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Servicing Right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Basis of Presentation Basis of " sheetId="20" state="visible" r:id="rId20"/>
    <sheet xmlns:r="http://schemas.openxmlformats.org/officeDocument/2006/relationships" name="Net Income Per Share (Tables)" sheetId="21" state="visible" r:id="rId21"/>
    <sheet xmlns:r="http://schemas.openxmlformats.org/officeDocument/2006/relationships" name="Accumulated Other Comprehensi_2"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Mortgage Servicing Rights (Tabl" sheetId="25" state="visible" r:id="rId25"/>
    <sheet xmlns:r="http://schemas.openxmlformats.org/officeDocument/2006/relationships" name="Stock-Based Compensation (Table" sheetId="26" state="visible" r:id="rId26"/>
    <sheet xmlns:r="http://schemas.openxmlformats.org/officeDocument/2006/relationships" name="Employee Benefit Plans (Tables)" sheetId="27" state="visible" r:id="rId27"/>
    <sheet xmlns:r="http://schemas.openxmlformats.org/officeDocument/2006/relationships" name="Derivative Financial Instrume_2"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Basis of Presentation Narrative" sheetId="31" state="visible" r:id="rId31"/>
    <sheet xmlns:r="http://schemas.openxmlformats.org/officeDocument/2006/relationships" name="Net Income Per Share Reconcilia"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Investment Securities Schedule " sheetId="35" state="visible" r:id="rId35"/>
    <sheet xmlns:r="http://schemas.openxmlformats.org/officeDocument/2006/relationships" name="Investment Securities Schedul_2" sheetId="36" state="visible" r:id="rId36"/>
    <sheet xmlns:r="http://schemas.openxmlformats.org/officeDocument/2006/relationships" name="Investment Securities Summary o" sheetId="37" state="visible" r:id="rId37"/>
    <sheet xmlns:r="http://schemas.openxmlformats.org/officeDocument/2006/relationships" name="Investment Securities Gross Unr" sheetId="38" state="visible" r:id="rId38"/>
    <sheet xmlns:r="http://schemas.openxmlformats.org/officeDocument/2006/relationships" name="Investment Securities Summary_2" sheetId="39" state="visible" r:id="rId39"/>
    <sheet xmlns:r="http://schemas.openxmlformats.org/officeDocument/2006/relationships" name="Investment Securities Narrative"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Loans and Allowance for Cred_14" sheetId="52" state="visible" r:id="rId52"/>
    <sheet xmlns:r="http://schemas.openxmlformats.org/officeDocument/2006/relationships" name="Loans and Allowance for Cred_15" sheetId="53" state="visible" r:id="rId53"/>
    <sheet xmlns:r="http://schemas.openxmlformats.org/officeDocument/2006/relationships" name="Loans and Allowance for Cred_16" sheetId="54" state="visible" r:id="rId54"/>
    <sheet xmlns:r="http://schemas.openxmlformats.org/officeDocument/2006/relationships" name="Loans and Allowance for Cred_17" sheetId="55" state="visible" r:id="rId55"/>
    <sheet xmlns:r="http://schemas.openxmlformats.org/officeDocument/2006/relationships" name="Mortgage Servicing Rights Summa" sheetId="56" state="visible" r:id="rId56"/>
    <sheet xmlns:r="http://schemas.openxmlformats.org/officeDocument/2006/relationships" name="Mortgage Servicing Rights - Nar" sheetId="57" state="visible" r:id="rId57"/>
    <sheet xmlns:r="http://schemas.openxmlformats.org/officeDocument/2006/relationships" name="Stock-Based Compensation Compen" sheetId="58" state="visible" r:id="rId58"/>
    <sheet xmlns:r="http://schemas.openxmlformats.org/officeDocument/2006/relationships" name="Stock-Based Compensation Narrat" sheetId="59" state="visible" r:id="rId59"/>
    <sheet xmlns:r="http://schemas.openxmlformats.org/officeDocument/2006/relationships" name="Employee Benefit Plans Summary "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Commitments and Contingencies O" sheetId="66" state="visible" r:id="rId66"/>
    <sheet xmlns:r="http://schemas.openxmlformats.org/officeDocument/2006/relationships" name="Commitments and Contingencies -" sheetId="67" state="visible" r:id="rId67"/>
    <sheet xmlns:r="http://schemas.openxmlformats.org/officeDocument/2006/relationships" name="Fair Value Measurements Assets " sheetId="68" state="visible" r:id="rId68"/>
    <sheet xmlns:r="http://schemas.openxmlformats.org/officeDocument/2006/relationships" name="Fair Value Measurements Changes" sheetId="69" state="visible" r:id="rId69"/>
    <sheet xmlns:r="http://schemas.openxmlformats.org/officeDocument/2006/relationships" name="Fair Value Measurements Asset_2" sheetId="70" state="visible" r:id="rId70"/>
    <sheet xmlns:r="http://schemas.openxmlformats.org/officeDocument/2006/relationships" name="Fair Value Measurements Details" sheetId="71" state="visible" r:id="rId71"/>
    <sheet xmlns:r="http://schemas.openxmlformats.org/officeDocument/2006/relationships" name="Fair Value Measurements Narrati" sheetId="72" state="visible" r:id="rId72"/>
  </sheets>
  <definedNames/>
  <calcPr calcId="124519" fullCalcOnLoad="1"/>
</workbook>
</file>

<file path=xl/sharedStrings.xml><?xml version="1.0" encoding="utf-8"?>
<sst xmlns="http://schemas.openxmlformats.org/spreadsheetml/2006/main" uniqueCount="841">
  <si>
    <t>Document and Entity Information - shares</t>
  </si>
  <si>
    <t>9 Months Ended</t>
  </si>
  <si>
    <t>Sep. 30, 2018</t>
  </si>
  <si>
    <t>Oct. 31, 2018</t>
  </si>
  <si>
    <t>Document and Entity Information</t>
  </si>
  <si>
    <t>Entity Registrant Name</t>
  </si>
  <si>
    <t>FULTON FINANCIAL CORP</t>
  </si>
  <si>
    <t>Entity Central Index Key</t>
  </si>
  <si>
    <t>Trading Symbol</t>
  </si>
  <si>
    <t>fult</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solidated Balance Sheets - USD ($) $ in Thousands</t>
  </si>
  <si>
    <t>Dec. 31, 2017</t>
  </si>
  <si>
    <t>ASSETS</t>
  </si>
  <si>
    <t>Cash and due from banks</t>
  </si>
  <si>
    <t>Interest-bearing deposits with other banks</t>
  </si>
  <si>
    <t>Federal Reserve Bank and Federal Home Loan Bank stock</t>
  </si>
  <si>
    <t>Loans held for sale</t>
  </si>
  <si>
    <t>Available for sale, at estimated fair value</t>
  </si>
  <si>
    <t>Available for sale investment securities</t>
  </si>
  <si>
    <t>Held to maturity, at amortized cost</t>
  </si>
  <si>
    <t>Loans, net of unearned income</t>
  </si>
  <si>
    <t>Less: 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other long-term debt</t>
  </si>
  <si>
    <t>Total Liabilities</t>
  </si>
  <si>
    <t>SHAREHOLDERS’ EQUITY</t>
  </si>
  <si>
    <t>Common stock, $2.50 par value, 600 million shares authorized, 221.7 million shares issued in 2018 and 220.9 million shares issued in 2017</t>
  </si>
  <si>
    <t>Additional paid-in capital</t>
  </si>
  <si>
    <t>Retained earnings</t>
  </si>
  <si>
    <t>Accumulated other comprehensive loss</t>
  </si>
  <si>
    <t>Treasury stock, at cost, 45.7 million shares in 2018 and 2017</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 USD ($) $ in Thousands</t>
  </si>
  <si>
    <t>3 Months Ended</t>
  </si>
  <si>
    <t>Sep. 30, 2017</t>
  </si>
  <si>
    <t>INTEREST INCOME</t>
  </si>
  <si>
    <t>Loans, including fees</t>
  </si>
  <si>
    <t>Investment securities:</t>
  </si>
  <si>
    <t>Taxable</t>
  </si>
  <si>
    <t>Tax-exempt</t>
  </si>
  <si>
    <t>Dividends</t>
  </si>
  <si>
    <t>Other interest income</t>
  </si>
  <si>
    <t>Total Interest Income</t>
  </si>
  <si>
    <t>INTEREST EXPENSE</t>
  </si>
  <si>
    <t>Deposits</t>
  </si>
  <si>
    <t>Short-term borrowings</t>
  </si>
  <si>
    <t>Total Interest Expense</t>
  </si>
  <si>
    <t>Net Interest Income</t>
  </si>
  <si>
    <t>Provision for credit losses</t>
  </si>
  <si>
    <t>Net Interest Income After Provision for Credit Losses</t>
  </si>
  <si>
    <t>NON-INTEREST INCOME</t>
  </si>
  <si>
    <t>Non-interest income before investment securities gains</t>
  </si>
  <si>
    <t>Investment securities gains, net</t>
  </si>
  <si>
    <t>Total Non-Interest Income</t>
  </si>
  <si>
    <t>NON-INTEREST EXPENSE</t>
  </si>
  <si>
    <t>Salaries and employee benefits</t>
  </si>
  <si>
    <t>Net occupancy expense</t>
  </si>
  <si>
    <t>Data processing and software</t>
  </si>
  <si>
    <t>Other outside services</t>
  </si>
  <si>
    <t>Amortization of tax credit investments</t>
  </si>
  <si>
    <t>Professional fees</t>
  </si>
  <si>
    <t>Equipment expense</t>
  </si>
  <si>
    <t>FDIC insurance expense</t>
  </si>
  <si>
    <t>Taxes, Other</t>
  </si>
  <si>
    <t>Marketing</t>
  </si>
  <si>
    <t>Other</t>
  </si>
  <si>
    <t>Total Non-Interest Expense</t>
  </si>
  <si>
    <t>Income Before Income Taxes</t>
  </si>
  <si>
    <t>Income taxes</t>
  </si>
  <si>
    <t>Net Income</t>
  </si>
  <si>
    <t>PER SHARE:</t>
  </si>
  <si>
    <t>Net Income (Basic) (in dollars per share)</t>
  </si>
  <si>
    <t>Net Income (Diluted) (in dollars per share)</t>
  </si>
  <si>
    <t>Cash Dividends (in dollars per share)</t>
  </si>
  <si>
    <t>Investment management and trust services</t>
  </si>
  <si>
    <t>Other service charges and fees</t>
  </si>
  <si>
    <t>Service charges on deposit accounts</t>
  </si>
  <si>
    <t>Mortgage banking income</t>
  </si>
  <si>
    <t>Consolidated Statements of Comprehensive Income - USD ($) $ in Thousands</t>
  </si>
  <si>
    <t>Statement of Comprehensive Income [Abstract]</t>
  </si>
  <si>
    <t>Other Comprehensive (Loss) Income, net of tax:</t>
  </si>
  <si>
    <t>Unrealized (loss) gain on securities</t>
  </si>
  <si>
    <t>Reclassification adjustment for securities gains included in net income</t>
  </si>
  <si>
    <t>Amortization of net unrealized losses on available for sale securities transferred to held to maturity</t>
  </si>
  <si>
    <t>Non-credit related unrealized gain on other-than-temporarily impaired debt securities</t>
  </si>
  <si>
    <t>Amortization of net unrecognized pension and postretirement items</t>
  </si>
  <si>
    <t>Other Comprehensive (Loss) Income</t>
  </si>
  <si>
    <t>Total Comprehensive Income</t>
  </si>
  <si>
    <t>Consolidated Statements of Shareholders' Equity - USD ($) shares in Thousands, $ in Thousands</t>
  </si>
  <si>
    <t>Total</t>
  </si>
  <si>
    <t>Common Stock [Member]</t>
  </si>
  <si>
    <t>Additional Paid-In Capital [Member]</t>
  </si>
  <si>
    <t>Retained Earnings [Member]</t>
  </si>
  <si>
    <t>Treasury Stock [Member]</t>
  </si>
  <si>
    <t>Beginning Balance at Dec. 31, 2016</t>
  </si>
  <si>
    <t>Beginning Balance (in shares) at Dec. 31, 2016</t>
  </si>
  <si>
    <t>Increase (Decrease) in Stockholders' Equity [Roll Forward]</t>
  </si>
  <si>
    <t>Other comprehensive loss</t>
  </si>
  <si>
    <t>Stock issued, including related tax benefits (in shares)</t>
  </si>
  <si>
    <t>Stock issued</t>
  </si>
  <si>
    <t>Stock-based compensation awards</t>
  </si>
  <si>
    <t>Common stock cash dividends</t>
  </si>
  <si>
    <t>Ending Balance at Sep. 30, 2017</t>
  </si>
  <si>
    <t>Ending Balance (in shares) at Sep. 30, 2017</t>
  </si>
  <si>
    <t>Beginning Balance at Jun. 30, 2017</t>
  </si>
  <si>
    <t>Beginning Balance at Dec. 31, 2017</t>
  </si>
  <si>
    <t>Beginning Balance (in shares) at Dec. 31, 2017</t>
  </si>
  <si>
    <t>Stock-based compensation awards (in shares)</t>
  </si>
  <si>
    <t>Reclassification of stranded tax effects</t>
  </si>
  <si>
    <t>[1]</t>
  </si>
  <si>
    <t>Ending Balance at Sep. 30, 2018</t>
  </si>
  <si>
    <t>Ending Balance (in shares) at Sep. 30, 2018</t>
  </si>
  <si>
    <t>Beginning Balance at Jun. 30, 2018</t>
  </si>
  <si>
    <t>Result of adoption of ASU 2018-02, See Note 1 to Consolidated Financial Statements for further details.</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Gain on sales of mortgage loans held for sale</t>
  </si>
  <si>
    <t>Proceeds from sales of mortgage loans held for sale</t>
  </si>
  <si>
    <t>Originations of mortgage loans held for sale</t>
  </si>
  <si>
    <t>Amortization of issuance costs and discounts on long-term debt</t>
  </si>
  <si>
    <t>Stock-based compensation</t>
  </si>
  <si>
    <t>Increase in accrued interest receivable</t>
  </si>
  <si>
    <t>(Increase) decrease in other assets</t>
  </si>
  <si>
    <t>Increase in accrued interest payable</t>
  </si>
  <si>
    <t>Decrease in other liabilities</t>
  </si>
  <si>
    <t>Total adjustments</t>
  </si>
  <si>
    <t>Net cash provided by operating activities</t>
  </si>
  <si>
    <t>CASH FLOWS FROM INVESTING ACTIVITIES:</t>
  </si>
  <si>
    <t>Proceeds from sales of securities available for sale</t>
  </si>
  <si>
    <t>Proceeds from principal repayments and maturities of securities held to maturity</t>
  </si>
  <si>
    <t>Proceeds from principal repayments and maturities of securities available for sale</t>
  </si>
  <si>
    <t>Purchase of securities available for sale</t>
  </si>
  <si>
    <t>Increase in other interest-earning assets</t>
  </si>
  <si>
    <t>Net increase in loans</t>
  </si>
  <si>
    <t>Net change in tax credit investments</t>
  </si>
  <si>
    <t>Net cash used in investing activities</t>
  </si>
  <si>
    <t>CASH FLOWS FROM FINANCING ACTIVITIES:</t>
  </si>
  <si>
    <t>Net increase in demand and savings deposits</t>
  </si>
  <si>
    <t>Net increase in time deposits</t>
  </si>
  <si>
    <t>Decrease in short-term borrowings</t>
  </si>
  <si>
    <t>Additions to long-term debt</t>
  </si>
  <si>
    <t>Repayments of long-term debt</t>
  </si>
  <si>
    <t>Net proceeds from issuance of common stock</t>
  </si>
  <si>
    <t>Dividends paid</t>
  </si>
  <si>
    <t>Net cash provided by financing activities</t>
  </si>
  <si>
    <t>Net Decrease in Cash and Restricted Cash</t>
  </si>
  <si>
    <t>Cash and Restricted Cash at Beginning of Period</t>
  </si>
  <si>
    <t>Cash and Restricted Cash at End of Period</t>
  </si>
  <si>
    <t>Cash paid during the period for:</t>
  </si>
  <si>
    <t>Interest</t>
  </si>
  <si>
    <t>Supplemental schedule of certain noncash activities:</t>
  </si>
  <si>
    <t>Transfer of student loans to loans held for sale</t>
  </si>
  <si>
    <t>Transfer of available for sale securities to held to maturity securities</t>
  </si>
  <si>
    <t>Restricted cash</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7 . Operating results for the three and nine months ended September 30, 2018 are not necessarily indicative of the results that may be expected for the year ending December 31, 2018 . The Corporation evaluates subsequent events through the date of filing of this Form 10-Q with the U.S. Securities and Exchange Commission ("SEC"). Recently Adopted Accounting Standards In May 2014, the Financial Accounting Standards Board ("FASB") issued Accounting Standards Codification ("ASC") Update 2014-09, "Revenue from Contracts with Customers." This standards update established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Corporation adopted this standard, and all subsequent Accounting Standards Updates ("ASU") that modified the standard, on January 1, 2018 under the modified retrospective approach with no material impact on its consolidated financial statements. The Corporation evaluated the impact of the adoption of ASC Update 2014-09 on its consolidated financial statements and did not identify any significant changes in the timing of revenue recognition as a result of this amended guidance. The sources of revenue for the Corporation are interest income from loans and investments, net of interest expense on deposits and borrowings, and non-interest income. Non-interest income is earned from various banking and financial services that the Corporation offers through its subsidiary banks.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greements, securities contracts or other such written contracts and is outside the scope of ASC Update 2014-09. Investment management and trust services: Consists of trust commission income, brokerage income, money market income and insurance commission income. Trust commission income consists of advisory fees that are based on market values of clients' managed portfolios and transaction fees for fiduciary services performed, both of which are recognized as earned. Brokerage income includes advisory fees which are recognized as earned on a monthly basis and transaction fees that are recognized when transactions occur. Money market income is based on the balances held in trust accounts and is recognized monthly. Insurance commission income is earned and recognized when policies are originated. Currently, no investment management and trust service income is based on performance or investment results. Service charges on deposit accounts: Consists of cash management, overdraft, non-sufficient fund fees and other service charges on deposit accounts. Revenue is primarily transactional and recognized when earned, at the time the transactions occur. Other service charges and fees: Consists of branch fees, automated teller machine fees, debit card income and merchant services fees. These fees are primarily transactional, and revenue is recognized when transactions occur. Also included in other service charges and fees are letter of credit fees, foreign exchange income and commercial loan interest rate swap fees, which are outside the scope of ASC Update 2014-09. Mortgage banking income: Consists of gains or losses on the sale of residential mortgage loans and mortgage loan servicing income. These revenues are outside the scope of ASC Update 2014-09. Other Income: Includes credit card income, gains on sales of Small Business Association ("SBA") loans, cash surrender value of life insurance, and other miscellaneous income. These items are either outside the scope of ASC Update 2014-09 or are immaterial.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This standard requires equity investments to be measured at fair value, with changes recorded in net income. This ASU also requires the use of the exit price notion when measuring the fair value of financial instruments for disclosure purposes. ASC Update 2016-01 was effective for interim and annual reporting periods beginning after December 15, 2017. The Corporation adopted this standards update effective with its March 31, 2018 quarterly report on Form 10-Q and the adoption of ASC Update 2016-01 did not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was effective for interim and annual reporting periods beginning after December 15, 2017. The adoption of ASC Update 2016-18 did not have a material impact on its consolidated financial statements; however, in the second quarter of 2018 on the Consolidated Statements of Cash Flows, the Corporation corrected an error related to the adoption of this standards update to include restricted cash along with cash and cash equivalents in the reconciliation of beginning-of-period and end-of-period total amounts. The change had no impact on net income or retained earnings. In addition, the Corporation will revise the Consolidated Statements of Cash Flows for the three months ended March 31, 2018 when the amounts are next presented in the first quarter of 2019 . In February 2018, the FASB issued ASC Update 2018-02, "Income Statement - Reporting Comprehensive Income (Topic 220): Reclassification of Certain Tax Effects from Accumulated Other Comprehensive Income." This ASU permits a reclassification from accumulated other comprehensive income ("AOCI") to retained earnings of the stranded tax effects resulting from the application of the Tax Cuts and Jobs Act of 2017 ("Tax Act"), which changed the federal corporate income tax rate from 35% to 21%. This ASU is effective for interim and annual reporting periods beginning after December 15, 2018, with early adoption permitted. The Corporation adopted this standards update effective January 1, 2018 and elected to reclassify $7.1 million of stranded tax effects from AOCI to retained earnings at the beginning of the period of adoption. The Corporation's policy for releasing income tax effects from accumulated other comprehensive income is to release them as investments are sold or mature and as pension and post-retirement liabilities are extinguished. Recently Issued Accounting Standards In February 2016, the FASB issued ASC Update 2016-02, "Leases." ASC Update 2016-02 requires a lessee to recognize for all leases with an initial term greater than twelve months: (1) a “right-of-use” asset, which is an asset that represents the lessee’s right to use, or control the use of, a specified asset for the lease term; and (2) a lease liability, which is a lessee’s obligation to make lease payments arising from a lease, measured on a discounted basis. ASC Update 2016-02 is effective for interim and annual reporting periods beginning after December 15, 2018. In July 2018, the FASB also issued amendments to ASC Update 2016-02 (ASC Updates 2018-10 and 2018-11), which allow for an alternative transition method that eliminates the requirement to restate the earliest prior period presented in an entity’s financial statements. Entities that elect this transition method still adopt ASC Update 2016-02 using the modified retrospective transition method, but they recognize a cumulative-effect adjustment to the opening balance of retained earnings in the period of adoption rather than in the earliest period presented. The Corporation expects to adopt ASC Update 2016-02 in the first quarter of 2019 using this alternative transition method. The Corporation expects to elect to apply the package of practical expedients permitted within the new standard, which, among other things, allows it to carryforward the historical lease classification, initial direct costs for leases that commenced before the effective date, and the ability to use hindsight in evaluating lessee options to extend or terminate a lease or to purchase the underlying asset. Based on preliminary evaluation, the right-of-use asset and corresponding lease obligation liability, which represents substantially all of the Corporation’s operating lease commitments, is expected to be less than 1% of the Corporation's total assets at adoption. The Corporation does not believe the new lease standard will materially affect its consolidated net income. This estimate is based primarily on the present value of the unpaid future minimum lease payments. The final amount recognized may be impacted by assumptions relating to lease renewals and extensions before the effective date, and the interest rate used to discount those future lease obligations. ASC Update 2016-02 requires lessors to classify leases as a sales-type, direct financing or operating lease. Substantially all of the Corporation's leasing activities as lessor are under direct financing leases and it does not expect the new standard to have a material effect on its financial statements related to these leases and does not expect a significant change in its leasing activities between now and time of adoption. In June 2016, the FASB issued ASC Update 2016-13, "Financial Instruments - Credit Losse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probable under current U.S. GAAP.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and disclosures. While the Corporation is currently unable to reasonably estimate the impact of adopting ASU 2016-13, it expects that the impact of adoption could be significantly influenced by the composition, characteristics and quality of its loan portfolio as well as the prevailing economic conditions and forecasts as of the adoption date. The Corporation’s steering committee and working group, which are comprised of individuals from various functional areas, are assessing processes, portfolio segmentation, systems requirements and solutions and resources to implement this new accounting standard. Current activities also include data gathering and building loss models. In addition, the Corporation has engaged a third-party consultant to assist with these implementation efforts.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s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 In August 2018, the FASB issued ASC Update 2018-13, "Fair Value Measurement - Disclosure Framework." This standards update changes the fair value measurement disclosure requirements of ASC 820 "Fair Value Measurement." Among other things, the ASU modifies the disclosure objective paragraphs of ASC 820 to eliminate (1) “at a minimum” from the phrase “an entity shall disclose at a minimum” and (2) other similar “open ended” disclosure requirements to promote the appropriate exercise of discretion by entities. ASC Update 2018-13 is effective for annual or interim reporting periods beginning after December 15, 2019. Early adoption is permitted. The Corporation intends to adopt this standards update effective with its March 31, 2020 quarterly report on Form 10-Q. This standard will impact the Corporation's Fair Value Measurement disclosure but the Corporation does not expect the adoption of ASC Update 2018-13 to have a material impact on its consolidated financial statements. In August 2018, the FASB issued ASC Update 2018-14, "Compensation - Retirement Benefits - Defined Benefit Plans - General." This standards update amends ASC 715-20 to add, remove, and clarify disclosure requirements related to defined benefit pension and other postretirement plans. ASC Update 2018-14 is effective for annual reporting periods beginning after December 15, 2020. Early adoption is permitted. The Corporation intends to adopt this standards update effective with its March 31, 2021 quarterly report on Form 10-Q. This standard will impact the Corporation's disclosure relating to employee benefit plans, but the Corporation does not expect the adoption of ASC Update 2018-14 to have a material impact on its consolidated financial statements. In August 2018, the FASB issued ASC Update 2018-15, "Intangibles - Goodwill and Other - Internal-Use Software." This standards update requires a customer in a cloud computing arrangement that is a service contract to follow the internal-use software guidance in ASC 350-40 to determine which implementation costs to capitalize as assets. ASC Update 2018-15 is effective for annual or interim reporting periods beginning after December 15, 2019. Early adoption is permitted. The Corporation intends to adopt this standards update effective with its March 31, 2020 quarterly report on Form 10-Q and does not expect the adoption of ASC Update 2018-15 to have an impact on its consolidated financial statements. Reclassifications Certain amounts in the 2017 consolidated financial statements and notes have been reclassified to conform to the 2018 presentation. On the Consolidated Statements of Cash Flows, the net change in tax credit investments is presented as cash flows from investing activities. Prior to the quarter ended March 31, 2018, these cash flows were presented as cash flows from operating activities, included in the net increase (decrease) in other liabilities. The presentation of the cash flows for the nine months ended September 30, 2017 was changed to conform to this presentation, resulting in a $21.1 million decrease in net cash flows used in investing activities and a corresponding increase in net cash flows provided by operating activities. The change had no impact on net income or retained earnings. In addition, the Corporation will revise the Consolidated Statements of Cash Flows for each of the comparative 2017 periods in future filings.</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units ("RSUs") and performance-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Three months ended September 30 Nine months ended September 30 2018 2017 2018 2017 (in thousands) Weighted average shares outstanding (basic) 175,942 174,991 175,672 174,582 Impact of common stock equivalents 1,186 1,225 1,176 1,194 Weighted average shares outstanding (diluted) 177,128 176,216 176,848 175,776</t>
  </si>
  <si>
    <t>Accumulated Other Comprehensive Income</t>
  </si>
  <si>
    <t>Equity [Abstract]</t>
  </si>
  <si>
    <t>Accumulated Other Comprehensive (Loss) Income The following table presents changes in other comprehensive (loss) income: Before-Tax Amount Tax Effect Net of Tax Amount (in thousands) Three months ended September 30, 2018 Unrealized loss on securities $ (15,865 ) $ 3,334 $ (12,531 ) Reclassification adjustment for securities gains included in net income (1) (14 ) 3 (11 ) Amortization of net unrealized losses on AFS securities transferred to HTM (2) 1,000 (209 ) 791 Amortization of net unrecognized pension and postretirement items (3) 466 (97 ) 369 Total Other Comprehensive Loss $ (14,413 ) $ 3,031 $ (11,382 ) Three months ended September 30, 2017 Unrealized gain on securities $ 5,109 $ (1,789 ) $ 3,320 Reclassification adjustment for securities gains included in net income (1) (4,597 ) 1,609 (2,988 ) Amortization of net unrecognized pension and postretirement items (3) 523 (183 ) 340 Total Other Comprehensive Income $ 1,035 $ (363 ) $ 672 Nine months ended September 30, 2018 Unrealized loss on securities $ (59,250 ) $ 12,444 $ (46,806 ) Reclassification adjustment for securities gains included in net income (1) (37 ) 7 (30 ) Amortization of net unrealized losses on AFS securities transferred to HTM (2) 1,000 (209 ) 791 Non-credit related unrealized gains on other-than-temporarily impaired debt securities 294 (62 ) 232 Amortization of net unrecognized pension and postretirement items (3) 1,580 (332 ) 1,248 Total Other Comprehensive Loss $ (56,413 ) $ 11,848 $ (44,565 ) Nine months ended September 30, 2017 Unrealized gain on securities $ 27,482 $ (9,621 ) $ 17,861 Reclassification adjustment for securities gains included in net income (1) (7,139 ) 2,500 (4,639 ) Amortization of net unrecognized pension and postretirement items (3) 1,575 (551 ) 1,024 Total Other Comprehensive Income $ 21,918 $ (7,672 ) $ 14,246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as a reduction to "Interest Income" on the consolidated statements of income. See Note 4, "Investment Securities," for additional details. (3) Amounts reclassified out of accumulated other comprehensive income. Before-tax amounts included in "Salaries and employee benefits" on the consolidated statements of income. See Note 8, "Employee Benefit Plans," for additional details. 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Three months ended September 30, 2018 Balance at June 30, 2018 $ (56,690 ) $ 690 $ (17,258 ) $ (73,258 ) Other comprehensive loss before reclassifications (12,531 ) — — (12,531 ) Amounts reclassified from accumulated other comprehensive income (loss) (11 ) — 369 358 Amortization of net unrealized losses on AFS securities transferred to HTM 791 — — 791 Balance at September 30, 2018 $ (68,441 ) $ 690 $ (16,889 ) $ (84,640 ) Three months ended September 30, 2017 Balance at June 30, 2017 $ (10,157 ) $ 273 $ (14,991 ) $ (24,875 ) Other comprehensive income before reclassifications 3,320 — — 3,320 Amounts reclassified from accumulated other comprehensive income (loss) (2,988 ) — 340 (2,648 ) Balance at September 30, 2017 $ (9,825 ) $ 273 $ (14,651 ) $ (24,203 ) Nine months ended September 30, 2018 Balance at December 31, 2017 $ (18,509 ) $ 458 $ (14,923 ) $ (32,974 ) Other comprehensive income before reclassifications (46,806 ) 232 — (46,574 ) Amounts reclassified from accumulated other comprehensive income (loss) (30 ) — 1,248 1,218 Amortization of net unrealized losses on AFS securities transferred to HTM 791 — — 791 Reclassification of stranded tax effects (3,887 ) — (3,214 ) (7,101 ) Balance at September 30, 2018 $ (68,441 ) $ 690 $ (16,889 ) $ (84,640 ) Nine months ended September 30, 2017 Balance at December 31, 2016 $ (23,047 ) $ 273 $ (15,675 ) $ (38,449 ) Other comprehensive income before reclassifications 17,861 — — 17,861 Amounts reclassified from accumulated other comprehensive income (loss) (4,639 ) — 1,024 (3,615 ) Balance at September 30, 2017 $ (9,825 ) $ 273 $ (14,651 ) $ (24,203 )</t>
  </si>
  <si>
    <t>Investment Securities</t>
  </si>
  <si>
    <t>Investments, Debt and Equity Securities [Abstract]</t>
  </si>
  <si>
    <t>Investment Securities The following table presents the amortized cost and estimated fair values of investment securities: Amortized Cost Gross Unrealized Gains Gross Unrealized Losses Estimated Fair Value (in thousands) September 30, 2018 Available for Sale U.S. Government sponsored agency securities $ 31,527 $ 1 $ (437 ) $ 31,091 State and municipal securities 269,582 1,281 (9,723 ) 261,140 Corporate debt securities 93,482 950 (2,142 ) 92,290 Collateralized mortgage obligations 820,150 100 (23,016 ) 797,234 Residential mortgage-backed securities 497,614 1,873 (21,310 ) 478,177 Commercial mortgage-backed securities 251,969 — (6,218 ) 245,751 Auction rate securities 107,410 — (4,277 ) 103,133 Total $ 2,071,734 $ 4,205 $ (67,123 ) $ 2,008,816 September 30, 2018 Held to Maturity State and municipal securities $ 156,267 $ — $ (2,006 ) $ 154,261 Residential mortgage-backed securities 470,330 2 (1,741 ) 468,591 Total $ 626,597 $ 2 $ (3,747 ) $ 622,852 Amortized Cost Gross Unrealized Gains Gross Unrealized Losses Estimated Fair Value (in thousands) December 31, 2017 Available for Sale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 On August 1, 2018, the Corporation transferred debt securities with an amortized cost of $665.5 million and an estimated fair value of $641.7 million from the available for sale classification to the held to maturity classification. These securities consisted of residential mortgage-backed securities ( $505.5 million amortized cost and $485.3 million estimated fair value) and state and municipal securities ( $160.0 million amortized cost and $156.4 million estimated fair value) and were transferred as the Corporation has the positive intent and ability to hold these securities to maturity. The transfer of debt securities into the held to maturity category from the available for sale category was recorded at fair value on the date of transfer. The net unrealized gains or losses at the transfer date are included in AOCI and are being amortized over the remaining lives of the securities. This amortization is expected to offset the amortization of the related premium or discount created by the investment securities transfer into the held to maturity classification, with no expected impact on future net income. Securities carried at $1.6 billion at September 30, 2018 and $1.8 billion at December 31, 2017 , were pledged as collateral to secure public and trust deposits and customer repurchase agreements. The amortized cost and estimated fair values of debt securities as of September 30, 2018 , by contractual maturity, are shown in the following table. Actual maturities may differ from contractual maturities as certain investment securities are subject to call or prepayment with or without call or prepayment penalties. Available for Sale Held to Maturity Amortized Estimated Amortized Estimated (in thousands) Due in one year or less $ 5,946 $ 5,949 $ — $ — Due from one year to five years 52,613 52,541 — — Due from five years to ten years 105,838 104,579 — — Due after ten years 337,604 324,585 156,267 154,261 502,001 487,654 156,267 154,261 Residential mortgage-backed securities (1) 497,614 478,177 470,330 468,591 Commercial mortgage-backed securities (1) 251,969 245,751 — — Collateralized mortgage obligations (1) 820,150 797,234 — — Total $ 2,071,734 $ 2,008,816 $ 626,597 $ 622,852 (1) Maturities for mortgage-backed securities and collateralized mortgage obligations are dependent upon the interest rate environment and prepayments on the underlying loans. The following table presents information related to the gross realized gains and losses on the sales of equity and debt securities: Gross Gross Net Gains (Losses) Three months ended September 30, 2018 (in thousands) Equity securities $ — $ — $ — Debt securities 116 (102 ) 14 Total $ 116 $ (102 ) $ 14 Three months ended September 30, 2017 Equity securities $ 4,817 $ — $ 4,817 Debt securities 12 (232 ) (220 ) Total $ 4,829 $ (232 ) $ 4,597 Nine months ended September 30, 2018 Equity securities $ 9 $ — $ 9 Debt securities 1,656 (1,628 ) 28 Total $ 1,665 $ (1,628 ) $ 37 Nine months ended September 30, 2017 Equity securities $ 7,167 $ — $ 7,167 Debt securities 218 (246 ) (28 ) Total $ 7,385 $ (246 ) $ 7,139 The cumulative balance of credit-related other-than-temporary impairment charges, previously recognized as components of earnings, for debt securities held by the Corporation at September 30, 2018 and September 30, 2017 was $ 11.5 million . There were no other-than-temporary impairment charges recognized for the three and nine months ended September 30, 2018 and September 30, 2017. The following table presents the gross unrealized losses and estimated fair values of investments, aggregated by investment category and length of time that individual securities have been in a continuous unrealized loss position, at September 30, 2018 and December 31, 2017: Less than 12 months 12 months or longer Total Estimated Fair Value Unrealized Losses Estimated Fair Value Unrealized Losses Estimated Fair Value Unrealized Losses September 30, 2018 Available for Sale (in thousands) U.S. Government sponsored agency securities $ 30,992 $ (437 ) $ — $ — $ 30,992 $ (437 ) State and municipal securities 112,366 (3,550 ) 73,856 (6,173 ) 186,222 (9,723 ) Corporate debt securities 56,159 (694 ) 22,700 (1,448 ) 78,859 (2,142 ) Collateralized mortgage obligations 620,047 (12,833 ) 168,560 (10,183 ) 788,607 (23,016 ) Residential mortgage-backed securities 105,850 (3,447 ) 329,007 (17,863 ) 434,857 (21,310 ) Commercial mortgage-backed securities 164,993 (3,591 ) 77,302 (2,627 ) 242,295 (6,218 ) Auction rate securities — — 103,133 (4,277 ) 103,133 (4,277 ) Total $ 1,090,407 $ (24,552 ) $ 774,558 $ (42,571 ) $ 1,864,965 $ (67,123 ) September 30, 2018 Held to Maturity State and municipal securities 154,261 (2,006 ) — — 154,261 (2,006 ) Residential mortgage-backed securities 454,544 (1,741 ) — — 454,544 (1,741 ) Total $ 608,805 $ (3,747 ) $ — $ — $ 608,805 $ (3,747 ) Less than 12 months 12 months or longer Total Estimated Unrealized Estimated Unrealized Estimated Unrealized December 31, 2017 Available for Sale (in thousands) U.S. Government sponsored agency securities $ 5,830 $ (26 ) $ — $ — $ 5,830 $ (26 ) State and municipal securities 11,650 (50 ) 118,297 (2,499 ) 129,947 (2,549 ) Corporate debt securities 4,544 (48 ) 32,163 (1,828 ) 36,707 (1,876 ) Collateralized mortgage obligations 303,932 (2,408 ) 187,690 (7,387 ) 491,622 (9,795 ) Residential mortgage-backed securities 511,378 (4,348 ) 500,375 (10,893 ) 1,011,753 (15,241 ) Commercial mortgage-backed securities 190,985 (2,118 ) 21,770 (478 ) 212,755 (2,596 ) Auction rate securities — — 98,668 (8,742 ) 98,668 (8,742 ) Total $ 1,028,319 $ (8,998 ) $ 958,963 $ (31,827 ) $ 1,987,282 $ (40,825 )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and the Corporation does not have the intent to sell and does not believe it will more likely than not be required to sell any of these securities prior to a recovery of their fair value to amortized cost. Therefore, the Corporation does not consider these investments to be other-than-temporarily impaired as of September 30, 2018 . As of September 30, 2018 , all of the auction rate securities (auction rate certificates, or "ARCs"), were rated above investment grade. Based on management’s evaluations, none of the ARCs were subject to any other-than-temporary impairment charges for the three and nine months ended September 30, 2018 . The Corporation does not have the intent to sell and does not believe it will more likely than not be required to sell any of these securities prior to a recovery of their fair value to amortized cost, which may be at maturity. The majority of the Corporation's available for sale corporate debt securities are issued by financial institutions. The following table presents the amortized cost and estimated fair values of corporate debt securities: September 30, 2018 December 31, 2017 Amortized cost Estimated fair value Amortized cost Estimated fair value (in thousands) Single-issuer trust preferred securities $ 20,860 $ 19,596 $ 31,335 $ 30,703 Subordinated debt 56,641 55,774 49,013 49,533 Senior debt 12,025 12,089 12,031 12,392 Pooled trust preferred securities — 875 — 707 Corporate debt securities issued by financial institutions 89,526 88,334 92,379 93,335 Other corporate debt securities 3,956 3,956 3,974 3,974 Available for sale corporate debt securities $ 93,482 $ 92,290 $ 96,353 $ 97,309 Single-issuer trust preferred securities had an unrealized loss of $1.3 million at September 30, 2018 . Two of the 11 single-issuer trust preferred securities, with an amortized cost of $2.0 million and an estimated fair value of $1.9 million at September 30, 2018 , were rated below investment grade by at least one ratings agency. The single-issuer trust preferred securities were rated "Baa2" or "BB+". One single-issuer trust preferred security with an amortized cost of $2.8 million and an estimated fair value of $2.5 million at September 30, 2018 was not rated by any ratings agency. Based on management’s evaluations, no corporate debt securities were subject to any other-than-temporary impairment charges for the three and nine months ended September 30, 2018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and Allowance for Credit Losses Loans, Net of Unearned Income Loans, net of unearned income are summarized as follows: September 30, December 31, 2017 (in thousands) Real-estate - commercial mortgage $ 6,337,984 $ 6,364,804 Commercial - industrial, financial and agricultural 4,288,823 4,300,297 Real-estate - residential mortgage 2,173,548 1,954,711 Real-estate - home equity 1,469,152 1,559,719 Real-estate - construction 979,857 1,006,935 Consumer 390,708 313,783 Leasing and other 312,207 291,556 Overdrafts 2,047 4,113 Loans, gross of unearned income 15,954,326 15,795,918 Unearned income (29,233 ) (27,671 ) Loans, net of unearned income $ 15,925,093 $ 15,768,247 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Commercial loans include both secured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vehicle loans.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letters of credit and is recorded in other liabilities on the consolidated balance sheets. The allowance for credit losses is increased by charges to expense, through the provision for credit losses, and decreased by charge-offs, net of recoveries. The Corporation’s allowance for credit losses includes: (1) specific allowances allocated to loans individually evaluated for impairment (FASB ASC Section 310-10-35); and (2) allowances calculated for pools of loans collectively evaluated for impairment (FASB ASC Subtopic 450-20). The following table presents the components of the allowance for credit losses: September 30, December 31, (in thousands) Allowance for loan losses $ 157,810 $ 169,910 Reserve for unfunded lending commitments 10,016 6,174 Allowance for credit losses $ 167,826 $ 176,084 The following table presents the activity in the allowance for credit losses: Three months ended September 30 Nine months ended September 30 2018 2017 2018 2017 (in thousands) Balance at beginning of period $ 169,247 $ 174,998 $ 176,084 $ 171,325 Loans charged off (6,883 ) (7,795 ) (55,440 ) (25,917 ) Recoveries of loans previously charged off 3,842 2,471 8,475 12,766 Net loans charged off (3,041 ) (5,324 ) (46,965 ) (13,151 ) Provision for credit losses 1,620 5,075 38,707 16,575 Balance at end of period $ 167,826 $ 174,749 $ 167,826 $ 174,749 Included in the provision for credit losses for the nine months ended September 30, 2018 was a $36.8 million provision related to a single, large commercial lending relationship (" Commercial Relationship "). In addition, loans charged off for the same period included a $33.9 million charge-off related to the Commercial Relationship . The Corporation had historically maintained an unallocated allowance for credit losses for factors and conditions that existed at the balance sheet date, but were not specifically identifiable, and to recognize the inherent imprecision in estimating and measuring loss exposure. In the second quarter of 2017, enhancements were made to allow for the impact of these factors and conditions to be quantified in the allowance allocation process. Accordingly, an unallocated allowance for credit losses is no longer necessary.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September 30, 2018 Balance at June 30, 2018 $ 56,583 $ 59,045 $ 16,247 $ 14,504 $ 5,988 $ 1,699 $ 1,984 $ — $ 156,050 Loans charged off (650 ) (3,541 ) (743 ) (483 ) (212 ) (672 ) (582 ) — (6,883 ) Recoveries of loans previously charged off 928 731 217 317 664 390 595 — 3,842 Net loans charged off 278 (2,810 ) (526 ) (166 ) 452 (282 ) 13 — (3,041 ) Provision for loan losses (1) (2,750 ) (301 ) 2,890 3,774 (961 ) 1,429 720 — 4,801 Balance at September 30, 2018 $ 54,111 $ 55,934 $ 18,611 $ 18,112 $ 5,479 $ 2,846 $ 2,717 $ — $ 157,810 Three months ended September 30, 2017 Balance at June 30, 2017 $ 57,372 $ 67,642 $ 17,456 $ 16,439 $ 9,534 $ 1,794 $ 2,105 $ — $ 172,342 Loans charged off (483 ) (2,714 ) (547 ) (195 ) (2,744 ) (373 ) (739 ) — (7,795 ) Recoveries of loans previously charged off 106 665 252 219 629 193 407 — 2,471 Net loans charged off (377 ) (2,049 ) (295 ) 24 (2,115 ) (180 ) (332 ) — (5,324 ) Provision for loan losses (1) (2,008 ) 5,392 1,297 220 (283 ) 383 226 — 5,227 Balance at September 30, 2017 $ 54,987 $ 70,985 $ 18,458 $ 16,683 $ 7,136 $ 1,997 $ 1,999 $ — $ 172,245 Nine months ended September 30, 2018 Balance at December 31, 2017 $ 58,793 $ 66,280 $ 18,127 $ 16,088 $ 6,620 $ 2,045 $ 1,957 $ — $ 169,910 Loans charged off (1,283 ) (46,178 ) (1,967 ) (1,128 ) (976 ) (2,276 ) (1,632 ) — (55,440 ) Recoveries of loans previously charged off 1,528 2,347 694 520 1,414 1,015 957 — 8,475 Net loans charged off 245 (43,831 ) (1,273 ) (608 ) 438 (1,261 ) (675 ) — (46,965 ) Provision for loan losses (1) (4,927 ) 33,485 1,757 2,632 (1,579 ) 2,062 1,435 — 34,865 Balance at September 30, 2018 $ 54,111 $ 55,934 $ 18,611 $ 18,112 $ 5,479 $ 2,846 $ 2,717 $ — $ 157,810 Nine months ended September 30, 2017 Balance at December 31, 2016 $ 46,842 $ 54,353 $ 26,801 $ 22,929 $ 6,455 $ 3,574 $ 3,192 $ 4,533 $ 168,679 Loans charged off (1,949 ) (13,594 ) (1,837 ) (535 ) (3,765 ) (1,659 ) (2,578 ) — (25,917 ) Recoveries of loans previously charged off 1,490 6,830 604 600 1,550 899 793 — 12,766 Net loans charged off (459 ) (6,764 ) (1,233 ) 65 (2,215 ) (760 ) (1,785 ) — (13,151 ) Provision for loan losses (1) 8,604 23,396 (7,110 ) (6,311 ) 2,896 (817 ) 592 (4,533 ) 16,717 Balance at September 30, 2017 $ 54,987 $ 70,985 $ 18,458 $ 16,683 $ 7,136 $ 1,997 $ 1,999 $ — $ 172,245 (1) The provision for loan losses excluded a $3.2 million decrease and a $3.8 million increase in the reserve for unfunded lending commitments for the three and nine months ended September 30, 2018 , respectively, and a $152,000 and a $142,000 increase in the reserve for unfunded lending commitments for the three and nine months ended September 30, 2017, respectively. These amounts were reclassified to other liabilities on the consolidated balance sheets.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Total (in thousands) Allowance for loan losses at September 30, 2018: Loans collectively evaluated for impairment $ 46,812 $ 47,028 $ 7,856 $ 8,369 $ 4,718 $ 2,841 $ 2,717 $ 120,341 Loans individually evaluated for impairment 7,299 8,906 10,755 9,743 761 5 — 37,469 $ 54,111 $ 55,934 $ 18,611 $ 18,112 $ 5,479 $ 2,846 $ 2,717 $ 157,810 Loans, net of unearned income at September 30, 2018: Loans collectively evaluated for impairment $ 6,290,143 $ 4,235,953 $ 1,444,898 $ 2,133,718 $ 971,167 $ 390,700 $ 285,021 $ 15,751,600 Loans individually evaluated for impairment 47,841 52,870 24,254 39,830 8,690 8 — 173,493 $ 6,337,984 $ 4,288,823 $ 1,469,152 $ 2,173,548 $ 979,857 $ 390,708 $ 285,021 $ 15,925,093 Allowance for loan losses at September 30, 2017: Loans collectively evaluated for impairment $ 47,261 $ 55,486 $ 7,632 $ 6,488 $ 5,702 $ 1,976 $ 1,999 $ 126,544 Loans individually evaluated for impairment 7,726 15,499 10,826 10,195 1,434 21 — 45,701 $ 54,987 $ 70,985 $ 18,458 $ 16,683 $ 7,136 $ 1,997 $ 1,999 $ 172,245 Loans, net of unearned income at September 30, 2017: Loans collectively evaluated for impairment $ 6,228,935 $ 4,162,857 $ 1,543,551 $ 1,845,329 $ 959,584 $ 302,415 $ 257,748 $ 15,300,419 Loans individually evaluated for impairment 46,205 60,218 23,922 42,578 13,524 33 — 186,480 $ 6,275,140 $ 4,223,075 $ 1,567,473 $ 1,887,907 $ 973,108 $ 302,448 $ 257,748 $ 15,486,899 Impaired Loans 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commitments greater than or equal to $1.0 million are evaluated individually for impairment. Impaired loans to borrowers with total commitments less than $1.0 million are pooled and measured for impairment collectively. All loans individually evaluated for impairment are measured for losses on a quarterly basis. As of September 30, 2018 and December 31, 2017 , substantially all of the Corporation’s individually evaluated impaired loans with total commitment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estate. As of September 30, 2018 and December 31, 2017 , approximately 93% and 94% , respectively, of impaired loans with principal balances greater than or equal to $1.0 million , whose primary collateral is real estate, were measured at estimated fair value of the collateral using appraisals that had been updated in the preceding 12 months, performed by state certified third-party appraisers. When updated appraisals are not obtained for loans evaluated for impairment that are secured by real estate,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by class segment: September 30, 2018 December 31, 2017 Unpaid Principal Balance Recorded Investment Related Allowance Unpaid Principal Balance Recorded Investment Related Allowance (in thousands) With no related allowance recorded: Real estate - commercial mortgage $ 27,298 $ 25,665 $ — $ 26,728 $ 22,886 $ — Commercial 64,150 33,552 — 44,936 39,550 — Real estate - residential mortgage 3,171 3,170 — 4,575 4,575 — Construction 10,146 6,476 — 12,477 8,100 — 104,765 68,863 — 88,716 75,111 — With a related allowance recorded: Real estate - commercial mortgage 28,584 22,176 7,299 33,710 25,895 8,112 Commercial 24,530 19,318 8,906 29,816 24,175 11,406 Real estate - home equity 27,731 24,254 10,755 28,282 24,693 11,124 Real estate - residential mortgage 41,772 36,660 9,743 42,597 37,132 9,895 Construction 5,874 2,214 761 7,308 4,097 967 Consumer 8 8 5 26 26 17 128,499 104,630 37,469 141,739 116,018 41,521 Total $ 233,264 $ 173,493 $ 37,469 $ 230,455 $ 191,129 $ 41,521 As of September 30, 2018 and December 31, 2017 , there were $68.9 million and $75.1 million , respectively, of impaired loans that did not have a related allowance for loan loss. The estimated fair values of the collateral securing these loans exceeded their carrying amount, or the loans were previously charged down to realizable collateral values. Accordingly, no specific valuation allowance was considered to be necessary. The following table presents average impaired loans by class segment: Three months ended September 30 Nine months ended September 30 2018 2017 2018 2017 Average Interest Average Interest Average Interest Average Interest (in thousands) With no related allowance recorded: Real estate - commercial mortgage $ 26,051 $ 94 $ 21,698 $ 72 $ 25,702 $ 274 $ 22,770 $ 213 Commercial 30,157 66 33,044 46 35,098 208 29,309 128 Real estate - residential mortgage 3,182 20 4,616 27 3,872 71 4,645 79 Construction 6,845 — 9,042 5 7,408 — 7,043 11 66,235 180 68,400 150 72,080 553 63,767 431 With a related allowance recorded: Real estate - commercial mortgage 23,734 85 25,910 86 24,727 260 27,518 259 Commercial 23,687 51 25,152 34 23,934 149 24,097 97 Real estate - home equity 24,628 202 22,837 150 24,690 581 20,957 362 Real estate - residential mortgage 36,396 227 38,329 225 36,578 671 39,584 680 Construction 2,061 — 6,251 4 2,778 — 6,677 11 Consumer 10 — 34 — 18 — 36 — Leasing, other and overdrafts — — — — — — 356 — 110,516 565 118,513 499 112,725 1,661 119,225 1,409 Total $ 176,751 $ 745 $ 186,913 $ 649 $ 184,805 $ 2,214 $ 182,992 $ 1,840 (1) All impaired loans, excluding accruing TDRs, were non-accrual loans. Interest income recognized for the three and nine months ended September 30, 2018 and 2017 represents amounts earned on accruing TDRs. Credit Quality Indicators and Non-performing Assets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in the preceding tables. The migration of loans through the various internal risk rating categories is a significant component of the allowance for credit loss methodology, which bases the probability of default on this migration. Assigning risk ratings involves judgment. The Corporation's loan review officers provide an independent assessment of risk rating accuracy. Ratings may be changed based on the ongoing monitoring procedures performed by loan officers or credit administration staff, or if specific loan review activities identify a deterioration or an improvement in the loan. The following table presents internal credit risk ratings for the indicated loan class segments: Pass Special Mention Substandard or Lower Total September 30, 2018 December 31, 2017 September 30, 2018 December 31, 2017 September 30, 2018 December 31, 2017 September 30, 2018 December 31, 2017 (dollars in thousands) Real estate - commercial mortgage $ 6,032,828 $ 6,066,396 $ 170,362 $ 147,604 $ 134,794 $ 150,804 $ 6,337,984 $ 6,364,804 Commercial - secured 3,839,283 3,831,485 150,310 121,842 138,604 179,113 4,128,197 4,132,440 Commercial - unsecured 152,796 159,620 3,898 5,478 3,932 2,759 160,626 167,857 Total commercial - industrial, financial and agricultural 3,992,079 3,991,105 154,208 127,320 142,536 181,872 4,288,823 4,300,297 Construction - commercial residential 120,249 143,759 7,677 5,259 8,379 14,084 136,305 163,102 Construction - commercial 756,477 761,218 552 846 3,616 3,752 760,645 765,816 Total construction (excluding Construction - other) 876,726 904,977 8,229 6,105 11,995 17,836 896,950 928,918 $ 10,901,633 $ 10,962,478 $ 332,799 $ 281,029 $ 289,325 $ 350,512 $ 11,523,757 $ 11,594,019 % of Total 94.6 % 94.6 % 2.9 % 2.4 % 2.5 % 3.0 % 100.0 % 100.0 % The Corporation does not assign internal risk ratings to smaller balance, homogeneous loans, such as home equity, residential mortgage, construction loans to individuals secured by residential real estate, consumer and lease receivables.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performing, delinquent and non-performing loans for the indicated loan class segments: Performing Delinquent (1) Non-performing (2) Total September 30, 2018 December 31, 2017 September 30, 2018 December 31, 2017 September 30, 2018 December 31, 2017 September 30, 2018 December 31, 2017 (dollars in thousands) Real estate - home equity $ 1,447,184 $ 1,535,557 $ 11,886 $ 12,655 $ 10,082 $ 11,507 $ 1,469,152 $ 1,559,719 Real estate - residential mortgage 2,131,239 1,914,888 23,233 18,852 19,076 20,971 2,173,548 1,954,711 Construction - other 82,417 77,403 — 203 490 411 82,907 78,017 Consumer - direct 58,259 54,828 311 315 60 70 58,630 55,213 Consumer - indirect 328,423 254,663 3,435 3,681 220 226 332,078 258,570 Total consumer 386,682 309,491 3,746 3,996 280 296 390,708 313,783 Leasing, other and overdrafts 282,812 267,111 2,119 855 90 32 285,021 267,998 $ 4,330,334 $ 4,104,450 $ 40,984 $ 36,561 $ 30,018 $ 33,217 $ 4,401,336 $ 4,174,228 % of Total 98.4 % 98.3 % 0.9 % 0.9 % 0.7 % 0.8 % 100.0 % 100.0 % (1) Includes all accruing loans 30 days to 89 days past due. (2) Includes all accruing loans 90 days or more past due and all non-accrual loans. The following table presents non-performing assets: September 30, December 31, (in thousands) Non-accrual loans $ 106,433 $ 124,749 Loans 90 days or more past due and still accruing 13,663 10,010 Total non-performing loans 120,096 134,759 Other real estate owned (OREO) 10,684 9,823 Total non-performing assets $ 130,780 $ 144,582 The following tables present past due status and non-accrual loans by portfolio segment and class segment: September 30, 2018 30-59 Days Past Due 60-89 Days Past Due ≥ 90 Days Past Due and Accruing Non- accrual Total ≥ 90 Days Total Past Due Current Total (in thousands) Real estate - commercial mortgage $ 12,129 $ 1,599 $ 5,242 $ 32,151 $ 37,393 $ 51,121 $ 6,286,863 $ 6,337,984 Commercial - secured 6,705 1,218 835 41,327 42,162 50,085 4,078,112 4,128,197 Commercial - unsecured 357 437 29 1,200 1,229 2,023 158,603 160,626 Total commercial - industrial, financial and agricultural 7,062 1,655 864 42,527 43,391 52,108 4,236,715 4,288,823 Real estate - home equity 9,383 2,503 2,037 8,045 10,082 21,968 1,447,184 1,469,152 Real estate - residential mortgage 17,731 5,502 4,056 15,020 19,076 42,309 2,131,239 2,173,548 Construction - commercial residential 157 225 896 8,379 9,275 9,657 126,648 136,305 Construction - commercial — — — 19 19 19 760,626 760,645 Construction - other — — 198 292 490 490 82,417 82,907 Total real estate - construction 157 225 1,094 8,690 9,784 10,166 969,691 979,857 Consumer - direct 225 86 60 — 60 371 58,259 58,630 Consumer - indirect 2,903 532 220 — 220 3,655 328,423 332,078 Total consumer 3,128 618 280 — 280 4,026 386,682 390,708 Leasing, other and overdrafts 1,739 380 90 — 90 2,209 282,812 285,021 Total $ 51,329 $ 12,482 $ 13,663 $ 106,433 $ 120,096 $ 183,907 $ 15,741,186 $ 15,925,093 December 31, 2017 30-59 Days Past Due 60-89 Days Past Due ≥ 90 Days Past Due and Accruing Non- accrual Total ≥ 90 Days Total Past Due Current Total (in thousands) Real estate - commercial mortgage $ 9,456 $ 4,223 $ 625 $ 34,822 $ 35,447 $ 49,126 $ 6,315,678 $ 6,364,804 Commercial - secured 4,778 5,254 1,360 52,255 53,615 63,647 4,068,793 4,132,440 Commercial - unsecured 305 10 45 649 694 1,009 166,848 167,857 Total commercial - industrial, financial and agricultural 5,083 5,264 1,405 52,904 54,309 64,656 4,235,641 4,300,297 Real estate - home equity 9,640 3,015 2,372 9,135 11,507 24,162 1,535,557 1,559,719 Real estate - residential mortgage 11,961 6,891 5,280 15,691 20,971 39,823 1,914,888 1,954,711 Construction - commercial residential — 439 — 11,767 11,767 12,206 150,896 163,102 Construction - commercial 483 — — 19 19 502 765,314 765,816 Construction - other 203 — — 411 411 614 77,403 78,017 Total real estate - construction 686 439 — 12,197 12,197 13,322 993,613 1,006,935 Consumer - direct 260 55 70 — 70 385 54,828 55,213 Consumer - indirect 3,055 626 226 — 226 3,907 254,663 258,570 Total consumer 3,315 681 296 — 296 4,292 309,491 313,783 Leasing, other and overdrafts 568 287 32 — 32 887 267,111 267,998 Total $ 40,709 $ 20,800 $ 10,010 $ 124,749 $ 134,759 $ 196,268 $ 15,571,979 $ 15,768,247 The following table presents TDRs, by class segment: September 30, December 31, (in thousands) Real-estate - residential mortgage $ 24,810 $ 26,016 Real-estate - commercial mortgage 15,690 13,959 Real estate - home equity 16,208 15,558 Commercial 10,342 10,820 Consumer 8 26 Total accruing TDRs 67,058 66,379 Non-accrual TDRs (1) 23,238 29,051 Total TDRs $ 90,296 $ 95,430 (1) Included in non-accrual loans in the preceding table detailing non-performing assets. The following table presents TDRs, by class segment and type of concession for loans that were modified during the three and nine months ended September 30, 2018 and 2017 : Three months ended September 30 Nine months ended September 30 2018 2017 2018 2017 Number of Loans Post-Modification Recorded Investment Number of Loans Post-Modification Recorded Investment Number of Loans Post-Modification Recorded Investment Number of Loans Post-Modification Recorded Investment (dollars in thousands) Real estate – residential mortgage: Extend maturity with rate concession 3 $ 330 2 $ 468 3 $ 330 2 $ 468 Extend maturity without rate concession 1 267 2 151 2 344 4 488 Bankruptcy — — — — 1 5 2 335 Real estate - commercial mortgage: Extend maturity without rate concession — — 2 1,247 6 8,261 6 2,228 Bankruptcy — — — — — — 1 12 Real estate - home equity: Extend maturity without rate concession 23 985 14 1,315 63 3,607 47 3,874 Bankruptcy 1 17 6 127 8 438 23 1,643 Commercial: Extend maturity without rate concession 2 913 1 160 7 2,064 9 5,853 Bankruptcy — — — — — — 1 490 Commercial – unsecured: Extend maturity without rate concession — — — — — — 1 33 Construction - commercial residential: Extend maturity without rate concession — — — — — — 1 1,204 Total 30 $ 2,512 27 $ 3,468 90 $ 15,049 97 $ 16,628 The following table presents TDRs, by class segment, as of September 30, 2018 and 2017 that were modified in the previous 12 months and had a post-modification payment default during the nine months ended September 30, 2018 and 2017 . The Corporation defines a payment default as a single missed payment. 2018 2017 Number of Loans Recorded Investment Number of Loans Recorded Investment (dollars in thousands) Real estate - residential mortgage 6 $ 724 5 $ 1,321 Real estate - commercial mortgage 2 452 3 653 Real estate - home equity 25 1,591 27 1,598 Commercial 4 5,042 2 264 Construction — — 2 1,609 Total 37 $ 7,809 39 $ 5,445</t>
  </si>
  <si>
    <t>Mortgage Servicing Rights</t>
  </si>
  <si>
    <t>Transfers and Servicing [Abstract]</t>
  </si>
  <si>
    <t>Mortgage Servicing Rights The following table summarizes the changes in mortgage servicing rights ("MSRs"), which are included in other assets on the consolidated balance sheets: Three months ended September 30 Nine months ended September 30 2018 2017 2018 2017 (in thousands) Amortized cost: Balance at beginning of period $ 37,894 $ 38,180 $ 37,663 $ 38,822 Originations of mortgage servicing rights 2,018 1,333 5,247 3,719 Amortization (1,684 ) (1,639 ) (4,682 ) (4,667 ) Balance at end of period $ 38,228 $ 37,874 $ 38,228 $ 37,874 Valuation allowance: Balance at beginning of period $ — $ — $ — $ (1,291 ) Reductions to valuation allowance — — — 1,291 Balance at end of period $ — $ — $ — $ — Net MSRs at end of period $ 38,228 $ 37,874 $ 38,228 $ 37,874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Based on its fair value analysis, the Corporation determined a valuation allowance was not necessary as of September 30, 2018 and September 30, 2017. Reductions and additions to the valuation allowance are recorded as increases and decreases, respectively, to mortgage banking income on the consolidated statements of income.</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As of September 30, 2018 , the Employee Equity Plan had 10.6 million shares reserved for future grants through 2023 , and the Directors’ Plan had approximately 329,000 shares reserved for future grants through 2021 . The following table presents compensation expense and the related tax benefits for equity awards recognized in the consolidated statements of income: Three months ended September 30 Nine months ended September 30 2018 2017 2018 2017 (in thousands) Compensation expense $ 1,823 $ 1,570 $ 6,007 $ 3,339 Tax benefit (492 ) (628 ) (2,028 ) (3,312 ) Stock-based compensation expense, net of tax benefit $ 1,331 $ 942 $ 3,979 $ 27 The tax benefit shown in the preceding table does not equal the Corporation's statutory tax rate of 21% of compensation expense in 2018 and 35% of compensation expense in 2017 as a result of excess tax benefits related to stock option exercises and vesting RSUs and PSUs during these periods, which were recorded as reductions to income tax expense.</t>
  </si>
  <si>
    <t>Employee Benefit Plans</t>
  </si>
  <si>
    <t>Retirement Benefits [Abstract]</t>
  </si>
  <si>
    <t>Employee Benefit Plans The net periodic pension cost for the Corporation’s Defined Benefit Pension Plan ("Pension Plan") consisted of the following components: Three months ended September 30 Nine months ended September 30 2018 2017 2018 2017 (in thousands) Interest cost $ 763 $ 830 $ 2,290 $ 2,490 Expected return on plan assets (512 ) (451 ) (1,536 ) (1,353 ) Net amortization and deferral 607 663 1,822 1,989 Net periodic pension cost $ 858 $ 1,042 $ 2,576 $ 3,126 The components of the net benefit for the Corporation’s Postretirement Benefits Plan ("Postretirement Plan") consisted of the following components: Three months ended September 30 Nine months ended September 30 2018 2017 2018 2017 (in thousands) Interest cost $ 13 $ 17 $ 42 $ 51 Net accretion and deferral (139 ) (141 ) (419 ) (423 ) Net periodic benefit $ (126 ) $ (124 ) $ (377 ) $ (372 ) 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and changes in fair values during the period are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s during the period recorded in other non-interest expense on the consolidated statements of income. Fulton Bank, N.A. ("Fulton Bank"), the Corporation's largest banking subsidiary, exceeded $10 billion in total assets as of December 31, 2016 and is required to clear all eligible interest rate swap contracts with a central counterparty, effective January 1, 2017. As a result, Fulton Bank is subject to the regulations of the Commodity Futures Trading Commission ("CFTC").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service charges and fees on the consolidated statements of income. The following table presents a summary of the notional amounts and fair values of derivative financial instruments: September 30, 2018 December 31, 2017 Notional Asset Notional Asset (in thousands) Interest Rate Locks with Customers Positive fair values $ 143,869 $ 904 $ 129,469 $ 1,059 Negative fair values 11,535 (77 ) 8,957 (59 ) Net interest rate locks with customers 827 1,000 Forward Commitments Positive fair values 122,856 480 3,856 34 Negative fair values — — 100,808 (213 ) Net forward commitments 480 (179 ) Interest Rate Swaps with Customers Positive fair values 548,277 6,922 1,316,548 24,505 Negative fair values 1,882,655 (71,175 ) 716,634 (18,978 ) Net interest rate swaps with customers (64,253 ) 5,527 Interest Rate Swaps with Dealer Counterparties Positive fair values (1) (3) 1,882,655 58,773 716,634 18,941 Negative fair values (2) (3) 548,277 (3,778 ) 1,316,548 (19,764 ) Net interest rate swaps with dealer counterparties 54,995 (823 ) Foreign Exchange Contracts with Customers Positive fair values 8,797 193 4,852 276 Negative fair values 9,176 (277 ) 5,914 (119 ) Net foreign exchange contracts with customers (84 ) 157 Foreign Exchange Contracts with Correspondent Banks Positive fair values 10,506 325 7,960 184 Negative fair values 9,239 (192 ) 6,048 (255 ) Net foreign exchange contracts with correspondent banks 133 (71 ) Net derivative fair value asset $ (7,902 ) $ 5,611 (1) Includes centrally cleared interest rate swaps with a notional amount of $416.1 million and a fair value of $0 as of September 30, 2018 and a notional amount of $24.4 million and a fair value of $0 as of December 31, 2017 . (2) Includes centrally cleared interest rate swaps with a notional amount of $249.7 million and a fair value of $0 as of September 30, 2018 and a notional amount of $377.1 million and a fair value of $0 as of December 31, 2017 . (3)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of $9.3 million at September 30, 2018 , increasing the fair value of such swaps to $0 , and $4.6 million at December 31, 2017 , reducing the fair value of such swaps to $0 . The following table presents a summary of the fair value (losses) gains on derivative financial instruments: Three months ended September 30 Nine months ended September 30 2018 2017 2018 2017 (in thousands) Interest rate locks with customers $ (533 ) $ (59 ) $ (173 ) $ 631 Forward commitments 974 (48 ) 659 (2,270 ) Interest rate swaps with customers (14,763 ) (47 ) (69,780 ) 12,947 Interest rate swaps with dealer counterparties (1) 11,193 1,248 55,818 (6,582 ) Foreign exchange contracts with customers (225 ) 140 (241 ) (177 ) Foreign exchange contracts with correspondent banks 166 (111 ) 204 219 Net fair value (losses) gains on derivative financial instruments $ (3,188 ) $ 1,123 $ (13,513 ) $ 4,768 (1) Not included is $3.6 million and $13.9 million , respectively, of gains representing the change in the variation margin for the three and nine months ended September 30, 2018 and $1.2 million and $6.3 million , respectively, of losses representing the change in the variation margin for the three and nine months ended September 30, 2017 . Fair Value Option The Corporation has elected to measure mortgage loans held for sale at fair value. Derivative financial instruments related to mortgage banking activities are also recorded at fair value, as noted above.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The following table presents a summary of the Corporation’s mortgage loans held for sale: September 30, December 31, (in thousands) Cost (1) $ 27,271 $ 31,069 Fair value 27,525 31,530 (1) Cost basis of mortgage loans held for sale represents the unpaid principal balance. For the three and nine months ended September 30, 2018 , losses related to changes in fair values of mortgage loans held for sale were $334,000 and $207,000 , respectively. During the three months ended September 30, 2017 , losses related to changes in fair values of mortgage loans held for sale were $120,000 and during the nine months ended September 30, 2017 , gains related to changes in fair values of mortgage loans held for sale were $445,000 .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disclosed in detail above.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18 Interest rate swap derivative assets $ 65,695 $ (4,662 ) $ (56,630 ) $ 4,403 Foreign exchange derivative assets with correspondent banks 325 (192 ) — 133 Total $ 66,020 $ (4,854 ) $ (56,630 ) $ 4,536 Interest rate swap derivative liabilities $ 74,954 $ (4,662 ) $ (13,628 ) $ 56,664 Foreign exchange derivative liabilities with correspondent banks 192 (192 ) — — Total $ 75,146 $ (4,854 ) $ (13,628 ) $ 56,664 December 31,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September 30, December 31, 2017 (in thousands) Commitments to extend credit $ 6,562,515 $ 6,205,029 Standby letters of credit 325,386 326,973 Commercial letters of credit 42,285 41,801 The Corporation records a reserve for unfunded lending commitments, which represents management’s estimate of losses associated with unused commitments to extend credit and letters of credit. See Note 5, "Loans and Allowance for Credit Losses," for additional details.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credit losses related to loans sold to investors. As of September 30, 2018 and December 31, 2017, the total reserve for losses on residential mortgage loans sold was $1.9 million and $2.1 million , respectively, including reserves for both representation and warranty and credit loss exposur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for any particular period, depending, in part, upon the size of the loss or liability imposed and the operating results for the applicabl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for any particular period. BSA/AML Enforcement Orders The Corporation and two of its bank subsidiaries, Lafayette Ambassador Bank and The Columbia Bank, are subject to regulatory enforcement orders issued during 2014 by their respective federal and state bank regulatory agencies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regulatory enforcement orders, which are in the form of consent orders or orders to cease and desist issued upon consent ("Consent Orders"), generally require, among other things, that the Corporation and the affected bank subsidiaries undertake a number of required actions to strengthen and enhance the BSA/AML Compliance Program, and, in some cases, conduct retrospective reviews of past account activity and transactions, as well as certain reports filed in accordance with the BSA/AML Requirements, to determine whether suspicious activity and certain transactions in currency were properly identified and reported in accordance with the BSA/AML Requirements. The Corporation and the affected bank subsidiaries have implemented numerous enhancements to the BSA/AML Compliance Program, completed the retrospective reviews required under the Consent Orders, and continue to strengthen and refine the BSA/AML Compliance Program to achieve a sustainable program in accordance with the BSA/AML Requirements. In addition to requiring strengthening and enhancement of the BSA/AML Compliance Program, while the Consent Orders remain in effect, the Corporation and the affected bank subsidiaries are subject to certain restrictions on expansion activities. Further, any failure to comply with the requirements of any of the Consent Orders involving the Corporation or the affected bank subsidiaries could result in further enforcement actions, the imposition of material restrictions on the activities of the Corporation or its bank subsidiaries, or the assessment of fines or penalties. As previously disclosed in a Current Report on Form 8-K filed with the SEC on August 9, 2018, the Federal Deposit Insurance Corporation and the New Jersey Department of Banking and Insurance terminated the Consent Orders those agencies issued on February 25, 2015 to the Corporation’s bank subsidiary, Fulton Bank of New Jersey, relating to deficiencies in the BSA/AML Compliance Program at that bank subsidiary.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or to reliably estimate the amounts of any settlement, fines or other penalties or the cost of any other remedial actions, if enforcement action is taken. In addition, should the investigation result in an enforcement action against the Corporation or its bank subsidiaries, or a settlement with the Department, the ability of the Corporation and its bank subsidiaries to engage in certain expansion or other activities may be restricted. SEC Investigation The Corporation is responding to an investigation by the staff of the Division of Enforcement of the SEC regarding certain accounting determinations that could have impacted the Corporation’s reported earnings per share. The Corporation believes that its financial statements filed with the SEC in Forms 10-K and 10-Q present fairly, in all material respects, its financial condition, results of operations and cash flows as of or for the periods ending on their respective dates. The Corporation is cooperating fully with the SEC and at this time cannot predict when or how the investigation will be resolved.</t>
  </si>
  <si>
    <t>Fair Value Measurements</t>
  </si>
  <si>
    <t>Fair Value Disclosures [Abstract]</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September 30, 2018 Level 1 Level 2 Level 3 Total (in thousands) Loans held for sale $ — $ 27,525 $ — $ 27,525 Available for sale investment securities: U.S. Government sponsored agency securities — 31,091 — 31,091 State and municipal securities — 261,140 — 261,140 Corporate debt securities — 88,940 3,350 92,290 Collateralized mortgage obligations — 797,234 — 797,234 Residential mortgage-backed securities — 478,177 — 478,177 Commercial mortgage-backed securities — 245,751 — 245,751 Auction rate securities — — 103,133 103,133 Total available for sale investment securities — 1,902,333 106,483 2,008,816 Investments held in Rabbi Trust 20,038 — — 20,038 Other assets 530 67,079 — 67,609 Total assets $ 20,568 $ 1,996,937 $ 106,483 $ 2,123,988 Other liabilities $ 20,509 $ 75,031 $ — $ 95,540 December 31, 2017 Level 1 Level 2 Level 3 Total (in thousands)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Investments held in Rabbi Trust 18,982 — — 18,982 Other assets 469 44,539 — 45,008 Total assets $ 20,369 $ 2,520,682 $ 102,425 $ 2,643,476 Other liabilities $ 19,357 $ 39,014 $ — $ 58,371 The valuation techniques used to measure fair value for the items in the preceding tables are as follows: • Mortgage loans held for sale – This category consists of mortgage loans held for sale that the Corporation has elected to measure at fair value. Fair values as of September 30, 2018 and December 31, 2017 were measured based on the price that secondary market investors were offering for loans with similar characteristics. See Note 9, "Derivative Financial Instruments" for details related to the Corporation’s election to measure assets and liabilities at fair value. • Available for sale investment securities – Included 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performed for at least 80% of the securities valued by the pricing service. Generally, differences by security in excess of 5% are researched to reconcile the difference. • Equity securities – As of September 30, 2018 , the Corporation did not hold any equity securities. Equity securities held as of December 31, 2017 consisted of common stocks of financial institutions and other equity investments. These Level 1 investments were measured at fair value based on quoted prices for identical securities in active markets. • U.S. Government sponsored agency securities/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debt and senior debt issued by financial institutions ( $67.9 million at September 30, 2018 and $61.9 million at December 31, 2017 ), single-issuer trust preferred securities issued by financial institutions ( $19.6 million at September 30, 2018 and $30.7 million at December 31, 2017 ), pooled trust preferred securities issued by financial institutions ( $875,000 at September 30, 2018 and $707,000 at December 31, 2017 ) and other corporate debt issued by non-financial institutions ( $4.0 million at both September 30, 2018 and December 31, 2017 ). Level 2 investments include the Corporation’s holdings of subordinated debt and senior debt, other corporate debt issued by non-financial institutions and $17.0 million and $27.7 million of single-issuer trust preferred securities held at September 30, 2018 and December 31, 2017 , respectively. The fair values for these corporate debt securities are determined by a third-party pricing service, as detailed above. Level 3 investments include the Corporation’s investments in pooled trust preferred securities ( $875,000 at September 30, 2018 and $707,000 at December 31, 2017 ) and certain single-issuer trust preferred securities ( $2.5 million at September 30, 2018 and $3.1 million at December 31, 2017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and are included in "other assets" on the consolidated balance sheet. Other assets – Included in this category are the following: • Level 1 assets include the fair value of foreign currency exchange contracts ( $529,000 at September 30, 2018 and $460,000 at December 31, 2017 ). The mutual funds and foreign exchange prices used to measure these items at fair value are based on quoted prices for identical instruments in active markets. • Level 2 assets include the fair value of mortgage banking derivatives in the form of interest rate locks and forward commitments with secondary market investors ( $1.4 million at September 30, 2018 and $1.1 million at December 31, 2017 ) and the fair value of interest rate swaps ( $65.7 million at September 30, 2018 and $43.4 million at December 31, 2017 ). The fair values of the Corporation’s interest rate locks, forward commitments and interest rate swaps represent the amounts that would be required to settle the derivative financial instruments at the balance sheet date. See Note 9, "Derivative Financial Instruments," for additional information. Other liabilities – Included in this category are the following: • Level 1 liabilities include employee deferred compensation liabilities which represent amounts due to employees under deferred compensation plans ( $20.0 million at September 30, 2018 and $19.0 million at December 31, 2017 ) and the fair value of foreign currency exchange contracts ( $471,000 at September 30, 2018 and $374,000 at December 31, 2017 ). The fair value of these liabilities are determined in the same manner as the related assets, as described under the heading "Other assets" above. • Level 2 liabilities include the fair value of mortgage banking derivatives in the form of interest rate locks and forward commitments with secondary market investors ( $77,000 at September 30, 2018 and $272,000 at December 31, 2017 ) and the fair value of interest rate swaps ( $75.0 million at September 30, 2018 and $38.7 million at December 31, 2017 ). The fair values of these liabilities are determined in the same manner as the related assets, as described under the heading "Other assets" above. The following table presents the changes in the Corporation’s available for sale investment securities measured at fair value on a recurring basis using unobservable inputs (Level 3): Pooled Trust Single-issuer ARCs Three months ended September 30, 2018 (in thousands) Balance at June 30, 2018 $ 875 $ 3,200 $ 103,122 Realized adjustment to fair value — 71 — Unrealized adjustment to fair value (1) — 153 11 Settlements - calls — (950 ) — Discount accretion (2) — 1 — Balance at September 30, 2018 $ 875 $ 2,475 $ 103,133 Three months ended September 30, 2017 Balance at June 30, 2017 $ 422 $ 2,775 $ 97,923 Unrealized adjustment to fair value (1) — (28 ) 233 Discount accretion (2) — 3 — Balance at September 30, 2017 $ 422 $ 2,750 $ 98,156 Nine months ended September 30, 2018 Balance at December 31, 2017 $ 707 $ 3,050 $ 98,668 Realized adjustment to fair value 71 Unrealized adjustment to fair value (1) 168 297 4,465 Settlements - calls — (950 ) — Discount accretion (2) — 7 — Balance at September 30, 2018 $ 875 $ 2,475 $ 103,133 Nine months ended September 30, 2017 Balance at December 31, 2017 $ 422 $ 2,450 $ 97,256 Unrealized adjustment to fair value (1) — 291 705 Discount accretion (2) — 9 195 Balance at September 30, 2017 $ 422 $ 2,750 $ 98,15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assets are not measured at fair value on an ongoing basis, but are subject to fair value measurement in certain circumstances, such as upon their acquisition or when there is evidence of impairment. The following table presents the Corporation’s Level 3 financial assets measured at fair value on a nonrecurring basis and reported on the Corporation’s consolidated balance sheets: September 30, 2018 December 31, 2017 (in thousands) Net loans $ 136,024 $ 149,608 OREO 10,684 9,823 MSRs 38,228 37,663 Total assets $ 184,936 $ 197,094 The valuation techniques used to measure fair value for the items in the table above are as follows: • Net loans – This category consists of loans that were collectively evaluated for impairment and have been classified as Level 3 assets. The amount shown is the balance of impaired loans, net of the related allowance for loan losses. See Note 5, "Loans and Allowance for Credit Losses," for additional details. • OREO – This category includes OREO, classified as Level 3 assets. Fair values for OREO were based on estimated selling prices less estimated selling costs for similar assets in active markets. • MSRs – This category includes MSRs, classified as Level 3 ass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September 30, 2018 valuation were 8.8% and 9.0% , respectively. Management tests the reasonableness of the significant inputs to the third-party valuation in comparison to market data. As required by FASB ASC Section 825-10-50, the following table details the book values and estimated fair values of the Corporation’s financial instruments as of September 30, 2018 and December 31, 2017 . In addition, a general description of the methods and assumptions used to estimate such fair values is also provided. September 30, 2018 Amortized Cost Level 1 Level 2 Level 3 Estimated (in thousands) FINANCIAL ASSETS Cash and due from banks $ 90,361 $ 90,361 $ — $ — $ 90,361 Interest-bearing deposits with other banks 322,330 322,330 — — 322,330 Federal Reserve Bank and Federal Home Loan Bank stock 65,926 — 65,926 — 65,926 Loans held for sale 27,525 — 27,525 — 27,525 Securities held to maturity 626,597 622,852 — — 622,852 Available for sale investment securities 2,008,816 — 1,902,333 106,483 2,008,816 Net Loans 15,767,283 — — 15,124,455 15,124,455 Accrued interest receivable 58,584 58,584 — — 58,584 Other financial assets 242,140 126,148 67,079 48,912 242,139 FINANCIAL LIABILITIES Demand and savings deposits $ 13,384,227 $ 13,384,227 $ — $ — $ 13,384,227 Brokered deposits 164,601 164,601 — — 164,601 Time deposits 2,700,186 — 2,684,783 — 2,684,783 Short-term borrowings 485,565 485,565 — — 485,565 Accrued interest payable 11,151 11,151 — — 11,151 Other financial liabilities 251,460 176,429 75,031 — 251,460 Federal Home Loan Bank advances and long-term debt 992,115 — 960,168 — 960,168 December 31, 2017 Amortized Cost Level 1 Level 2 Level 3 Estimated (in thousands) FINANCIAL ASSETS Cash and due from banks $ 108,291 $ 108,291 $ — $ — $ 108,291 Interest-bearing deposits with other banks 293,805 293,805 — — 293,805 Federal Reserve Bank and Federal Home Loan Bank stock 60,761 — 60,761 — 60,761 Loans held for sale 31,530 — 31,530 — 31,530 Available for sale investment securities 2,547,956 918 2,444,613 102,425 2,547,956 Net Loans 15,598,337 — — 15,380,974 15,380,974 Accrued interest receivable 52,910 52,910 — — 52,910 Other financial assets 215,464 123,439 44,539 47,486 215,464 FINANCIAL LIABILITIES Demand and savings deposits $ 13,042,147 $ 13,042,147 $ — $ — $ 13,042,147 Brokered deposits 90,473 90,473 — — 90,473 Time deposits 2,664,912 — 2,664,912 — 2,664,912 Short-term borrowings 617,524 617,524 — — 617,524 Accrued interest payable 9,317 9,317 — — 9,317 Other financial liabilities 227,569 188,555 39,014 — 227,569 Federal Home Loan Bank advances and long-term debt 1,038,346 — 1,038,346 — 1,038,346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bearing deposits with other banks Short-term borrowings Accrued interest receivable Accrued interest payable Federal Reserve Bank and Federal Home Loan Bank ("FHLB") stock represent restricted investments and are carried at cost on the consolidated balance sheets. As of September 30, 2018,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Beginning in 2018, fair values estimated in this manner are considered to represent estimated exit prices, required by ASU 2016-01, "Financial Instruments - Overall: Recognition and Measurement of Financial Assets and Financial Liabilities". As of December 31, 2017, loan fair values do not fully incorporate an exit price approach to fair value. The fair values of FHLB advances and long-term debt were estimated by discounting the remaining contractual cash flows using a rate at which the Corporation could issue debt with similar remaining maturities as of the balance sheet date. These borrowings would be categorized in Level 2 liabilities under FASB ASC Topic 820.</t>
  </si>
  <si>
    <t>Basis of Presentation Basis of Presentation (Policies)</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7 . Operating results for the three and nine months ended September 30, 2018 are not necessarily indicative of the results that may be expected for the year ending December 31, 2018 . The Corporation evaluates subsequent events through the date of filing of this Form 10-Q with the U.S. Securities and Exchange Commission ("SEC").</t>
  </si>
  <si>
    <t>Recently Issued Accounting Standards</t>
  </si>
  <si>
    <t>Recently Adopted Accounting Standards In May 2014, the Financial Accounting Standards Board ("FASB") issued Accounting Standards Codification ("ASC") Update 2014-09, "Revenue from Contracts with Customers." This standards update established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Corporation adopted this standard, and all subsequent Accounting Standards Updates ("ASU") that modified the standard, on January 1, 2018 under the modified retrospective approach with no material impact on its consolidated financial statements. The Corporation evaluated the impact of the adoption of ASC Update 2014-09 on its consolidated financial statements and did not identify any significant changes in the timing of revenue recognition as a result of this amended guidance. The sources of revenue for the Corporation are interest income from loans and investments, net of interest expense on deposits and borrowings, and non-interest income. Non-interest income is earned from various banking and financial services that the Corporation offers through its subsidiary banks.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greements, securities contracts or other such written contracts and is outside the scope of ASC Update 2014-09. Investment management and trust services: Consists of trust commission income, brokerage income, money market income and insurance commission income. Trust commission income consists of advisory fees that are based on market values of clients' managed portfolios and transaction fees for fiduciary services performed, both of which are recognized as earned. Brokerage income includes advisory fees which are recognized as earned on a monthly basis and transaction fees that are recognized when transactions occur. Money market income is based on the balances held in trust accounts and is recognized monthly. Insurance commission income is earned and recognized when policies are originated. Currently, no investment management and trust service income is based on performance or investment results. Service charges on deposit accounts: Consists of cash management, overdraft, non-sufficient fund fees and other service charges on deposit accounts. Revenue is primarily transactional and recognized when earned, at the time the transactions occur. Other service charges and fees: Consists of branch fees, automated teller machine fees, debit card income and merchant services fees. These fees are primarily transactional, and revenue is recognized when transactions occur. Also included in other service charges and fees are letter of credit fees, foreign exchange income and commercial loan interest rate swap fees, which are outside the scope of ASC Update 2014-09. Mortgage banking income: Consists of gains or losses on the sale of residential mortgage loans and mortgage loan servicing income. These revenues are outside the scope of ASC Update 2014-09. Other Income: Includes credit card income, gains on sales of Small Business Association ("SBA") loans, cash surrender value of life insurance, and other miscellaneous income. These items are either outside the scope of ASC Update 2014-09 or are immaterial.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 This standard requires equity investments to be measured at fair value, with changes recorded in net income. This ASU also requires the use of the exit price notion when measuring the fair value of financial instruments for disclosure purposes. ASC Update 2016-01 was effective for interim and annual reporting periods beginning after December 15, 2017. The Corporation adopted this standards update effective with its March 31, 2018 quarterly report on Form 10-Q and the adoption of ASC Update 2016-01 did not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was effective for interim and annual reporting periods beginning after December 15, 2017. The adoption of ASC Update 2016-18 did not have a material impact on its consolidated financial statements; however, in the second quarter of 2018 on the Consolidated Statements of Cash Flows, the Corporation corrected an error related to the adoption of this standards update to include restricted cash along with cash and cash equivalents in the reconciliation of beginning-of-period and end-of-period total amounts. The change had no impact on net income or retained earnings. In addition, the Corporation will revise the Consolidated Statements of Cash Flows for the three months ended March 31, 2018 when the amounts are next presented in the first quarter of 2019 . In February 2018, the FASB issued ASC Update 2018-02, "Income Statement - Reporting Comprehensive Income (Topic 220): Reclassification of Certain Tax Effects from Accumulated Other Comprehensive Income." This ASU permits a reclassification from accumulated other comprehensive income ("AOCI") to retained earnings of the stranded tax effects resulting from the application of the Tax Cuts and Jobs Act of 2017 ("Tax Act"), which changed the federal corporate income tax rate from 35% to 21%. This ASU is effective for interim and annual reporting periods beginning after December 15, 2018, with early adoption permitted. The Corporation adopted this standards update effective January 1, 2018 and elected to reclassify $7.1 million of stranded tax effects from AOCI to retained earnings at the beginning of the period of adoption. The Corporation's policy for releasing income tax effects from accumulated other comprehensive income is to release them as investments are sold or mature and as pension and post-retirement liabilities are extinguished. Recently Issued Accounting Standards In February 2016, the FASB issued ASC Update 2016-02, "Leases." ASC Update 2016-02 requires a lessee to recognize for all leases with an initial term greater than twelve months: (1) a “right-of-use” asset, which is an asset that represents the lessee’s right to use, or control the use of, a specified asset for the lease term; and (2) a lease liability, which is a lessee’s obligation to make lease payments arising from a lease, measured on a discounted basis. ASC Update 2016-02 is effective for interim and annual reporting periods beginning after December 15, 2018. In July 2018, the FASB also issued amendments to ASC Update 2016-02 (ASC Updates 2018-10 and 2018-11), which allow for an alternative transition method that eliminates the requirement to restate the earliest prior period presented in an entity’s financial statements. Entities that elect this transition method still adopt ASC Update 2016-02 using the modified retrospective transition method, but they recognize a cumulative-effect adjustment to the opening balance of retained earnings in the period of adoption rather than in the earliest period presented. The Corporation expects to adopt ASC Update 2016-02 in the first quarter of 2019 using this alternative transition method. The Corporation expects to elect to apply the package of practical expedients permitted within the new standard, which, among other things, allows it to carryforward the historical lease classification, initial direct costs for leases that commenced before the effective date, and the ability to use hindsight in evaluating lessee options to extend or terminate a lease or to purchase the underlying asset. Based on preliminary evaluation, the right-of-use asset and corresponding lease obligation liability, which represents substantially all of the Corporation’s operating lease commitments, is expected to be less than 1% of the Corporation's total assets at adoption. The Corporation does not believe the new lease standard will materially affect its consolidated net income. This estimate is based primarily on the present value of the unpaid future minimum lease payments. The final amount recognized may be impacted by assumptions relating to lease renewals and extensions before the effective date, and the interest rate used to discount those future lease obligations. ASC Update 2016-02 requires lessors to classify leases as a sales-type, direct financing or operating lease. Substantially all of the Corporation's leasing activities as lessor are under direct financing leases and it does not expect the new standard to have a material effect on its financial statements related to these leases and does not expect a significant change in its leasing activities between now and time of adoption. In June 2016, the FASB issued ASC Update 2016-13, "Financial Instruments - Credit Losse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probable under current U.S. GAAP.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and disclosures. While the Corporation is currently unable to reasonably estimate the impact of adopting ASU 2016-13, it expects that the impact of adoption could be significantly influenced by the composition, characteristics and quality of its loan portfolio as well as the prevailing economic conditions and forecasts as of the adoption date. The Corporation’s steering committee and working group, which are comprised of individuals from various functional areas, are assessing processes, portfolio segmentation, systems requirements and solutions and resources to implement this new accounting standard. Current activities also include data gathering and building loss models. In addition, the Corporation has engaged a third-party consultant to assist with these implementation efforts.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s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 In August 2018, the FASB issued ASC Update 2018-13, "Fair Value Measurement - Disclosure Framework." This standards update changes the fair value measurement disclosure requirements of ASC 820 "Fair Value Measurement." Among other things, the ASU modifies the disclosure objective paragraphs of ASC 820 to eliminate (1) “at a minimum” from the phrase “an entity shall disclose at a minimum” and (2) other similar “open ended” disclosure requirements to promote the appropriate exercise of discretion by entities. ASC Update 2018-13 is effective for annual or interim reporting periods beginning after December 15, 2019. Early adoption is permitted. The Corporation intends to adopt this standards update effective with its March 31, 2020 quarterly report on Form 10-Q. This standard will impact the Corporation's Fair Value Measurement disclosure but the Corporation does not expect the adoption of ASC Update 2018-13 to have a material impact on its consolidated financial statements. In August 2018, the FASB issued ASC Update 2018-14, "Compensation - Retirement Benefits - Defined Benefit Plans - General." This standards update amends ASC 715-20 to add, remove, and clarify disclosure requirements related to defined benefit pension and other postretirement plans. ASC Update 2018-14 is effective for annual reporting periods beginning after December 15, 2020. Early adoption is permitted. The Corporation intends to adopt this standards update effective with its March 31, 2021 quarterly report on Form 10-Q. This standard will impact the Corporation's disclosure relating to employee benefit plans, but the Corporation does not expect the adoption of ASC Update 2018-14 to have a material impact on its consolidated financial statements. In August 2018, the FASB issued ASC Update 2018-15, "Intangibles - Goodwill and Other - Internal-Use Software." This standards update requires a customer in a cloud computing arrangement that is a service contract to follow the internal-use software guidance in ASC 350-40 to determine which implementation costs to capitalize as assets. ASC Update 2018-15 is effective for annual or interim reporting periods beginning after December 15, 2019. Early adoption is permitted. The Corporation intends to adopt this standards update effective with its March 31, 2020 quarterly report on Form 10-Q and does not expect the adoption of ASC Update 2018-15 to have an impact on its consolidated financial statements. Reclassifications Certain amounts in the 2017 consolidated financial statements and notes have been reclassified to conform to the 2018 presentation. On the Consolidated Statements of Cash Flows, the net change in tax credit investments is presented as cash flows from investing activities. Prior to the quarter ended March 31, 2018, these cash flows were presented as cash flows from operating activities, included in the net increase (decrease) in other liabilities. The presentation of the cash flows for the nine months ended September 30, 2017 was changed to conform to this presentation, resulting in a $21.1 million decrease in net cash flows used in investing activities and a corresponding increase in net cash flows provided by operating activities. The change had no impact on net income or retained earnings. In addition, the Corporation will revise the Consolidated Statements of Cash Flows for each of the comparative 2017 periods in future filings.</t>
  </si>
  <si>
    <t>Net Income Per Share (Tables)</t>
  </si>
  <si>
    <t>Reconciliation of Weighted Average Common Shares Outstanding</t>
  </si>
  <si>
    <t>A reconciliation of weighted average shares outstanding used to calculate basic net income per share and diluted net income per share follows: Three months ended September 30 Nine months ended September 30 2018 2017 2018 2017 (in thousands) Weighted average shares outstanding (basic) 175,942 174,991 175,672 174,582 Impact of common stock equivalents 1,186 1,225 1,176 1,194 Weighted average shares outstanding (diluted) 177,128 176,216 176,848 175,776</t>
  </si>
  <si>
    <t>Accumulated Other Comprehensive Income Accumulated Other Comprehensive Income (Tables)</t>
  </si>
  <si>
    <t>Changes in other comprehensive income</t>
  </si>
  <si>
    <t>The following table presents changes in other comprehensive (loss) income: Before-Tax Amount Tax Effect Net of Tax Amount (in thousands) Three months ended September 30, 2018 Unrealized loss on securities $ (15,865 ) $ 3,334 $ (12,531 ) Reclassification adjustment for securities gains included in net income (1) (14 ) 3 (11 ) Amortization of net unrealized losses on AFS securities transferred to HTM (2) 1,000 (209 ) 791 Amortization of net unrecognized pension and postretirement items (3) 466 (97 ) 369 Total Other Comprehensive Loss $ (14,413 ) $ 3,031 $ (11,382 ) Three months ended September 30, 2017 Unrealized gain on securities $ 5,109 $ (1,789 ) $ 3,320 Reclassification adjustment for securities gains included in net income (1) (4,597 ) 1,609 (2,988 ) Amortization of net unrecognized pension and postretirement items (3) 523 (183 ) 340 Total Other Comprehensive Income $ 1,035 $ (363 ) $ 672 Nine months ended September 30, 2018 Unrealized loss on securities $ (59,250 ) $ 12,444 $ (46,806 ) Reclassification adjustment for securities gains included in net income (1) (37 ) 7 (30 ) Amortization of net unrealized losses on AFS securities transferred to HTM (2) 1,000 (209 ) 791 Non-credit related unrealized gains on other-than-temporarily impaired debt securities 294 (62 ) 232 Amortization of net unrecognized pension and postretirement items (3) 1,580 (332 ) 1,248 Total Other Comprehensive Loss $ (56,413 ) $ 11,848 $ (44,565 ) Nine months ended September 30, 2017 Unrealized gain on securities $ 27,482 $ (9,621 ) $ 17,861 Reclassification adjustment for securities gains included in net income (1) (7,139 ) 2,500 (4,639 ) Amortization of net unrecognized pension and postretirement items (3) 1,575 (551 ) 1,024 Total Other Comprehensive Income $ 21,918 $ (7,672 ) $ 14,246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as a reduction to "Interest Income" on the consolidated statements of income. See Note 4, "Investment Securities," for additional details. (3) Amounts reclassified out of accumulated other comprehensive income. Before-tax amounts included in "Salaries and employee benefits" on the consolidated statements of income. See Note 8, "Employee Benefit Plans," for additional details.</t>
  </si>
  <si>
    <t>Changes in each component of accumulated other comprehensive income</t>
  </si>
  <si>
    <t>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Three months ended September 30, 2018 Balance at June 30, 2018 $ (56,690 ) $ 690 $ (17,258 ) $ (73,258 ) Other comprehensive loss before reclassifications (12,531 ) — — (12,531 ) Amounts reclassified from accumulated other comprehensive income (loss) (11 ) — 369 358 Amortization of net unrealized losses on AFS securities transferred to HTM 791 — — 791 Balance at September 30, 2018 $ (68,441 ) $ 690 $ (16,889 ) $ (84,640 ) Three months ended September 30, 2017 Balance at June 30, 2017 $ (10,157 ) $ 273 $ (14,991 ) $ (24,875 ) Other comprehensive income before reclassifications 3,320 — — 3,320 Amounts reclassified from accumulated other comprehensive income (loss) (2,988 ) — 340 (2,648 ) Balance at September 30, 2017 $ (9,825 ) $ 273 $ (14,651 ) $ (24,203 ) Nine months ended September 30, 2018 Balance at December 31, 2017 $ (18,509 ) $ 458 $ (14,923 ) $ (32,974 ) Other comprehensive income before reclassifications (46,806 ) 232 — (46,574 ) Amounts reclassified from accumulated other comprehensive income (loss) (30 ) — 1,248 1,218 Amortization of net unrealized losses on AFS securities transferred to HTM 791 — — 791 Reclassification of stranded tax effects (3,887 ) — (3,214 ) (7,101 ) Balance at September 30, 2018 $ (68,441 ) $ 690 $ (16,889 ) $ (84,640 ) Nine months ended September 30, 2017 Balance at December 31, 2016 $ (23,047 ) $ 273 $ (15,675 ) $ (38,449 ) Other comprehensive income before reclassifications 17,861 — — 17,861 Amounts reclassified from accumulated other comprehensive income (loss) (4,639 ) — 1,024 (3,615 ) Balance at September 30, 2017 $ (9,825 ) $ 273 $ (14,651 ) $ (24,203 )</t>
  </si>
  <si>
    <t>Investment Securities (Tables)</t>
  </si>
  <si>
    <t>Schedule of Amortized Cost and Fair Values of Investment Securities</t>
  </si>
  <si>
    <t>The following table presents the amortized cost and estimated fair values of investment securities: Amortized Cost Gross Unrealized Gains Gross Unrealized Losses Estimated Fair Value (in thousands) September 30, 2018 Available for Sale U.S. Government sponsored agency securities $ 31,527 $ 1 $ (437 ) $ 31,091 State and municipal securities 269,582 1,281 (9,723 ) 261,140 Corporate debt securities 93,482 950 (2,142 ) 92,290 Collateralized mortgage obligations 820,150 100 (23,016 ) 797,234 Residential mortgage-backed securities 497,614 1,873 (21,310 ) 478,177 Commercial mortgage-backed securities 251,969 — (6,218 ) 245,751 Auction rate securities 107,410 — (4,277 ) 103,133 Total $ 2,071,734 $ 4,205 $ (67,123 ) $ 2,008,816 September 30, 2018 Held to Maturity State and municipal securities $ 156,267 $ — $ (2,006 ) $ 154,261 Residential mortgage-backed securities 470,330 2 (1,741 ) 468,591 Total $ 626,597 $ 2 $ (3,747 ) $ 622,852 Amortized Cost Gross Unrealized Gains Gross Unrealized Losses Estimated Fair Value (in thousands) December 31, 2017 Available for Sale U.S. Government sponsored agency securities $ 5,962 $ 2 $ (26 ) $ 5,938 State and municipal securities 405,860 5,638 (2,549 ) 408,949 Corporate debt securities 96,353 2,832 (1,876 ) 97,309 Collateralized mortgage obligations 611,927 491 (9,795 ) 602,623 Residential mortgage-backed securities 1,132,080 3,957 (15,241 ) 1,120,796 Commercial mortgage-backed securities 215,351 — (2,596 ) 212,755 Auction rate securities 107,410 — (8,742 ) 98,668 Total debt securities 2,574,943 12,920 (40,825 ) 2,547,038 Equity securities 776 142 — 918 Total $ 2,575,719 $ 13,062 $ (40,825 ) $ 2,547,956</t>
  </si>
  <si>
    <t>Schedule of Amortized Cost and Fair Values of Debt Securities by Contractual Maturities</t>
  </si>
  <si>
    <t>The amortized cost and estimated fair values of debt securities as of September 30, 2018 , by contractual maturity, are shown in the following table. Actual maturities may differ from contractual maturities as certain investment securities are subject to call or prepayment with or without call or prepayment penalties. Available for Sale Held to Maturity Amortized Estimated Amortized Estimated (in thousands) Due in one year or less $ 5,946 $ 5,949 $ — $ — Due from one year to five years 52,613 52,541 — — Due from five years to ten years 105,838 104,579 — — Due after ten years 337,604 324,585 156,267 154,261 502,001 487,654 156,267 154,261 Residential mortgage-backed securities (1) 497,614 478,177 470,330 468,591 Commercial mortgage-backed securities (1) 251,969 245,751 — — Collateralized mortgage obligations (1) 820,150 797,234 — — Total $ 2,071,734 $ 2,008,816 $ 626,597 $ 622,852 (1) Maturities for mortgage-backed securities and collateralized mortgage obligations are dependent upon the interest rate environment and prepayments on the underlying loans.</t>
  </si>
  <si>
    <t>Summary of Gains and Losses from Equity and Debt Securities, and Losses Recognized from Other-than-Temporary Impairment</t>
  </si>
  <si>
    <t>The following table presents information related to the gross realized gains and losses on the sales of equity and debt securities: Gross Gross Net Gains (Losses) Three months ended September 30, 2018 (in thousands) Equity securities $ — $ — $ — Debt securities 116 (102 ) 14 Total $ 116 $ (102 ) $ 14 Three months ended September 30, 2017 Equity securities $ 4,817 $ — $ 4,817 Debt securities 12 (232 ) (220 ) Total $ 4,829 $ (232 ) $ 4,597 Nine months ended September 30, 2018 Equity securities $ 9 $ — $ 9 Debt securities 1,656 (1,628 ) 28 Total $ 1,665 $ (1,628 ) $ 37 Nine months ended September 30, 2017 Equity securities $ 7,167 $ — $ 7,167 Debt securities 218 (246 ) (28 ) Total $ 7,385 $ (246 ) $ 7,139</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September 30, 2018 and December 31, 2017: Less than 12 months 12 months or longer Total Estimated Fair Value Unrealized Losses Estimated Fair Value Unrealized Losses Estimated Fair Value Unrealized Losses September 30, 2018 Available for Sale (in thousands) U.S. Government sponsored agency securities $ 30,992 $ (437 ) $ — $ — $ 30,992 $ (437 ) State and municipal securities 112,366 (3,550 ) 73,856 (6,173 ) 186,222 (9,723 ) Corporate debt securities 56,159 (694 ) 22,700 (1,448 ) 78,859 (2,142 ) Collateralized mortgage obligations 620,047 (12,833 ) 168,560 (10,183 ) 788,607 (23,016 ) Residential mortgage-backed securities 105,850 (3,447 ) 329,007 (17,863 ) 434,857 (21,310 ) Commercial mortgage-backed securities 164,993 (3,591 ) 77,302 (2,627 ) 242,295 (6,218 ) Auction rate securities — — 103,133 (4,277 ) 103,133 (4,277 ) Total $ 1,090,407 $ (24,552 ) $ 774,558 $ (42,571 ) $ 1,864,965 $ (67,123 ) September 30, 2018 Held to Maturity State and municipal securities 154,261 (2,006 ) — — 154,261 (2,006 ) Residential mortgage-backed securities 454,544 (1,741 ) — — 454,544 (1,741 ) Total $ 608,805 $ (3,747 ) $ — $ — $ 608,805 $ (3,747 ) Less than 12 months 12 months or longer Total Estimated Unrealized Estimated Unrealized Estimated Unrealized December 31, 2017 Available for Sale (in thousands) U.S. Government sponsored agency securities $ 5,830 $ (26 ) $ — $ — $ 5,830 $ (26 ) State and municipal securities 11,650 (50 ) 118,297 (2,499 ) 129,947 (2,549 ) Corporate debt securities 4,544 (48 ) 32,163 (1,828 ) 36,707 (1,876 ) Collateralized mortgage obligations 303,932 (2,408 ) 187,690 (7,387 ) 491,622 (9,795 ) Residential mortgage-backed securities 511,378 (4,348 ) 500,375 (10,893 ) 1,011,753 (15,241 ) Commercial mortgage-backed securities 190,985 (2,118 ) 21,770 (478 ) 212,755 (2,596 ) Auction rate securities — — 98,668 (8,742 ) 98,668 (8,742 ) Total $ 1,028,319 $ (8,998 ) $ 958,963 $ (31,827 ) $ 1,987,282 $ (40,825 )</t>
  </si>
  <si>
    <t>Summary of Amortized Cost and Fair Values of Corporate Debt Securities</t>
  </si>
  <si>
    <t>The following table presents the amortized cost and estimated fair values of corporate debt securities: September 30, 2018 December 31, 2017 Amortized cost Estimated fair value Amortized cost Estimated fair value (in thousands) Single-issuer trust preferred securities $ 20,860 $ 19,596 $ 31,335 $ 30,703 Subordinated debt 56,641 55,774 49,013 49,533 Senior debt 12,025 12,089 12,031 12,392 Pooled trust preferred securities — 875 — 707 Corporate debt securities issued by financial institutions 89,526 88,334 92,379 93,335 Other corporate debt securities 3,956 3,956 3,974 3,974 Available for sale corporate debt securities $ 93,482 $ 92,290 $ 96,353 $ 97,309</t>
  </si>
  <si>
    <t>Loans and Allowance for Credit Losses (Tables)</t>
  </si>
  <si>
    <t>Summary of Gross Loans by Type</t>
  </si>
  <si>
    <t>Loans, net of unearned income are summarized as follows: September 30, December 31, 2017 (in thousands) Real-estate - commercial mortgage $ 6,337,984 $ 6,364,804 Commercial - industrial, financial and agricultural 4,288,823 4,300,297 Real-estate - residential mortgage 2,173,548 1,954,711 Real-estate - home equity 1,469,152 1,559,719 Real-estate - construction 979,857 1,006,935 Consumer 390,708 313,783 Leasing and other 312,207 291,556 Overdrafts 2,047 4,113 Loans, gross of unearned income 15,954,326 15,795,918 Unearned income (29,233 ) (27,671 ) Loans, net of unearned income $ 15,925,093 $ 15,768,247</t>
  </si>
  <si>
    <t>Schedule of Allowance for Credit Losses</t>
  </si>
  <si>
    <t>The following table presents the components of the allowance for credit losses: September 30, December 31, (in thousands) Allowance for loan losses $ 157,810 $ 169,910 Reserve for unfunded lending commitments 10,016 6,174 Allowance for credit losses $ 167,826 $ 176,084</t>
  </si>
  <si>
    <t>Activity in the Allowance for Credit Losses</t>
  </si>
  <si>
    <t>The following table presents the activity in the allowance for credit losses: Three months ended September 30 Nine months ended September 30 2018 2017 2018 2017 (in thousands) Balance at beginning of period $ 169,247 $ 174,998 $ 176,084 $ 171,325 Loans charged off (6,883 ) (7,795 ) (55,440 ) (25,917 ) Recoveries of loans previously charged off 3,842 2,471 8,475 12,766 Net loans charged off (3,041 ) (5,324 ) (46,965 ) (13,151 ) Provision for credit losses 1,620 5,075 38,707 16,575 Balance at end of period $ 167,826 $ 174,749 $ 167,826 $ 174,749 Included in the provision for credit losses for the nine months ended September 30, 2018 was a $36.8 million provision related to a single, large commercial lending relationship (" Commercial Relationship "). In addition, loans charged off for the same period included a $33.9 million charge-off related to the Commercial Relationship . The Corporation had historically maintained an unallocated allowance for credit losses for factors and conditions that existed at the balance sheet date, but were not specifically identifiable, and to recognize the inherent imprecision in estimating and measuring loss exposure. In the second quarter of 2017, enhancements were made to allow for the impact of these factors and conditions to be quantified in the allowance allocation process. Accordingly, an unallocated allowance for credit losses is no longer necessary.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September 30, 2018 Balance at June 30, 2018 $ 56,583 $ 59,045 $ 16,247 $ 14,504 $ 5,988 $ 1,699 $ 1,984 $ — $ 156,050 Loans charged off (650 ) (3,541 ) (743 ) (483 ) (212 ) (672 ) (582 ) — (6,883 ) Recoveries of loans previously charged off 928 731 217 317 664 390 595 — 3,842 Net loans charged off 278 (2,810 ) (526 ) (166 ) 452 (282 ) 13 — (3,041 ) Provision for loan losses (1) (2,750 ) (301 ) 2,890 3,774 (961 ) 1,429 720 — 4,801 Balance at September 30, 2018 $ 54,111 $ 55,934 $ 18,611 $ 18,112 $ 5,479 $ 2,846 $ 2,717 $ — $ 157,810 Three months ended September 30, 2017 Balance at June 30, 2017 $ 57,372 $ 67,642 $ 17,456 $ 16,439 $ 9,534 $ 1,794 $ 2,105 $ — $ 172,342 Loans charged off (483 ) (2,714 ) (547 ) (195 ) (2,744 ) (373 ) (739 ) — (7,795 ) Recoveries of loans previously charged off 106 665 252 219 629 193 407 — 2,471 Net loans charged off (377 ) (2,049 ) (295 ) 24 (2,115 ) (180 ) (332 ) — (5,324 ) Provision for loan losses (1) (2,008 ) 5,392 1,297 220 (283 ) 383 226 — 5,227 Balance at September 30, 2017 $ 54,987 $ 70,985 $ 18,458 $ 16,683 $ 7,136 $ 1,997 $ 1,999 $ — $ 172,245 Nine months ended September 30, 2018 Balance at December 31, 2017 $ 58,793 $ 66,280 $ 18,127 $ 16,088 $ 6,620 $ 2,045 $ 1,957 $ — $ 169,910 Loans charged off (1,283 ) (46,178 ) (1,967 ) (1,128 ) (976 ) (2,276 ) (1,632 ) — (55,440 ) Recoveries of loans previously charged off 1,528 2,347 694 520 1,414 1,015 957 — 8,475 Net loans charged off 245 (43,831 ) (1,273 ) (608 ) 438 (1,261 ) (675 ) — (46,965 ) Provision for loan losses (1) (4,927 ) 33,485 1,757 2,632 (1,579 ) 2,062 1,435 — 34,865 Balance at September 30, 2018 $ 54,111 $ 55,934 $ 18,611 $ 18,112 $ 5,479 $ 2,846 $ 2,717 $ — $ 157,810 Nine months ended September 30, 2017 Balance at December 31, 2016 $ 46,842 $ 54,353 $ 26,801 $ 22,929 $ 6,455 $ 3,574 $ 3,192 $ 4,533 $ 168,679 Loans charged off (1,949 ) (13,594 ) (1,837 ) (535 ) (3,765 ) (1,659 ) (2,578 ) — (25,917 ) Recoveries of loans previously charged off 1,490 6,830 604 600 1,550 899 793 — 12,766 Net loans charged off (459 ) (6,764 ) (1,233 ) 65 (2,215 ) (760 ) (1,785 ) — (13,151 ) Provision for loan losses (1) 8,604 23,396 (7,110 ) (6,311 ) 2,896 (817 ) 592 (4,533 ) 16,717 Balance at September 30, 2017 $ 54,987 $ 70,985 $ 18,458 $ 16,683 $ 7,136 $ 1,997 $ 1,999 $ — $ 172,245 (1) The provision for loan losses excluded a $3.2 million decrease and a $3.8 million increase in the reserve for unfunded lending commitments for the three and nine months ended September 30, 2018 , respectively, and a $152,000 and a $142,000 increase in the reserve for unfunded lending commitments for the three and nine months ended September 30, 2017, respectively. These amounts were reclassified to other liabilities on the consolidated balance sheets.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Total (in thousands) Allowance for loan losses at September 30, 2018: Loans collectively evaluated for impairment $ 46,812 $ 47,028 $ 7,856 $ 8,369 $ 4,718 $ 2,841 $ 2,717 $ 120,341 Loans individually evaluated for impairment 7,299 8,906 10,755 9,743 761 5 — 37,469 $ 54,111 $ 55,934 $ 18,611 $ 18,112 $ 5,479 $ 2,846 $ 2,717 $ 157,810 Loans, net of unearned income at September 30, 2018: Loans collectively evaluated for impairment $ 6,290,143 $ 4,235,953 $ 1,444,898 $ 2,133,718 $ 971,167 $ 390,700 $ 285,021 $ 15,751,600 Loans individually evaluated for impairment 47,841 52,870 24,254 39,830 8,690 8 — 173,493 $ 6,337,984 $ 4,288,823 $ 1,469,152 $ 2,173,548 $ 979,857 $ 390,708 $ 285,021 $ 15,925,093 Allowance for loan losses at September 30, 2017: Loans collectively evaluated for impairment $ 47,261 $ 55,486 $ 7,632 $ 6,488 $ 5,702 $ 1,976 $ 1,999 $ 126,544 Loans individually evaluated for impairment 7,726 15,499 10,826 10,195 1,434 21 — 45,701 $ 54,987 $ 70,985 $ 18,458 $ 16,683 $ 7,136 $ 1,997 $ 1,999 $ 172,245 Loans, net of unearned income at September 30, 2017: Loans collectively evaluated for impairment $ 6,228,935 $ 4,162,857 $ 1,543,551 $ 1,845,329 $ 959,584 $ 302,415 $ 257,748 $ 15,300,419 Loans individually evaluated for impairment 46,205 60,218 23,922 42,578 13,524 33 — 186,480 $ 6,275,140 $ 4,223,075 $ 1,567,473 $ 1,887,907 $ 973,108 $ 302,448 $ 257,748 $ 15,486,899</t>
  </si>
  <si>
    <t>Total Impaired Loans by Class Segment</t>
  </si>
  <si>
    <t>The following table presents total impaired loans by class segment: September 30, 2018 December 31, 2017 Unpaid Principal Balance Recorded Investment Related Allowance Unpaid Principal Balance Recorded Investment Related Allowance (in thousands) With no related allowance recorded: Real estate - commercial mortgage $ 27,298 $ 25,665 $ — $ 26,728 $ 22,886 $ — Commercial 64,150 33,552 — 44,936 39,550 — Real estate - residential mortgage 3,171 3,170 — 4,575 4,575 — Construction 10,146 6,476 — 12,477 8,100 — 104,765 68,863 — 88,716 75,111 — With a related allowance recorded: Real estate - commercial mortgage 28,584 22,176 7,299 33,710 25,895 8,112 Commercial 24,530 19,318 8,906 29,816 24,175 11,406 Real estate - home equity 27,731 24,254 10,755 28,282 24,693 11,124 Real estate - residential mortgage 41,772 36,660 9,743 42,597 37,132 9,895 Construction 5,874 2,214 761 7,308 4,097 967 Consumer 8 8 5 26 26 17 128,499 104,630 37,469 141,739 116,018 41,521 Total $ 233,264 $ 173,493 $ 37,469 $ 230,455 $ 191,129 $ 41,521 As of September 30, 2018 and December 31, 2017 , there were $68.9 million and $75.1 million , respectively, of impaired loans that did not have a related allowance for loan loss. The estimated fair values of the collateral securing these loans exceeded their carrying amount, or the loans were previously charged down to realizable collateral values. Accordingly, no specific valuation allowance was considered to be necessary. The following table presents average impaired loans by class segment: Three months ended September 30 Nine months ended September 30 2018 2017 2018 2017 Average Interest Average Interest Average Interest Average Interest (in thousands) With no related allowance recorded: Real estate - commercial mortgage $ 26,051 $ 94 $ 21,698 $ 72 $ 25,702 $ 274 $ 22,770 $ 213 Commercial 30,157 66 33,044 46 35,098 208 29,309 128 Real estate - residential mortgage 3,182 20 4,616 27 3,872 71 4,645 79 Construction 6,845 — 9,042 5 7,408 — 7,043 11 66,235 180 68,400 150 72,080 553 63,767 431 With a related allowance recorded: Real estate - commercial mortgage 23,734 85 25,910 86 24,727 260 27,518 259 Commercial 23,687 51 25,152 34 23,934 149 24,097 97 Real estate - home equity 24,628 202 22,837 150 24,690 581 20,957 362 Real estate - residential mortgage 36,396 227 38,329 225 36,578 671 39,584 680 Construction 2,061 — 6,251 4 2,778 — 6,677 11 Consumer 10 — 34 — 18 — 36 — Leasing, other and overdrafts — — — — — — 356 — 110,516 565 118,513 499 112,725 1,661 119,225 1,409 Total $ 176,751 $ 745 $ 186,913 $ 649 $ 184,805 $ 2,214 $ 182,992 $ 1,840 (1) All impaired loans, excluding accruing TDRs, were non-accrual loans. Interest income recognized for the three and nine months ended September 30, 2018 and 2017 represents amounts earned on accruing TDRs.</t>
  </si>
  <si>
    <t>Financing Receivable Credit Quality Indicators</t>
  </si>
  <si>
    <t>The following table presents a summary of performing, delinquent and non-performing loans for the indicated loan class segments: Performing Delinquent (1) Non-performing (2) Total September 30, 2018 December 31, 2017 September 30, 2018 December 31, 2017 September 30, 2018 December 31, 2017 September 30, 2018 December 31, 2017 (dollars in thousands) Real estate - home equity $ 1,447,184 $ 1,535,557 $ 11,886 $ 12,655 $ 10,082 $ 11,507 $ 1,469,152 $ 1,559,719 Real estate - residential mortgage 2,131,239 1,914,888 23,233 18,852 19,076 20,971 2,173,548 1,954,711 Construction - other 82,417 77,403 — 203 490 411 82,907 78,017 Consumer - direct 58,259 54,828 311 315 60 70 58,630 55,213 Consumer - indirect 328,423 254,663 3,435 3,681 220 226 332,078 258,570 Total consumer 386,682 309,491 3,746 3,996 280 296 390,708 313,783 Leasing, other and overdrafts 282,812 267,111 2,119 855 90 32 285,021 267,998 $ 4,330,334 $ 4,104,450 $ 40,984 $ 36,561 $ 30,018 $ 33,217 $ 4,401,336 $ 4,174,228 % of Total 98.4 % 98.3 % 0.9 % 0.9 % 0.7 % 0.8 % 100.0 % 100.0 % (1) Includes all accruing loans 30 days to 89 days past due. (2) Includes all accruing loans 90 days or more past due and all non-accrual loans. The following table presents internal credit risk ratings for the indicated loan class segments: Pass Special Mention Substandard or Lower Total September 30, 2018 December 31, 2017 September 30, 2018 December 31, 2017 September 30, 2018 December 31, 2017 September 30, 2018 December 31, 2017 (dollars in thousands) Real estate - commercial mortgage $ 6,032,828 $ 6,066,396 $ 170,362 $ 147,604 $ 134,794 $ 150,804 $ 6,337,984 $ 6,364,804 Commercial - secured 3,839,283 3,831,485 150,310 121,842 138,604 179,113 4,128,197 4,132,440 Commercial - unsecured 152,796 159,620 3,898 5,478 3,932 2,759 160,626 167,857 Total commercial - industrial, financial and agricultural 3,992,079 3,991,105 154,208 127,320 142,536 181,872 4,288,823 4,300,297 Construction - commercial residential 120,249 143,759 7,677 5,259 8,379 14,084 136,305 163,102 Construction - commercial 756,477 761,218 552 846 3,616 3,752 760,645 765,816 Total construction (excluding Construction - other) 876,726 904,977 8,229 6,105 11,995 17,836 896,950 928,918 $ 10,901,633 $ 10,962,478 $ 332,799 $ 281,029 $ 289,325 $ 350,512 $ 11,523,757 $ 11,594,019 % of Total 94.6 % 94.6 % 2.9 % 2.4 % 2.5 % 3.0 % 100.0 % 100.0 %</t>
  </si>
  <si>
    <t>Non-Performing Assets</t>
  </si>
  <si>
    <t>The following table presents non-performing assets: September 30, December 31, (in thousands) Non-accrual loans $ 106,433 $ 124,749 Loans 90 days or more past due and still accruing 13,663 10,010 Total non-performing loans 120,096 134,759 Other real estate owned (OREO) 10,684 9,823 Total non-performing assets $ 130,780 $ 144,582</t>
  </si>
  <si>
    <t>Past due Loan Status and Non-Accrual Loans by Portfolio Segment</t>
  </si>
  <si>
    <t>The following tables present past due status and non-accrual loans by portfolio segment and class segment: September 30, 2018 30-59 Days Past Due 60-89 Days Past Due ≥ 90 Days Past Due and Accruing Non- accrual Total ≥ 90 Days Total Past Due Current Total (in thousands) Real estate - commercial mortgage $ 12,129 $ 1,599 $ 5,242 $ 32,151 $ 37,393 $ 51,121 $ 6,286,863 $ 6,337,984 Commercial - secured 6,705 1,218 835 41,327 42,162 50,085 4,078,112 4,128,197 Commercial - unsecured 357 437 29 1,200 1,229 2,023 158,603 160,626 Total commercial - industrial, financial and agricultural 7,062 1,655 864 42,527 43,391 52,108 4,236,715 4,288,823 Real estate - home equity 9,383 2,503 2,037 8,045 10,082 21,968 1,447,184 1,469,152 Real estate - residential mortgage 17,731 5,502 4,056 15,020 19,076 42,309 2,131,239 2,173,548 Construction - commercial residential 157 225 896 8,379 9,275 9,657 126,648 136,305 Construction - commercial — — — 19 19 19 760,626 760,645 Construction - other — — 198 292 490 490 82,417 82,907 Total real estate - construction 157 225 1,094 8,690 9,784 10,166 969,691 979,857 Consumer - direct 225 86 60 — 60 371 58,259 58,630 Consumer - indirect 2,903 532 220 — 220 3,655 328,423 332,078 Total consumer 3,128 618 280 — 280 4,026 386,682 390,708 Leasing, other and overdrafts 1,739 380 90 — 90 2,209 282,812 285,021 Total $ 51,329 $ 12,482 $ 13,663 $ 106,433 $ 120,096 $ 183,907 $ 15,741,186 $ 15,925,093 December 31, 2017 30-59 Days Past Due 60-89 Days Past Due ≥ 90 Days Past Due and Accruing Non- accrual Total ≥ 90 Days Total Past Due Current Total (in thousands) Real estate - commercial mortgage $ 9,456 $ 4,223 $ 625 $ 34,822 $ 35,447 $ 49,126 $ 6,315,678 $ 6,364,804 Commercial - secured 4,778 5,254 1,360 52,255 53,615 63,647 4,068,793 4,132,440 Commercial - unsecured 305 10 45 649 694 1,009 166,848 167,857 Total commercial - industrial, financial and agricultural 5,083 5,264 1,405 52,904 54,309 64,656 4,235,641 4,300,297 Real estate - home equity 9,640 3,015 2,372 9,135 11,507 24,162 1,535,557 1,559,719 Real estate - residential mortgage 11,961 6,891 5,280 15,691 20,971 39,823 1,914,888 1,954,711 Construction - commercial residential — 439 — 11,767 11,767 12,206 150,896 163,102 Construction - commercial 483 — — 19 19 502 765,314 765,816 Construction - other 203 — — 411 411 614 77,403 78,017 Total real estate - construction 686 439 — 12,197 12,197 13,322 993,613 1,006,935 Consumer - direct 260 55 70 — 70 385 54,828 55,213 Consumer - indirect 3,055 626 226 — 226 3,907 254,663 258,570 Total consumer 3,315 681 296 — 296 4,292 309,491 313,783 Leasing, other and overdrafts 568 287 32 — 32 887 267,111 267,998 Total $ 40,709 $ 20,800 $ 10,010 $ 124,749 $ 134,759 $ 196,268 $ 15,571,979 $ 15,768,247</t>
  </si>
  <si>
    <t>Troubled Debt Restructurings on Financing Receivables</t>
  </si>
  <si>
    <t>The following table presents TDRs, by class segment: September 30, December 31, (in thousands) Real-estate - residential mortgage $ 24,810 $ 26,016 Real-estate - commercial mortgage 15,690 13,959 Real estate - home equity 16,208 15,558 Commercial 10,342 10,820 Consumer 8 26 Total accruing TDRs 67,058 66,379 Non-accrual TDRs (1) 23,238 29,051 Total TDRs $ 90,296 $ 95,430 (1) Included in non-accrual loans in the preceding table detailing non-performing assets</t>
  </si>
  <si>
    <t>Loan Terms Modified Under Troubled Debt Restructurings</t>
  </si>
  <si>
    <t>The following table presents TDRs, by class segment and type of concession for loans that were modified during the three and nine months ended September 30, 2018 and 2017 : Three months ended September 30 Nine months ended September 30 2018 2017 2018 2017 Number of Loans Post-Modification Recorded Investment Number of Loans Post-Modification Recorded Investment Number of Loans Post-Modification Recorded Investment Number of Loans Post-Modification Recorded Investment (dollars in thousands) Real estate – residential mortgage: Extend maturity with rate concession 3 $ 330 2 $ 468 3 $ 330 2 $ 468 Extend maturity without rate concession 1 267 2 151 2 344 4 488 Bankruptcy — — — — 1 5 2 335 Real estate - commercial mortgage: Extend maturity without rate concession — — 2 1,247 6 8,261 6 2,228 Bankruptcy — — — — — — 1 12 Real estate - home equity: Extend maturity without rate concession 23 985 14 1,315 63 3,607 47 3,874 Bankruptcy 1 17 6 127 8 438 23 1,643 Commercial: Extend maturity without rate concession 2 913 1 160 7 2,064 9 5,853 Bankruptcy — — — — — — 1 490 Commercial – unsecured: Extend maturity without rate concession — — — — — — 1 33 Construction - commercial residential: Extend maturity without rate concession — — — — — — 1 1,204 Total 30 $ 2,512 27 $ 3,468 90 $ 15,049 97 $ 16,628 The following table presents TDRs, by class segment, as of September 30, 2018 and 2017 that were modified in the previous 12 months and had a post-modification payment default during the nine months ended September 30, 2018 and 2017 . The Corporation defines a payment default as a single missed payment. 2018 2017 Number of Loans Recorded Investment Number of Loans Recorded Investment (dollars in thousands) Real estate - residential mortgage 6 $ 724 5 $ 1,321 Real estate - commercial mortgage 2 452 3 653 Real estate - home equity 25 1,591 27 1,598 Commercial 4 5,042 2 264 Construction — — 2 1,609 Total 37 $ 7,809 39 $ 5,445</t>
  </si>
  <si>
    <t>Mortgage Servicing Rights (Tables)</t>
  </si>
  <si>
    <t>Summary of Changes in Mortgage Servicing Rights</t>
  </si>
  <si>
    <t>The following table summarizes the changes in mortgage servicing rights ("MSRs"), which are included in other assets on the consolidated balance sheets: Three months ended September 30 Nine months ended September 30 2018 2017 2018 2017 (in thousands) Amortized cost: Balance at beginning of period $ 37,894 $ 38,180 $ 37,663 $ 38,822 Originations of mortgage servicing rights 2,018 1,333 5,247 3,719 Amortization (1,684 ) (1,639 ) (4,682 ) (4,667 ) Balance at end of period $ 38,228 $ 37,874 $ 38,228 $ 37,874 Valuation allowance: Balance at beginning of period $ — $ — $ — $ (1,291 ) Reductions to valuation allowance — — — 1,291 Balance at end of period $ — $ — $ — $ — Net MSRs at end of period $ 38,228 $ 37,874 $ 38,228 $ 37,874</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September 30 Nine months ended September 30 2018 2017 2018 2017 (in thousands) Compensation expense $ 1,823 $ 1,570 $ 6,007 $ 3,339 Tax benefit (492 ) (628 ) (2,028 ) (3,312 ) Stock-based compensation expense, net of tax benefit $ 1,331 $ 942 $ 3,979 $ 27</t>
  </si>
  <si>
    <t>Employee Benefit Plans (Tables)</t>
  </si>
  <si>
    <t>Schedule of Defined Benefit Plans Disclosures</t>
  </si>
  <si>
    <t>The components of the net benefit for the Corporation’s Postretirement Benefits Plan ("Postretirement Plan") consisted of the following components: Three months ended September 30 Nine months ended September 30 2018 2017 2018 2017 (in thousands) Interest cost $ 13 $ 17 $ 42 $ 51 Net accretion and deferral (139 ) (141 ) (419 ) (423 ) Net periodic benefit $ (126 ) $ (124 ) $ (377 ) $ (372 ) The net periodic pension cost for the Corporation’s Defined Benefit Pension Plan ("Pension Plan") consisted of the following components: Three months ended September 30 Nine months ended September 30 2018 2017 2018 2017 (in thousands) Interest cost $ 763 $ 830 $ 2,290 $ 2,490 Expected return on plan assets (512 ) (451 ) (1,536 ) (1,353 ) Net amortization and deferral 607 663 1,822 1,989 Net periodic pension cost $ 858 $ 1,042 $ 2,576 $ 3,126</t>
  </si>
  <si>
    <t>Derivative Financial Instruments (Tables)</t>
  </si>
  <si>
    <t>Summary of Notional Amounts and Fair Values of Derivative Financial Instruments</t>
  </si>
  <si>
    <t>The following table presents a summary of the notional amounts and fair values of derivative financial instruments: September 30, 2018 December 31, 2017 Notional Asset Notional Asset (in thousands) Interest Rate Locks with Customers Positive fair values $ 143,869 $ 904 $ 129,469 $ 1,059 Negative fair values 11,535 (77 ) 8,957 (59 ) Net interest rate locks with customers 827 1,000 Forward Commitments Positive fair values 122,856 480 3,856 34 Negative fair values — — 100,808 (213 ) Net forward commitments 480 (179 ) Interest Rate Swaps with Customers Positive fair values 548,277 6,922 1,316,548 24,505 Negative fair values 1,882,655 (71,175 ) 716,634 (18,978 ) Net interest rate swaps with customers (64,253 ) 5,527 Interest Rate Swaps with Dealer Counterparties Positive fair values (1) (3) 1,882,655 58,773 716,634 18,941 Negative fair values (2) (3) 548,277 (3,778 ) 1,316,548 (19,764 ) Net interest rate swaps with dealer counterparties 54,995 (823 ) Foreign Exchange Contracts with Customers Positive fair values 8,797 193 4,852 276 Negative fair values 9,176 (277 ) 5,914 (119 ) Net foreign exchange contracts with customers (84 ) 157 Foreign Exchange Contracts with Correspondent Banks Positive fair values 10,506 325 7,960 184 Negative fair values 9,239 (192 ) 6,048 (255 ) Net foreign exchange contracts with correspondent banks 133 (71 ) Net derivative fair value asset $ (7,902 ) $ 5,611 (1) Includes centrally cleared interest rate swaps with a notional amount of $416.1 million and a fair value of $0 as of September 30, 2018 and a notional amount of $24.4 million and a fair value of $0 as of December 31, 2017 . (2) Includes centrally cleared interest rate swaps with a notional amount of $249.7 million and a fair value of $0 as of September 30, 2018 and a notional amount of $377.1 million and a fair value of $0 as of December 31, 2017 . (3)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of $9.3 million at September 30, 2018 , increasing the fair value of such swaps to $0 , and $4.6 million at December 31, 2017 , reducing the fair value of such swaps to $0 .</t>
  </si>
  <si>
    <t>Summary of Fair Value Gains and Losses on Derivative Financial Instruments</t>
  </si>
  <si>
    <t>The following table presents a summary of the fair value (losses) gains on derivative financial instruments: Three months ended September 30 Nine months ended September 30 2018 2017 2018 2017 (in thousands) Interest rate locks with customers $ (533 ) $ (59 ) $ (173 ) $ 631 Forward commitments 974 (48 ) 659 (2,270 ) Interest rate swaps with customers (14,763 ) (47 ) (69,780 ) 12,947 Interest rate swaps with dealer counterparties (1) 11,193 1,248 55,818 (6,582 ) Foreign exchange contracts with customers (225 ) 140 (241 ) (177 ) Foreign exchange contracts with correspondent banks 166 (111 ) 204 219 Net fair value (losses) gains on derivative financial instruments $ (3,188 ) $ 1,123 $ (13,513 ) $ 4,768 (1) Not included is $3.6 million and $13.9 million , respectively, of gains representing the change in the variation margin for the three and nine months ended September 30, 2018 and $1.2 million and $6.3 million , respectively, of losses representing the change in the variation margin for the three and nine months ended September 30, 2017 .</t>
  </si>
  <si>
    <t>Summary of Corporation's Mortgage Loans Held for Sale</t>
  </si>
  <si>
    <t>The following table presents a summary of the Corporation’s mortgage loans held for sale: September 30, December 31, (in thousands) Cost (1) $ 27,271 $ 31,069 Fair value 27,525 31,530 (1) Cost basis of mortgage loans held for sale represents the unpaid principal balance.</t>
  </si>
  <si>
    <t>Summary of Offsetting Derivative Asset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September 30, 2018 Interest rate swap derivative assets $ 65,695 $ (4,662 ) $ (56,630 ) $ 4,403 Foreign exchange derivative assets with correspondent banks 325 (192 ) — 133 Total $ 66,020 $ (4,854 ) $ (56,630 ) $ 4,536 Interest rate swap derivative liabilities $ 74,954 $ (4,662 ) $ (13,628 ) $ 56,664 Foreign exchange derivative liabilities with correspondent banks 192 (192 ) — — Total $ 75,146 $ (4,854 ) $ (13,628 ) $ 56,664 December 31, 2017 Interest rate swap derivative assets $ 43,446 $ (16,844 ) $ — $ 26,602 Foreign exchange derivative assets with correspondent banks 184 (184 ) — — Total $ 43,630 $ (17,028 ) $ — $ 26,602 Interest rate swap derivative liabilities $ 38,742 $ (16,844 ) $ (6,588 ) $ 15,310 Foreign exchange derivative liabilities with correspondent banks 255 (184 ) — 71 Total $ 38,997 $ (17,028 ) $ (6,588 ) $ 15,381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received from the counterparty or posted by the Corporation on interest rate swap transactions and foreign exchange contracts with financial institution counterparties. Interest rate swaps with customers are collateralized by the same collateral securing the underlying loans to those borrowers. Cash and securities collateral amounts are included in the table only to the extent of the net derivative fair values.</t>
  </si>
  <si>
    <t>Summary of Offsetting Derivative Liabilities</t>
  </si>
  <si>
    <t>Commitments and Contingencies (Tables)</t>
  </si>
  <si>
    <t>Summary of Outstanding Commitments to Extend Credit and Letters of Credit</t>
  </si>
  <si>
    <t>The outstanding amounts of commitments to extend credit and letters of credit were as follows: September 30, December 31, 2017 (in thousands) Commitments to extend credit $ 6,562,515 $ 6,205,029 Standby letters of credit 325,386 326,973 Commercial letters of credit 42,285 41,801</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September 30, 2018 Level 1 Level 2 Level 3 Total (in thousands) Loans held for sale $ — $ 27,525 $ — $ 27,525 Available for sale investment securities: U.S. Government sponsored agency securities — 31,091 — 31,091 State and municipal securities — 261,140 — 261,140 Corporate debt securities — 88,940 3,350 92,290 Collateralized mortgage obligations — 797,234 — 797,234 Residential mortgage-backed securities — 478,177 — 478,177 Commercial mortgage-backed securities — 245,751 — 245,751 Auction rate securities — — 103,133 103,133 Total available for sale investment securities — 1,902,333 106,483 2,008,816 Investments held in Rabbi Trust 20,038 — — 20,038 Other assets 530 67,079 — 67,609 Total assets $ 20,568 $ 1,996,937 $ 106,483 $ 2,123,988 Other liabilities $ 20,509 $ 75,031 $ — $ 95,540 December 31, 2017 Level 1 Level 2 Level 3 Total (in thousands) Loans held for sale $ — $ 31,530 $ — $ 31,530 Available for sale investment securities: Equity securities 918 — — 918 U.S. Government sponsored agency securities — 5,938 — 5,938 State and municipal securities — 408,949 — 408,949 Corporate debt securities — 93,552 3,757 97,309 Collateralized mortgage obligations — 602,623 — 602,623 Residential mortgage-backed securities — 1,120,796 — 1,120,796 Commercial mortgage-backed securities — 212,755 — 212,755 Auction rate securities — — 98,668 98,668 Total available for sale investment securities 918 2,444,613 102,425 2,547,956 Investments held in Rabbi Trust 18,982 — — 18,982 Other assets 469 44,539 — 45,008 Total assets $ 20,369 $ 2,520,682 $ 102,425 $ 2,643,476 Other liabilities $ 19,357 $ 39,014 $ — $ 58,371</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Pooled Trust Single-issuer ARCs Three months ended September 30, 2018 (in thousands) Balance at June 30, 2018 $ 875 $ 3,200 $ 103,122 Realized adjustment to fair value — 71 — Unrealized adjustment to fair value (1) — 153 11 Settlements - calls — (950 ) — Discount accretion (2) — 1 — Balance at September 30, 2018 $ 875 $ 2,475 $ 103,133 Three months ended September 30, 2017 Balance at June 30, 2017 $ 422 $ 2,775 $ 97,923 Unrealized adjustment to fair value (1) — (28 ) 233 Discount accretion (2) — 3 — Balance at September 30, 2017 $ 422 $ 2,750 $ 98,156 Nine months ended September 30, 2018 Balance at December 31, 2017 $ 707 $ 3,050 $ 98,668 Realized adjustment to fair value 71 Unrealized adjustment to fair value (1) 168 297 4,465 Settlements - calls — (950 ) — Discount accretion (2) — 7 — Balance at September 30, 2018 $ 875 $ 2,475 $ 103,133 Nine months ended September 30, 2017 Balance at December 31, 2017 $ 422 $ 2,450 $ 97,256 Unrealized adjustment to fair value (1) — 291 705 Discount accretion (2) — 9 195 Balance at September 30, 2017 $ 422 $ 2,750 $ 98,15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The following table presents the Corporation’s Level 3 financial assets measured at fair value on a nonrecurring basis and reported on the Corporation’s consolidated balance sheets: September 30, 2018 December 31, 2017 (in thousands) Net loans $ 136,024 $ 149,608 OREO 10,684 9,823 MSRs 38,228 37,663 Total assets $ 184,936 $ 197,094</t>
  </si>
  <si>
    <t>Details of Book Value and Fair Value of Financial Instruments</t>
  </si>
  <si>
    <t xml:space="preserve">As required by FASB ASC Section 825-10-50, the following table details the book values and estimated fair values of the Corporation’s financial instruments as of September 30, 2018 and December 31, 2017 . In addition, a general description of the methods and assumptions used to estimate such fair values is also provided. September 30, 2018 Amortized Cost Level 1 Level 2 Level 3 Estimated (in thousands) FINANCIAL ASSETS Cash and due from banks $ 90,361 $ 90,361 $ — $ — $ 90,361 Interest-bearing deposits with other banks 322,330 322,330 — — 322,330 Federal Reserve Bank and Federal Home Loan Bank stock 65,926 — 65,926 — 65,926 Loans held for sale 27,525 — 27,525 — 27,525 Securities held to maturity 626,597 622,852 — — 622,852 Available for sale investment securities 2,008,816 — 1,902,333 106,483 2,008,816 Net Loans 15,767,283 — — 15,124,455 15,124,455 Accrued interest receivable 58,584 58,584 — — 58,584 Other financial assets 242,140 126,148 67,079 48,912 242,139 FINANCIAL LIABILITIES Demand and savings deposits $ 13,384,227 $ 13,384,227 $ — $ — $ 13,384,227 Brokered deposits 164,601 164,601 — — 164,601 Time deposits 2,700,186 — 2,684,783 — 2,684,783 Short-term borrowings 485,565 485,565 — — 485,565 Accrued interest payable 11,151 11,151 — — 11,151 Other financial liabilities 251,460 176,429 75,031 — 251,460 Federal Home Loan Bank advances and long-term debt 992,115 — 960,168 — 960,168 December 31, 2017 Amortized Cost Level 1 Level 2 Level 3 Estimated (in thousands) FINANCIAL ASSETS Cash and due from banks $ 108,291 $ 108,291 $ — $ — $ 108,291 Interest-bearing deposits with other banks 293,805 293,805 — — 293,805 Federal Reserve Bank and Federal Home Loan Bank stock 60,761 — 60,761 — 60,761 Loans held for sale 31,530 — 31,530 — 31,530 Available for sale investment securities 2,547,956 918 2,444,613 102,425 2,547,956 Net Loans 15,598,337 — — 15,380,974 15,380,974 Accrued interest receivable 52,910 52,910 — — 52,910 Other financial assets 215,464 123,439 44,539 47,486 215,464 FINANCIAL LIABILITIES Demand and savings deposits $ 13,042,147 $ 13,042,147 $ — $ — $ 13,042,147 Brokered deposits 90,473 90,473 — — 90,473 Time deposits 2,664,912 — 2,664,912 — 2,664,912 Short-term borrowings 617,524 617,524 — — 617,524 Accrued interest payable 9,317 9,317 — — 9,317 Other financial liabilities 227,569 188,555 39,014 — 227,569 Federal Home Loan Bank advances and long-term debt 1,038,346 — 1,038,346 — 1,038,346 </t>
  </si>
  <si>
    <t>Basis of Presentation Narrative (Details) - USD ($) $ in Thousands</t>
  </si>
  <si>
    <t>Jan. 01, 2018</t>
  </si>
  <si>
    <t>New Accounting Pronouncements or Change in Accounting Principle [Line Items]</t>
  </si>
  <si>
    <t>Decrease in net cash flows used in investing activities</t>
  </si>
  <si>
    <t>Increase in net cash provided by operating activities</t>
  </si>
  <si>
    <t>Accounting Standards Update 2018-02 [Member]</t>
  </si>
  <si>
    <t>Restatement Adjustment [Member]</t>
  </si>
  <si>
    <t>Net Income Per Share Reconciliation of Weighted Average Common Shares Outstanding (Details) - shares shares in Thousands</t>
  </si>
  <si>
    <t>Weighted Average Number of Shares Outstanding Reconciliation [Abstract]</t>
  </si>
  <si>
    <t>Weighted average shares outstanding (basic) (in shares)</t>
  </si>
  <si>
    <t>Impact of common stock equivalents (in shares)</t>
  </si>
  <si>
    <t>Weighted average shares outstanding (diluted) (in shares)</t>
  </si>
  <si>
    <t>Accumulated Other Comprehensive Income Changes in Other Comprehensive Income (Details) - USD ($) $ in Thousands</t>
  </si>
  <si>
    <t>Unrealized gain on securities, before tax amount</t>
  </si>
  <si>
    <t>Unrealized gain on securities, tax effect</t>
  </si>
  <si>
    <t>Unrealized gain on securities, net of tax amount</t>
  </si>
  <si>
    <t>Reclassification adjustment for securities gains included in net income, before tax amount</t>
  </si>
  <si>
    <t>Reclassification adjustment for securities gains included in net income, tax effect</t>
  </si>
  <si>
    <t>Reclassification adjustment for securities gains included in net income, net of tax amount</t>
  </si>
  <si>
    <t>Other Comprehensive Income (Loss), Reclassification Adjustment from AOCI for Investment Transferred from Available-for-sale to Held-to-maturity, before Tax</t>
  </si>
  <si>
    <t>Other Comprehensive Income (Loss), Reclassification Adjustment from AOCI for Investment Transferred from Available-for-sale to Held-to-maturity, Tax</t>
  </si>
  <si>
    <t>Other Comprehensive Income (Loss), Reclassification Adjustment from AOCI for Investment Transferred from Available-for-sale to Held-to-maturity, after Tax</t>
  </si>
  <si>
    <t>Non-credit related unrealized gains on other-than-temporarily impaired debt securities, before tax amount</t>
  </si>
  <si>
    <t>Non-credit related unrealized gains on other-than-temporarily impaired debt securities, tax effect</t>
  </si>
  <si>
    <t>Non-credit related unrealized gains on other-than-temporarily impaired debt securities, net of tax amount</t>
  </si>
  <si>
    <t>Amortization of net unrecognized pension and postretirement items, before tax amount</t>
  </si>
  <si>
    <t>Amortization of net unrecognized pension and postretirement items, tax effect</t>
  </si>
  <si>
    <t>Amortization of net unrecognized pension and postretirement items, net of tax amount</t>
  </si>
  <si>
    <t>Total Other Comprehensive Income, Before Tax Amount</t>
  </si>
  <si>
    <t>Total Other Comprehensive Income, Tax Effect</t>
  </si>
  <si>
    <t>Accumulated Other Comprehensive Income Components of Other Comprehensive Income (Details) - USD ($) $ in Thousands</t>
  </si>
  <si>
    <t>Accumulated Other Comprehensive Income [Roll Forward]</t>
  </si>
  <si>
    <t>Beginning Balance</t>
  </si>
  <si>
    <t>Ending Balance</t>
  </si>
  <si>
    <t>Unrealized Gains (Losses) on Investment Securities Not Other-Than-Temporarily Impaired</t>
  </si>
  <si>
    <t>Other comprehensive loss before reclassifications</t>
  </si>
  <si>
    <t>Amounts reclassified from accumulated other comprehensive income (loss)</t>
  </si>
  <si>
    <t>Unrealized Non-Credit Gains (Losses) on Other-Than-Temporarily Impaired Debt Securities</t>
  </si>
  <si>
    <t>Unrecognized Pension and Postretirement Plan Income (Costs)</t>
  </si>
  <si>
    <t>Investment Securities Schedule of Amortized Cost and Fair Values of Investment Securities (Details) - USD ($) $ in Thousands</t>
  </si>
  <si>
    <t>Schedule of Investments [Line Items]</t>
  </si>
  <si>
    <t>Amortized Cost</t>
  </si>
  <si>
    <t>Gross Unrealized Gains</t>
  </si>
  <si>
    <t>Gross Unrealized Losses</t>
  </si>
  <si>
    <t>Estimated Fair Value</t>
  </si>
  <si>
    <t>Amortized Cost, Held to Maturity</t>
  </si>
  <si>
    <t>Gross Unrealized Gains, Held to Maturity</t>
  </si>
  <si>
    <t>Gross Unrealized Losses, Held to Maturity</t>
  </si>
  <si>
    <t>Securities held to maturity</t>
  </si>
  <si>
    <t>Pooled Trust Preferred Securities [Member]</t>
  </si>
  <si>
    <t>Other than Temporary Impairment, Credit Losses Recognized in Earnings, Credit Losses on Debt Securities Held</t>
  </si>
  <si>
    <t>U.S. Government-Sponsored Agency Securities [Member]</t>
  </si>
  <si>
    <t>US States and Political Subdivisions Debt Securities [Member]</t>
  </si>
  <si>
    <t>Corporate Debt Securities [Member]</t>
  </si>
  <si>
    <t>Collateralized Mortgage Obligations [Member]</t>
  </si>
  <si>
    <t>Mortgage-Backed Securities [Member]</t>
  </si>
  <si>
    <t>Commercial Mortgage Backed Securities [Member]</t>
  </si>
  <si>
    <t>Auction Rate Securities [Member]</t>
  </si>
  <si>
    <t>Debt Securities [Member]</t>
  </si>
  <si>
    <t>Equity Securities [Member]</t>
  </si>
  <si>
    <t>Investment Securities Schedule of Amortized Cost and Fair Values of Debt Securities by Contractual Maturities (Details) - USD ($) $ in Thousands</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Debt securities, held-to-maturity, maturity, allocated and single maturity date, amortized cost, total</t>
  </si>
  <si>
    <t>Debt securities, held-to-maturity, maturity, Allocated and single maturity date, fair value</t>
  </si>
  <si>
    <t>Estimated Fair Value, Held to Maturity</t>
  </si>
  <si>
    <t>Available-for-sale securities, amortized cost without single maturity date</t>
  </si>
  <si>
    <t>Available-for-sale securities, debt maturities, without single maturity date, fair value</t>
  </si>
  <si>
    <t>Debt securities, held-to-maturity, maturity, without single maturity date, amortized cost</t>
  </si>
  <si>
    <t>Debt securities, held-to-maturity, maturity, without single maturity date, fair value</t>
  </si>
  <si>
    <t>Investment Securities Summary of Gains and Losses from Equity and Debt Securities, and Losses from Other-than-Temporary Impairment (Details) - USD ($) $ in Thousands</t>
  </si>
  <si>
    <t>Gain (Loss) on Securities [Line Items]</t>
  </si>
  <si>
    <t>Equity securities, Gross Realized Gains</t>
  </si>
  <si>
    <t>Equity securities, Gross Realized Losses</t>
  </si>
  <si>
    <t>Equity securities, Net Gains (Losses)</t>
  </si>
  <si>
    <t>Debt securities, Gross Realized Gains</t>
  </si>
  <si>
    <t>Debt securities, Gross Realized Losses</t>
  </si>
  <si>
    <t>Debt securities, Net Gains (Losses)</t>
  </si>
  <si>
    <t>Debt and Equity securities, Gross Realized Gains</t>
  </si>
  <si>
    <t>Debt and Equity securities, Gross Realized Losses</t>
  </si>
  <si>
    <t>Debt and Equity securities, Net Gains (Losses)</t>
  </si>
  <si>
    <t>Gross Realized Gains</t>
  </si>
  <si>
    <t>Gross Realized Losses</t>
  </si>
  <si>
    <t>Net Gains (Losses)</t>
  </si>
  <si>
    <t>Investment Securities Gross Unrealized Losses and Fair Values of Investments by Category and Length of Time in a Continuous Unrealized Loss Position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State and Municipal Securities [Member]</t>
  </si>
  <si>
    <t>Residential Mortgage Backed Securities [Member]</t>
  </si>
  <si>
    <t>Investment Securities Summary of Amortized Cost and Fair Values of Corporate Debt Securities (Details) - USD ($) $ in Thousands</t>
  </si>
  <si>
    <t>Debt Securities, Available-for-sale [Line Items]</t>
  </si>
  <si>
    <t>Corporate Debt Securities Issued by Financial Institutions [Member]</t>
  </si>
  <si>
    <t>Single-issuer Trust Preferred Securities [Member]</t>
  </si>
  <si>
    <t>Subordinated Debt [Member]</t>
  </si>
  <si>
    <t>Senior Debt Obligations [Member]</t>
  </si>
  <si>
    <t>Other Corporate Debt Securities [Member]</t>
  </si>
  <si>
    <t>Investment Securities Narrative (Details) $ in Thousands</t>
  </si>
  <si>
    <t>Aug. 01, 2018USD ($)</t>
  </si>
  <si>
    <t>Sep. 30, 2018USD ($)security</t>
  </si>
  <si>
    <t>Dec. 31, 2017USD ($)</t>
  </si>
  <si>
    <t>Sep. 30, 2017USD ($)</t>
  </si>
  <si>
    <t>Debt securities held-to-maturity, fair value</t>
  </si>
  <si>
    <t>Available-for-sale securities, transfers to held-to-maturity, Amortized Cost</t>
  </si>
  <si>
    <t>Amortized cost</t>
  </si>
  <si>
    <t>Available-for-sale Securities, Fair Value Disclosure</t>
  </si>
  <si>
    <t>Unrealized loss on debt securities</t>
  </si>
  <si>
    <t>Number of Trust Preferred Securities | security</t>
  </si>
  <si>
    <t>Single-issuer Trust Preferred Securities [Member] | External Credit Rating, BBB [Member]</t>
  </si>
  <si>
    <t>Single-issuer Trust Preferred Securities [Member] | Not Rated By An External Agency [Member]</t>
  </si>
  <si>
    <t>Single-issuer Trust Preferred Securities [Member] | External Credit Rating, Rated Below Investment Grade [Member]</t>
  </si>
  <si>
    <t>Collateral Pledged [Member]</t>
  </si>
  <si>
    <t>Securities pledged as collateral</t>
  </si>
  <si>
    <t>Loans and Allowance for Credit Losses Summary Of Gross Loans (Details) - USD ($) $ in Thousands</t>
  </si>
  <si>
    <t>Accounts, Notes, Loans and Financing Receivable [Line Items]</t>
  </si>
  <si>
    <t>Loans, gross of unearned income</t>
  </si>
  <si>
    <t>Unearned income</t>
  </si>
  <si>
    <t>Real-estate - commercial mortgage</t>
  </si>
  <si>
    <t>Commercial - industrial, financial and agricultural</t>
  </si>
  <si>
    <t>Real-estate - home equity</t>
  </si>
  <si>
    <t>Real estate - residential mortgage</t>
  </si>
  <si>
    <t>Real-estate - construction</t>
  </si>
  <si>
    <t>Consumer</t>
  </si>
  <si>
    <t>Leasing and other</t>
  </si>
  <si>
    <t>Overdrafts</t>
  </si>
  <si>
    <t>Loans and Allowance for Credit Losses Allowance for Credit Losses (Details) - USD ($) $ in Thousands</t>
  </si>
  <si>
    <t>Jun. 30, 2018</t>
  </si>
  <si>
    <t>Jun. 30, 2017</t>
  </si>
  <si>
    <t>Dec. 31, 2016</t>
  </si>
  <si>
    <t>Allowance for loan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charged off</t>
  </si>
  <si>
    <t>Recoveries of loans previously charged off</t>
  </si>
  <si>
    <t>Net loans charged off</t>
  </si>
  <si>
    <t>Balance at end of period</t>
  </si>
  <si>
    <t>Loans and Allowance for Credit Losses Allowance for Loan Losses by Portfolio Segment (Details) - USD ($) $ in Thousands</t>
  </si>
  <si>
    <t>Provision for loan losses</t>
  </si>
  <si>
    <t>Provision for loan losses gross</t>
  </si>
  <si>
    <t>Leasing, other and overdrafts</t>
  </si>
  <si>
    <t>Unallocated</t>
  </si>
  <si>
    <t>Loans and Allowance for Credit Losses Present Loans, Net of Unearned Income and Their Related Allowance for Loan Losses, by Portfolio Segment (Details) - USD ($) $ in Thousands</t>
  </si>
  <si>
    <t>Loans collectively evaluated for impairment</t>
  </si>
  <si>
    <t>Loans individually evaluated for impairment</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t>
  </si>
  <si>
    <t>Construction</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Allowance for Credit Losses Credit Quality Indicators (Details) - USD ($) $ in Thousands</t>
  </si>
  <si>
    <t>Internal risk ratings for loans by segment [Line Items]</t>
  </si>
  <si>
    <t>Loans and Leases Receivable, Gross</t>
  </si>
  <si>
    <t>Real-estate - commercial mortgage | Pass</t>
  </si>
  <si>
    <t>Real-estate - commercial mortgage | Special Mention</t>
  </si>
  <si>
    <t>Real-estate - commercial mortgage | December 31, 2017</t>
  </si>
  <si>
    <t>Commercial | Pass</t>
  </si>
  <si>
    <t>Commercial | Special Mention</t>
  </si>
  <si>
    <t>Commercial | December 31, 2017</t>
  </si>
  <si>
    <t>Commercial - unsecured</t>
  </si>
  <si>
    <t>Commercial - unsecured | Pass</t>
  </si>
  <si>
    <t>Commercial - unsecured | Special Mention</t>
  </si>
  <si>
    <t>Commercial - unsecured | December 31, 2017</t>
  </si>
  <si>
    <t>Commercial - industrial, financial and agricultural | Pass</t>
  </si>
  <si>
    <t>Commercial - industrial, financial and agricultural | Special Mention</t>
  </si>
  <si>
    <t>Commercial - industrial, financial and agricultural | December 31, 2017</t>
  </si>
  <si>
    <t>Construction | Pass</t>
  </si>
  <si>
    <t>Construction | Special Mention</t>
  </si>
  <si>
    <t>Construction | December 31, 2017</t>
  </si>
  <si>
    <t>Construction - commercial</t>
  </si>
  <si>
    <t>Construction - commercial | Pass</t>
  </si>
  <si>
    <t>Construction - commercial | Special Mention</t>
  </si>
  <si>
    <t>Construction - commercial | December 31, 2017</t>
  </si>
  <si>
    <t>Construction - Commercial and Commercial Residential</t>
  </si>
  <si>
    <t>Construction - Commercial and Commercial Residential | Pass</t>
  </si>
  <si>
    <t>Construction - Commercial and Commercial Residential | Special Mention</t>
  </si>
  <si>
    <t>Construction - Commercial and Commercial Residential | December 31, 2017</t>
  </si>
  <si>
    <t>Commercial Loans, Commerical Mortgages, Constructions Loans</t>
  </si>
  <si>
    <t>Percentage of total loans rated</t>
  </si>
  <si>
    <t>100.00%</t>
  </si>
  <si>
    <t>Commercial Loans, Commerical Mortgages, Constructions Loans | Pass</t>
  </si>
  <si>
    <t>94.60%</t>
  </si>
  <si>
    <t>Commercial Loans, Commerical Mortgages, Constructions Loans | Special Mention</t>
  </si>
  <si>
    <t>2.90%</t>
  </si>
  <si>
    <t>2.40%</t>
  </si>
  <si>
    <t>Commercial Loans, Commerical Mortgages, Constructions Loans | December 31, 2017</t>
  </si>
  <si>
    <t>2.50%</t>
  </si>
  <si>
    <t>3.00%</t>
  </si>
  <si>
    <t>Loans and Allowance for Credit Losses Summary of Delinquency and Non-Performing Status by Portfolio Segment (Details) $ in Thousands</t>
  </si>
  <si>
    <t>Sep. 30, 2018USD ($)day</t>
  </si>
  <si>
    <t>Delinquent | Minimum</t>
  </si>
  <si>
    <t>Days past due | day</t>
  </si>
  <si>
    <t>Delinquent | Maximum</t>
  </si>
  <si>
    <t>Non-performing</t>
  </si>
  <si>
    <t>Real-estate - home equity | Performing</t>
  </si>
  <si>
    <t>Real-estate - home equity | Delinquent</t>
  </si>
  <si>
    <t>Real-estate - home equity | Non-performing</t>
  </si>
  <si>
    <t>Real estate - residential mortgage | Performing</t>
  </si>
  <si>
    <t>Real estate - residential mortgage | Delinquent</t>
  </si>
  <si>
    <t>Real estate - residential mortgage | Non-performing</t>
  </si>
  <si>
    <t>Construction - other</t>
  </si>
  <si>
    <t>Construction - other | Performing</t>
  </si>
  <si>
    <t>Construction - other | Delinquent</t>
  </si>
  <si>
    <t>Construction - other | Non-performing</t>
  </si>
  <si>
    <t>Consumer | Performing</t>
  </si>
  <si>
    <t>Consumer | Delinquent</t>
  </si>
  <si>
    <t>Consumer | Non-performing</t>
  </si>
  <si>
    <t>Consumer - indirect</t>
  </si>
  <si>
    <t>Consumer - indirect | Performing</t>
  </si>
  <si>
    <t>Consumer - indirect | Delinquent</t>
  </si>
  <si>
    <t>Consumer - indirect | Non-performing</t>
  </si>
  <si>
    <t>Leasing, other and overdrafts | Performing</t>
  </si>
  <si>
    <t>Leasing, other and overdrafts | Delinquent</t>
  </si>
  <si>
    <t>Leasing, other and overdrafts | Non-performing</t>
  </si>
  <si>
    <t>Real Estate, Consumer, Leasing And Other Loans [Member] [Member]</t>
  </si>
  <si>
    <t>Real Estate, Consumer, Leasing And Other Loans [Member] [Member] | Performing</t>
  </si>
  <si>
    <t>Real Estate, Consumer, Leasing And Other Loans [Member] [Member] | Delinquent</t>
  </si>
  <si>
    <t>Real Estate, Consumer, Leasing And Other Loans [Member] [Member] | Non-performing</t>
  </si>
  <si>
    <t>% of Total</t>
  </si>
  <si>
    <t>Commercial Loans, Commerical Mortgages, Constructions Loans | Performing</t>
  </si>
  <si>
    <t>98.40%</t>
  </si>
  <si>
    <t>98.30%</t>
  </si>
  <si>
    <t>Commercial Loans, Commerical Mortgages, Constructions Loans | Delinquent</t>
  </si>
  <si>
    <t>0.90%</t>
  </si>
  <si>
    <t>Commercial Loans, Commerical Mortgages, Constructions Loans | Non-performing</t>
  </si>
  <si>
    <t>0.70%</t>
  </si>
  <si>
    <t>0.80%</t>
  </si>
  <si>
    <t>Loans and Allowance for Credit Losses Non-Performing Assets (Details) - USD ($) $ in Thousands</t>
  </si>
  <si>
    <t>Non-accrual loans</t>
  </si>
  <si>
    <t>Loans 90 days or more past due and still accruing</t>
  </si>
  <si>
    <t>Total non-performing loans</t>
  </si>
  <si>
    <t>Other real estate owned (OREO)</t>
  </si>
  <si>
    <t>Total non-performing assets</t>
  </si>
  <si>
    <t>Loans and Allowance for Credit Losses Past Due Loan Status and Non-Accrual Loans by Portfolio Segment (Details) - USD ($) $ in Thousands</t>
  </si>
  <si>
    <t>Financing Receivable, Recorded Investment, Past Due [Line Items]</t>
  </si>
  <si>
    <t>Total Past Due</t>
  </si>
  <si>
    <t>≥ 90 Days Past Due and Accruing</t>
  </si>
  <si>
    <t>Non- accrual</t>
  </si>
  <si>
    <t>Current</t>
  </si>
  <si>
    <t>Financing Receivables, 30 to 59 Days Past Due [Member]</t>
  </si>
  <si>
    <t>Financing Receivables, 60 to 89 Days Past Due [Member]</t>
  </si>
  <si>
    <t>Financing Receivables, Equal to Greater than 90 Days Past Due [Member]</t>
  </si>
  <si>
    <t>Real-estate - commercial mortgage | Financing Receivables, 30 to 59 Days Past Due [Member]</t>
  </si>
  <si>
    <t>Real-estate - commercial mortgage | Financing Receivables, 60 to 89 Days Past Due [Member]</t>
  </si>
  <si>
    <t>Real-estate - commercial mortgage | 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 unsecured | Financing Receivables, 30 to 59 Days Past Due [Member]</t>
  </si>
  <si>
    <t>Commercial - unsecured | Financing Receivables, 60 to 89 Days Past Due [Member]</t>
  </si>
  <si>
    <t>Commercial - unsecured | Financing Receivables, Equal to Greater than 90 Days Past Due [Member]</t>
  </si>
  <si>
    <t>Commercial - industrial, financial and agricultural | Financing Receivables, 30 to 59 Days Past Due [Member]</t>
  </si>
  <si>
    <t>Commercial - industrial, financial and agricultural | Financing Receivables, 60 to 89 Days Past Due [Member]</t>
  </si>
  <si>
    <t>Commercial - industrial, financial and agricultural | Financing Receivables, Equal to Greater than 90 Days Past Due [Member]</t>
  </si>
  <si>
    <t>Real-estate - home equity | Financing Receivables, 30 to 59 Days Past Due [Member]</t>
  </si>
  <si>
    <t>Real-estate - home equity | Financing Receivables, 60 to 89 Days Past Due [Member]</t>
  </si>
  <si>
    <t>Real-estate - home equity | Financing Receivables, Equal to Greater than 90 Days Past Due [Member]</t>
  </si>
  <si>
    <t>Real estate - residential mortgage | Financing Receivables, 30 to 59 Days Past Due [Member]</t>
  </si>
  <si>
    <t>Real estate - residential mortgage | Financing Receivables, 60 to 89 Days Past Due [Member]</t>
  </si>
  <si>
    <t>Real estate - residential mortgage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Construction - commercial | Financing Receivables, 30 to 59 Days Past Due [Member]</t>
  </si>
  <si>
    <t>Construction - commercial | Financing Receivables, 60 to 89 Days Past Due [Member]</t>
  </si>
  <si>
    <t>Construction - commercial | Financing Receivables, Equal to Greater than 90 Days Past Due [Member]</t>
  </si>
  <si>
    <t>Construction - other | Financing Receivables, 30 to 59 Days Past Due [Member]</t>
  </si>
  <si>
    <t>Construction - other | Financing Receivables, 60 to 89 Days Past Due [Member]</t>
  </si>
  <si>
    <t>Construction - other | Financing Receivables, Equal to Greater than 90 Days Past Due [Member]</t>
  </si>
  <si>
    <t>Real-estate - construction | Financing Receivables, 30 to 59 Days Past Due [Member]</t>
  </si>
  <si>
    <t>Real-estate - construction | Financing Receivables, 60 to 89 Days Past Due [Member]</t>
  </si>
  <si>
    <t>Real-estate - construction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Consumer - indirect | Financing Receivables, 30 to 59 Days Past Due [Member]</t>
  </si>
  <si>
    <t>Consumer - indirect | Financing Receivables, 60 to 89 Days Past Due [Member]</t>
  </si>
  <si>
    <t>Consumer - indirect | Financing Receivables, Equal to Greater than 90 Days Past Due [Member]</t>
  </si>
  <si>
    <t>Leasing, other and overdrafts | Financing Receivables, 30 to 59 Days Past Due [Member]</t>
  </si>
  <si>
    <t>Leasing, other and overdrafts | Financing Receivables, 60 to 89 Days Past Due [Member]</t>
  </si>
  <si>
    <t>Leasing, other and overdrafts | Financing Receivables, Equal to Greater than 90 Days Past Due [Member]</t>
  </si>
  <si>
    <t>Loans and Allowance for Credit Losses Loans Modified Under Troubled Debt Restructurings (Details) - USD ($) $ in Thousands</t>
  </si>
  <si>
    <t>Financing Receivable, Modifications [Line Items]</t>
  </si>
  <si>
    <t>Total Accruing Troubled Debt Restructurings</t>
  </si>
  <si>
    <t>Non-accrual TDRs (1)</t>
  </si>
  <si>
    <t>Total TDRs</t>
  </si>
  <si>
    <t>Residential Mortgage [Member]</t>
  </si>
  <si>
    <t>Commercial Real Estate [Member]</t>
  </si>
  <si>
    <t>Loans and Allowance for Credit Losses Troubled Debt Restructuring Modification (Details) $ in Thousands</t>
  </si>
  <si>
    <t>Sep. 30, 2018USD ($)loans</t>
  </si>
  <si>
    <t>Sep. 30, 2017USD ($)loans</t>
  </si>
  <si>
    <t>Number of Loans | loans</t>
  </si>
  <si>
    <t>Post-Modification Recorded Investment | $</t>
  </si>
  <si>
    <t>Extend maturity with rate concession | Real estate - residential mortgage</t>
  </si>
  <si>
    <t>Extend maturity without rate concession | Commercial</t>
  </si>
  <si>
    <t>Extend maturity without rate concession | Commercial - unsecured</t>
  </si>
  <si>
    <t>Extend maturity without rate concession | Real-estate - commercial mortgage</t>
  </si>
  <si>
    <t>Extend maturity without rate concession | Real-estate - home equity</t>
  </si>
  <si>
    <t>Extend maturity without rate concession | Real estate - residential mortgage</t>
  </si>
  <si>
    <t>Extend maturity without rate concession | Construction</t>
  </si>
  <si>
    <t>Bankruptcy | Commercial</t>
  </si>
  <si>
    <t>Bankruptcy | Real-estate - commercial mortgage</t>
  </si>
  <si>
    <t>Bankruptcy | Real-estate - home equity</t>
  </si>
  <si>
    <t>Bankruptcy | Real estate - residential mortgage</t>
  </si>
  <si>
    <t>Loans and Allowance for Credit Losses TDRs by Class Segment (Details) $ in Thousands</t>
  </si>
  <si>
    <t>Post-Modification Recorded Investment</t>
  </si>
  <si>
    <t>Number of Loans</t>
  </si>
  <si>
    <t>Loans and Allowance for Credit Losses Narrative (Details) - USD ($) $ in Thousands</t>
  </si>
  <si>
    <t>12 Months Ended</t>
  </si>
  <si>
    <t>Impaired loans with principal balances approximately in percentage</t>
  </si>
  <si>
    <t>93.00%</t>
  </si>
  <si>
    <t>94.00%</t>
  </si>
  <si>
    <t>Loan to value ratio in the Corporation's policy</t>
  </si>
  <si>
    <t>70.00%</t>
  </si>
  <si>
    <t>Minimum</t>
  </si>
  <si>
    <t>Minimum balance of loans evaluated individually for impairment</t>
  </si>
  <si>
    <t>Impaired loans balances, real estate as collateral</t>
  </si>
  <si>
    <t>Maximum</t>
  </si>
  <si>
    <t>Commercial Relationship</t>
  </si>
  <si>
    <t>Mortgage Servicing Rights Summary of Changes in Mortgage Servicing Rights (Details) - Residential Mortgage [Member] - USD ($) $ in Thousands</t>
  </si>
  <si>
    <t>Amortized Cost:</t>
  </si>
  <si>
    <t>Originations of mortgage servicing rights</t>
  </si>
  <si>
    <t>Amortization</t>
  </si>
  <si>
    <t>Valuation allowance:</t>
  </si>
  <si>
    <t>Net MSRs at end of period</t>
  </si>
  <si>
    <t>Mortgage Servicing Rights - Narrative (Details) - Residential Mortgage [Member] - USD ($) $ in Thousands</t>
  </si>
  <si>
    <t>Servicing Asset at Amortized Cost [Line Items]</t>
  </si>
  <si>
    <t>Valuation Allowance for Impairment of Recognized Servicing Assets, Additions (Deductions) for Expenses (Recoveries)</t>
  </si>
  <si>
    <t>Valuation Allowance for Impairment of Recognized Servicing Assets, Balance</t>
  </si>
  <si>
    <t>Stock-Based Compensation Compensation Expense and Related Tax Benefits (Details) - USD ($) $ in Thousands</t>
  </si>
  <si>
    <t>Compensation expense</t>
  </si>
  <si>
    <t>Tax benefit</t>
  </si>
  <si>
    <t>Stock-based compensation expense, net of tax benefit</t>
  </si>
  <si>
    <t>Stock-Based Compensation Narrative (Details) - USD ($) shares in Thousands, $ in Thousands</t>
  </si>
  <si>
    <t>Statement [Line Items]</t>
  </si>
  <si>
    <t>Directors' Plan [Member]</t>
  </si>
  <si>
    <t>Shares reserved for future grants under the stock option and compensation plan</t>
  </si>
  <si>
    <t>Employee Equity Plan [Member]</t>
  </si>
  <si>
    <t>Awards vesting period (in years)</t>
  </si>
  <si>
    <t>3 years</t>
  </si>
  <si>
    <t>Employee Benefit Plans Summary of Pension Plan and Postretirement Plan Net Periodic Benefit Cost (Details) - USD ($) $ in Thousands</t>
  </si>
  <si>
    <t>Pension Plan [Member]</t>
  </si>
  <si>
    <t>Defined Benefit Plan Disclosure [Line Items]</t>
  </si>
  <si>
    <t>Interest cost</t>
  </si>
  <si>
    <t>Expected return on plan assets</t>
  </si>
  <si>
    <t>Net amortization and deferral</t>
  </si>
  <si>
    <t>Net periodic benefit</t>
  </si>
  <si>
    <t>Other Postretirement Benefits Plan [Member]</t>
  </si>
  <si>
    <t>Net accretion and deferral</t>
  </si>
  <si>
    <t>Derivative Financial Instruments Narrative (Details) - USD ($) $ in Thousands</t>
  </si>
  <si>
    <t>Derivative [Line Items]</t>
  </si>
  <si>
    <t>Assets</t>
  </si>
  <si>
    <t>Foreign currency open position</t>
  </si>
  <si>
    <t>Mortgage Loans Held For Sale [Member]</t>
  </si>
  <si>
    <t>Gain (loss) in fair values of mortgage loans held for sale</t>
  </si>
  <si>
    <t>Fulton Bank Subsidiary [Member]</t>
  </si>
  <si>
    <t>Derivative Financial Instruments Notional Amounts and Fair Values of Derivative Financial Instruments (Details) - USD ($)</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Centrally Cleared Interest Rate Swap with Counterparty [Member]</t>
  </si>
  <si>
    <t>Derivative Asset, Collateral, Obligation to Return Cash, Offset</t>
  </si>
  <si>
    <t>Derivatives variation margin</t>
  </si>
  <si>
    <t>Centrally Cleared Interest Rate Swap with Counterparty [Member] | Positive Fair Values [Member]</t>
  </si>
  <si>
    <t>Centrally Cleared Interest Rate Swap with Counterparty [Member] | Negative Fair Values [Member]</t>
  </si>
  <si>
    <t>Foreign Exchange Contracts With Customer [Member]</t>
  </si>
  <si>
    <t>Foreign Exchange Contracts With Correspondent Banks [Member]</t>
  </si>
  <si>
    <t>Derivative Financial Instruments Fair Value Gains and Losses on Derivative Financial Instruments (Details) - USD ($) $ in Thousands</t>
  </si>
  <si>
    <t>Net fair value (losses) gains on derivative financial instruments</t>
  </si>
  <si>
    <t>Interest rate lock with customers [Member]</t>
  </si>
  <si>
    <t>Interest Rate Swap with Counterparty [Member]</t>
  </si>
  <si>
    <t>Derivative Financial Instruments Summary of Mortgage Loans Held For Sale (Details) - USD ($) $ in Thousands</t>
  </si>
  <si>
    <t>Fair Value, Option, Quantitative Disclosures [Line Items]</t>
  </si>
  <si>
    <t>Loans Held-for-sale, Mortgages</t>
  </si>
  <si>
    <t>Fair Value, Option, Changes in Fair Value, Gain (Loss)</t>
  </si>
  <si>
    <t>Cost [Member] | Mortgage Loans Held For Sale [Member]</t>
  </si>
  <si>
    <t>Fair value [Member] | Mortgage Loans Held For Sale [Member]</t>
  </si>
  <si>
    <t>Derivative Financial Instruments Offsetting Derivative Assets and Liabilities (Details) - USD ($) $ in Thousands</t>
  </si>
  <si>
    <t>Offsetting Assets [Line Items]</t>
  </si>
  <si>
    <t>Derivative, Collateral, Obligation to Return Securities</t>
  </si>
  <si>
    <t>Derivative, Collateral, Obligation to Return Cash</t>
  </si>
  <si>
    <t>Net Amount</t>
  </si>
  <si>
    <t>Derivative liability, gross liability</t>
  </si>
  <si>
    <t>Derivative liability, Collateral, Right to Reclaim Securities</t>
  </si>
  <si>
    <t>Derivative liability, Collateral, Right to Reclaim Cash</t>
  </si>
  <si>
    <t>Derivative liability, Net Amount</t>
  </si>
  <si>
    <t>Interest Rate Swap [Member]</t>
  </si>
  <si>
    <t>Foreign Exchange Contract [Member]</t>
  </si>
  <si>
    <t>Commitments and Contingencies Outstanding Commitments to Extend Credit and Letters of Credit (Details) - USD ($) $ in Thousands</t>
  </si>
  <si>
    <t>Commitments to Extend Credit [Member]</t>
  </si>
  <si>
    <t>Fair Value, Off-balance Sheet Risks, Disclosure Information [Line Items]</t>
  </si>
  <si>
    <t>Valuation allowances and reserves, balance</t>
  </si>
  <si>
    <t>Standby Letters of Credit [Member]</t>
  </si>
  <si>
    <t>Commercial Letters of Credit [Member]</t>
  </si>
  <si>
    <t>Commitments and Contingencies - Narrative (Details) - USD ($) $ in Thousands</t>
  </si>
  <si>
    <t>Loss Contingencies [Line Items]</t>
  </si>
  <si>
    <t>Outstanding repurchase request</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Investments held in Rabbi Trust</t>
  </si>
  <si>
    <t>Assets, Fair Value Disclosure</t>
  </si>
  <si>
    <t>Equity Securities [Member] | Fair Value, Measurements, Recurring [Member]</t>
  </si>
  <si>
    <t>U.S. Government-Sponsored Agency Securities [Member] | Fair Value, Measurements, Recurring [Member]</t>
  </si>
  <si>
    <t>US States and Political Subdivisions Debt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Commercial Mortgage Backed Securities [Member] | Fair Value, Measurements, Recurring [Member]</t>
  </si>
  <si>
    <t>Auction Rate Securities [Member] | Fair Value, Measurements, Recurring [Member]</t>
  </si>
  <si>
    <t>Single-issuer Trust Preferred Securities [Member] | Fair Value, Measurements, Recurring [Member]</t>
  </si>
  <si>
    <t>Fair Value, Inputs, Level 1 [Member] | Fair Value, Measurements, Recurring [Member]</t>
  </si>
  <si>
    <t>Fair Value, Inputs, Level 1 [Member] | Equity Securities [Member] | Fair Value, Measurements, Recurring [Member]</t>
  </si>
  <si>
    <t>Fair Value, Inputs, Level 1 [Member] | U.S. Government-Sponsored Agency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Commercial Mortgage 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Other Corporate Debt [Member] | Fair Value, Measurements, Recurring [Member]</t>
  </si>
  <si>
    <t>Fair Value, Inputs, Level 2 [Member] | Financial Institutions Subordinated Debt [Member] | Fair Value, Measurements, Recurring [Member]</t>
  </si>
  <si>
    <t>Fair Value, Inputs, Level 2 [Member] | Equity Securities [Member] | Fair Value, Measurements, Recurring [Member]</t>
  </si>
  <si>
    <t>Fair Value, Inputs, Level 2 [Member] | U.S. Government-Sponsored Agency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Commercial Mortgage Backed Securities [Member] | Fair Value, Measurements, Recurring [Member]</t>
  </si>
  <si>
    <t>Fair Value, Inputs, Level 2 [Member] | Auction Rate Securities [Member] | Fair Value, Measurements, Recurring [Member]</t>
  </si>
  <si>
    <t>Fair Value, Inputs, Level 2 [Member] | Single-issuer Trust Preferred Securities [Member] | Fair Value, Measurements, Recurring [Member]</t>
  </si>
  <si>
    <t>Fair Value, Inputs, Level 3 [Member] | Fair Value, Measurements, Recurring [Member]</t>
  </si>
  <si>
    <t>Fair Value, Inputs, Level 3 [Member] | Pooled Trust Preferred Securities [Member] | Fair Value, Measurements, Recurring [Member]</t>
  </si>
  <si>
    <t>Fair Value, Inputs, Level 3 [Member] | Equity Securities [Member] | Fair Value, Measurements, Recurring [Member]</t>
  </si>
  <si>
    <t>Fair Value, Inputs, Level 3 [Member] | U.S. Government-Sponsored Agency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Commercial Mortgage Backed Securities [Member] | Fair Value, Measurements, Recurring [Member]</t>
  </si>
  <si>
    <t>Fair Value, Inputs, Level 3 [Member] | Auction Rate Securities [Member] | Fair Value, Measurements, Recurring [Member]</t>
  </si>
  <si>
    <t>Fair Value, Inputs, Level 3 [Member] | Single-issuer Trust Preferred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Fair Value, Assets Measured on Recurring Basis, Unobservable Input Reconciliation, Calculation [Roll Forward]</t>
  </si>
  <si>
    <t>Balance, beginning of period</t>
  </si>
  <si>
    <t>Realized adjustment to fair value</t>
  </si>
  <si>
    <t xml:space="preserve"> </t>
  </si>
  <si>
    <t>Unrealized adjustment to fair value</t>
  </si>
  <si>
    <t>Settlements - calls</t>
  </si>
  <si>
    <t>(Premium amortization) discount accretion</t>
  </si>
  <si>
    <t>Balance, end of period</t>
  </si>
  <si>
    <t>Fair Value Measurements Assets Measured at Fair Value on a Nonrecurring Basis (Details) - USD ($) $ in Thousands</t>
  </si>
  <si>
    <t>OREO</t>
  </si>
  <si>
    <t>Fair Value, Measurements, Nonrecurring [Member] | Fair Value, Inputs, Level 3 [Member]</t>
  </si>
  <si>
    <t>Net loans</t>
  </si>
  <si>
    <t>MSRs</t>
  </si>
  <si>
    <t>Fair Value Measurements Details of Book Value and Fair Value of Financial Instruments (Details) - USD ($)</t>
  </si>
  <si>
    <t>Fair Value, Balance Sheet Grouping, FinancialStatement Captions[Line Items]</t>
  </si>
  <si>
    <t>Reported Value Measurement [Member]</t>
  </si>
  <si>
    <t>Other financial assets</t>
  </si>
  <si>
    <t>Demand and savings deposits</t>
  </si>
  <si>
    <t>Brokered deposits</t>
  </si>
  <si>
    <t>Time deposits</t>
  </si>
  <si>
    <t>Other financial liabilities</t>
  </si>
  <si>
    <t>Federal Home Loan Bank advances and long-term debt</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Measurements Narrative (Details) - USD ($) $ in Thousands</t>
  </si>
  <si>
    <t>Fair Value Measurement Inputs and Valuation Techniques [Line Items]</t>
  </si>
  <si>
    <t>Securities valued by the pricing service</t>
  </si>
  <si>
    <t>80.00%</t>
  </si>
  <si>
    <t>Researched securities to reconcile the difference</t>
  </si>
  <si>
    <t>5.00%</t>
  </si>
  <si>
    <t>Significant input, assumed market return to liquidity (years)</t>
  </si>
  <si>
    <t>5 years</t>
  </si>
  <si>
    <t>Weighted average annual constant prepayment rate</t>
  </si>
  <si>
    <t>8.80%</t>
  </si>
  <si>
    <t>Weighted average discount rate</t>
  </si>
  <si>
    <t>9.00%</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Financial Institutions Subordinated Debt [Member] | Fair Value, Inputs, Level 2 [Member]</t>
  </si>
  <si>
    <t>Fair Value, Measurements, Recurring [Member] | Single-issuer Trust Preferred Securities [Member]</t>
  </si>
  <si>
    <t>Fair Value, Measurements, Recurring [Member] | Single-issuer Trust Preferred Securities [Member] | Fair Value, Inputs, Level 2 [Member]</t>
  </si>
  <si>
    <t>Fair Value, Measurements, Recurring [Member] | Single-issuer Trust Preferred Securities [Member] | Fair Value, Inputs, Level 3 [Member]</t>
  </si>
  <si>
    <t>Fair Value, Measurements, Recurring [Member] | Pooled Trust Preferred Securities [Member] | Fair Value, Inputs, Level 3 [Member]</t>
  </si>
  <si>
    <t>Fair Value, Measurements, Recurring [Member] | Other Corporate Debt [Member] | Fair Value, Inputs, Level 2 [Member]</t>
  </si>
  <si>
    <t>Fair Value, Measurements, Recurring [Member] | Trust for Benefit of Employees [Member] | Fair Value, Inputs, Level 1 [Member]</t>
  </si>
  <si>
    <t>Fair Value, Measurements, Recurring [Member] | Foreign Exchange Contract [Member] | Fair Value, Inputs, Level 1 [Member]</t>
  </si>
  <si>
    <t>Foreign Exchange Contract [Member] | Fair Value, Measurements, Recurring [Member] | Fair Value, Inputs, Level 1 [Member]</t>
  </si>
  <si>
    <t>Forward Commitments [Member] | Fair Value, Measurements, Recurring [Member] | Fair Value, Inputs, Level 2 [Member]</t>
  </si>
  <si>
    <t>Interest Rate Swap [Member] | Fair Value, Measurements, Recurring [Member] | Fair Value, Inputs, Level 2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17609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0361</v>
      </c>
      <c r="C3" s="7" t="n">
        <v>108291</v>
      </c>
    </row>
    <row r="4" spans="1:3">
      <c r="A4" s="4" t="s">
        <v>30</v>
      </c>
      <c r="B4" s="5" t="n">
        <v>322330</v>
      </c>
      <c r="C4" s="5" t="n">
        <v>293805</v>
      </c>
    </row>
    <row r="5" spans="1:3">
      <c r="A5" s="4" t="s">
        <v>31</v>
      </c>
      <c r="B5" s="5" t="n">
        <v>65926</v>
      </c>
      <c r="C5" s="5" t="n">
        <v>60761</v>
      </c>
    </row>
    <row r="6" spans="1:3">
      <c r="A6" s="4" t="s">
        <v>32</v>
      </c>
      <c r="B6" s="5" t="n">
        <v>27525</v>
      </c>
      <c r="C6" s="5" t="n">
        <v>31530</v>
      </c>
    </row>
    <row r="7" spans="1:3">
      <c r="A7" s="4" t="s">
        <v>33</v>
      </c>
      <c r="B7" s="5" t="n">
        <v>2008816</v>
      </c>
    </row>
    <row r="8" spans="1:3">
      <c r="A8" s="4" t="s">
        <v>34</v>
      </c>
      <c r="C8" s="5" t="n">
        <v>2547956</v>
      </c>
    </row>
    <row r="9" spans="1:3">
      <c r="A9" s="4" t="s">
        <v>35</v>
      </c>
      <c r="B9" s="5" t="n">
        <v>626597</v>
      </c>
      <c r="C9" s="5" t="n">
        <v>0</v>
      </c>
    </row>
    <row r="10" spans="1:3">
      <c r="A10" s="4" t="s">
        <v>36</v>
      </c>
      <c r="B10" s="5" t="n">
        <v>15925093</v>
      </c>
      <c r="C10" s="5" t="n">
        <v>15768247</v>
      </c>
    </row>
    <row r="11" spans="1:3">
      <c r="A11" s="4" t="s">
        <v>37</v>
      </c>
      <c r="B11" s="5" t="n">
        <v>-157810</v>
      </c>
      <c r="C11" s="5" t="n">
        <v>-169910</v>
      </c>
    </row>
    <row r="12" spans="1:3">
      <c r="A12" s="4" t="s">
        <v>38</v>
      </c>
      <c r="B12" s="5" t="n">
        <v>15767283</v>
      </c>
      <c r="C12" s="5" t="n">
        <v>15598337</v>
      </c>
    </row>
    <row r="13" spans="1:3">
      <c r="A13" s="4" t="s">
        <v>39</v>
      </c>
      <c r="B13" s="5" t="n">
        <v>231236</v>
      </c>
      <c r="C13" s="5" t="n">
        <v>222802</v>
      </c>
    </row>
    <row r="14" spans="1:3">
      <c r="A14" s="4" t="s">
        <v>40</v>
      </c>
      <c r="B14" s="5" t="n">
        <v>58584</v>
      </c>
      <c r="C14" s="5" t="n">
        <v>52910</v>
      </c>
    </row>
    <row r="15" spans="1:3">
      <c r="A15" s="4" t="s">
        <v>41</v>
      </c>
      <c r="B15" s="5" t="n">
        <v>531556</v>
      </c>
      <c r="C15" s="5" t="n">
        <v>531556</v>
      </c>
    </row>
    <row r="16" spans="1:3">
      <c r="A16" s="4" t="s">
        <v>42</v>
      </c>
      <c r="B16" s="5" t="n">
        <v>634596</v>
      </c>
      <c r="C16" s="5" t="n">
        <v>588957</v>
      </c>
    </row>
    <row r="17" spans="1:3">
      <c r="A17" s="4" t="s">
        <v>43</v>
      </c>
      <c r="B17" s="5" t="n">
        <v>20364810</v>
      </c>
      <c r="C17" s="5" t="n">
        <v>20036905</v>
      </c>
    </row>
    <row r="18" spans="1:3">
      <c r="A18" s="3" t="s">
        <v>44</v>
      </c>
    </row>
    <row r="19" spans="1:3">
      <c r="A19" s="4" t="s">
        <v>45</v>
      </c>
      <c r="B19" s="5" t="n">
        <v>4216064</v>
      </c>
      <c r="C19" s="5" t="n">
        <v>4437294</v>
      </c>
    </row>
    <row r="20" spans="1:3">
      <c r="A20" s="4" t="s">
        <v>46</v>
      </c>
      <c r="B20" s="5" t="n">
        <v>12032950</v>
      </c>
      <c r="C20" s="5" t="n">
        <v>11360238</v>
      </c>
    </row>
    <row r="21" spans="1:3">
      <c r="A21" s="4" t="s">
        <v>47</v>
      </c>
      <c r="B21" s="5" t="n">
        <v>16249014</v>
      </c>
      <c r="C21" s="5" t="n">
        <v>15797532</v>
      </c>
    </row>
    <row r="22" spans="1:3">
      <c r="A22" s="3" t="s">
        <v>48</v>
      </c>
    </row>
    <row r="23" spans="1:3">
      <c r="A23" s="4" t="s">
        <v>49</v>
      </c>
      <c r="B23" s="5" t="n">
        <v>50000</v>
      </c>
      <c r="C23" s="5" t="n">
        <v>220000</v>
      </c>
    </row>
    <row r="24" spans="1:3">
      <c r="A24" s="4" t="s">
        <v>50</v>
      </c>
      <c r="B24" s="5" t="n">
        <v>435565</v>
      </c>
      <c r="C24" s="5" t="n">
        <v>397524</v>
      </c>
    </row>
    <row r="25" spans="1:3">
      <c r="A25" s="4" t="s">
        <v>51</v>
      </c>
      <c r="B25" s="5" t="n">
        <v>485565</v>
      </c>
      <c r="C25" s="5" t="n">
        <v>617524</v>
      </c>
    </row>
    <row r="26" spans="1:3">
      <c r="A26" s="4" t="s">
        <v>52</v>
      </c>
      <c r="B26" s="5" t="n">
        <v>11151</v>
      </c>
      <c r="C26" s="5" t="n">
        <v>9317</v>
      </c>
    </row>
    <row r="27" spans="1:3">
      <c r="A27" s="4" t="s">
        <v>53</v>
      </c>
      <c r="B27" s="5" t="n">
        <v>343951</v>
      </c>
      <c r="C27" s="5" t="n">
        <v>344329</v>
      </c>
    </row>
    <row r="28" spans="1:3">
      <c r="A28" s="4" t="s">
        <v>54</v>
      </c>
      <c r="B28" s="5" t="n">
        <v>992115</v>
      </c>
      <c r="C28" s="5" t="n">
        <v>1038346</v>
      </c>
    </row>
    <row r="29" spans="1:3">
      <c r="A29" s="4" t="s">
        <v>55</v>
      </c>
      <c r="B29" s="5" t="n">
        <v>18081796</v>
      </c>
      <c r="C29" s="5" t="n">
        <v>17807048</v>
      </c>
    </row>
    <row r="30" spans="1:3">
      <c r="A30" s="3" t="s">
        <v>56</v>
      </c>
    </row>
    <row r="31" spans="1:3">
      <c r="A31" s="4" t="s">
        <v>57</v>
      </c>
      <c r="B31" s="5" t="n">
        <v>554208</v>
      </c>
      <c r="C31" s="5" t="n">
        <v>552232</v>
      </c>
    </row>
    <row r="32" spans="1:3">
      <c r="A32" s="4" t="s">
        <v>58</v>
      </c>
      <c r="B32" s="5" t="n">
        <v>1487129</v>
      </c>
      <c r="C32" s="5" t="n">
        <v>1478389</v>
      </c>
    </row>
    <row r="33" spans="1:3">
      <c r="A33" s="4" t="s">
        <v>59</v>
      </c>
      <c r="B33" s="5" t="n">
        <v>915687</v>
      </c>
      <c r="C33" s="5" t="n">
        <v>821619</v>
      </c>
    </row>
    <row r="34" spans="1:3">
      <c r="A34" s="4" t="s">
        <v>60</v>
      </c>
      <c r="B34" s="5" t="n">
        <v>-84640</v>
      </c>
      <c r="C34" s="5" t="n">
        <v>-32974</v>
      </c>
    </row>
    <row r="35" spans="1:3">
      <c r="A35" s="4" t="s">
        <v>61</v>
      </c>
      <c r="B35" s="5" t="n">
        <v>-589370</v>
      </c>
      <c r="C35" s="5" t="n">
        <v>-589409</v>
      </c>
    </row>
    <row r="36" spans="1:3">
      <c r="A36" s="4" t="s">
        <v>62</v>
      </c>
      <c r="B36" s="5" t="n">
        <v>2283014</v>
      </c>
      <c r="C36" s="5" t="n">
        <v>2229857</v>
      </c>
    </row>
    <row r="37" spans="1:3">
      <c r="A37" s="4" t="s">
        <v>63</v>
      </c>
      <c r="B37" s="7" t="n">
        <v>20364810</v>
      </c>
      <c r="C37" s="7" t="n">
        <v>20036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9</v>
      </c>
    </row>
    <row r="4" spans="1:2">
      <c r="A4" s="4" t="s">
        <v>198</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7</v>
      </c>
    </row>
    <row r="2" spans="1:3">
      <c r="A2" s="3" t="s">
        <v>65</v>
      </c>
    </row>
    <row r="3" spans="1:3">
      <c r="A3" s="4" t="s">
        <v>66</v>
      </c>
      <c r="B3" s="8" t="n">
        <v>2.5</v>
      </c>
      <c r="C3" s="8" t="n">
        <v>2.5</v>
      </c>
    </row>
    <row r="4" spans="1:3">
      <c r="A4" s="4" t="s">
        <v>67</v>
      </c>
      <c r="B4" s="5" t="n">
        <v>600000000</v>
      </c>
      <c r="C4" s="5" t="n">
        <v>600000000</v>
      </c>
    </row>
    <row r="5" spans="1:3">
      <c r="A5" s="4" t="s">
        <v>68</v>
      </c>
      <c r="B5" s="5" t="n">
        <v>221700000</v>
      </c>
      <c r="C5" s="5" t="n">
        <v>220900000</v>
      </c>
    </row>
    <row r="6" spans="1:3">
      <c r="A6" s="4" t="s">
        <v>69</v>
      </c>
      <c r="B6" s="5" t="n">
        <v>45700000</v>
      </c>
      <c r="C6" s="5" t="n">
        <v>45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304</v>
      </c>
      <c r="C1" s="2" t="s">
        <v>305</v>
      </c>
      <c r="D1" s="2" t="s">
        <v>2</v>
      </c>
      <c r="E1" s="2" t="s">
        <v>72</v>
      </c>
    </row>
    <row r="2" spans="1:5">
      <c r="A2" s="3" t="s">
        <v>306</v>
      </c>
    </row>
    <row r="3" spans="1:5">
      <c r="A3" s="4" t="s">
        <v>146</v>
      </c>
      <c r="B3" s="4" t="s">
        <v>147</v>
      </c>
      <c r="D3" s="7" t="n">
        <v>0</v>
      </c>
    </row>
    <row r="4" spans="1:5">
      <c r="A4" s="4" t="s">
        <v>307</v>
      </c>
      <c r="D4" s="5" t="n">
        <v>478766</v>
      </c>
      <c r="E4" s="7" t="n">
        <v>1202312</v>
      </c>
    </row>
    <row r="5" spans="1:5">
      <c r="A5" s="4" t="s">
        <v>308</v>
      </c>
      <c r="D5" s="7" t="n">
        <v>232691</v>
      </c>
      <c r="E5" s="5" t="n">
        <v>215531</v>
      </c>
    </row>
    <row r="6" spans="1:5">
      <c r="A6" s="4" t="s">
        <v>309</v>
      </c>
    </row>
    <row r="7" spans="1:5">
      <c r="A7" s="3" t="s">
        <v>306</v>
      </c>
    </row>
    <row r="8" spans="1:5">
      <c r="A8" s="4" t="s">
        <v>146</v>
      </c>
      <c r="C8" s="7" t="n">
        <v>7100</v>
      </c>
    </row>
    <row r="9" spans="1:5">
      <c r="A9" s="4" t="s">
        <v>310</v>
      </c>
    </row>
    <row r="10" spans="1:5">
      <c r="A10" s="3" t="s">
        <v>306</v>
      </c>
    </row>
    <row r="11" spans="1:5">
      <c r="A11" s="4" t="s">
        <v>308</v>
      </c>
      <c r="E11" s="7" t="n">
        <v>12700</v>
      </c>
    </row>
    <row r="12" spans="1:5"/>
    <row r="13" spans="1:5">
      <c r="A13" s="4" t="s">
        <v>147</v>
      </c>
      <c r="B13" s="4" t="s">
        <v>151</v>
      </c>
    </row>
  </sheetData>
  <mergeCells count="3">
    <mergeCell ref="A1:B1"/>
    <mergeCell ref="A12:D12"/>
    <mergeCell ref="B13:D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B4" s="5" t="n">
        <v>175942</v>
      </c>
      <c r="C4" s="5" t="n">
        <v>174991</v>
      </c>
      <c r="D4" s="5" t="n">
        <v>175672</v>
      </c>
      <c r="E4" s="5" t="n">
        <v>174582</v>
      </c>
    </row>
    <row r="5" spans="1:5">
      <c r="A5" s="4" t="s">
        <v>314</v>
      </c>
      <c r="B5" s="5" t="n">
        <v>1186</v>
      </c>
      <c r="C5" s="5" t="n">
        <v>1225</v>
      </c>
      <c r="D5" s="5" t="n">
        <v>1176</v>
      </c>
      <c r="E5" s="5" t="n">
        <v>1194</v>
      </c>
    </row>
    <row r="6" spans="1:5">
      <c r="A6" s="4" t="s">
        <v>315</v>
      </c>
      <c r="B6" s="5" t="n">
        <v>177128</v>
      </c>
      <c r="C6" s="5" t="n">
        <v>176216</v>
      </c>
      <c r="D6" s="5" t="n">
        <v>176848</v>
      </c>
      <c r="E6" s="5" t="n">
        <v>1757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1</v>
      </c>
      <c r="D1" s="2" t="s">
        <v>1</v>
      </c>
    </row>
    <row r="2" spans="1:5">
      <c r="B2" s="2" t="s">
        <v>2</v>
      </c>
      <c r="C2" s="2" t="s">
        <v>72</v>
      </c>
      <c r="D2" s="2" t="s">
        <v>2</v>
      </c>
      <c r="E2" s="2" t="s">
        <v>72</v>
      </c>
    </row>
    <row r="3" spans="1:5">
      <c r="A3" s="3" t="s">
        <v>205</v>
      </c>
    </row>
    <row r="4" spans="1:5">
      <c r="A4" s="4" t="s">
        <v>317</v>
      </c>
      <c r="B4" s="7" t="n">
        <v>-15865</v>
      </c>
      <c r="C4" s="7" t="n">
        <v>5109</v>
      </c>
      <c r="D4" s="7" t="n">
        <v>-59250</v>
      </c>
      <c r="E4" s="7" t="n">
        <v>27482</v>
      </c>
    </row>
    <row r="5" spans="1:5">
      <c r="A5" s="4" t="s">
        <v>318</v>
      </c>
      <c r="B5" s="5" t="n">
        <v>3334</v>
      </c>
      <c r="C5" s="5" t="n">
        <v>-1789</v>
      </c>
      <c r="D5" s="5" t="n">
        <v>12444</v>
      </c>
      <c r="E5" s="5" t="n">
        <v>-9621</v>
      </c>
    </row>
    <row r="6" spans="1:5">
      <c r="A6" s="4" t="s">
        <v>319</v>
      </c>
      <c r="B6" s="5" t="n">
        <v>-12531</v>
      </c>
      <c r="C6" s="5" t="n">
        <v>3320</v>
      </c>
      <c r="D6" s="5" t="n">
        <v>-46806</v>
      </c>
      <c r="E6" s="5" t="n">
        <v>17861</v>
      </c>
    </row>
    <row r="7" spans="1:5">
      <c r="A7" s="4" t="s">
        <v>320</v>
      </c>
      <c r="B7" s="5" t="n">
        <v>-14</v>
      </c>
      <c r="C7" s="5" t="n">
        <v>-4597</v>
      </c>
      <c r="D7" s="5" t="n">
        <v>-37</v>
      </c>
      <c r="E7" s="5" t="n">
        <v>-7139</v>
      </c>
    </row>
    <row r="8" spans="1:5">
      <c r="A8" s="4" t="s">
        <v>321</v>
      </c>
      <c r="B8" s="5" t="n">
        <v>3</v>
      </c>
      <c r="C8" s="5" t="n">
        <v>1609</v>
      </c>
      <c r="D8" s="5" t="n">
        <v>7</v>
      </c>
      <c r="E8" s="5" t="n">
        <v>2500</v>
      </c>
    </row>
    <row r="9" spans="1:5">
      <c r="A9" s="4" t="s">
        <v>322</v>
      </c>
      <c r="B9" s="5" t="n">
        <v>-11</v>
      </c>
      <c r="C9" s="5" t="n">
        <v>-2988</v>
      </c>
      <c r="D9" s="5" t="n">
        <v>-30</v>
      </c>
      <c r="E9" s="5" t="n">
        <v>-4639</v>
      </c>
    </row>
    <row r="10" spans="1:5">
      <c r="A10" s="4" t="s">
        <v>323</v>
      </c>
      <c r="B10" s="5" t="n">
        <v>1000</v>
      </c>
      <c r="D10" s="5" t="n">
        <v>1000</v>
      </c>
    </row>
    <row r="11" spans="1:5">
      <c r="A11" s="4" t="s">
        <v>324</v>
      </c>
      <c r="B11" s="5" t="n">
        <v>-209</v>
      </c>
      <c r="D11" s="5" t="n">
        <v>-209</v>
      </c>
    </row>
    <row r="12" spans="1:5">
      <c r="A12" s="4" t="s">
        <v>325</v>
      </c>
      <c r="B12" s="5" t="n">
        <v>791</v>
      </c>
      <c r="C12" s="5" t="n">
        <v>0</v>
      </c>
      <c r="D12" s="5" t="n">
        <v>791</v>
      </c>
      <c r="E12" s="5" t="n">
        <v>0</v>
      </c>
    </row>
    <row r="13" spans="1:5">
      <c r="A13" s="4" t="s">
        <v>326</v>
      </c>
      <c r="D13" s="5" t="n">
        <v>294</v>
      </c>
    </row>
    <row r="14" spans="1:5">
      <c r="A14" s="4" t="s">
        <v>327</v>
      </c>
      <c r="D14" s="5" t="n">
        <v>-62</v>
      </c>
    </row>
    <row r="15" spans="1:5">
      <c r="A15" s="4" t="s">
        <v>328</v>
      </c>
      <c r="B15" s="5" t="n">
        <v>0</v>
      </c>
      <c r="C15" s="5" t="n">
        <v>0</v>
      </c>
      <c r="D15" s="5" t="n">
        <v>-232</v>
      </c>
      <c r="E15" s="5" t="n">
        <v>0</v>
      </c>
    </row>
    <row r="16" spans="1:5">
      <c r="A16" s="4" t="s">
        <v>329</v>
      </c>
      <c r="B16" s="5" t="n">
        <v>466</v>
      </c>
      <c r="C16" s="5" t="n">
        <v>523</v>
      </c>
      <c r="D16" s="5" t="n">
        <v>1580</v>
      </c>
      <c r="E16" s="5" t="n">
        <v>1575</v>
      </c>
    </row>
    <row r="17" spans="1:5">
      <c r="A17" s="4" t="s">
        <v>330</v>
      </c>
      <c r="B17" s="5" t="n">
        <v>-97</v>
      </c>
      <c r="C17" s="5" t="n">
        <v>-183</v>
      </c>
      <c r="D17" s="5" t="n">
        <v>-332</v>
      </c>
      <c r="E17" s="5" t="n">
        <v>-551</v>
      </c>
    </row>
    <row r="18" spans="1:5">
      <c r="A18" s="4" t="s">
        <v>331</v>
      </c>
      <c r="B18" s="5" t="n">
        <v>369</v>
      </c>
      <c r="C18" s="5" t="n">
        <v>340</v>
      </c>
      <c r="D18" s="5" t="n">
        <v>1248</v>
      </c>
      <c r="E18" s="5" t="n">
        <v>1024</v>
      </c>
    </row>
    <row r="19" spans="1:5">
      <c r="A19" s="4" t="s">
        <v>332</v>
      </c>
      <c r="B19" s="5" t="n">
        <v>-14413</v>
      </c>
      <c r="C19" s="5" t="n">
        <v>1035</v>
      </c>
      <c r="D19" s="5" t="n">
        <v>-56413</v>
      </c>
      <c r="E19" s="5" t="n">
        <v>21918</v>
      </c>
    </row>
    <row r="20" spans="1:5">
      <c r="A20" s="4" t="s">
        <v>333</v>
      </c>
      <c r="B20" s="5" t="n">
        <v>3031</v>
      </c>
      <c r="C20" s="5" t="n">
        <v>-363</v>
      </c>
      <c r="D20" s="5" t="n">
        <v>11848</v>
      </c>
      <c r="E20" s="5" t="n">
        <v>-7672</v>
      </c>
    </row>
    <row r="21" spans="1:5">
      <c r="A21" s="4" t="s">
        <v>124</v>
      </c>
      <c r="B21" s="7" t="n">
        <v>-11382</v>
      </c>
      <c r="C21" s="7" t="n">
        <v>672</v>
      </c>
      <c r="D21" s="7" t="n">
        <v>-44565</v>
      </c>
      <c r="E21" s="7" t="n">
        <v>142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4</v>
      </c>
      <c r="C1" s="2" t="s">
        <v>71</v>
      </c>
      <c r="E1" s="2" t="s">
        <v>1</v>
      </c>
    </row>
    <row r="2" spans="1:6">
      <c r="C2" s="2" t="s">
        <v>2</v>
      </c>
      <c r="D2" s="2" t="s">
        <v>72</v>
      </c>
      <c r="E2" s="2" t="s">
        <v>2</v>
      </c>
      <c r="F2" s="2" t="s">
        <v>72</v>
      </c>
    </row>
    <row r="3" spans="1:6">
      <c r="A3" s="3" t="s">
        <v>335</v>
      </c>
    </row>
    <row r="4" spans="1:6">
      <c r="A4" s="4" t="s">
        <v>336</v>
      </c>
      <c r="E4" s="7" t="n">
        <v>2229857</v>
      </c>
      <c r="F4" s="7" t="n">
        <v>2121115</v>
      </c>
    </row>
    <row r="5" spans="1:6">
      <c r="A5" s="4" t="s">
        <v>121</v>
      </c>
      <c r="C5" s="7" t="n">
        <v>791</v>
      </c>
      <c r="D5" s="7" t="n">
        <v>0</v>
      </c>
      <c r="E5" s="5" t="n">
        <v>791</v>
      </c>
      <c r="F5" s="5" t="n">
        <v>0</v>
      </c>
    </row>
    <row r="6" spans="1:6">
      <c r="A6" s="4" t="s">
        <v>146</v>
      </c>
      <c r="B6" s="4" t="s">
        <v>147</v>
      </c>
      <c r="E6" s="5" t="n">
        <v>0</v>
      </c>
    </row>
    <row r="7" spans="1:6">
      <c r="A7" s="4" t="s">
        <v>337</v>
      </c>
      <c r="C7" s="5" t="n">
        <v>2283014</v>
      </c>
      <c r="D7" s="5" t="n">
        <v>2225786</v>
      </c>
      <c r="E7" s="5" t="n">
        <v>2283014</v>
      </c>
      <c r="F7" s="5" t="n">
        <v>2225786</v>
      </c>
    </row>
    <row r="8" spans="1:6">
      <c r="A8" s="4" t="s">
        <v>338</v>
      </c>
    </row>
    <row r="9" spans="1:6">
      <c r="A9" s="3" t="s">
        <v>335</v>
      </c>
    </row>
    <row r="10" spans="1:6">
      <c r="A10" s="4" t="s">
        <v>336</v>
      </c>
      <c r="C10" s="5" t="n">
        <v>-56690</v>
      </c>
      <c r="D10" s="5" t="n">
        <v>-10157</v>
      </c>
      <c r="E10" s="5" t="n">
        <v>-18509</v>
      </c>
      <c r="F10" s="5" t="n">
        <v>-23047</v>
      </c>
    </row>
    <row r="11" spans="1:6">
      <c r="A11" s="4" t="s">
        <v>339</v>
      </c>
      <c r="C11" s="5" t="n">
        <v>-12531</v>
      </c>
      <c r="D11" s="5" t="n">
        <v>3320</v>
      </c>
      <c r="E11" s="5" t="n">
        <v>-46806</v>
      </c>
      <c r="F11" s="5" t="n">
        <v>17861</v>
      </c>
    </row>
    <row r="12" spans="1:6">
      <c r="A12" s="4" t="s">
        <v>340</v>
      </c>
      <c r="C12" s="5" t="n">
        <v>-11</v>
      </c>
      <c r="D12" s="5" t="n">
        <v>-2988</v>
      </c>
      <c r="E12" s="5" t="n">
        <v>-30</v>
      </c>
      <c r="F12" s="5" t="n">
        <v>-4639</v>
      </c>
    </row>
    <row r="13" spans="1:6">
      <c r="A13" s="4" t="s">
        <v>121</v>
      </c>
      <c r="C13" s="5" t="n">
        <v>791</v>
      </c>
      <c r="E13" s="5" t="n">
        <v>791</v>
      </c>
    </row>
    <row r="14" spans="1:6">
      <c r="A14" s="4" t="s">
        <v>146</v>
      </c>
      <c r="E14" s="5" t="n">
        <v>-3887</v>
      </c>
    </row>
    <row r="15" spans="1:6">
      <c r="A15" s="4" t="s">
        <v>337</v>
      </c>
      <c r="C15" s="5" t="n">
        <v>-68441</v>
      </c>
      <c r="D15" s="5" t="n">
        <v>-9825</v>
      </c>
      <c r="E15" s="5" t="n">
        <v>-68441</v>
      </c>
      <c r="F15" s="5" t="n">
        <v>-9825</v>
      </c>
    </row>
    <row r="16" spans="1:6">
      <c r="A16" s="4" t="s">
        <v>341</v>
      </c>
    </row>
    <row r="17" spans="1:6">
      <c r="A17" s="3" t="s">
        <v>335</v>
      </c>
    </row>
    <row r="18" spans="1:6">
      <c r="A18" s="4" t="s">
        <v>336</v>
      </c>
      <c r="C18" s="5" t="n">
        <v>690</v>
      </c>
      <c r="D18" s="5" t="n">
        <v>273</v>
      </c>
      <c r="E18" s="5" t="n">
        <v>458</v>
      </c>
      <c r="F18" s="5" t="n">
        <v>273</v>
      </c>
    </row>
    <row r="19" spans="1:6">
      <c r="A19" s="4" t="s">
        <v>339</v>
      </c>
      <c r="C19" s="5" t="n">
        <v>0</v>
      </c>
      <c r="D19" s="5" t="n">
        <v>0</v>
      </c>
      <c r="E19" s="5" t="n">
        <v>232</v>
      </c>
      <c r="F19" s="5" t="n">
        <v>0</v>
      </c>
    </row>
    <row r="20" spans="1:6">
      <c r="A20" s="4" t="s">
        <v>340</v>
      </c>
      <c r="C20" s="5" t="n">
        <v>0</v>
      </c>
      <c r="D20" s="5" t="n">
        <v>0</v>
      </c>
      <c r="E20" s="5" t="n">
        <v>0</v>
      </c>
      <c r="F20" s="5" t="n">
        <v>0</v>
      </c>
    </row>
    <row r="21" spans="1:6">
      <c r="A21" s="4" t="s">
        <v>121</v>
      </c>
      <c r="C21" s="5" t="n">
        <v>0</v>
      </c>
      <c r="E21" s="5" t="n">
        <v>0</v>
      </c>
    </row>
    <row r="22" spans="1:6">
      <c r="A22" s="4" t="s">
        <v>146</v>
      </c>
      <c r="E22" s="5" t="n">
        <v>0</v>
      </c>
    </row>
    <row r="23" spans="1:6">
      <c r="A23" s="4" t="s">
        <v>337</v>
      </c>
      <c r="C23" s="5" t="n">
        <v>690</v>
      </c>
      <c r="D23" s="5" t="n">
        <v>273</v>
      </c>
      <c r="E23" s="5" t="n">
        <v>690</v>
      </c>
      <c r="F23" s="5" t="n">
        <v>273</v>
      </c>
    </row>
    <row r="24" spans="1:6">
      <c r="A24" s="4" t="s">
        <v>342</v>
      </c>
    </row>
    <row r="25" spans="1:6">
      <c r="A25" s="3" t="s">
        <v>335</v>
      </c>
    </row>
    <row r="26" spans="1:6">
      <c r="A26" s="4" t="s">
        <v>336</v>
      </c>
      <c r="C26" s="5" t="n">
        <v>-17258</v>
      </c>
      <c r="D26" s="5" t="n">
        <v>-14991</v>
      </c>
      <c r="E26" s="5" t="n">
        <v>-14923</v>
      </c>
      <c r="F26" s="5" t="n">
        <v>-15675</v>
      </c>
    </row>
    <row r="27" spans="1:6">
      <c r="A27" s="4" t="s">
        <v>339</v>
      </c>
      <c r="C27" s="5" t="n">
        <v>0</v>
      </c>
      <c r="D27" s="5" t="n">
        <v>0</v>
      </c>
      <c r="E27" s="5" t="n">
        <v>0</v>
      </c>
      <c r="F27" s="5" t="n">
        <v>0</v>
      </c>
    </row>
    <row r="28" spans="1:6">
      <c r="A28" s="4" t="s">
        <v>340</v>
      </c>
      <c r="C28" s="5" t="n">
        <v>369</v>
      </c>
      <c r="D28" s="5" t="n">
        <v>340</v>
      </c>
      <c r="E28" s="5" t="n">
        <v>1248</v>
      </c>
      <c r="F28" s="5" t="n">
        <v>1024</v>
      </c>
    </row>
    <row r="29" spans="1:6">
      <c r="A29" s="4" t="s">
        <v>121</v>
      </c>
      <c r="C29" s="5" t="n">
        <v>0</v>
      </c>
      <c r="E29" s="5" t="n">
        <v>0</v>
      </c>
    </row>
    <row r="30" spans="1:6">
      <c r="A30" s="4" t="s">
        <v>146</v>
      </c>
      <c r="E30" s="5" t="n">
        <v>-3214</v>
      </c>
    </row>
    <row r="31" spans="1:6">
      <c r="A31" s="4" t="s">
        <v>337</v>
      </c>
      <c r="C31" s="5" t="n">
        <v>-16889</v>
      </c>
      <c r="D31" s="5" t="n">
        <v>-14651</v>
      </c>
      <c r="E31" s="5" t="n">
        <v>-16889</v>
      </c>
      <c r="F31" s="5" t="n">
        <v>-14651</v>
      </c>
    </row>
    <row r="32" spans="1:6">
      <c r="A32" s="4" t="s">
        <v>127</v>
      </c>
    </row>
    <row r="33" spans="1:6">
      <c r="A33" s="3" t="s">
        <v>335</v>
      </c>
    </row>
    <row r="34" spans="1:6">
      <c r="A34" s="4" t="s">
        <v>336</v>
      </c>
      <c r="C34" s="5" t="n">
        <v>-73258</v>
      </c>
      <c r="D34" s="5" t="n">
        <v>-24875</v>
      </c>
      <c r="E34" s="5" t="n">
        <v>-32974</v>
      </c>
      <c r="F34" s="5" t="n">
        <v>-38449</v>
      </c>
    </row>
    <row r="35" spans="1:6">
      <c r="A35" s="4" t="s">
        <v>339</v>
      </c>
      <c r="C35" s="5" t="n">
        <v>-12531</v>
      </c>
      <c r="D35" s="5" t="n">
        <v>3320</v>
      </c>
      <c r="E35" s="5" t="n">
        <v>-46574</v>
      </c>
      <c r="F35" s="5" t="n">
        <v>17861</v>
      </c>
    </row>
    <row r="36" spans="1:6">
      <c r="A36" s="4" t="s">
        <v>340</v>
      </c>
      <c r="C36" s="5" t="n">
        <v>358</v>
      </c>
      <c r="D36" s="5" t="n">
        <v>-2648</v>
      </c>
      <c r="E36" s="5" t="n">
        <v>1218</v>
      </c>
      <c r="F36" s="5" t="n">
        <v>-3615</v>
      </c>
    </row>
    <row r="37" spans="1:6">
      <c r="A37" s="4" t="s">
        <v>121</v>
      </c>
      <c r="C37" s="5" t="n">
        <v>791</v>
      </c>
      <c r="E37" s="5" t="n">
        <v>791</v>
      </c>
    </row>
    <row r="38" spans="1:6">
      <c r="A38" s="4" t="s">
        <v>146</v>
      </c>
      <c r="B38" s="4" t="s">
        <v>147</v>
      </c>
      <c r="E38" s="5" t="n">
        <v>-7101</v>
      </c>
    </row>
    <row r="39" spans="1:6">
      <c r="A39" s="4" t="s">
        <v>337</v>
      </c>
      <c r="C39" s="7" t="n">
        <v>-84640</v>
      </c>
      <c r="D39" s="7" t="n">
        <v>-24203</v>
      </c>
      <c r="E39" s="7" t="n">
        <v>-84640</v>
      </c>
      <c r="F39" s="7" t="n">
        <v>-24203</v>
      </c>
    </row>
    <row r="40" spans="1:6"/>
    <row r="41" spans="1:6">
      <c r="A41" s="4" t="s">
        <v>147</v>
      </c>
      <c r="B41" s="4" t="s">
        <v>151</v>
      </c>
    </row>
  </sheetData>
  <mergeCells count="5">
    <mergeCell ref="A1:B2"/>
    <mergeCell ref="C1:D1"/>
    <mergeCell ref="E1:F1"/>
    <mergeCell ref="A40:E40"/>
    <mergeCell ref="B41:E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7</v>
      </c>
      <c r="D1" s="2" t="s">
        <v>72</v>
      </c>
    </row>
    <row r="2" spans="1:4">
      <c r="A2" s="3" t="s">
        <v>344</v>
      </c>
    </row>
    <row r="3" spans="1:4">
      <c r="A3" s="4" t="s">
        <v>345</v>
      </c>
      <c r="B3" s="7" t="n">
        <v>2071734</v>
      </c>
    </row>
    <row r="4" spans="1:4">
      <c r="A4" s="4" t="s">
        <v>346</v>
      </c>
      <c r="B4" s="5" t="n">
        <v>4205</v>
      </c>
    </row>
    <row r="5" spans="1:4">
      <c r="A5" s="4" t="s">
        <v>347</v>
      </c>
      <c r="B5" s="5" t="n">
        <v>-67123</v>
      </c>
    </row>
    <row r="6" spans="1:4">
      <c r="A6" s="4" t="s">
        <v>348</v>
      </c>
      <c r="B6" s="5" t="n">
        <v>2008816</v>
      </c>
    </row>
    <row r="7" spans="1:4">
      <c r="A7" s="4" t="s">
        <v>349</v>
      </c>
      <c r="B7" s="5" t="n">
        <v>626597</v>
      </c>
      <c r="C7" s="7" t="n">
        <v>0</v>
      </c>
    </row>
    <row r="8" spans="1:4">
      <c r="A8" s="4" t="s">
        <v>350</v>
      </c>
      <c r="B8" s="5" t="n">
        <v>2</v>
      </c>
    </row>
    <row r="9" spans="1:4">
      <c r="A9" s="4" t="s">
        <v>351</v>
      </c>
      <c r="B9" s="5" t="n">
        <v>-3747</v>
      </c>
    </row>
    <row r="10" spans="1:4">
      <c r="A10" s="4" t="s">
        <v>352</v>
      </c>
      <c r="B10" s="5" t="n">
        <v>622852</v>
      </c>
    </row>
    <row r="11" spans="1:4">
      <c r="A11" s="4" t="s">
        <v>345</v>
      </c>
      <c r="C11" s="5" t="n">
        <v>2575719</v>
      </c>
    </row>
    <row r="12" spans="1:4">
      <c r="A12" s="4" t="s">
        <v>346</v>
      </c>
      <c r="C12" s="5" t="n">
        <v>13062</v>
      </c>
    </row>
    <row r="13" spans="1:4">
      <c r="A13" s="4" t="s">
        <v>347</v>
      </c>
      <c r="C13" s="5" t="n">
        <v>-40825</v>
      </c>
    </row>
    <row r="14" spans="1:4">
      <c r="A14" s="4" t="s">
        <v>348</v>
      </c>
      <c r="C14" s="5" t="n">
        <v>2547956</v>
      </c>
    </row>
    <row r="15" spans="1:4">
      <c r="A15" s="4" t="s">
        <v>353</v>
      </c>
    </row>
    <row r="16" spans="1:4">
      <c r="A16" s="3" t="s">
        <v>344</v>
      </c>
    </row>
    <row r="17" spans="1:4">
      <c r="A17" s="4" t="s">
        <v>345</v>
      </c>
      <c r="B17" s="5" t="n">
        <v>0</v>
      </c>
      <c r="C17" s="5" t="n">
        <v>0</v>
      </c>
    </row>
    <row r="18" spans="1:4">
      <c r="A18" s="4" t="s">
        <v>348</v>
      </c>
      <c r="B18" s="5" t="n">
        <v>875</v>
      </c>
      <c r="C18" s="5" t="n">
        <v>707</v>
      </c>
    </row>
    <row r="19" spans="1:4">
      <c r="A19" s="4" t="s">
        <v>354</v>
      </c>
      <c r="B19" s="5" t="n">
        <v>11500</v>
      </c>
      <c r="D19" s="7" t="n">
        <v>11500</v>
      </c>
    </row>
    <row r="20" spans="1:4">
      <c r="A20" s="4" t="s">
        <v>355</v>
      </c>
    </row>
    <row r="21" spans="1:4">
      <c r="A21" s="3" t="s">
        <v>344</v>
      </c>
    </row>
    <row r="22" spans="1:4">
      <c r="A22" s="4" t="s">
        <v>345</v>
      </c>
      <c r="B22" s="5" t="n">
        <v>31527</v>
      </c>
    </row>
    <row r="23" spans="1:4">
      <c r="A23" s="4" t="s">
        <v>346</v>
      </c>
      <c r="B23" s="5" t="n">
        <v>1</v>
      </c>
    </row>
    <row r="24" spans="1:4">
      <c r="A24" s="4" t="s">
        <v>347</v>
      </c>
      <c r="B24" s="5" t="n">
        <v>-437</v>
      </c>
    </row>
    <row r="25" spans="1:4">
      <c r="A25" s="4" t="s">
        <v>348</v>
      </c>
      <c r="B25" s="5" t="n">
        <v>31091</v>
      </c>
    </row>
    <row r="26" spans="1:4">
      <c r="A26" s="4" t="s">
        <v>345</v>
      </c>
      <c r="C26" s="5" t="n">
        <v>5962</v>
      </c>
    </row>
    <row r="27" spans="1:4">
      <c r="A27" s="4" t="s">
        <v>346</v>
      </c>
      <c r="C27" s="5" t="n">
        <v>2</v>
      </c>
    </row>
    <row r="28" spans="1:4">
      <c r="A28" s="4" t="s">
        <v>347</v>
      </c>
      <c r="C28" s="5" t="n">
        <v>-26</v>
      </c>
    </row>
    <row r="29" spans="1:4">
      <c r="A29" s="4" t="s">
        <v>348</v>
      </c>
      <c r="C29" s="5" t="n">
        <v>5938</v>
      </c>
    </row>
    <row r="30" spans="1:4">
      <c r="A30" s="4" t="s">
        <v>356</v>
      </c>
    </row>
    <row r="31" spans="1:4">
      <c r="A31" s="3" t="s">
        <v>344</v>
      </c>
    </row>
    <row r="32" spans="1:4">
      <c r="A32" s="4" t="s">
        <v>345</v>
      </c>
      <c r="B32" s="5" t="n">
        <v>269582</v>
      </c>
    </row>
    <row r="33" spans="1:4">
      <c r="A33" s="4" t="s">
        <v>346</v>
      </c>
      <c r="B33" s="5" t="n">
        <v>1281</v>
      </c>
    </row>
    <row r="34" spans="1:4">
      <c r="A34" s="4" t="s">
        <v>347</v>
      </c>
      <c r="B34" s="5" t="n">
        <v>-9723</v>
      </c>
    </row>
    <row r="35" spans="1:4">
      <c r="A35" s="4" t="s">
        <v>348</v>
      </c>
      <c r="B35" s="5" t="n">
        <v>261140</v>
      </c>
    </row>
    <row r="36" spans="1:4">
      <c r="A36" s="4" t="s">
        <v>349</v>
      </c>
      <c r="B36" s="5" t="n">
        <v>156267</v>
      </c>
    </row>
    <row r="37" spans="1:4">
      <c r="A37" s="4" t="s">
        <v>350</v>
      </c>
      <c r="B37" s="5" t="n">
        <v>0</v>
      </c>
    </row>
    <row r="38" spans="1:4">
      <c r="A38" s="4" t="s">
        <v>351</v>
      </c>
      <c r="B38" s="5" t="n">
        <v>-2006</v>
      </c>
    </row>
    <row r="39" spans="1:4">
      <c r="A39" s="4" t="s">
        <v>352</v>
      </c>
      <c r="B39" s="5" t="n">
        <v>154261</v>
      </c>
    </row>
    <row r="40" spans="1:4">
      <c r="A40" s="4" t="s">
        <v>345</v>
      </c>
      <c r="C40" s="5" t="n">
        <v>405860</v>
      </c>
    </row>
    <row r="41" spans="1:4">
      <c r="A41" s="4" t="s">
        <v>346</v>
      </c>
      <c r="C41" s="5" t="n">
        <v>5638</v>
      </c>
    </row>
    <row r="42" spans="1:4">
      <c r="A42" s="4" t="s">
        <v>347</v>
      </c>
      <c r="C42" s="5" t="n">
        <v>-2549</v>
      </c>
    </row>
    <row r="43" spans="1:4">
      <c r="A43" s="4" t="s">
        <v>348</v>
      </c>
      <c r="C43" s="5" t="n">
        <v>408949</v>
      </c>
    </row>
    <row r="44" spans="1:4">
      <c r="A44" s="4" t="s">
        <v>357</v>
      </c>
    </row>
    <row r="45" spans="1:4">
      <c r="A45" s="3" t="s">
        <v>344</v>
      </c>
    </row>
    <row r="46" spans="1:4">
      <c r="A46" s="4" t="s">
        <v>345</v>
      </c>
      <c r="B46" s="5" t="n">
        <v>93482</v>
      </c>
      <c r="C46" s="5" t="n">
        <v>96353</v>
      </c>
    </row>
    <row r="47" spans="1:4">
      <c r="A47" s="4" t="s">
        <v>346</v>
      </c>
      <c r="B47" s="5" t="n">
        <v>950</v>
      </c>
    </row>
    <row r="48" spans="1:4">
      <c r="A48" s="4" t="s">
        <v>347</v>
      </c>
      <c r="B48" s="5" t="n">
        <v>-2142</v>
      </c>
    </row>
    <row r="49" spans="1:4">
      <c r="A49" s="4" t="s">
        <v>348</v>
      </c>
      <c r="B49" s="5" t="n">
        <v>92290</v>
      </c>
      <c r="C49" s="5" t="n">
        <v>97309</v>
      </c>
    </row>
    <row r="50" spans="1:4">
      <c r="A50" s="4" t="s">
        <v>345</v>
      </c>
      <c r="C50" s="5" t="n">
        <v>96353</v>
      </c>
    </row>
    <row r="51" spans="1:4">
      <c r="A51" s="4" t="s">
        <v>346</v>
      </c>
      <c r="C51" s="5" t="n">
        <v>2832</v>
      </c>
    </row>
    <row r="52" spans="1:4">
      <c r="A52" s="4" t="s">
        <v>347</v>
      </c>
      <c r="C52" s="5" t="n">
        <v>-1876</v>
      </c>
    </row>
    <row r="53" spans="1:4">
      <c r="A53" s="4" t="s">
        <v>348</v>
      </c>
      <c r="C53" s="5" t="n">
        <v>97309</v>
      </c>
    </row>
    <row r="54" spans="1:4">
      <c r="A54" s="4" t="s">
        <v>358</v>
      </c>
    </row>
    <row r="55" spans="1:4">
      <c r="A55" s="3" t="s">
        <v>344</v>
      </c>
    </row>
    <row r="56" spans="1:4">
      <c r="A56" s="4" t="s">
        <v>345</v>
      </c>
      <c r="B56" s="5" t="n">
        <v>820150</v>
      </c>
    </row>
    <row r="57" spans="1:4">
      <c r="A57" s="4" t="s">
        <v>346</v>
      </c>
      <c r="B57" s="5" t="n">
        <v>100</v>
      </c>
    </row>
    <row r="58" spans="1:4">
      <c r="A58" s="4" t="s">
        <v>347</v>
      </c>
      <c r="B58" s="5" t="n">
        <v>-23016</v>
      </c>
    </row>
    <row r="59" spans="1:4">
      <c r="A59" s="4" t="s">
        <v>348</v>
      </c>
      <c r="B59" s="5" t="n">
        <v>797234</v>
      </c>
    </row>
    <row r="60" spans="1:4">
      <c r="A60" s="4" t="s">
        <v>345</v>
      </c>
      <c r="C60" s="5" t="n">
        <v>611927</v>
      </c>
    </row>
    <row r="61" spans="1:4">
      <c r="A61" s="4" t="s">
        <v>346</v>
      </c>
      <c r="C61" s="5" t="n">
        <v>491</v>
      </c>
    </row>
    <row r="62" spans="1:4">
      <c r="A62" s="4" t="s">
        <v>347</v>
      </c>
      <c r="C62" s="5" t="n">
        <v>-9795</v>
      </c>
    </row>
    <row r="63" spans="1:4">
      <c r="A63" s="4" t="s">
        <v>348</v>
      </c>
      <c r="C63" s="5" t="n">
        <v>602623</v>
      </c>
    </row>
    <row r="64" spans="1:4">
      <c r="A64" s="4" t="s">
        <v>359</v>
      </c>
    </row>
    <row r="65" spans="1:4">
      <c r="A65" s="3" t="s">
        <v>344</v>
      </c>
    </row>
    <row r="66" spans="1:4">
      <c r="A66" s="4" t="s">
        <v>345</v>
      </c>
      <c r="B66" s="5" t="n">
        <v>497614</v>
      </c>
    </row>
    <row r="67" spans="1:4">
      <c r="A67" s="4" t="s">
        <v>346</v>
      </c>
      <c r="B67" s="5" t="n">
        <v>1873</v>
      </c>
    </row>
    <row r="68" spans="1:4">
      <c r="A68" s="4" t="s">
        <v>347</v>
      </c>
      <c r="B68" s="5" t="n">
        <v>-21310</v>
      </c>
    </row>
    <row r="69" spans="1:4">
      <c r="A69" s="4" t="s">
        <v>348</v>
      </c>
      <c r="B69" s="5" t="n">
        <v>478177</v>
      </c>
    </row>
    <row r="70" spans="1:4">
      <c r="A70" s="4" t="s">
        <v>349</v>
      </c>
      <c r="B70" s="5" t="n">
        <v>470330</v>
      </c>
    </row>
    <row r="71" spans="1:4">
      <c r="A71" s="4" t="s">
        <v>350</v>
      </c>
      <c r="B71" s="5" t="n">
        <v>2</v>
      </c>
    </row>
    <row r="72" spans="1:4">
      <c r="A72" s="4" t="s">
        <v>351</v>
      </c>
      <c r="B72" s="5" t="n">
        <v>-1741</v>
      </c>
    </row>
    <row r="73" spans="1:4">
      <c r="A73" s="4" t="s">
        <v>352</v>
      </c>
      <c r="B73" s="5" t="n">
        <v>468591</v>
      </c>
    </row>
    <row r="74" spans="1:4">
      <c r="A74" s="4" t="s">
        <v>345</v>
      </c>
      <c r="C74" s="5" t="n">
        <v>1132080</v>
      </c>
    </row>
    <row r="75" spans="1:4">
      <c r="A75" s="4" t="s">
        <v>346</v>
      </c>
      <c r="C75" s="5" t="n">
        <v>3957</v>
      </c>
    </row>
    <row r="76" spans="1:4">
      <c r="A76" s="4" t="s">
        <v>347</v>
      </c>
      <c r="C76" s="5" t="n">
        <v>-15241</v>
      </c>
    </row>
    <row r="77" spans="1:4">
      <c r="A77" s="4" t="s">
        <v>348</v>
      </c>
      <c r="C77" s="5" t="n">
        <v>1120796</v>
      </c>
    </row>
    <row r="78" spans="1:4">
      <c r="A78" s="4" t="s">
        <v>360</v>
      </c>
    </row>
    <row r="79" spans="1:4">
      <c r="A79" s="3" t="s">
        <v>344</v>
      </c>
    </row>
    <row r="80" spans="1:4">
      <c r="A80" s="4" t="s">
        <v>345</v>
      </c>
      <c r="B80" s="5" t="n">
        <v>251969</v>
      </c>
    </row>
    <row r="81" spans="1:4">
      <c r="A81" s="4" t="s">
        <v>346</v>
      </c>
      <c r="B81" s="5" t="n">
        <v>0</v>
      </c>
    </row>
    <row r="82" spans="1:4">
      <c r="A82" s="4" t="s">
        <v>347</v>
      </c>
      <c r="B82" s="5" t="n">
        <v>-6218</v>
      </c>
    </row>
    <row r="83" spans="1:4">
      <c r="A83" s="4" t="s">
        <v>348</v>
      </c>
      <c r="B83" s="5" t="n">
        <v>245751</v>
      </c>
    </row>
    <row r="84" spans="1:4">
      <c r="A84" s="4" t="s">
        <v>345</v>
      </c>
      <c r="C84" s="5" t="n">
        <v>215351</v>
      </c>
    </row>
    <row r="85" spans="1:4">
      <c r="A85" s="4" t="s">
        <v>346</v>
      </c>
      <c r="C85" s="5" t="n">
        <v>0</v>
      </c>
    </row>
    <row r="86" spans="1:4">
      <c r="A86" s="4" t="s">
        <v>347</v>
      </c>
      <c r="C86" s="5" t="n">
        <v>-2596</v>
      </c>
    </row>
    <row r="87" spans="1:4">
      <c r="A87" s="4" t="s">
        <v>348</v>
      </c>
      <c r="C87" s="5" t="n">
        <v>212755</v>
      </c>
    </row>
    <row r="88" spans="1:4">
      <c r="A88" s="4" t="s">
        <v>361</v>
      </c>
    </row>
    <row r="89" spans="1:4">
      <c r="A89" s="3" t="s">
        <v>344</v>
      </c>
    </row>
    <row r="90" spans="1:4">
      <c r="A90" s="4" t="s">
        <v>345</v>
      </c>
      <c r="B90" s="5" t="n">
        <v>107410</v>
      </c>
    </row>
    <row r="91" spans="1:4">
      <c r="A91" s="4" t="s">
        <v>346</v>
      </c>
      <c r="B91" s="5" t="n">
        <v>0</v>
      </c>
    </row>
    <row r="92" spans="1:4">
      <c r="A92" s="4" t="s">
        <v>347</v>
      </c>
      <c r="B92" s="5" t="n">
        <v>-4277</v>
      </c>
    </row>
    <row r="93" spans="1:4">
      <c r="A93" s="4" t="s">
        <v>348</v>
      </c>
      <c r="B93" s="7" t="n">
        <v>103133</v>
      </c>
    </row>
    <row r="94" spans="1:4">
      <c r="A94" s="4" t="s">
        <v>345</v>
      </c>
      <c r="C94" s="5" t="n">
        <v>107410</v>
      </c>
    </row>
    <row r="95" spans="1:4">
      <c r="A95" s="4" t="s">
        <v>346</v>
      </c>
      <c r="C95" s="5" t="n">
        <v>0</v>
      </c>
    </row>
    <row r="96" spans="1:4">
      <c r="A96" s="4" t="s">
        <v>347</v>
      </c>
      <c r="C96" s="5" t="n">
        <v>-8742</v>
      </c>
    </row>
    <row r="97" spans="1:4">
      <c r="A97" s="4" t="s">
        <v>348</v>
      </c>
      <c r="C97" s="5" t="n">
        <v>98668</v>
      </c>
    </row>
    <row r="98" spans="1:4">
      <c r="A98" s="4" t="s">
        <v>362</v>
      </c>
    </row>
    <row r="99" spans="1:4">
      <c r="A99" s="3" t="s">
        <v>344</v>
      </c>
    </row>
    <row r="100" spans="1:4">
      <c r="A100" s="4" t="s">
        <v>345</v>
      </c>
      <c r="C100" s="5" t="n">
        <v>2574943</v>
      </c>
    </row>
    <row r="101" spans="1:4">
      <c r="A101" s="4" t="s">
        <v>346</v>
      </c>
      <c r="C101" s="5" t="n">
        <v>12920</v>
      </c>
    </row>
    <row r="102" spans="1:4">
      <c r="A102" s="4" t="s">
        <v>347</v>
      </c>
      <c r="C102" s="5" t="n">
        <v>-40825</v>
      </c>
    </row>
    <row r="103" spans="1:4">
      <c r="A103" s="4" t="s">
        <v>348</v>
      </c>
      <c r="C103" s="5" t="n">
        <v>2547038</v>
      </c>
    </row>
    <row r="104" spans="1:4">
      <c r="A104" s="4" t="s">
        <v>363</v>
      </c>
    </row>
    <row r="105" spans="1:4">
      <c r="A105" s="3" t="s">
        <v>344</v>
      </c>
    </row>
    <row r="106" spans="1:4">
      <c r="A106" s="4" t="s">
        <v>345</v>
      </c>
      <c r="C106" s="5" t="n">
        <v>776</v>
      </c>
    </row>
    <row r="107" spans="1:4">
      <c r="A107" s="4" t="s">
        <v>346</v>
      </c>
      <c r="C107" s="5" t="n">
        <v>142</v>
      </c>
    </row>
    <row r="108" spans="1:4">
      <c r="A108" s="4" t="s">
        <v>347</v>
      </c>
      <c r="C108" s="5" t="n">
        <v>0</v>
      </c>
    </row>
    <row r="109" spans="1:4">
      <c r="A109" s="4" t="s">
        <v>348</v>
      </c>
      <c r="C109" s="7" t="n">
        <v>9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45</v>
      </c>
    </row>
    <row r="3" spans="1:3">
      <c r="A3" s="4" t="s">
        <v>365</v>
      </c>
      <c r="B3" s="7" t="n">
        <v>5946</v>
      </c>
    </row>
    <row r="4" spans="1:3">
      <c r="A4" s="4" t="s">
        <v>366</v>
      </c>
      <c r="B4" s="5" t="n">
        <v>52613</v>
      </c>
    </row>
    <row r="5" spans="1:3">
      <c r="A5" s="4" t="s">
        <v>367</v>
      </c>
      <c r="B5" s="5" t="n">
        <v>105838</v>
      </c>
    </row>
    <row r="6" spans="1:3">
      <c r="A6" s="4" t="s">
        <v>368</v>
      </c>
      <c r="B6" s="5" t="n">
        <v>337604</v>
      </c>
    </row>
    <row r="7" spans="1:3">
      <c r="A7" s="4" t="s">
        <v>369</v>
      </c>
      <c r="B7" s="5" t="n">
        <v>502001</v>
      </c>
    </row>
    <row r="8" spans="1:3">
      <c r="A8" s="4" t="s">
        <v>345</v>
      </c>
      <c r="B8" s="5" t="n">
        <v>2071734</v>
      </c>
    </row>
    <row r="9" spans="1:3">
      <c r="A9" s="3" t="s">
        <v>348</v>
      </c>
    </row>
    <row r="10" spans="1:3">
      <c r="A10" s="4" t="s">
        <v>365</v>
      </c>
      <c r="B10" s="5" t="n">
        <v>5949</v>
      </c>
    </row>
    <row r="11" spans="1:3">
      <c r="A11" s="4" t="s">
        <v>366</v>
      </c>
      <c r="B11" s="5" t="n">
        <v>52541</v>
      </c>
    </row>
    <row r="12" spans="1:3">
      <c r="A12" s="4" t="s">
        <v>367</v>
      </c>
      <c r="B12" s="5" t="n">
        <v>104579</v>
      </c>
    </row>
    <row r="13" spans="1:3">
      <c r="A13" s="4" t="s">
        <v>368</v>
      </c>
      <c r="B13" s="5" t="n">
        <v>324585</v>
      </c>
    </row>
    <row r="14" spans="1:3">
      <c r="A14" s="4" t="s">
        <v>370</v>
      </c>
      <c r="B14" s="5" t="n">
        <v>487654</v>
      </c>
    </row>
    <row r="15" spans="1:3">
      <c r="A15" s="4" t="s">
        <v>348</v>
      </c>
      <c r="B15" s="5" t="n">
        <v>2008816</v>
      </c>
    </row>
    <row r="16" spans="1:3">
      <c r="A16" s="3" t="s">
        <v>345</v>
      </c>
    </row>
    <row r="17" spans="1:3">
      <c r="A17" s="4" t="s">
        <v>365</v>
      </c>
      <c r="B17" s="5" t="n">
        <v>0</v>
      </c>
    </row>
    <row r="18" spans="1:3">
      <c r="A18" s="4" t="s">
        <v>366</v>
      </c>
      <c r="B18" s="5" t="n">
        <v>0</v>
      </c>
    </row>
    <row r="19" spans="1:3">
      <c r="A19" s="4" t="s">
        <v>367</v>
      </c>
      <c r="B19" s="5" t="n">
        <v>0</v>
      </c>
    </row>
    <row r="20" spans="1:3">
      <c r="A20" s="4" t="s">
        <v>368</v>
      </c>
      <c r="B20" s="5" t="n">
        <v>156267</v>
      </c>
    </row>
    <row r="21" spans="1:3">
      <c r="A21" s="4" t="s">
        <v>371</v>
      </c>
      <c r="B21" s="5" t="n">
        <v>156267</v>
      </c>
    </row>
    <row r="22" spans="1:3">
      <c r="A22" s="4" t="s">
        <v>349</v>
      </c>
      <c r="B22" s="5" t="n">
        <v>626597</v>
      </c>
      <c r="C22" s="7" t="n">
        <v>0</v>
      </c>
    </row>
    <row r="23" spans="1:3">
      <c r="A23" s="3" t="s">
        <v>348</v>
      </c>
    </row>
    <row r="24" spans="1:3">
      <c r="A24" s="4" t="s">
        <v>365</v>
      </c>
      <c r="B24" s="5" t="n">
        <v>0</v>
      </c>
    </row>
    <row r="25" spans="1:3">
      <c r="A25" s="4" t="s">
        <v>366</v>
      </c>
      <c r="B25" s="5" t="n">
        <v>0</v>
      </c>
    </row>
    <row r="26" spans="1:3">
      <c r="A26" s="4" t="s">
        <v>367</v>
      </c>
      <c r="B26" s="5" t="n">
        <v>0</v>
      </c>
    </row>
    <row r="27" spans="1:3">
      <c r="A27" s="4" t="s">
        <v>368</v>
      </c>
      <c r="B27" s="5" t="n">
        <v>154261</v>
      </c>
    </row>
    <row r="28" spans="1:3">
      <c r="A28" s="4" t="s">
        <v>372</v>
      </c>
      <c r="B28" s="5" t="n">
        <v>154261</v>
      </c>
    </row>
    <row r="29" spans="1:3">
      <c r="A29" s="4" t="s">
        <v>373</v>
      </c>
      <c r="B29" s="5" t="n">
        <v>622852</v>
      </c>
    </row>
    <row r="30" spans="1:3">
      <c r="A30" s="4" t="s">
        <v>358</v>
      </c>
    </row>
    <row r="31" spans="1:3">
      <c r="A31" s="3" t="s">
        <v>345</v>
      </c>
    </row>
    <row r="32" spans="1:3">
      <c r="A32" s="4" t="s">
        <v>374</v>
      </c>
      <c r="B32" s="5" t="n">
        <v>820150</v>
      </c>
    </row>
    <row r="33" spans="1:3">
      <c r="A33" s="4" t="s">
        <v>345</v>
      </c>
      <c r="B33" s="5" t="n">
        <v>820150</v>
      </c>
    </row>
    <row r="34" spans="1:3">
      <c r="A34" s="3" t="s">
        <v>348</v>
      </c>
    </row>
    <row r="35" spans="1:3">
      <c r="A35" s="4" t="s">
        <v>375</v>
      </c>
      <c r="B35" s="5" t="n">
        <v>797234</v>
      </c>
    </row>
    <row r="36" spans="1:3">
      <c r="A36" s="4" t="s">
        <v>348</v>
      </c>
      <c r="B36" s="5" t="n">
        <v>797234</v>
      </c>
    </row>
    <row r="37" spans="1:3">
      <c r="A37" s="3" t="s">
        <v>345</v>
      </c>
    </row>
    <row r="38" spans="1:3">
      <c r="A38" s="4" t="s">
        <v>376</v>
      </c>
      <c r="B38" s="5" t="n">
        <v>0</v>
      </c>
    </row>
    <row r="39" spans="1:3">
      <c r="A39" s="3" t="s">
        <v>348</v>
      </c>
    </row>
    <row r="40" spans="1:3">
      <c r="A40" s="4" t="s">
        <v>377</v>
      </c>
      <c r="B40" s="5" t="n">
        <v>0</v>
      </c>
    </row>
    <row r="41" spans="1:3">
      <c r="A41" s="4" t="s">
        <v>360</v>
      </c>
    </row>
    <row r="42" spans="1:3">
      <c r="A42" s="3" t="s">
        <v>345</v>
      </c>
    </row>
    <row r="43" spans="1:3">
      <c r="A43" s="4" t="s">
        <v>374</v>
      </c>
      <c r="B43" s="5" t="n">
        <v>251969</v>
      </c>
    </row>
    <row r="44" spans="1:3">
      <c r="A44" s="4" t="s">
        <v>345</v>
      </c>
      <c r="B44" s="5" t="n">
        <v>251969</v>
      </c>
    </row>
    <row r="45" spans="1:3">
      <c r="A45" s="3" t="s">
        <v>348</v>
      </c>
    </row>
    <row r="46" spans="1:3">
      <c r="A46" s="4" t="s">
        <v>375</v>
      </c>
      <c r="B46" s="5" t="n">
        <v>245751</v>
      </c>
    </row>
    <row r="47" spans="1:3">
      <c r="A47" s="4" t="s">
        <v>348</v>
      </c>
      <c r="B47" s="5" t="n">
        <v>245751</v>
      </c>
    </row>
    <row r="48" spans="1:3">
      <c r="A48" s="3" t="s">
        <v>345</v>
      </c>
    </row>
    <row r="49" spans="1:3">
      <c r="A49" s="4" t="s">
        <v>376</v>
      </c>
      <c r="B49" s="5" t="n">
        <v>0</v>
      </c>
    </row>
    <row r="50" spans="1:3">
      <c r="A50" s="3" t="s">
        <v>348</v>
      </c>
    </row>
    <row r="51" spans="1:3">
      <c r="A51" s="4" t="s">
        <v>377</v>
      </c>
      <c r="B51" s="5" t="n">
        <v>0</v>
      </c>
    </row>
    <row r="52" spans="1:3">
      <c r="A52" s="4" t="s">
        <v>359</v>
      </c>
    </row>
    <row r="53" spans="1:3">
      <c r="A53" s="3" t="s">
        <v>345</v>
      </c>
    </row>
    <row r="54" spans="1:3">
      <c r="A54" s="4" t="s">
        <v>374</v>
      </c>
      <c r="B54" s="5" t="n">
        <v>497614</v>
      </c>
    </row>
    <row r="55" spans="1:3">
      <c r="A55" s="4" t="s">
        <v>345</v>
      </c>
      <c r="B55" s="5" t="n">
        <v>497614</v>
      </c>
    </row>
    <row r="56" spans="1:3">
      <c r="A56" s="3" t="s">
        <v>348</v>
      </c>
    </row>
    <row r="57" spans="1:3">
      <c r="A57" s="4" t="s">
        <v>375</v>
      </c>
      <c r="B57" s="5" t="n">
        <v>478177</v>
      </c>
    </row>
    <row r="58" spans="1:3">
      <c r="A58" s="4" t="s">
        <v>348</v>
      </c>
      <c r="B58" s="5" t="n">
        <v>478177</v>
      </c>
    </row>
    <row r="59" spans="1:3">
      <c r="A59" s="3" t="s">
        <v>345</v>
      </c>
    </row>
    <row r="60" spans="1:3">
      <c r="A60" s="4" t="s">
        <v>376</v>
      </c>
      <c r="B60" s="5" t="n">
        <v>470330</v>
      </c>
    </row>
    <row r="61" spans="1:3">
      <c r="A61" s="4" t="s">
        <v>349</v>
      </c>
      <c r="B61" s="5" t="n">
        <v>470330</v>
      </c>
    </row>
    <row r="62" spans="1:3">
      <c r="A62" s="3" t="s">
        <v>348</v>
      </c>
    </row>
    <row r="63" spans="1:3">
      <c r="A63" s="4" t="s">
        <v>377</v>
      </c>
      <c r="B63" s="5" t="n">
        <v>468591</v>
      </c>
    </row>
    <row r="64" spans="1:3">
      <c r="A64" s="4" t="s">
        <v>373</v>
      </c>
      <c r="B64" s="7" t="n">
        <v>4685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380</v>
      </c>
      <c r="B4" s="7" t="n">
        <v>0</v>
      </c>
      <c r="D4" s="7" t="n">
        <v>9</v>
      </c>
    </row>
    <row r="5" spans="1:5">
      <c r="A5" s="4" t="s">
        <v>381</v>
      </c>
      <c r="B5" s="5" t="n">
        <v>0</v>
      </c>
      <c r="D5" s="5" t="n">
        <v>0</v>
      </c>
    </row>
    <row r="6" spans="1:5">
      <c r="A6" s="4" t="s">
        <v>382</v>
      </c>
      <c r="B6" s="5" t="n">
        <v>0</v>
      </c>
      <c r="D6" s="5" t="n">
        <v>9</v>
      </c>
    </row>
    <row r="7" spans="1:5">
      <c r="A7" s="4" t="s">
        <v>383</v>
      </c>
      <c r="B7" s="5" t="n">
        <v>116</v>
      </c>
      <c r="D7" s="5" t="n">
        <v>1656</v>
      </c>
    </row>
    <row r="8" spans="1:5">
      <c r="A8" s="4" t="s">
        <v>384</v>
      </c>
      <c r="B8" s="5" t="n">
        <v>102</v>
      </c>
      <c r="D8" s="5" t="n">
        <v>1628</v>
      </c>
    </row>
    <row r="9" spans="1:5">
      <c r="A9" s="4" t="s">
        <v>385</v>
      </c>
      <c r="B9" s="5" t="n">
        <v>14</v>
      </c>
      <c r="D9" s="5" t="n">
        <v>28</v>
      </c>
    </row>
    <row r="10" spans="1:5">
      <c r="A10" s="4" t="s">
        <v>386</v>
      </c>
      <c r="B10" s="5" t="n">
        <v>116</v>
      </c>
      <c r="D10" s="5" t="n">
        <v>1665</v>
      </c>
    </row>
    <row r="11" spans="1:5">
      <c r="A11" s="4" t="s">
        <v>387</v>
      </c>
      <c r="B11" s="5" t="n">
        <v>102</v>
      </c>
      <c r="D11" s="5" t="n">
        <v>1628</v>
      </c>
    </row>
    <row r="12" spans="1:5">
      <c r="A12" s="4" t="s">
        <v>388</v>
      </c>
      <c r="B12" s="7" t="n">
        <v>14</v>
      </c>
      <c r="D12" s="7" t="n">
        <v>37</v>
      </c>
    </row>
    <row r="13" spans="1:5">
      <c r="A13" s="4" t="s">
        <v>389</v>
      </c>
      <c r="C13" s="7" t="n">
        <v>4829</v>
      </c>
      <c r="E13" s="7" t="n">
        <v>7385</v>
      </c>
    </row>
    <row r="14" spans="1:5">
      <c r="A14" s="4" t="s">
        <v>390</v>
      </c>
      <c r="C14" s="5" t="n">
        <v>-232</v>
      </c>
      <c r="E14" s="5" t="n">
        <v>-246</v>
      </c>
    </row>
    <row r="15" spans="1:5">
      <c r="A15" s="4" t="s">
        <v>391</v>
      </c>
      <c r="C15" s="5" t="n">
        <v>4597</v>
      </c>
      <c r="E15" s="5" t="n">
        <v>7139</v>
      </c>
    </row>
    <row r="16" spans="1:5">
      <c r="A16" s="4" t="s">
        <v>363</v>
      </c>
    </row>
    <row r="17" spans="1:5">
      <c r="A17" s="3" t="s">
        <v>379</v>
      </c>
    </row>
    <row r="18" spans="1:5">
      <c r="A18" s="4" t="s">
        <v>389</v>
      </c>
      <c r="C18" s="5" t="n">
        <v>4817</v>
      </c>
      <c r="E18" s="5" t="n">
        <v>7167</v>
      </c>
    </row>
    <row r="19" spans="1:5">
      <c r="A19" s="4" t="s">
        <v>390</v>
      </c>
      <c r="C19" s="5" t="n">
        <v>0</v>
      </c>
      <c r="E19" s="5" t="n">
        <v>0</v>
      </c>
    </row>
    <row r="20" spans="1:5">
      <c r="A20" s="4" t="s">
        <v>391</v>
      </c>
      <c r="C20" s="5" t="n">
        <v>4817</v>
      </c>
      <c r="E20" s="5" t="n">
        <v>7167</v>
      </c>
    </row>
    <row r="21" spans="1:5">
      <c r="A21" s="4" t="s">
        <v>362</v>
      </c>
    </row>
    <row r="22" spans="1:5">
      <c r="A22" s="3" t="s">
        <v>379</v>
      </c>
    </row>
    <row r="23" spans="1:5">
      <c r="A23" s="4" t="s">
        <v>389</v>
      </c>
      <c r="C23" s="5" t="n">
        <v>12</v>
      </c>
      <c r="E23" s="5" t="n">
        <v>218</v>
      </c>
    </row>
    <row r="24" spans="1:5">
      <c r="A24" s="4" t="s">
        <v>390</v>
      </c>
      <c r="C24" s="5" t="n">
        <v>-232</v>
      </c>
      <c r="E24" s="5" t="n">
        <v>-246</v>
      </c>
    </row>
    <row r="25" spans="1:5">
      <c r="A25" s="4" t="s">
        <v>391</v>
      </c>
      <c r="C25" s="7" t="n">
        <v>-220</v>
      </c>
      <c r="E25" s="7" t="n">
        <v>-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344</v>
      </c>
    </row>
    <row r="3" spans="1:3">
      <c r="A3" s="4" t="s">
        <v>393</v>
      </c>
      <c r="B3" s="7" t="n">
        <v>1090407</v>
      </c>
    </row>
    <row r="4" spans="1:3">
      <c r="A4" s="4" t="s">
        <v>394</v>
      </c>
      <c r="B4" s="5" t="n">
        <v>-24552</v>
      </c>
    </row>
    <row r="5" spans="1:3">
      <c r="A5" s="4" t="s">
        <v>395</v>
      </c>
      <c r="B5" s="5" t="n">
        <v>774558</v>
      </c>
    </row>
    <row r="6" spans="1:3">
      <c r="A6" s="4" t="s">
        <v>395</v>
      </c>
      <c r="B6" s="5" t="n">
        <v>-42571</v>
      </c>
    </row>
    <row r="7" spans="1:3">
      <c r="A7" s="4" t="s">
        <v>396</v>
      </c>
      <c r="B7" s="5" t="n">
        <v>1864965</v>
      </c>
    </row>
    <row r="8" spans="1:3">
      <c r="A8" s="4" t="s">
        <v>397</v>
      </c>
      <c r="B8" s="5" t="n">
        <v>-67123</v>
      </c>
    </row>
    <row r="9" spans="1:3">
      <c r="A9" s="4" t="s">
        <v>398</v>
      </c>
      <c r="B9" s="5" t="n">
        <v>608805</v>
      </c>
    </row>
    <row r="10" spans="1:3">
      <c r="A10" s="4" t="s">
        <v>399</v>
      </c>
      <c r="B10" s="5" t="n">
        <v>-3747</v>
      </c>
    </row>
    <row r="11" spans="1:3">
      <c r="A11" s="4" t="s">
        <v>400</v>
      </c>
      <c r="B11" s="5" t="n">
        <v>0</v>
      </c>
    </row>
    <row r="12" spans="1:3">
      <c r="A12" s="4" t="s">
        <v>401</v>
      </c>
      <c r="B12" s="5" t="n">
        <v>0</v>
      </c>
    </row>
    <row r="13" spans="1:3">
      <c r="A13" s="4" t="s">
        <v>402</v>
      </c>
      <c r="B13" s="5" t="n">
        <v>608805</v>
      </c>
    </row>
    <row r="14" spans="1:3">
      <c r="A14" s="4" t="s">
        <v>403</v>
      </c>
      <c r="B14" s="5" t="n">
        <v>-3747</v>
      </c>
    </row>
    <row r="15" spans="1:3">
      <c r="A15" s="4" t="s">
        <v>355</v>
      </c>
    </row>
    <row r="16" spans="1:3">
      <c r="A16" s="3" t="s">
        <v>344</v>
      </c>
    </row>
    <row r="17" spans="1:3">
      <c r="A17" s="4" t="s">
        <v>393</v>
      </c>
      <c r="B17" s="5" t="n">
        <v>30992</v>
      </c>
    </row>
    <row r="18" spans="1:3">
      <c r="A18" s="4" t="s">
        <v>394</v>
      </c>
      <c r="B18" s="5" t="n">
        <v>-437</v>
      </c>
    </row>
    <row r="19" spans="1:3">
      <c r="A19" s="4" t="s">
        <v>395</v>
      </c>
      <c r="B19" s="5" t="n">
        <v>0</v>
      </c>
    </row>
    <row r="20" spans="1:3">
      <c r="A20" s="4" t="s">
        <v>395</v>
      </c>
      <c r="B20" s="5" t="n">
        <v>0</v>
      </c>
    </row>
    <row r="21" spans="1:3">
      <c r="A21" s="4" t="s">
        <v>396</v>
      </c>
      <c r="B21" s="5" t="n">
        <v>30992</v>
      </c>
    </row>
    <row r="22" spans="1:3">
      <c r="A22" s="4" t="s">
        <v>397</v>
      </c>
      <c r="B22" s="5" t="n">
        <v>-437</v>
      </c>
    </row>
    <row r="23" spans="1:3">
      <c r="A23" s="4" t="s">
        <v>404</v>
      </c>
      <c r="C23" s="7" t="n">
        <v>5830</v>
      </c>
    </row>
    <row r="24" spans="1:3">
      <c r="A24" s="4" t="s">
        <v>405</v>
      </c>
      <c r="C24" s="5" t="n">
        <v>-26</v>
      </c>
    </row>
    <row r="25" spans="1:3">
      <c r="A25" s="4" t="s">
        <v>406</v>
      </c>
      <c r="C25" s="5" t="n">
        <v>0</v>
      </c>
    </row>
    <row r="26" spans="1:3">
      <c r="A26" s="4" t="s">
        <v>407</v>
      </c>
      <c r="C26" s="5" t="n">
        <v>0</v>
      </c>
    </row>
    <row r="27" spans="1:3">
      <c r="A27" s="4" t="s">
        <v>408</v>
      </c>
      <c r="C27" s="5" t="n">
        <v>5830</v>
      </c>
    </row>
    <row r="28" spans="1:3">
      <c r="A28" s="4" t="s">
        <v>409</v>
      </c>
      <c r="C28" s="5" t="n">
        <v>-26</v>
      </c>
    </row>
    <row r="29" spans="1:3">
      <c r="A29" s="4" t="s">
        <v>410</v>
      </c>
    </row>
    <row r="30" spans="1:3">
      <c r="A30" s="3" t="s">
        <v>344</v>
      </c>
    </row>
    <row r="31" spans="1:3">
      <c r="A31" s="4" t="s">
        <v>393</v>
      </c>
      <c r="B31" s="5" t="n">
        <v>112366</v>
      </c>
    </row>
    <row r="32" spans="1:3">
      <c r="A32" s="4" t="s">
        <v>394</v>
      </c>
      <c r="B32" s="5" t="n">
        <v>-3550</v>
      </c>
    </row>
    <row r="33" spans="1:3">
      <c r="A33" s="4" t="s">
        <v>395</v>
      </c>
      <c r="B33" s="5" t="n">
        <v>73856</v>
      </c>
    </row>
    <row r="34" spans="1:3">
      <c r="A34" s="4" t="s">
        <v>395</v>
      </c>
      <c r="B34" s="5" t="n">
        <v>-6173</v>
      </c>
    </row>
    <row r="35" spans="1:3">
      <c r="A35" s="4" t="s">
        <v>396</v>
      </c>
      <c r="B35" s="5" t="n">
        <v>186222</v>
      </c>
    </row>
    <row r="36" spans="1:3">
      <c r="A36" s="4" t="s">
        <v>397</v>
      </c>
      <c r="B36" s="5" t="n">
        <v>-9723</v>
      </c>
    </row>
    <row r="37" spans="1:3">
      <c r="A37" s="4" t="s">
        <v>404</v>
      </c>
      <c r="C37" s="5" t="n">
        <v>11650</v>
      </c>
    </row>
    <row r="38" spans="1:3">
      <c r="A38" s="4" t="s">
        <v>405</v>
      </c>
      <c r="C38" s="5" t="n">
        <v>-50</v>
      </c>
    </row>
    <row r="39" spans="1:3">
      <c r="A39" s="4" t="s">
        <v>406</v>
      </c>
      <c r="C39" s="5" t="n">
        <v>118297</v>
      </c>
    </row>
    <row r="40" spans="1:3">
      <c r="A40" s="4" t="s">
        <v>407</v>
      </c>
      <c r="C40" s="5" t="n">
        <v>-2499</v>
      </c>
    </row>
    <row r="41" spans="1:3">
      <c r="A41" s="4" t="s">
        <v>408</v>
      </c>
      <c r="C41" s="5" t="n">
        <v>129947</v>
      </c>
    </row>
    <row r="42" spans="1:3">
      <c r="A42" s="4" t="s">
        <v>409</v>
      </c>
      <c r="C42" s="5" t="n">
        <v>-2549</v>
      </c>
    </row>
    <row r="43" spans="1:3">
      <c r="A43" s="4" t="s">
        <v>398</v>
      </c>
      <c r="B43" s="5" t="n">
        <v>154261</v>
      </c>
    </row>
    <row r="44" spans="1:3">
      <c r="A44" s="4" t="s">
        <v>399</v>
      </c>
      <c r="B44" s="5" t="n">
        <v>-2006</v>
      </c>
    </row>
    <row r="45" spans="1:3">
      <c r="A45" s="4" t="s">
        <v>400</v>
      </c>
      <c r="B45" s="5" t="n">
        <v>0</v>
      </c>
    </row>
    <row r="46" spans="1:3">
      <c r="A46" s="4" t="s">
        <v>401</v>
      </c>
      <c r="B46" s="5" t="n">
        <v>0</v>
      </c>
    </row>
    <row r="47" spans="1:3">
      <c r="A47" s="4" t="s">
        <v>402</v>
      </c>
      <c r="B47" s="5" t="n">
        <v>154261</v>
      </c>
    </row>
    <row r="48" spans="1:3">
      <c r="A48" s="4" t="s">
        <v>403</v>
      </c>
      <c r="B48" s="5" t="n">
        <v>-2006</v>
      </c>
    </row>
    <row r="49" spans="1:3">
      <c r="A49" s="4" t="s">
        <v>357</v>
      </c>
    </row>
    <row r="50" spans="1:3">
      <c r="A50" s="3" t="s">
        <v>344</v>
      </c>
    </row>
    <row r="51" spans="1:3">
      <c r="A51" s="4" t="s">
        <v>393</v>
      </c>
      <c r="B51" s="5" t="n">
        <v>56159</v>
      </c>
    </row>
    <row r="52" spans="1:3">
      <c r="A52" s="4" t="s">
        <v>394</v>
      </c>
      <c r="B52" s="5" t="n">
        <v>-694</v>
      </c>
    </row>
    <row r="53" spans="1:3">
      <c r="A53" s="4" t="s">
        <v>395</v>
      </c>
      <c r="B53" s="5" t="n">
        <v>22700</v>
      </c>
    </row>
    <row r="54" spans="1:3">
      <c r="A54" s="4" t="s">
        <v>395</v>
      </c>
      <c r="B54" s="5" t="n">
        <v>-1448</v>
      </c>
    </row>
    <row r="55" spans="1:3">
      <c r="A55" s="4" t="s">
        <v>396</v>
      </c>
      <c r="B55" s="5" t="n">
        <v>78859</v>
      </c>
    </row>
    <row r="56" spans="1:3">
      <c r="A56" s="4" t="s">
        <v>397</v>
      </c>
      <c r="B56" s="5" t="n">
        <v>-2142</v>
      </c>
    </row>
    <row r="57" spans="1:3">
      <c r="A57" s="4" t="s">
        <v>404</v>
      </c>
      <c r="C57" s="5" t="n">
        <v>4544</v>
      </c>
    </row>
    <row r="58" spans="1:3">
      <c r="A58" s="4" t="s">
        <v>405</v>
      </c>
      <c r="C58" s="5" t="n">
        <v>-48</v>
      </c>
    </row>
    <row r="59" spans="1:3">
      <c r="A59" s="4" t="s">
        <v>406</v>
      </c>
      <c r="C59" s="5" t="n">
        <v>32163</v>
      </c>
    </row>
    <row r="60" spans="1:3">
      <c r="A60" s="4" t="s">
        <v>407</v>
      </c>
      <c r="C60" s="5" t="n">
        <v>-1828</v>
      </c>
    </row>
    <row r="61" spans="1:3">
      <c r="A61" s="4" t="s">
        <v>408</v>
      </c>
      <c r="C61" s="5" t="n">
        <v>36707</v>
      </c>
    </row>
    <row r="62" spans="1:3">
      <c r="A62" s="4" t="s">
        <v>409</v>
      </c>
      <c r="C62" s="5" t="n">
        <v>-1876</v>
      </c>
    </row>
    <row r="63" spans="1:3">
      <c r="A63" s="4" t="s">
        <v>358</v>
      </c>
    </row>
    <row r="64" spans="1:3">
      <c r="A64" s="3" t="s">
        <v>344</v>
      </c>
    </row>
    <row r="65" spans="1:3">
      <c r="A65" s="4" t="s">
        <v>393</v>
      </c>
      <c r="B65" s="5" t="n">
        <v>620047</v>
      </c>
    </row>
    <row r="66" spans="1:3">
      <c r="A66" s="4" t="s">
        <v>394</v>
      </c>
      <c r="B66" s="5" t="n">
        <v>-12833</v>
      </c>
    </row>
    <row r="67" spans="1:3">
      <c r="A67" s="4" t="s">
        <v>395</v>
      </c>
      <c r="B67" s="5" t="n">
        <v>168560</v>
      </c>
    </row>
    <row r="68" spans="1:3">
      <c r="A68" s="4" t="s">
        <v>395</v>
      </c>
      <c r="B68" s="5" t="n">
        <v>-10183</v>
      </c>
    </row>
    <row r="69" spans="1:3">
      <c r="A69" s="4" t="s">
        <v>396</v>
      </c>
      <c r="B69" s="5" t="n">
        <v>788607</v>
      </c>
    </row>
    <row r="70" spans="1:3">
      <c r="A70" s="4" t="s">
        <v>397</v>
      </c>
      <c r="B70" s="5" t="n">
        <v>-23016</v>
      </c>
    </row>
    <row r="71" spans="1:3">
      <c r="A71" s="4" t="s">
        <v>404</v>
      </c>
      <c r="C71" s="5" t="n">
        <v>303932</v>
      </c>
    </row>
    <row r="72" spans="1:3">
      <c r="A72" s="4" t="s">
        <v>405</v>
      </c>
      <c r="C72" s="5" t="n">
        <v>-2408</v>
      </c>
    </row>
    <row r="73" spans="1:3">
      <c r="A73" s="4" t="s">
        <v>406</v>
      </c>
      <c r="C73" s="5" t="n">
        <v>187690</v>
      </c>
    </row>
    <row r="74" spans="1:3">
      <c r="A74" s="4" t="s">
        <v>407</v>
      </c>
      <c r="C74" s="5" t="n">
        <v>-7387</v>
      </c>
    </row>
    <row r="75" spans="1:3">
      <c r="A75" s="4" t="s">
        <v>408</v>
      </c>
      <c r="C75" s="5" t="n">
        <v>491622</v>
      </c>
    </row>
    <row r="76" spans="1:3">
      <c r="A76" s="4" t="s">
        <v>409</v>
      </c>
      <c r="C76" s="5" t="n">
        <v>-9795</v>
      </c>
    </row>
    <row r="77" spans="1:3">
      <c r="A77" s="4" t="s">
        <v>411</v>
      </c>
    </row>
    <row r="78" spans="1:3">
      <c r="A78" s="3" t="s">
        <v>344</v>
      </c>
    </row>
    <row r="79" spans="1:3">
      <c r="A79" s="4" t="s">
        <v>393</v>
      </c>
      <c r="B79" s="5" t="n">
        <v>105850</v>
      </c>
    </row>
    <row r="80" spans="1:3">
      <c r="A80" s="4" t="s">
        <v>394</v>
      </c>
      <c r="B80" s="5" t="n">
        <v>-3447</v>
      </c>
    </row>
    <row r="81" spans="1:3">
      <c r="A81" s="4" t="s">
        <v>395</v>
      </c>
      <c r="B81" s="5" t="n">
        <v>329007</v>
      </c>
    </row>
    <row r="82" spans="1:3">
      <c r="A82" s="4" t="s">
        <v>395</v>
      </c>
      <c r="B82" s="5" t="n">
        <v>-17863</v>
      </c>
    </row>
    <row r="83" spans="1:3">
      <c r="A83" s="4" t="s">
        <v>396</v>
      </c>
      <c r="B83" s="5" t="n">
        <v>434857</v>
      </c>
    </row>
    <row r="84" spans="1:3">
      <c r="A84" s="4" t="s">
        <v>397</v>
      </c>
      <c r="B84" s="5" t="n">
        <v>-21310</v>
      </c>
    </row>
    <row r="85" spans="1:3">
      <c r="A85" s="4" t="s">
        <v>404</v>
      </c>
      <c r="C85" s="5" t="n">
        <v>511378</v>
      </c>
    </row>
    <row r="86" spans="1:3">
      <c r="A86" s="4" t="s">
        <v>405</v>
      </c>
      <c r="C86" s="5" t="n">
        <v>-4348</v>
      </c>
    </row>
    <row r="87" spans="1:3">
      <c r="A87" s="4" t="s">
        <v>406</v>
      </c>
      <c r="C87" s="5" t="n">
        <v>500375</v>
      </c>
    </row>
    <row r="88" spans="1:3">
      <c r="A88" s="4" t="s">
        <v>407</v>
      </c>
      <c r="C88" s="5" t="n">
        <v>-10893</v>
      </c>
    </row>
    <row r="89" spans="1:3">
      <c r="A89" s="4" t="s">
        <v>408</v>
      </c>
      <c r="C89" s="5" t="n">
        <v>1011753</v>
      </c>
    </row>
    <row r="90" spans="1:3">
      <c r="A90" s="4" t="s">
        <v>409</v>
      </c>
      <c r="C90" s="5" t="n">
        <v>-15241</v>
      </c>
    </row>
    <row r="91" spans="1:3">
      <c r="A91" s="4" t="s">
        <v>398</v>
      </c>
      <c r="B91" s="5" t="n">
        <v>454544</v>
      </c>
    </row>
    <row r="92" spans="1:3">
      <c r="A92" s="4" t="s">
        <v>399</v>
      </c>
      <c r="B92" s="5" t="n">
        <v>-1741</v>
      </c>
    </row>
    <row r="93" spans="1:3">
      <c r="A93" s="4" t="s">
        <v>400</v>
      </c>
      <c r="B93" s="5" t="n">
        <v>0</v>
      </c>
    </row>
    <row r="94" spans="1:3">
      <c r="A94" s="4" t="s">
        <v>401</v>
      </c>
      <c r="B94" s="5" t="n">
        <v>0</v>
      </c>
    </row>
    <row r="95" spans="1:3">
      <c r="A95" s="4" t="s">
        <v>402</v>
      </c>
      <c r="B95" s="5" t="n">
        <v>454544</v>
      </c>
    </row>
    <row r="96" spans="1:3">
      <c r="A96" s="4" t="s">
        <v>403</v>
      </c>
      <c r="B96" s="5" t="n">
        <v>-1741</v>
      </c>
    </row>
    <row r="97" spans="1:3">
      <c r="A97" s="4" t="s">
        <v>360</v>
      </c>
    </row>
    <row r="98" spans="1:3">
      <c r="A98" s="3" t="s">
        <v>344</v>
      </c>
    </row>
    <row r="99" spans="1:3">
      <c r="A99" s="4" t="s">
        <v>393</v>
      </c>
      <c r="B99" s="5" t="n">
        <v>164993</v>
      </c>
    </row>
    <row r="100" spans="1:3">
      <c r="A100" s="4" t="s">
        <v>394</v>
      </c>
      <c r="B100" s="5" t="n">
        <v>-3591</v>
      </c>
    </row>
    <row r="101" spans="1:3">
      <c r="A101" s="4" t="s">
        <v>395</v>
      </c>
      <c r="B101" s="5" t="n">
        <v>77302</v>
      </c>
    </row>
    <row r="102" spans="1:3">
      <c r="A102" s="4" t="s">
        <v>395</v>
      </c>
      <c r="B102" s="5" t="n">
        <v>-2627</v>
      </c>
    </row>
    <row r="103" spans="1:3">
      <c r="A103" s="4" t="s">
        <v>396</v>
      </c>
      <c r="B103" s="5" t="n">
        <v>242295</v>
      </c>
    </row>
    <row r="104" spans="1:3">
      <c r="A104" s="4" t="s">
        <v>397</v>
      </c>
      <c r="B104" s="5" t="n">
        <v>-6218</v>
      </c>
    </row>
    <row r="105" spans="1:3">
      <c r="A105" s="4" t="s">
        <v>404</v>
      </c>
      <c r="C105" s="5" t="n">
        <v>190985</v>
      </c>
    </row>
    <row r="106" spans="1:3">
      <c r="A106" s="4" t="s">
        <v>405</v>
      </c>
      <c r="C106" s="5" t="n">
        <v>-2118</v>
      </c>
    </row>
    <row r="107" spans="1:3">
      <c r="A107" s="4" t="s">
        <v>406</v>
      </c>
      <c r="C107" s="5" t="n">
        <v>21770</v>
      </c>
    </row>
    <row r="108" spans="1:3">
      <c r="A108" s="4" t="s">
        <v>407</v>
      </c>
      <c r="C108" s="5" t="n">
        <v>-478</v>
      </c>
    </row>
    <row r="109" spans="1:3">
      <c r="A109" s="4" t="s">
        <v>408</v>
      </c>
      <c r="C109" s="5" t="n">
        <v>212755</v>
      </c>
    </row>
    <row r="110" spans="1:3">
      <c r="A110" s="4" t="s">
        <v>409</v>
      </c>
      <c r="C110" s="5" t="n">
        <v>-2596</v>
      </c>
    </row>
    <row r="111" spans="1:3">
      <c r="A111" s="4" t="s">
        <v>361</v>
      </c>
    </row>
    <row r="112" spans="1:3">
      <c r="A112" s="3" t="s">
        <v>344</v>
      </c>
    </row>
    <row r="113" spans="1:3">
      <c r="A113" s="4" t="s">
        <v>393</v>
      </c>
      <c r="B113" s="5" t="n">
        <v>0</v>
      </c>
    </row>
    <row r="114" spans="1:3">
      <c r="A114" s="4" t="s">
        <v>394</v>
      </c>
      <c r="B114" s="5" t="n">
        <v>0</v>
      </c>
    </row>
    <row r="115" spans="1:3">
      <c r="A115" s="4" t="s">
        <v>395</v>
      </c>
      <c r="B115" s="5" t="n">
        <v>103133</v>
      </c>
    </row>
    <row r="116" spans="1:3">
      <c r="A116" s="4" t="s">
        <v>395</v>
      </c>
      <c r="B116" s="5" t="n">
        <v>-4277</v>
      </c>
    </row>
    <row r="117" spans="1:3">
      <c r="A117" s="4" t="s">
        <v>396</v>
      </c>
      <c r="B117" s="5" t="n">
        <v>103133</v>
      </c>
    </row>
    <row r="118" spans="1:3">
      <c r="A118" s="4" t="s">
        <v>397</v>
      </c>
      <c r="B118" s="7" t="n">
        <v>-4277</v>
      </c>
    </row>
    <row r="119" spans="1:3">
      <c r="A119" s="4" t="s">
        <v>404</v>
      </c>
      <c r="C119" s="5" t="n">
        <v>0</v>
      </c>
    </row>
    <row r="120" spans="1:3">
      <c r="A120" s="4" t="s">
        <v>405</v>
      </c>
      <c r="C120" s="5" t="n">
        <v>0</v>
      </c>
    </row>
    <row r="121" spans="1:3">
      <c r="A121" s="4" t="s">
        <v>406</v>
      </c>
      <c r="C121" s="5" t="n">
        <v>98668</v>
      </c>
    </row>
    <row r="122" spans="1:3">
      <c r="A122" s="4" t="s">
        <v>407</v>
      </c>
      <c r="C122" s="5" t="n">
        <v>-8742</v>
      </c>
    </row>
    <row r="123" spans="1:3">
      <c r="A123" s="4" t="s">
        <v>408</v>
      </c>
      <c r="C123" s="5" t="n">
        <v>98668</v>
      </c>
    </row>
    <row r="124" spans="1:3">
      <c r="A124" s="4" t="s">
        <v>409</v>
      </c>
      <c r="C124" s="5" t="n">
        <v>-8742</v>
      </c>
    </row>
    <row r="125" spans="1:3">
      <c r="A125" s="4" t="s">
        <v>362</v>
      </c>
    </row>
    <row r="126" spans="1:3">
      <c r="A126" s="3" t="s">
        <v>344</v>
      </c>
    </row>
    <row r="127" spans="1:3">
      <c r="A127" s="4" t="s">
        <v>404</v>
      </c>
      <c r="C127" s="5" t="n">
        <v>1028319</v>
      </c>
    </row>
    <row r="128" spans="1:3">
      <c r="A128" s="4" t="s">
        <v>405</v>
      </c>
      <c r="C128" s="5" t="n">
        <v>-8998</v>
      </c>
    </row>
    <row r="129" spans="1:3">
      <c r="A129" s="4" t="s">
        <v>406</v>
      </c>
      <c r="C129" s="5" t="n">
        <v>958963</v>
      </c>
    </row>
    <row r="130" spans="1:3">
      <c r="A130" s="4" t="s">
        <v>407</v>
      </c>
      <c r="C130" s="5" t="n">
        <v>-31827</v>
      </c>
    </row>
    <row r="131" spans="1:3">
      <c r="A131" s="4" t="s">
        <v>408</v>
      </c>
      <c r="C131" s="5" t="n">
        <v>1987282</v>
      </c>
    </row>
    <row r="132" spans="1:3">
      <c r="A132" s="4" t="s">
        <v>409</v>
      </c>
      <c r="C132" s="7" t="n">
        <v>-408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345</v>
      </c>
      <c r="B3" s="7" t="n">
        <v>2071734</v>
      </c>
    </row>
    <row r="4" spans="1:3">
      <c r="A4" s="4" t="s">
        <v>348</v>
      </c>
      <c r="B4" s="5" t="n">
        <v>2008816</v>
      </c>
    </row>
    <row r="5" spans="1:3">
      <c r="A5" s="4" t="s">
        <v>414</v>
      </c>
    </row>
    <row r="6" spans="1:3">
      <c r="A6" s="3" t="s">
        <v>413</v>
      </c>
    </row>
    <row r="7" spans="1:3">
      <c r="A7" s="4" t="s">
        <v>345</v>
      </c>
      <c r="B7" s="5" t="n">
        <v>89526</v>
      </c>
      <c r="C7" s="7" t="n">
        <v>92379</v>
      </c>
    </row>
    <row r="8" spans="1:3">
      <c r="A8" s="4" t="s">
        <v>348</v>
      </c>
      <c r="B8" s="5" t="n">
        <v>88334</v>
      </c>
      <c r="C8" s="5" t="n">
        <v>93335</v>
      </c>
    </row>
    <row r="9" spans="1:3">
      <c r="A9" s="4" t="s">
        <v>415</v>
      </c>
    </row>
    <row r="10" spans="1:3">
      <c r="A10" s="3" t="s">
        <v>413</v>
      </c>
    </row>
    <row r="11" spans="1:3">
      <c r="A11" s="4" t="s">
        <v>345</v>
      </c>
      <c r="B11" s="5" t="n">
        <v>20860</v>
      </c>
      <c r="C11" s="5" t="n">
        <v>31335</v>
      </c>
    </row>
    <row r="12" spans="1:3">
      <c r="A12" s="4" t="s">
        <v>348</v>
      </c>
      <c r="B12" s="5" t="n">
        <v>19596</v>
      </c>
      <c r="C12" s="5" t="n">
        <v>30703</v>
      </c>
    </row>
    <row r="13" spans="1:3">
      <c r="A13" s="4" t="s">
        <v>416</v>
      </c>
    </row>
    <row r="14" spans="1:3">
      <c r="A14" s="3" t="s">
        <v>413</v>
      </c>
    </row>
    <row r="15" spans="1:3">
      <c r="A15" s="4" t="s">
        <v>345</v>
      </c>
      <c r="B15" s="5" t="n">
        <v>56641</v>
      </c>
      <c r="C15" s="5" t="n">
        <v>49013</v>
      </c>
    </row>
    <row r="16" spans="1:3">
      <c r="A16" s="4" t="s">
        <v>348</v>
      </c>
      <c r="B16" s="5" t="n">
        <v>55774</v>
      </c>
      <c r="C16" s="5" t="n">
        <v>49533</v>
      </c>
    </row>
    <row r="17" spans="1:3">
      <c r="A17" s="4" t="s">
        <v>417</v>
      </c>
    </row>
    <row r="18" spans="1:3">
      <c r="A18" s="3" t="s">
        <v>413</v>
      </c>
    </row>
    <row r="19" spans="1:3">
      <c r="A19" s="4" t="s">
        <v>345</v>
      </c>
      <c r="B19" s="5" t="n">
        <v>12025</v>
      </c>
      <c r="C19" s="5" t="n">
        <v>12031</v>
      </c>
    </row>
    <row r="20" spans="1:3">
      <c r="A20" s="4" t="s">
        <v>348</v>
      </c>
      <c r="B20" s="5" t="n">
        <v>12089</v>
      </c>
      <c r="C20" s="5" t="n">
        <v>12392</v>
      </c>
    </row>
    <row r="21" spans="1:3">
      <c r="A21" s="4" t="s">
        <v>353</v>
      </c>
    </row>
    <row r="22" spans="1:3">
      <c r="A22" s="3" t="s">
        <v>413</v>
      </c>
    </row>
    <row r="23" spans="1:3">
      <c r="A23" s="4" t="s">
        <v>345</v>
      </c>
      <c r="B23" s="5" t="n">
        <v>0</v>
      </c>
      <c r="C23" s="5" t="n">
        <v>0</v>
      </c>
    </row>
    <row r="24" spans="1:3">
      <c r="A24" s="4" t="s">
        <v>348</v>
      </c>
      <c r="B24" s="5" t="n">
        <v>875</v>
      </c>
      <c r="C24" s="5" t="n">
        <v>707</v>
      </c>
    </row>
    <row r="25" spans="1:3">
      <c r="A25" s="4" t="s">
        <v>418</v>
      </c>
    </row>
    <row r="26" spans="1:3">
      <c r="A26" s="3" t="s">
        <v>413</v>
      </c>
    </row>
    <row r="27" spans="1:3">
      <c r="A27" s="4" t="s">
        <v>345</v>
      </c>
      <c r="B27" s="5" t="n">
        <v>3956</v>
      </c>
      <c r="C27" s="5" t="n">
        <v>3974</v>
      </c>
    </row>
    <row r="28" spans="1:3">
      <c r="A28" s="4" t="s">
        <v>348</v>
      </c>
      <c r="B28" s="5" t="n">
        <v>3956</v>
      </c>
      <c r="C28" s="5" t="n">
        <v>3974</v>
      </c>
    </row>
    <row r="29" spans="1:3">
      <c r="A29" s="4" t="s">
        <v>357</v>
      </c>
    </row>
    <row r="30" spans="1:3">
      <c r="A30" s="3" t="s">
        <v>413</v>
      </c>
    </row>
    <row r="31" spans="1:3">
      <c r="A31" s="4" t="s">
        <v>345</v>
      </c>
      <c r="B31" s="5" t="n">
        <v>93482</v>
      </c>
      <c r="C31" s="5" t="n">
        <v>96353</v>
      </c>
    </row>
    <row r="32" spans="1:3">
      <c r="A32" s="4" t="s">
        <v>348</v>
      </c>
      <c r="B32" s="7" t="n">
        <v>92290</v>
      </c>
      <c r="C32" s="7" t="n">
        <v>97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5068</v>
      </c>
      <c r="C4" s="7" t="n">
        <v>155152</v>
      </c>
      <c r="D4" s="7" t="n">
        <v>503029</v>
      </c>
      <c r="E4" s="7" t="n">
        <v>446158</v>
      </c>
    </row>
    <row r="5" spans="1:5">
      <c r="A5" s="3" t="s">
        <v>75</v>
      </c>
    </row>
    <row r="6" spans="1:5">
      <c r="A6" s="4" t="s">
        <v>76</v>
      </c>
      <c r="B6" s="5" t="n">
        <v>13956</v>
      </c>
      <c r="C6" s="5" t="n">
        <v>11423</v>
      </c>
      <c r="D6" s="5" t="n">
        <v>41034</v>
      </c>
      <c r="E6" s="5" t="n">
        <v>34811</v>
      </c>
    </row>
    <row r="7" spans="1:5">
      <c r="A7" s="4" t="s">
        <v>77</v>
      </c>
      <c r="B7" s="5" t="n">
        <v>3035</v>
      </c>
      <c r="C7" s="5" t="n">
        <v>2920</v>
      </c>
      <c r="D7" s="5" t="n">
        <v>8933</v>
      </c>
      <c r="E7" s="5" t="n">
        <v>8625</v>
      </c>
    </row>
    <row r="8" spans="1:5">
      <c r="A8" s="4" t="s">
        <v>78</v>
      </c>
      <c r="B8" s="5" t="n">
        <v>0</v>
      </c>
      <c r="C8" s="5" t="n">
        <v>105</v>
      </c>
      <c r="D8" s="5" t="n">
        <v>5</v>
      </c>
      <c r="E8" s="5" t="n">
        <v>343</v>
      </c>
    </row>
    <row r="9" spans="1:5">
      <c r="A9" s="4" t="s">
        <v>32</v>
      </c>
      <c r="B9" s="5" t="n">
        <v>388</v>
      </c>
      <c r="C9" s="5" t="n">
        <v>243</v>
      </c>
      <c r="D9" s="5" t="n">
        <v>888</v>
      </c>
      <c r="E9" s="5" t="n">
        <v>631</v>
      </c>
    </row>
    <row r="10" spans="1:5">
      <c r="A10" s="4" t="s">
        <v>79</v>
      </c>
      <c r="B10" s="5" t="n">
        <v>1601</v>
      </c>
      <c r="C10" s="5" t="n">
        <v>1667</v>
      </c>
      <c r="D10" s="5" t="n">
        <v>4016</v>
      </c>
      <c r="E10" s="5" t="n">
        <v>3311</v>
      </c>
    </row>
    <row r="11" spans="1:5">
      <c r="A11" s="4" t="s">
        <v>80</v>
      </c>
      <c r="B11" s="5" t="n">
        <v>194048</v>
      </c>
      <c r="C11" s="5" t="n">
        <v>171510</v>
      </c>
      <c r="D11" s="5" t="n">
        <v>557905</v>
      </c>
      <c r="E11" s="5" t="n">
        <v>493879</v>
      </c>
    </row>
    <row r="12" spans="1:5">
      <c r="A12" s="3" t="s">
        <v>81</v>
      </c>
    </row>
    <row r="13" spans="1:5">
      <c r="A13" s="4" t="s">
        <v>82</v>
      </c>
      <c r="B13" s="5" t="n">
        <v>23819</v>
      </c>
      <c r="C13" s="5" t="n">
        <v>16023</v>
      </c>
      <c r="D13" s="5" t="n">
        <v>59553</v>
      </c>
      <c r="E13" s="5" t="n">
        <v>40709</v>
      </c>
    </row>
    <row r="14" spans="1:5">
      <c r="A14" s="4" t="s">
        <v>83</v>
      </c>
      <c r="B14" s="5" t="n">
        <v>2002</v>
      </c>
      <c r="C14" s="5" t="n">
        <v>578</v>
      </c>
      <c r="D14" s="5" t="n">
        <v>7079</v>
      </c>
      <c r="E14" s="5" t="n">
        <v>2407</v>
      </c>
    </row>
    <row r="15" spans="1:5">
      <c r="A15" s="4" t="s">
        <v>54</v>
      </c>
      <c r="B15" s="5" t="n">
        <v>8100</v>
      </c>
      <c r="C15" s="5" t="n">
        <v>8100</v>
      </c>
      <c r="D15" s="5" t="n">
        <v>23761</v>
      </c>
      <c r="E15" s="5" t="n">
        <v>24812</v>
      </c>
    </row>
    <row r="16" spans="1:5">
      <c r="A16" s="4" t="s">
        <v>84</v>
      </c>
      <c r="B16" s="5" t="n">
        <v>33921</v>
      </c>
      <c r="C16" s="5" t="n">
        <v>24701</v>
      </c>
      <c r="D16" s="5" t="n">
        <v>90393</v>
      </c>
      <c r="E16" s="5" t="n">
        <v>67928</v>
      </c>
    </row>
    <row r="17" spans="1:5">
      <c r="A17" s="4" t="s">
        <v>85</v>
      </c>
      <c r="B17" s="5" t="n">
        <v>160127</v>
      </c>
      <c r="C17" s="5" t="n">
        <v>146809</v>
      </c>
      <c r="D17" s="5" t="n">
        <v>467512</v>
      </c>
      <c r="E17" s="5" t="n">
        <v>425951</v>
      </c>
    </row>
    <row r="18" spans="1:5">
      <c r="A18" s="4" t="s">
        <v>86</v>
      </c>
      <c r="B18" s="5" t="n">
        <v>1620</v>
      </c>
      <c r="C18" s="5" t="n">
        <v>5075</v>
      </c>
      <c r="D18" s="5" t="n">
        <v>38707</v>
      </c>
      <c r="E18" s="5" t="n">
        <v>16575</v>
      </c>
    </row>
    <row r="19" spans="1:5">
      <c r="A19" s="4" t="s">
        <v>87</v>
      </c>
      <c r="B19" s="5" t="n">
        <v>158507</v>
      </c>
      <c r="C19" s="5" t="n">
        <v>141734</v>
      </c>
      <c r="D19" s="5" t="n">
        <v>428805</v>
      </c>
      <c r="E19" s="5" t="n">
        <v>409376</v>
      </c>
    </row>
    <row r="20" spans="1:5">
      <c r="A20" s="3" t="s">
        <v>88</v>
      </c>
    </row>
    <row r="21" spans="1:5">
      <c r="A21" s="4" t="s">
        <v>89</v>
      </c>
      <c r="B21" s="5" t="n">
        <v>51019</v>
      </c>
      <c r="C21" s="5" t="n">
        <v>47377</v>
      </c>
      <c r="D21" s="5" t="n">
        <v>145965</v>
      </c>
      <c r="E21" s="5" t="n">
        <v>143879</v>
      </c>
    </row>
    <row r="22" spans="1:5">
      <c r="A22" s="4" t="s">
        <v>90</v>
      </c>
      <c r="B22" s="5" t="n">
        <v>14</v>
      </c>
      <c r="C22" s="5" t="n">
        <v>4597</v>
      </c>
      <c r="D22" s="5" t="n">
        <v>37</v>
      </c>
      <c r="E22" s="5" t="n">
        <v>7139</v>
      </c>
    </row>
    <row r="23" spans="1:5">
      <c r="A23" s="4" t="s">
        <v>91</v>
      </c>
      <c r="B23" s="5" t="n">
        <v>51033</v>
      </c>
      <c r="C23" s="5" t="n">
        <v>51974</v>
      </c>
      <c r="D23" s="5" t="n">
        <v>146002</v>
      </c>
      <c r="E23" s="5" t="n">
        <v>151018</v>
      </c>
    </row>
    <row r="24" spans="1:5">
      <c r="A24" s="3" t="s">
        <v>92</v>
      </c>
    </row>
    <row r="25" spans="1:5">
      <c r="A25" s="4" t="s">
        <v>93</v>
      </c>
      <c r="B25" s="5" t="n">
        <v>76770</v>
      </c>
      <c r="C25" s="5" t="n">
        <v>72894</v>
      </c>
      <c r="D25" s="5" t="n">
        <v>227457</v>
      </c>
      <c r="E25" s="5" t="n">
        <v>216626</v>
      </c>
    </row>
    <row r="26" spans="1:5">
      <c r="A26" s="4" t="s">
        <v>94</v>
      </c>
      <c r="B26" s="5" t="n">
        <v>12578</v>
      </c>
      <c r="C26" s="5" t="n">
        <v>12180</v>
      </c>
      <c r="D26" s="5" t="n">
        <v>38970</v>
      </c>
      <c r="E26" s="5" t="n">
        <v>37159</v>
      </c>
    </row>
    <row r="27" spans="1:5">
      <c r="A27" s="4" t="s">
        <v>95</v>
      </c>
      <c r="B27" s="5" t="n">
        <v>10157</v>
      </c>
      <c r="C27" s="5" t="n">
        <v>10301</v>
      </c>
      <c r="D27" s="5" t="n">
        <v>31083</v>
      </c>
      <c r="E27" s="5" t="n">
        <v>28334</v>
      </c>
    </row>
    <row r="28" spans="1:5">
      <c r="A28" s="4" t="s">
        <v>96</v>
      </c>
      <c r="B28" s="5" t="n">
        <v>9122</v>
      </c>
      <c r="C28" s="5" t="n">
        <v>6582</v>
      </c>
      <c r="D28" s="5" t="n">
        <v>24814</v>
      </c>
      <c r="E28" s="5" t="n">
        <v>19836</v>
      </c>
    </row>
    <row r="29" spans="1:5">
      <c r="A29" s="4" t="s">
        <v>97</v>
      </c>
      <c r="B29" s="5" t="n">
        <v>1637</v>
      </c>
      <c r="C29" s="5" t="n">
        <v>3503</v>
      </c>
      <c r="D29" s="5" t="n">
        <v>4911</v>
      </c>
      <c r="E29" s="5" t="n">
        <v>7652</v>
      </c>
    </row>
    <row r="30" spans="1:5">
      <c r="A30" s="4" t="s">
        <v>98</v>
      </c>
      <c r="B30" s="5" t="n">
        <v>3427</v>
      </c>
      <c r="C30" s="5" t="n">
        <v>3388</v>
      </c>
      <c r="D30" s="5" t="n">
        <v>10615</v>
      </c>
      <c r="E30" s="5" t="n">
        <v>9056</v>
      </c>
    </row>
    <row r="31" spans="1:5">
      <c r="A31" s="4" t="s">
        <v>99</v>
      </c>
      <c r="B31" s="5" t="n">
        <v>3000</v>
      </c>
      <c r="C31" s="5" t="n">
        <v>3298</v>
      </c>
      <c r="D31" s="5" t="n">
        <v>9968</v>
      </c>
      <c r="E31" s="5" t="n">
        <v>9691</v>
      </c>
    </row>
    <row r="32" spans="1:5">
      <c r="A32" s="4" t="s">
        <v>100</v>
      </c>
      <c r="B32" s="5" t="n">
        <v>2814</v>
      </c>
      <c r="C32" s="5" t="n">
        <v>3007</v>
      </c>
      <c r="D32" s="5" t="n">
        <v>8430</v>
      </c>
      <c r="E32" s="5" t="n">
        <v>7431</v>
      </c>
    </row>
    <row r="33" spans="1:5">
      <c r="A33" s="4" t="s">
        <v>101</v>
      </c>
      <c r="B33" s="5" t="n">
        <v>2707</v>
      </c>
      <c r="C33" s="5" t="n">
        <v>2830</v>
      </c>
      <c r="D33" s="5" t="n">
        <v>7463</v>
      </c>
      <c r="E33" s="5" t="n">
        <v>7730</v>
      </c>
    </row>
    <row r="34" spans="1:5">
      <c r="A34" s="4" t="s">
        <v>102</v>
      </c>
      <c r="B34" s="5" t="n">
        <v>2692</v>
      </c>
      <c r="C34" s="5" t="n">
        <v>2089</v>
      </c>
      <c r="D34" s="5" t="n">
        <v>7277</v>
      </c>
      <c r="E34" s="5" t="n">
        <v>6309</v>
      </c>
    </row>
    <row r="35" spans="1:5">
      <c r="A35" s="4" t="s">
        <v>103</v>
      </c>
      <c r="B35" s="5" t="n">
        <v>10509</v>
      </c>
      <c r="C35" s="5" t="n">
        <v>12085</v>
      </c>
      <c r="D35" s="5" t="n">
        <v>34431</v>
      </c>
      <c r="E35" s="5" t="n">
        <v>37303</v>
      </c>
    </row>
    <row r="36" spans="1:5">
      <c r="A36" s="4" t="s">
        <v>104</v>
      </c>
      <c r="B36" s="5" t="n">
        <v>135413</v>
      </c>
      <c r="C36" s="5" t="n">
        <v>132157</v>
      </c>
      <c r="D36" s="5" t="n">
        <v>405419</v>
      </c>
      <c r="E36" s="5" t="n">
        <v>387127</v>
      </c>
    </row>
    <row r="37" spans="1:5">
      <c r="A37" s="4" t="s">
        <v>105</v>
      </c>
      <c r="B37" s="5" t="n">
        <v>74127</v>
      </c>
      <c r="C37" s="5" t="n">
        <v>61551</v>
      </c>
      <c r="D37" s="5" t="n">
        <v>169388</v>
      </c>
      <c r="E37" s="5" t="n">
        <v>173267</v>
      </c>
    </row>
    <row r="38" spans="1:5">
      <c r="A38" s="4" t="s">
        <v>106</v>
      </c>
      <c r="B38" s="5" t="n">
        <v>8494</v>
      </c>
      <c r="C38" s="5" t="n">
        <v>12646</v>
      </c>
      <c r="D38" s="5" t="n">
        <v>19078</v>
      </c>
      <c r="E38" s="5" t="n">
        <v>35515</v>
      </c>
    </row>
    <row r="39" spans="1:5">
      <c r="A39" s="4" t="s">
        <v>107</v>
      </c>
      <c r="B39" s="7" t="n">
        <v>65633</v>
      </c>
      <c r="C39" s="7" t="n">
        <v>48905</v>
      </c>
      <c r="D39" s="7" t="n">
        <v>150310</v>
      </c>
      <c r="E39" s="7" t="n">
        <v>137752</v>
      </c>
    </row>
    <row r="40" spans="1:5">
      <c r="A40" s="3" t="s">
        <v>108</v>
      </c>
    </row>
    <row r="41" spans="1:5">
      <c r="A41" s="4" t="s">
        <v>109</v>
      </c>
      <c r="B41" s="9" t="n">
        <v>0.37</v>
      </c>
      <c r="C41" s="9" t="n">
        <v>0.28</v>
      </c>
      <c r="D41" s="9" t="n">
        <v>0.86</v>
      </c>
      <c r="E41" s="9" t="n">
        <v>0.79</v>
      </c>
    </row>
    <row r="42" spans="1:5">
      <c r="A42" s="4" t="s">
        <v>110</v>
      </c>
      <c r="B42" s="10" t="n">
        <v>0.37</v>
      </c>
      <c r="C42" s="10" t="n">
        <v>0.28</v>
      </c>
      <c r="D42" s="10" t="n">
        <v>0.85</v>
      </c>
      <c r="E42" s="10" t="n">
        <v>0.78</v>
      </c>
    </row>
    <row r="43" spans="1:5">
      <c r="A43" s="4" t="s">
        <v>111</v>
      </c>
      <c r="B43" s="9" t="n">
        <v>0.12</v>
      </c>
      <c r="C43" s="9" t="n">
        <v>0.11</v>
      </c>
      <c r="D43" s="9" t="n">
        <v>0.36</v>
      </c>
      <c r="E43" s="9" t="n">
        <v>0.33</v>
      </c>
    </row>
    <row r="44" spans="1:5">
      <c r="A44" s="4" t="s">
        <v>112</v>
      </c>
    </row>
    <row r="45" spans="1:5">
      <c r="A45" s="3" t="s">
        <v>88</v>
      </c>
    </row>
    <row r="46" spans="1:5">
      <c r="A46" s="4" t="s">
        <v>89</v>
      </c>
      <c r="B46" s="7" t="n">
        <v>13066</v>
      </c>
      <c r="C46" s="7" t="n">
        <v>12157</v>
      </c>
      <c r="D46" s="7" t="n">
        <v>38740</v>
      </c>
      <c r="E46" s="7" t="n">
        <v>36097</v>
      </c>
    </row>
    <row r="47" spans="1:5">
      <c r="A47" s="4" t="s">
        <v>113</v>
      </c>
    </row>
    <row r="48" spans="1:5">
      <c r="A48" s="3" t="s">
        <v>88</v>
      </c>
    </row>
    <row r="49" spans="1:5">
      <c r="A49" s="4" t="s">
        <v>89</v>
      </c>
      <c r="B49" s="5" t="n">
        <v>15433</v>
      </c>
      <c r="C49" s="5" t="n">
        <v>12251</v>
      </c>
      <c r="D49" s="5" t="n">
        <v>40517</v>
      </c>
      <c r="E49" s="5" t="n">
        <v>39030</v>
      </c>
    </row>
    <row r="50" spans="1:5">
      <c r="A50" s="4" t="s">
        <v>114</v>
      </c>
    </row>
    <row r="51" spans="1:5">
      <c r="A51" s="3" t="s">
        <v>88</v>
      </c>
    </row>
    <row r="52" spans="1:5">
      <c r="A52" s="4" t="s">
        <v>89</v>
      </c>
      <c r="B52" s="5" t="n">
        <v>12259</v>
      </c>
      <c r="C52" s="5" t="n">
        <v>13022</v>
      </c>
      <c r="D52" s="5" t="n">
        <v>36491</v>
      </c>
      <c r="E52" s="5" t="n">
        <v>38336</v>
      </c>
    </row>
    <row r="53" spans="1:5">
      <c r="A53" s="4" t="s">
        <v>115</v>
      </c>
    </row>
    <row r="54" spans="1:5">
      <c r="A54" s="3" t="s">
        <v>88</v>
      </c>
    </row>
    <row r="55" spans="1:5">
      <c r="A55" s="4" t="s">
        <v>89</v>
      </c>
      <c r="B55" s="5" t="n">
        <v>4896</v>
      </c>
      <c r="C55" s="5" t="n">
        <v>4805</v>
      </c>
      <c r="D55" s="5" t="n">
        <v>14252</v>
      </c>
      <c r="E55" s="5" t="n">
        <v>15542</v>
      </c>
    </row>
    <row r="56" spans="1:5">
      <c r="A56" s="4" t="s">
        <v>103</v>
      </c>
    </row>
    <row r="57" spans="1:5">
      <c r="A57" s="3" t="s">
        <v>88</v>
      </c>
    </row>
    <row r="58" spans="1:5">
      <c r="A58" s="4" t="s">
        <v>89</v>
      </c>
      <c r="B58" s="7" t="n">
        <v>5365</v>
      </c>
      <c r="C58" s="7" t="n">
        <v>5142</v>
      </c>
      <c r="D58" s="7" t="n">
        <v>15965</v>
      </c>
      <c r="E58" s="7" t="n">
        <v>148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19</v>
      </c>
      <c r="B1" s="2" t="s">
        <v>420</v>
      </c>
      <c r="C1" s="2" t="s">
        <v>421</v>
      </c>
      <c r="D1" s="2" t="s">
        <v>422</v>
      </c>
      <c r="E1" s="2" t="s">
        <v>423</v>
      </c>
    </row>
    <row r="2" spans="1:5">
      <c r="A2" s="3" t="s">
        <v>344</v>
      </c>
    </row>
    <row r="3" spans="1:5">
      <c r="A3" s="4" t="s">
        <v>424</v>
      </c>
      <c r="B3" s="7" t="n">
        <v>641700</v>
      </c>
    </row>
    <row r="4" spans="1:5">
      <c r="A4" s="4" t="s">
        <v>425</v>
      </c>
      <c r="B4" s="5" t="n">
        <v>665500</v>
      </c>
    </row>
    <row r="5" spans="1:5">
      <c r="A5" s="4" t="s">
        <v>426</v>
      </c>
      <c r="C5" s="7" t="n">
        <v>2071734</v>
      </c>
    </row>
    <row r="6" spans="1:5">
      <c r="A6" s="4" t="s">
        <v>427</v>
      </c>
      <c r="C6" s="5" t="n">
        <v>2008816</v>
      </c>
    </row>
    <row r="7" spans="1:5">
      <c r="A7" s="4" t="s">
        <v>353</v>
      </c>
    </row>
    <row r="8" spans="1:5">
      <c r="A8" s="3" t="s">
        <v>344</v>
      </c>
    </row>
    <row r="9" spans="1:5">
      <c r="A9" s="4" t="s">
        <v>354</v>
      </c>
      <c r="C9" s="5" t="n">
        <v>11500</v>
      </c>
      <c r="E9" s="7" t="n">
        <v>11500</v>
      </c>
    </row>
    <row r="10" spans="1:5">
      <c r="A10" s="4" t="s">
        <v>426</v>
      </c>
      <c r="C10" s="5" t="n">
        <v>0</v>
      </c>
      <c r="D10" s="7" t="n">
        <v>0</v>
      </c>
    </row>
    <row r="11" spans="1:5">
      <c r="A11" s="4" t="s">
        <v>427</v>
      </c>
      <c r="C11" s="5" t="n">
        <v>875</v>
      </c>
      <c r="D11" s="5" t="n">
        <v>707</v>
      </c>
    </row>
    <row r="12" spans="1:5">
      <c r="A12" s="4" t="s">
        <v>411</v>
      </c>
    </row>
    <row r="13" spans="1:5">
      <c r="A13" s="3" t="s">
        <v>344</v>
      </c>
    </row>
    <row r="14" spans="1:5">
      <c r="A14" s="4" t="s">
        <v>424</v>
      </c>
      <c r="B14" s="5" t="n">
        <v>485300</v>
      </c>
    </row>
    <row r="15" spans="1:5">
      <c r="A15" s="4" t="s">
        <v>425</v>
      </c>
      <c r="B15" s="5" t="n">
        <v>505500</v>
      </c>
    </row>
    <row r="16" spans="1:5">
      <c r="A16" s="4" t="s">
        <v>426</v>
      </c>
      <c r="C16" s="5" t="n">
        <v>497614</v>
      </c>
    </row>
    <row r="17" spans="1:5">
      <c r="A17" s="4" t="s">
        <v>427</v>
      </c>
      <c r="C17" s="5" t="n">
        <v>478177</v>
      </c>
    </row>
    <row r="18" spans="1:5">
      <c r="A18" s="4" t="s">
        <v>356</v>
      </c>
    </row>
    <row r="19" spans="1:5">
      <c r="A19" s="3" t="s">
        <v>344</v>
      </c>
    </row>
    <row r="20" spans="1:5">
      <c r="A20" s="4" t="s">
        <v>424</v>
      </c>
      <c r="B20" s="5" t="n">
        <v>156400</v>
      </c>
    </row>
    <row r="21" spans="1:5">
      <c r="A21" s="4" t="s">
        <v>425</v>
      </c>
      <c r="B21" s="7" t="n">
        <v>160000</v>
      </c>
    </row>
    <row r="22" spans="1:5">
      <c r="A22" s="4" t="s">
        <v>426</v>
      </c>
      <c r="C22" s="5" t="n">
        <v>269582</v>
      </c>
    </row>
    <row r="23" spans="1:5">
      <c r="A23" s="4" t="s">
        <v>427</v>
      </c>
      <c r="C23" s="5" t="n">
        <v>261140</v>
      </c>
    </row>
    <row r="24" spans="1:5">
      <c r="A24" s="4" t="s">
        <v>415</v>
      </c>
    </row>
    <row r="25" spans="1:5">
      <c r="A25" s="3" t="s">
        <v>344</v>
      </c>
    </row>
    <row r="26" spans="1:5">
      <c r="A26" s="4" t="s">
        <v>426</v>
      </c>
      <c r="C26" s="5" t="n">
        <v>20860</v>
      </c>
      <c r="D26" s="5" t="n">
        <v>31335</v>
      </c>
    </row>
    <row r="27" spans="1:5">
      <c r="A27" s="4" t="s">
        <v>427</v>
      </c>
      <c r="C27" s="5" t="n">
        <v>19596</v>
      </c>
      <c r="D27" s="5" t="n">
        <v>30703</v>
      </c>
    </row>
    <row r="28" spans="1:5">
      <c r="A28" s="4" t="s">
        <v>428</v>
      </c>
      <c r="C28" s="7" t="n">
        <v>1264</v>
      </c>
    </row>
    <row r="29" spans="1:5">
      <c r="A29" s="4" t="s">
        <v>429</v>
      </c>
      <c r="C29" s="5" t="n">
        <v>11</v>
      </c>
    </row>
    <row r="30" spans="1:5">
      <c r="A30" s="4" t="s">
        <v>430</v>
      </c>
    </row>
    <row r="31" spans="1:5">
      <c r="A31" s="3" t="s">
        <v>344</v>
      </c>
    </row>
    <row r="32" spans="1:5">
      <c r="A32" s="4" t="s">
        <v>426</v>
      </c>
      <c r="C32" s="7" t="n">
        <v>2800</v>
      </c>
    </row>
    <row r="33" spans="1:5">
      <c r="A33" s="4" t="s">
        <v>427</v>
      </c>
      <c r="C33" s="7" t="n">
        <v>2500</v>
      </c>
    </row>
    <row r="34" spans="1:5">
      <c r="A34" s="4" t="s">
        <v>431</v>
      </c>
    </row>
    <row r="35" spans="1:5">
      <c r="A35" s="3" t="s">
        <v>344</v>
      </c>
    </row>
    <row r="36" spans="1:5">
      <c r="A36" s="4" t="s">
        <v>429</v>
      </c>
      <c r="C36" s="5" t="n">
        <v>1</v>
      </c>
    </row>
    <row r="37" spans="1:5">
      <c r="A37" s="4" t="s">
        <v>432</v>
      </c>
    </row>
    <row r="38" spans="1:5">
      <c r="A38" s="3" t="s">
        <v>344</v>
      </c>
    </row>
    <row r="39" spans="1:5">
      <c r="A39" s="4" t="s">
        <v>426</v>
      </c>
      <c r="C39" s="7" t="n">
        <v>2000</v>
      </c>
    </row>
    <row r="40" spans="1:5">
      <c r="A40" s="4" t="s">
        <v>427</v>
      </c>
      <c r="C40" s="7" t="n">
        <v>1900</v>
      </c>
    </row>
    <row r="41" spans="1:5">
      <c r="A41" s="4" t="s">
        <v>429</v>
      </c>
      <c r="C41" s="5" t="n">
        <v>2</v>
      </c>
    </row>
    <row r="42" spans="1:5">
      <c r="A42" s="4" t="s">
        <v>433</v>
      </c>
    </row>
    <row r="43" spans="1:5">
      <c r="A43" s="3" t="s">
        <v>344</v>
      </c>
    </row>
    <row r="44" spans="1:5">
      <c r="A44" s="4" t="s">
        <v>434</v>
      </c>
      <c r="C44" s="7" t="n">
        <v>1600000</v>
      </c>
      <c r="D44" s="7" t="n">
        <v>1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7</v>
      </c>
      <c r="D1" s="2" t="s">
        <v>72</v>
      </c>
    </row>
    <row r="2" spans="1:4">
      <c r="A2" s="3" t="s">
        <v>436</v>
      </c>
    </row>
    <row r="3" spans="1:4">
      <c r="A3" s="4" t="s">
        <v>437</v>
      </c>
      <c r="B3" s="7" t="n">
        <v>15954326</v>
      </c>
      <c r="C3" s="7" t="n">
        <v>15795918</v>
      </c>
    </row>
    <row r="4" spans="1:4">
      <c r="A4" s="4" t="s">
        <v>438</v>
      </c>
      <c r="B4" s="5" t="n">
        <v>-29233</v>
      </c>
      <c r="C4" s="5" t="n">
        <v>-27671</v>
      </c>
    </row>
    <row r="5" spans="1:4">
      <c r="A5" s="4" t="s">
        <v>36</v>
      </c>
      <c r="B5" s="5" t="n">
        <v>15925093</v>
      </c>
      <c r="C5" s="5" t="n">
        <v>15768247</v>
      </c>
      <c r="D5" s="7" t="n">
        <v>15486899</v>
      </c>
    </row>
    <row r="6" spans="1:4">
      <c r="A6" s="4" t="s">
        <v>439</v>
      </c>
    </row>
    <row r="7" spans="1:4">
      <c r="A7" s="3" t="s">
        <v>436</v>
      </c>
    </row>
    <row r="8" spans="1:4">
      <c r="A8" s="4" t="s">
        <v>437</v>
      </c>
      <c r="B8" s="5" t="n">
        <v>6337984</v>
      </c>
      <c r="C8" s="5" t="n">
        <v>6364804</v>
      </c>
    </row>
    <row r="9" spans="1:4">
      <c r="A9" s="4" t="s">
        <v>36</v>
      </c>
      <c r="B9" s="5" t="n">
        <v>6337984</v>
      </c>
      <c r="C9" s="5" t="n">
        <v>6364804</v>
      </c>
      <c r="D9" s="5" t="n">
        <v>6275140</v>
      </c>
    </row>
    <row r="10" spans="1:4">
      <c r="A10" s="4" t="s">
        <v>440</v>
      </c>
    </row>
    <row r="11" spans="1:4">
      <c r="A11" s="3" t="s">
        <v>436</v>
      </c>
    </row>
    <row r="12" spans="1:4">
      <c r="A12" s="4" t="s">
        <v>437</v>
      </c>
      <c r="B12" s="5" t="n">
        <v>4288823</v>
      </c>
      <c r="C12" s="5" t="n">
        <v>4300297</v>
      </c>
    </row>
    <row r="13" spans="1:4">
      <c r="A13" s="4" t="s">
        <v>36</v>
      </c>
      <c r="B13" s="5" t="n">
        <v>4288823</v>
      </c>
      <c r="C13" s="5" t="n">
        <v>4300297</v>
      </c>
      <c r="D13" s="5" t="n">
        <v>4223075</v>
      </c>
    </row>
    <row r="14" spans="1:4">
      <c r="A14" s="4" t="s">
        <v>441</v>
      </c>
    </row>
    <row r="15" spans="1:4">
      <c r="A15" s="3" t="s">
        <v>436</v>
      </c>
    </row>
    <row r="16" spans="1:4">
      <c r="A16" s="4" t="s">
        <v>437</v>
      </c>
      <c r="B16" s="5" t="n">
        <v>1469152</v>
      </c>
      <c r="C16" s="5" t="n">
        <v>1559719</v>
      </c>
    </row>
    <row r="17" spans="1:4">
      <c r="A17" s="4" t="s">
        <v>36</v>
      </c>
      <c r="B17" s="5" t="n">
        <v>1469152</v>
      </c>
      <c r="C17" s="5" t="n">
        <v>1559719</v>
      </c>
      <c r="D17" s="5" t="n">
        <v>1567473</v>
      </c>
    </row>
    <row r="18" spans="1:4">
      <c r="A18" s="4" t="s">
        <v>442</v>
      </c>
    </row>
    <row r="19" spans="1:4">
      <c r="A19" s="3" t="s">
        <v>436</v>
      </c>
    </row>
    <row r="20" spans="1:4">
      <c r="A20" s="4" t="s">
        <v>437</v>
      </c>
      <c r="B20" s="5" t="n">
        <v>2173548</v>
      </c>
      <c r="C20" s="5" t="n">
        <v>1954711</v>
      </c>
    </row>
    <row r="21" spans="1:4">
      <c r="A21" s="4" t="s">
        <v>36</v>
      </c>
      <c r="B21" s="5" t="n">
        <v>2173548</v>
      </c>
      <c r="C21" s="5" t="n">
        <v>1954711</v>
      </c>
      <c r="D21" s="5" t="n">
        <v>1887907</v>
      </c>
    </row>
    <row r="22" spans="1:4">
      <c r="A22" s="4" t="s">
        <v>443</v>
      </c>
    </row>
    <row r="23" spans="1:4">
      <c r="A23" s="3" t="s">
        <v>436</v>
      </c>
    </row>
    <row r="24" spans="1:4">
      <c r="A24" s="4" t="s">
        <v>437</v>
      </c>
      <c r="B24" s="5" t="n">
        <v>979857</v>
      </c>
      <c r="C24" s="5" t="n">
        <v>1006935</v>
      </c>
    </row>
    <row r="25" spans="1:4">
      <c r="A25" s="4" t="s">
        <v>36</v>
      </c>
      <c r="B25" s="5" t="n">
        <v>979857</v>
      </c>
      <c r="C25" s="5" t="n">
        <v>1006935</v>
      </c>
      <c r="D25" s="5" t="n">
        <v>973108</v>
      </c>
    </row>
    <row r="26" spans="1:4">
      <c r="A26" s="4" t="s">
        <v>444</v>
      </c>
    </row>
    <row r="27" spans="1:4">
      <c r="A27" s="3" t="s">
        <v>436</v>
      </c>
    </row>
    <row r="28" spans="1:4">
      <c r="A28" s="4" t="s">
        <v>437</v>
      </c>
      <c r="B28" s="5" t="n">
        <v>390708</v>
      </c>
      <c r="C28" s="5" t="n">
        <v>313783</v>
      </c>
    </row>
    <row r="29" spans="1:4">
      <c r="A29" s="4" t="s">
        <v>36</v>
      </c>
      <c r="B29" s="5" t="n">
        <v>390708</v>
      </c>
      <c r="C29" s="5" t="n">
        <v>313783</v>
      </c>
      <c r="D29" s="7" t="n">
        <v>302448</v>
      </c>
    </row>
    <row r="30" spans="1:4">
      <c r="A30" s="4" t="s">
        <v>445</v>
      </c>
    </row>
    <row r="31" spans="1:4">
      <c r="A31" s="3" t="s">
        <v>436</v>
      </c>
    </row>
    <row r="32" spans="1:4">
      <c r="A32" s="4" t="s">
        <v>437</v>
      </c>
      <c r="B32" s="5" t="n">
        <v>312207</v>
      </c>
      <c r="C32" s="5" t="n">
        <v>291556</v>
      </c>
    </row>
    <row r="33" spans="1:4">
      <c r="A33" s="4" t="s">
        <v>446</v>
      </c>
    </row>
    <row r="34" spans="1:4">
      <c r="A34" s="3" t="s">
        <v>436</v>
      </c>
    </row>
    <row r="35" spans="1:4">
      <c r="A35" s="4" t="s">
        <v>437</v>
      </c>
      <c r="B35" s="7" t="n">
        <v>2047</v>
      </c>
      <c r="C35" s="7" t="n">
        <v>4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448</v>
      </c>
      <c r="D1" s="2" t="s">
        <v>27</v>
      </c>
      <c r="E1" s="2" t="s">
        <v>72</v>
      </c>
      <c r="F1" s="2" t="s">
        <v>449</v>
      </c>
      <c r="G1" s="2" t="s">
        <v>450</v>
      </c>
    </row>
    <row r="2" spans="1:7">
      <c r="A2" s="3" t="s">
        <v>211</v>
      </c>
    </row>
    <row r="3" spans="1:7">
      <c r="A3" s="4" t="s">
        <v>451</v>
      </c>
      <c r="B3" s="7" t="n">
        <v>157810</v>
      </c>
      <c r="C3" s="7" t="n">
        <v>156050</v>
      </c>
      <c r="D3" s="7" t="n">
        <v>169910</v>
      </c>
      <c r="E3" s="7" t="n">
        <v>172245</v>
      </c>
      <c r="F3" s="7" t="n">
        <v>172342</v>
      </c>
      <c r="G3" s="7" t="n">
        <v>168679</v>
      </c>
    </row>
    <row r="4" spans="1:7">
      <c r="A4" s="4" t="s">
        <v>452</v>
      </c>
      <c r="B4" s="5" t="n">
        <v>10016</v>
      </c>
      <c r="D4" s="5" t="n">
        <v>6174</v>
      </c>
    </row>
    <row r="5" spans="1:7">
      <c r="A5" s="4" t="s">
        <v>453</v>
      </c>
      <c r="B5" s="7" t="n">
        <v>167826</v>
      </c>
      <c r="C5" s="7" t="n">
        <v>169247</v>
      </c>
      <c r="D5" s="7" t="n">
        <v>176084</v>
      </c>
      <c r="E5" s="7" t="n">
        <v>174749</v>
      </c>
      <c r="F5" s="7" t="n">
        <v>174998</v>
      </c>
      <c r="G5" s="7" t="n">
        <v>171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1</v>
      </c>
      <c r="D1" s="2" t="s">
        <v>1</v>
      </c>
    </row>
    <row r="2" spans="1:5">
      <c r="B2" s="2" t="s">
        <v>2</v>
      </c>
      <c r="C2" s="2" t="s">
        <v>72</v>
      </c>
      <c r="D2" s="2" t="s">
        <v>2</v>
      </c>
      <c r="E2" s="2" t="s">
        <v>72</v>
      </c>
    </row>
    <row r="3" spans="1:5">
      <c r="A3" s="3" t="s">
        <v>455</v>
      </c>
    </row>
    <row r="4" spans="1:5">
      <c r="A4" s="4" t="s">
        <v>456</v>
      </c>
      <c r="B4" s="7" t="n">
        <v>169247</v>
      </c>
      <c r="C4" s="7" t="n">
        <v>174998</v>
      </c>
      <c r="D4" s="7" t="n">
        <v>176084</v>
      </c>
      <c r="E4" s="7" t="n">
        <v>171325</v>
      </c>
    </row>
    <row r="5" spans="1:5">
      <c r="A5" s="4" t="s">
        <v>457</v>
      </c>
      <c r="B5" s="5" t="n">
        <v>-6883</v>
      </c>
      <c r="C5" s="5" t="n">
        <v>-7795</v>
      </c>
      <c r="D5" s="5" t="n">
        <v>-55440</v>
      </c>
      <c r="E5" s="5" t="n">
        <v>-25917</v>
      </c>
    </row>
    <row r="6" spans="1:5">
      <c r="A6" s="4" t="s">
        <v>458</v>
      </c>
      <c r="B6" s="5" t="n">
        <v>3842</v>
      </c>
      <c r="C6" s="5" t="n">
        <v>2471</v>
      </c>
      <c r="D6" s="5" t="n">
        <v>8475</v>
      </c>
      <c r="E6" s="5" t="n">
        <v>12766</v>
      </c>
    </row>
    <row r="7" spans="1:5">
      <c r="A7" s="4" t="s">
        <v>459</v>
      </c>
      <c r="B7" s="5" t="n">
        <v>-3041</v>
      </c>
      <c r="C7" s="5" t="n">
        <v>-5324</v>
      </c>
      <c r="D7" s="5" t="n">
        <v>-46965</v>
      </c>
      <c r="E7" s="5" t="n">
        <v>-13151</v>
      </c>
    </row>
    <row r="8" spans="1:5">
      <c r="A8" s="4" t="s">
        <v>86</v>
      </c>
      <c r="B8" s="5" t="n">
        <v>1620</v>
      </c>
      <c r="C8" s="5" t="n">
        <v>5075</v>
      </c>
      <c r="D8" s="5" t="n">
        <v>38707</v>
      </c>
      <c r="E8" s="5" t="n">
        <v>16575</v>
      </c>
    </row>
    <row r="9" spans="1:5">
      <c r="A9" s="4" t="s">
        <v>460</v>
      </c>
      <c r="B9" s="7" t="n">
        <v>167826</v>
      </c>
      <c r="C9" s="7" t="n">
        <v>174749</v>
      </c>
      <c r="D9" s="7" t="n">
        <v>167826</v>
      </c>
      <c r="E9" s="7" t="n">
        <v>1747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1</v>
      </c>
      <c r="D1" s="2" t="s">
        <v>1</v>
      </c>
    </row>
    <row r="2" spans="1:5">
      <c r="B2" s="2" t="s">
        <v>2</v>
      </c>
      <c r="C2" s="2" t="s">
        <v>72</v>
      </c>
      <c r="D2" s="2" t="s">
        <v>2</v>
      </c>
      <c r="E2" s="2" t="s">
        <v>72</v>
      </c>
    </row>
    <row r="3" spans="1:5">
      <c r="A3" s="3" t="s">
        <v>436</v>
      </c>
    </row>
    <row r="4" spans="1:5">
      <c r="A4" s="4" t="s">
        <v>336</v>
      </c>
      <c r="B4" s="7" t="n">
        <v>156050</v>
      </c>
      <c r="C4" s="7" t="n">
        <v>172342</v>
      </c>
      <c r="D4" s="7" t="n">
        <v>169910</v>
      </c>
      <c r="E4" s="7" t="n">
        <v>168679</v>
      </c>
    </row>
    <row r="5" spans="1:5">
      <c r="A5" s="4" t="s">
        <v>457</v>
      </c>
      <c r="B5" s="5" t="n">
        <v>-6883</v>
      </c>
      <c r="C5" s="5" t="n">
        <v>-7795</v>
      </c>
      <c r="D5" s="5" t="n">
        <v>-55440</v>
      </c>
      <c r="E5" s="5" t="n">
        <v>-25917</v>
      </c>
    </row>
    <row r="6" spans="1:5">
      <c r="A6" s="4" t="s">
        <v>458</v>
      </c>
      <c r="B6" s="5" t="n">
        <v>3842</v>
      </c>
      <c r="C6" s="5" t="n">
        <v>2471</v>
      </c>
      <c r="D6" s="5" t="n">
        <v>8475</v>
      </c>
      <c r="E6" s="5" t="n">
        <v>12766</v>
      </c>
    </row>
    <row r="7" spans="1:5">
      <c r="A7" s="4" t="s">
        <v>459</v>
      </c>
      <c r="B7" s="5" t="n">
        <v>-3041</v>
      </c>
      <c r="C7" s="5" t="n">
        <v>-5324</v>
      </c>
      <c r="D7" s="5" t="n">
        <v>-46965</v>
      </c>
      <c r="E7" s="5" t="n">
        <v>-13151</v>
      </c>
    </row>
    <row r="8" spans="1:5">
      <c r="A8" s="4" t="s">
        <v>462</v>
      </c>
      <c r="B8" s="5" t="n">
        <v>4801</v>
      </c>
      <c r="C8" s="5" t="n">
        <v>5227</v>
      </c>
      <c r="D8" s="5" t="n">
        <v>34865</v>
      </c>
      <c r="E8" s="5" t="n">
        <v>16717</v>
      </c>
    </row>
    <row r="9" spans="1:5">
      <c r="A9" s="4" t="s">
        <v>337</v>
      </c>
      <c r="B9" s="5" t="n">
        <v>157810</v>
      </c>
      <c r="C9" s="5" t="n">
        <v>172245</v>
      </c>
      <c r="D9" s="5" t="n">
        <v>157810</v>
      </c>
      <c r="E9" s="5" t="n">
        <v>172245</v>
      </c>
    </row>
    <row r="10" spans="1:5">
      <c r="A10" s="4" t="s">
        <v>463</v>
      </c>
      <c r="B10" s="5" t="n">
        <v>3200</v>
      </c>
      <c r="C10" s="5" t="n">
        <v>152</v>
      </c>
      <c r="D10" s="5" t="n">
        <v>3800</v>
      </c>
      <c r="E10" s="5" t="n">
        <v>142</v>
      </c>
    </row>
    <row r="11" spans="1:5">
      <c r="A11" s="4" t="s">
        <v>86</v>
      </c>
      <c r="B11" s="5" t="n">
        <v>1620</v>
      </c>
      <c r="C11" s="5" t="n">
        <v>5075</v>
      </c>
      <c r="D11" s="5" t="n">
        <v>38707</v>
      </c>
      <c r="E11" s="5" t="n">
        <v>16575</v>
      </c>
    </row>
    <row r="12" spans="1:5">
      <c r="A12" s="4" t="s">
        <v>439</v>
      </c>
    </row>
    <row r="13" spans="1:5">
      <c r="A13" s="3" t="s">
        <v>436</v>
      </c>
    </row>
    <row r="14" spans="1:5">
      <c r="A14" s="4" t="s">
        <v>336</v>
      </c>
      <c r="B14" s="5" t="n">
        <v>56583</v>
      </c>
      <c r="C14" s="5" t="n">
        <v>57372</v>
      </c>
      <c r="D14" s="5" t="n">
        <v>58793</v>
      </c>
      <c r="E14" s="5" t="n">
        <v>46842</v>
      </c>
    </row>
    <row r="15" spans="1:5">
      <c r="A15" s="4" t="s">
        <v>457</v>
      </c>
      <c r="B15" s="5" t="n">
        <v>-650</v>
      </c>
      <c r="C15" s="5" t="n">
        <v>-483</v>
      </c>
      <c r="D15" s="5" t="n">
        <v>-1283</v>
      </c>
      <c r="E15" s="5" t="n">
        <v>-1949</v>
      </c>
    </row>
    <row r="16" spans="1:5">
      <c r="A16" s="4" t="s">
        <v>458</v>
      </c>
      <c r="B16" s="5" t="n">
        <v>928</v>
      </c>
      <c r="C16" s="5" t="n">
        <v>106</v>
      </c>
      <c r="D16" s="5" t="n">
        <v>1528</v>
      </c>
      <c r="E16" s="5" t="n">
        <v>1490</v>
      </c>
    </row>
    <row r="17" spans="1:5">
      <c r="A17" s="4" t="s">
        <v>459</v>
      </c>
      <c r="B17" s="5" t="n">
        <v>278</v>
      </c>
      <c r="C17" s="5" t="n">
        <v>-377</v>
      </c>
      <c r="D17" s="5" t="n">
        <v>245</v>
      </c>
      <c r="E17" s="5" t="n">
        <v>-459</v>
      </c>
    </row>
    <row r="18" spans="1:5">
      <c r="A18" s="4" t="s">
        <v>462</v>
      </c>
      <c r="B18" s="5" t="n">
        <v>-2750</v>
      </c>
      <c r="C18" s="5" t="n">
        <v>-2008</v>
      </c>
      <c r="D18" s="5" t="n">
        <v>-4927</v>
      </c>
      <c r="E18" s="5" t="n">
        <v>8604</v>
      </c>
    </row>
    <row r="19" spans="1:5">
      <c r="A19" s="4" t="s">
        <v>337</v>
      </c>
      <c r="B19" s="5" t="n">
        <v>54111</v>
      </c>
      <c r="C19" s="5" t="n">
        <v>54987</v>
      </c>
      <c r="D19" s="5" t="n">
        <v>54111</v>
      </c>
      <c r="E19" s="5" t="n">
        <v>54987</v>
      </c>
    </row>
    <row r="20" spans="1:5">
      <c r="A20" s="4" t="s">
        <v>440</v>
      </c>
    </row>
    <row r="21" spans="1:5">
      <c r="A21" s="3" t="s">
        <v>436</v>
      </c>
    </row>
    <row r="22" spans="1:5">
      <c r="A22" s="4" t="s">
        <v>336</v>
      </c>
      <c r="B22" s="5" t="n">
        <v>59045</v>
      </c>
      <c r="C22" s="5" t="n">
        <v>67642</v>
      </c>
      <c r="D22" s="5" t="n">
        <v>66280</v>
      </c>
      <c r="E22" s="5" t="n">
        <v>54353</v>
      </c>
    </row>
    <row r="23" spans="1:5">
      <c r="A23" s="4" t="s">
        <v>457</v>
      </c>
      <c r="B23" s="5" t="n">
        <v>-3541</v>
      </c>
      <c r="C23" s="5" t="n">
        <v>-2714</v>
      </c>
      <c r="D23" s="5" t="n">
        <v>-46178</v>
      </c>
      <c r="E23" s="5" t="n">
        <v>-13594</v>
      </c>
    </row>
    <row r="24" spans="1:5">
      <c r="A24" s="4" t="s">
        <v>458</v>
      </c>
      <c r="B24" s="5" t="n">
        <v>731</v>
      </c>
      <c r="C24" s="5" t="n">
        <v>665</v>
      </c>
      <c r="D24" s="5" t="n">
        <v>2347</v>
      </c>
      <c r="E24" s="5" t="n">
        <v>6830</v>
      </c>
    </row>
    <row r="25" spans="1:5">
      <c r="A25" s="4" t="s">
        <v>459</v>
      </c>
      <c r="B25" s="5" t="n">
        <v>-2810</v>
      </c>
      <c r="C25" s="5" t="n">
        <v>-2049</v>
      </c>
      <c r="D25" s="5" t="n">
        <v>-43831</v>
      </c>
      <c r="E25" s="5" t="n">
        <v>-6764</v>
      </c>
    </row>
    <row r="26" spans="1:5">
      <c r="A26" s="4" t="s">
        <v>462</v>
      </c>
      <c r="B26" s="5" t="n">
        <v>-301</v>
      </c>
      <c r="C26" s="5" t="n">
        <v>5392</v>
      </c>
      <c r="D26" s="5" t="n">
        <v>33485</v>
      </c>
      <c r="E26" s="5" t="n">
        <v>23396</v>
      </c>
    </row>
    <row r="27" spans="1:5">
      <c r="A27" s="4" t="s">
        <v>337</v>
      </c>
      <c r="B27" s="5" t="n">
        <v>55934</v>
      </c>
      <c r="C27" s="5" t="n">
        <v>70985</v>
      </c>
      <c r="D27" s="5" t="n">
        <v>55934</v>
      </c>
      <c r="E27" s="5" t="n">
        <v>70985</v>
      </c>
    </row>
    <row r="28" spans="1:5">
      <c r="A28" s="4" t="s">
        <v>441</v>
      </c>
    </row>
    <row r="29" spans="1:5">
      <c r="A29" s="3" t="s">
        <v>436</v>
      </c>
    </row>
    <row r="30" spans="1:5">
      <c r="A30" s="4" t="s">
        <v>336</v>
      </c>
      <c r="B30" s="5" t="n">
        <v>16247</v>
      </c>
      <c r="C30" s="5" t="n">
        <v>17456</v>
      </c>
      <c r="D30" s="5" t="n">
        <v>18127</v>
      </c>
      <c r="E30" s="5" t="n">
        <v>26801</v>
      </c>
    </row>
    <row r="31" spans="1:5">
      <c r="A31" s="4" t="s">
        <v>457</v>
      </c>
      <c r="B31" s="5" t="n">
        <v>-743</v>
      </c>
      <c r="C31" s="5" t="n">
        <v>-547</v>
      </c>
      <c r="D31" s="5" t="n">
        <v>-1967</v>
      </c>
      <c r="E31" s="5" t="n">
        <v>-1837</v>
      </c>
    </row>
    <row r="32" spans="1:5">
      <c r="A32" s="4" t="s">
        <v>458</v>
      </c>
      <c r="B32" s="5" t="n">
        <v>217</v>
      </c>
      <c r="C32" s="5" t="n">
        <v>252</v>
      </c>
      <c r="D32" s="5" t="n">
        <v>694</v>
      </c>
      <c r="E32" s="5" t="n">
        <v>604</v>
      </c>
    </row>
    <row r="33" spans="1:5">
      <c r="A33" s="4" t="s">
        <v>459</v>
      </c>
      <c r="B33" s="5" t="n">
        <v>-526</v>
      </c>
      <c r="C33" s="5" t="n">
        <v>-295</v>
      </c>
      <c r="D33" s="5" t="n">
        <v>-1273</v>
      </c>
      <c r="E33" s="5" t="n">
        <v>-1233</v>
      </c>
    </row>
    <row r="34" spans="1:5">
      <c r="A34" s="4" t="s">
        <v>462</v>
      </c>
      <c r="B34" s="5" t="n">
        <v>2890</v>
      </c>
      <c r="C34" s="5" t="n">
        <v>1297</v>
      </c>
      <c r="D34" s="5" t="n">
        <v>1757</v>
      </c>
      <c r="E34" s="5" t="n">
        <v>-7110</v>
      </c>
    </row>
    <row r="35" spans="1:5">
      <c r="A35" s="4" t="s">
        <v>337</v>
      </c>
      <c r="B35" s="5" t="n">
        <v>18611</v>
      </c>
      <c r="C35" s="5" t="n">
        <v>18458</v>
      </c>
      <c r="D35" s="5" t="n">
        <v>18611</v>
      </c>
      <c r="E35" s="5" t="n">
        <v>18458</v>
      </c>
    </row>
    <row r="36" spans="1:5">
      <c r="A36" s="4" t="s">
        <v>442</v>
      </c>
    </row>
    <row r="37" spans="1:5">
      <c r="A37" s="3" t="s">
        <v>436</v>
      </c>
    </row>
    <row r="38" spans="1:5">
      <c r="A38" s="4" t="s">
        <v>336</v>
      </c>
      <c r="B38" s="5" t="n">
        <v>14504</v>
      </c>
      <c r="C38" s="5" t="n">
        <v>16439</v>
      </c>
      <c r="D38" s="5" t="n">
        <v>16088</v>
      </c>
      <c r="E38" s="5" t="n">
        <v>22929</v>
      </c>
    </row>
    <row r="39" spans="1:5">
      <c r="A39" s="4" t="s">
        <v>457</v>
      </c>
      <c r="B39" s="5" t="n">
        <v>-483</v>
      </c>
      <c r="C39" s="5" t="n">
        <v>-195</v>
      </c>
      <c r="D39" s="5" t="n">
        <v>-1128</v>
      </c>
      <c r="E39" s="5" t="n">
        <v>-535</v>
      </c>
    </row>
    <row r="40" spans="1:5">
      <c r="A40" s="4" t="s">
        <v>458</v>
      </c>
      <c r="B40" s="5" t="n">
        <v>317</v>
      </c>
      <c r="C40" s="5" t="n">
        <v>219</v>
      </c>
      <c r="D40" s="5" t="n">
        <v>520</v>
      </c>
      <c r="E40" s="5" t="n">
        <v>600</v>
      </c>
    </row>
    <row r="41" spans="1:5">
      <c r="A41" s="4" t="s">
        <v>459</v>
      </c>
      <c r="B41" s="5" t="n">
        <v>-166</v>
      </c>
      <c r="C41" s="5" t="n">
        <v>24</v>
      </c>
      <c r="D41" s="5" t="n">
        <v>-608</v>
      </c>
      <c r="E41" s="5" t="n">
        <v>65</v>
      </c>
    </row>
    <row r="42" spans="1:5">
      <c r="A42" s="4" t="s">
        <v>462</v>
      </c>
      <c r="B42" s="5" t="n">
        <v>3774</v>
      </c>
      <c r="C42" s="5" t="n">
        <v>220</v>
      </c>
      <c r="D42" s="5" t="n">
        <v>2632</v>
      </c>
      <c r="E42" s="5" t="n">
        <v>-6311</v>
      </c>
    </row>
    <row r="43" spans="1:5">
      <c r="A43" s="4" t="s">
        <v>337</v>
      </c>
      <c r="B43" s="5" t="n">
        <v>18112</v>
      </c>
      <c r="C43" s="5" t="n">
        <v>16683</v>
      </c>
      <c r="D43" s="5" t="n">
        <v>18112</v>
      </c>
      <c r="E43" s="5" t="n">
        <v>16683</v>
      </c>
    </row>
    <row r="44" spans="1:5">
      <c r="A44" s="4" t="s">
        <v>443</v>
      </c>
    </row>
    <row r="45" spans="1:5">
      <c r="A45" s="3" t="s">
        <v>436</v>
      </c>
    </row>
    <row r="46" spans="1:5">
      <c r="A46" s="4" t="s">
        <v>336</v>
      </c>
      <c r="B46" s="5" t="n">
        <v>5988</v>
      </c>
      <c r="C46" s="5" t="n">
        <v>9534</v>
      </c>
      <c r="D46" s="5" t="n">
        <v>6620</v>
      </c>
      <c r="E46" s="5" t="n">
        <v>6455</v>
      </c>
    </row>
    <row r="47" spans="1:5">
      <c r="A47" s="4" t="s">
        <v>457</v>
      </c>
      <c r="B47" s="5" t="n">
        <v>-212</v>
      </c>
      <c r="C47" s="5" t="n">
        <v>-2744</v>
      </c>
      <c r="D47" s="5" t="n">
        <v>-976</v>
      </c>
      <c r="E47" s="5" t="n">
        <v>-3765</v>
      </c>
    </row>
    <row r="48" spans="1:5">
      <c r="A48" s="4" t="s">
        <v>458</v>
      </c>
      <c r="B48" s="5" t="n">
        <v>664</v>
      </c>
      <c r="C48" s="5" t="n">
        <v>629</v>
      </c>
      <c r="D48" s="5" t="n">
        <v>1414</v>
      </c>
      <c r="E48" s="5" t="n">
        <v>1550</v>
      </c>
    </row>
    <row r="49" spans="1:5">
      <c r="A49" s="4" t="s">
        <v>459</v>
      </c>
      <c r="B49" s="5" t="n">
        <v>452</v>
      </c>
      <c r="C49" s="5" t="n">
        <v>-2115</v>
      </c>
      <c r="D49" s="5" t="n">
        <v>438</v>
      </c>
      <c r="E49" s="5" t="n">
        <v>-2215</v>
      </c>
    </row>
    <row r="50" spans="1:5">
      <c r="A50" s="4" t="s">
        <v>462</v>
      </c>
      <c r="B50" s="5" t="n">
        <v>-961</v>
      </c>
      <c r="C50" s="5" t="n">
        <v>-283</v>
      </c>
      <c r="D50" s="5" t="n">
        <v>-1579</v>
      </c>
      <c r="E50" s="5" t="n">
        <v>2896</v>
      </c>
    </row>
    <row r="51" spans="1:5">
      <c r="A51" s="4" t="s">
        <v>337</v>
      </c>
      <c r="B51" s="5" t="n">
        <v>5479</v>
      </c>
      <c r="C51" s="5" t="n">
        <v>7136</v>
      </c>
      <c r="D51" s="5" t="n">
        <v>5479</v>
      </c>
      <c r="E51" s="5" t="n">
        <v>7136</v>
      </c>
    </row>
    <row r="52" spans="1:5">
      <c r="A52" s="4" t="s">
        <v>444</v>
      </c>
    </row>
    <row r="53" spans="1:5">
      <c r="A53" s="3" t="s">
        <v>436</v>
      </c>
    </row>
    <row r="54" spans="1:5">
      <c r="A54" s="4" t="s">
        <v>336</v>
      </c>
      <c r="B54" s="5" t="n">
        <v>1699</v>
      </c>
      <c r="C54" s="5" t="n">
        <v>1794</v>
      </c>
      <c r="D54" s="5" t="n">
        <v>2045</v>
      </c>
      <c r="E54" s="5" t="n">
        <v>3574</v>
      </c>
    </row>
    <row r="55" spans="1:5">
      <c r="A55" s="4" t="s">
        <v>457</v>
      </c>
      <c r="B55" s="5" t="n">
        <v>-672</v>
      </c>
      <c r="C55" s="5" t="n">
        <v>-373</v>
      </c>
      <c r="D55" s="5" t="n">
        <v>-2276</v>
      </c>
      <c r="E55" s="5" t="n">
        <v>-1659</v>
      </c>
    </row>
    <row r="56" spans="1:5">
      <c r="A56" s="4" t="s">
        <v>458</v>
      </c>
      <c r="B56" s="5" t="n">
        <v>390</v>
      </c>
      <c r="C56" s="5" t="n">
        <v>193</v>
      </c>
      <c r="D56" s="5" t="n">
        <v>1015</v>
      </c>
      <c r="E56" s="5" t="n">
        <v>899</v>
      </c>
    </row>
    <row r="57" spans="1:5">
      <c r="A57" s="4" t="s">
        <v>459</v>
      </c>
      <c r="B57" s="5" t="n">
        <v>-282</v>
      </c>
      <c r="C57" s="5" t="n">
        <v>-180</v>
      </c>
      <c r="D57" s="5" t="n">
        <v>-1261</v>
      </c>
      <c r="E57" s="5" t="n">
        <v>-760</v>
      </c>
    </row>
    <row r="58" spans="1:5">
      <c r="A58" s="4" t="s">
        <v>462</v>
      </c>
      <c r="B58" s="5" t="n">
        <v>1429</v>
      </c>
      <c r="C58" s="5" t="n">
        <v>383</v>
      </c>
      <c r="D58" s="5" t="n">
        <v>2062</v>
      </c>
      <c r="E58" s="5" t="n">
        <v>-817</v>
      </c>
    </row>
    <row r="59" spans="1:5">
      <c r="A59" s="4" t="s">
        <v>337</v>
      </c>
      <c r="B59" s="5" t="n">
        <v>2846</v>
      </c>
      <c r="C59" s="5" t="n">
        <v>1997</v>
      </c>
      <c r="D59" s="5" t="n">
        <v>2846</v>
      </c>
      <c r="E59" s="5" t="n">
        <v>1997</v>
      </c>
    </row>
    <row r="60" spans="1:5">
      <c r="A60" s="4" t="s">
        <v>464</v>
      </c>
    </row>
    <row r="61" spans="1:5">
      <c r="A61" s="3" t="s">
        <v>436</v>
      </c>
    </row>
    <row r="62" spans="1:5">
      <c r="A62" s="4" t="s">
        <v>336</v>
      </c>
      <c r="B62" s="5" t="n">
        <v>1984</v>
      </c>
      <c r="C62" s="5" t="n">
        <v>2105</v>
      </c>
      <c r="D62" s="5" t="n">
        <v>1957</v>
      </c>
      <c r="E62" s="5" t="n">
        <v>3192</v>
      </c>
    </row>
    <row r="63" spans="1:5">
      <c r="A63" s="4" t="s">
        <v>457</v>
      </c>
      <c r="B63" s="5" t="n">
        <v>-582</v>
      </c>
      <c r="C63" s="5" t="n">
        <v>-739</v>
      </c>
      <c r="D63" s="5" t="n">
        <v>-1632</v>
      </c>
      <c r="E63" s="5" t="n">
        <v>-2578</v>
      </c>
    </row>
    <row r="64" spans="1:5">
      <c r="A64" s="4" t="s">
        <v>458</v>
      </c>
      <c r="B64" s="5" t="n">
        <v>595</v>
      </c>
      <c r="C64" s="5" t="n">
        <v>407</v>
      </c>
      <c r="D64" s="5" t="n">
        <v>957</v>
      </c>
      <c r="E64" s="5" t="n">
        <v>793</v>
      </c>
    </row>
    <row r="65" spans="1:5">
      <c r="A65" s="4" t="s">
        <v>459</v>
      </c>
      <c r="B65" s="5" t="n">
        <v>13</v>
      </c>
      <c r="C65" s="5" t="n">
        <v>-332</v>
      </c>
      <c r="D65" s="5" t="n">
        <v>-675</v>
      </c>
      <c r="E65" s="5" t="n">
        <v>-1785</v>
      </c>
    </row>
    <row r="66" spans="1:5">
      <c r="A66" s="4" t="s">
        <v>462</v>
      </c>
      <c r="B66" s="5" t="n">
        <v>720</v>
      </c>
      <c r="C66" s="5" t="n">
        <v>226</v>
      </c>
      <c r="D66" s="5" t="n">
        <v>1435</v>
      </c>
      <c r="E66" s="5" t="n">
        <v>592</v>
      </c>
    </row>
    <row r="67" spans="1:5">
      <c r="A67" s="4" t="s">
        <v>337</v>
      </c>
      <c r="B67" s="5" t="n">
        <v>2717</v>
      </c>
      <c r="C67" s="5" t="n">
        <v>1999</v>
      </c>
      <c r="D67" s="5" t="n">
        <v>2717</v>
      </c>
      <c r="E67" s="5" t="n">
        <v>1999</v>
      </c>
    </row>
    <row r="68" spans="1:5">
      <c r="A68" s="4" t="s">
        <v>465</v>
      </c>
    </row>
    <row r="69" spans="1:5">
      <c r="A69" s="3" t="s">
        <v>436</v>
      </c>
    </row>
    <row r="70" spans="1:5">
      <c r="A70" s="4" t="s">
        <v>336</v>
      </c>
      <c r="B70" s="5" t="n">
        <v>0</v>
      </c>
      <c r="C70" s="5" t="n">
        <v>0</v>
      </c>
      <c r="D70" s="5" t="n">
        <v>0</v>
      </c>
      <c r="E70" s="5" t="n">
        <v>4533</v>
      </c>
    </row>
    <row r="71" spans="1:5">
      <c r="A71" s="4" t="s">
        <v>457</v>
      </c>
      <c r="B71" s="5" t="n">
        <v>0</v>
      </c>
      <c r="C71" s="5" t="n">
        <v>0</v>
      </c>
      <c r="D71" s="5" t="n">
        <v>0</v>
      </c>
      <c r="E71" s="5" t="n">
        <v>0</v>
      </c>
    </row>
    <row r="72" spans="1:5">
      <c r="A72" s="4" t="s">
        <v>458</v>
      </c>
      <c r="B72" s="5" t="n">
        <v>0</v>
      </c>
      <c r="C72" s="5" t="n">
        <v>0</v>
      </c>
      <c r="D72" s="5" t="n">
        <v>0</v>
      </c>
      <c r="E72" s="5" t="n">
        <v>0</v>
      </c>
    </row>
    <row r="73" spans="1:5">
      <c r="A73" s="4" t="s">
        <v>459</v>
      </c>
      <c r="B73" s="5" t="n">
        <v>0</v>
      </c>
      <c r="C73" s="5" t="n">
        <v>0</v>
      </c>
      <c r="D73" s="5" t="n">
        <v>0</v>
      </c>
      <c r="E73" s="5" t="n">
        <v>0</v>
      </c>
    </row>
    <row r="74" spans="1:5">
      <c r="A74" s="4" t="s">
        <v>462</v>
      </c>
      <c r="B74" s="5" t="n">
        <v>0</v>
      </c>
      <c r="C74" s="5" t="n">
        <v>0</v>
      </c>
      <c r="D74" s="5" t="n">
        <v>0</v>
      </c>
      <c r="E74" s="5" t="n">
        <v>-4533</v>
      </c>
    </row>
    <row r="75" spans="1:5">
      <c r="A75" s="4" t="s">
        <v>337</v>
      </c>
      <c r="B75" s="7" t="n">
        <v>0</v>
      </c>
      <c r="C75" s="7" t="n">
        <v>0</v>
      </c>
      <c r="D75" s="7" t="n">
        <v>0</v>
      </c>
      <c r="E7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2</v>
      </c>
      <c r="C1" s="2" t="s">
        <v>448</v>
      </c>
      <c r="D1" s="2" t="s">
        <v>27</v>
      </c>
      <c r="E1" s="2" t="s">
        <v>72</v>
      </c>
      <c r="F1" s="2" t="s">
        <v>449</v>
      </c>
      <c r="G1" s="2" t="s">
        <v>450</v>
      </c>
    </row>
    <row r="2" spans="1:7">
      <c r="A2" s="3" t="s">
        <v>436</v>
      </c>
    </row>
    <row r="3" spans="1:7">
      <c r="A3" s="4" t="s">
        <v>467</v>
      </c>
      <c r="B3" s="7" t="n">
        <v>120341</v>
      </c>
      <c r="E3" s="7" t="n">
        <v>126544</v>
      </c>
    </row>
    <row r="4" spans="1:7">
      <c r="A4" s="4" t="s">
        <v>468</v>
      </c>
      <c r="B4" s="5" t="n">
        <v>37469</v>
      </c>
      <c r="E4" s="5" t="n">
        <v>45701</v>
      </c>
    </row>
    <row r="5" spans="1:7">
      <c r="A5" s="4" t="s">
        <v>451</v>
      </c>
      <c r="B5" s="5" t="n">
        <v>157810</v>
      </c>
      <c r="C5" s="7" t="n">
        <v>156050</v>
      </c>
      <c r="D5" s="7" t="n">
        <v>169910</v>
      </c>
      <c r="E5" s="5" t="n">
        <v>172245</v>
      </c>
      <c r="F5" s="7" t="n">
        <v>172342</v>
      </c>
      <c r="G5" s="7" t="n">
        <v>168679</v>
      </c>
    </row>
    <row r="6" spans="1:7">
      <c r="A6" s="4" t="s">
        <v>467</v>
      </c>
      <c r="B6" s="5" t="n">
        <v>15751600</v>
      </c>
      <c r="E6" s="5" t="n">
        <v>15300419</v>
      </c>
    </row>
    <row r="7" spans="1:7">
      <c r="A7" s="4" t="s">
        <v>468</v>
      </c>
      <c r="B7" s="5" t="n">
        <v>173493</v>
      </c>
      <c r="E7" s="5" t="n">
        <v>186480</v>
      </c>
    </row>
    <row r="8" spans="1:7">
      <c r="A8" s="4" t="s">
        <v>36</v>
      </c>
      <c r="B8" s="5" t="n">
        <v>15925093</v>
      </c>
      <c r="D8" s="5" t="n">
        <v>15768247</v>
      </c>
      <c r="E8" s="5" t="n">
        <v>15486899</v>
      </c>
    </row>
    <row r="9" spans="1:7">
      <c r="A9" s="4" t="s">
        <v>439</v>
      </c>
    </row>
    <row r="10" spans="1:7">
      <c r="A10" s="3" t="s">
        <v>436</v>
      </c>
    </row>
    <row r="11" spans="1:7">
      <c r="A11" s="4" t="s">
        <v>467</v>
      </c>
      <c r="B11" s="5" t="n">
        <v>46812</v>
      </c>
      <c r="E11" s="5" t="n">
        <v>47261</v>
      </c>
    </row>
    <row r="12" spans="1:7">
      <c r="A12" s="4" t="s">
        <v>468</v>
      </c>
      <c r="B12" s="5" t="n">
        <v>7299</v>
      </c>
      <c r="E12" s="5" t="n">
        <v>7726</v>
      </c>
    </row>
    <row r="13" spans="1:7">
      <c r="A13" s="4" t="s">
        <v>451</v>
      </c>
      <c r="B13" s="5" t="n">
        <v>54111</v>
      </c>
      <c r="C13" s="5" t="n">
        <v>56583</v>
      </c>
      <c r="D13" s="5" t="n">
        <v>58793</v>
      </c>
      <c r="E13" s="5" t="n">
        <v>54987</v>
      </c>
      <c r="F13" s="5" t="n">
        <v>57372</v>
      </c>
      <c r="G13" s="5" t="n">
        <v>46842</v>
      </c>
    </row>
    <row r="14" spans="1:7">
      <c r="A14" s="4" t="s">
        <v>467</v>
      </c>
      <c r="B14" s="5" t="n">
        <v>6290143</v>
      </c>
      <c r="E14" s="5" t="n">
        <v>6228935</v>
      </c>
    </row>
    <row r="15" spans="1:7">
      <c r="A15" s="4" t="s">
        <v>468</v>
      </c>
      <c r="B15" s="5" t="n">
        <v>47841</v>
      </c>
      <c r="E15" s="5" t="n">
        <v>46205</v>
      </c>
    </row>
    <row r="16" spans="1:7">
      <c r="A16" s="4" t="s">
        <v>36</v>
      </c>
      <c r="B16" s="5" t="n">
        <v>6337984</v>
      </c>
      <c r="D16" s="5" t="n">
        <v>6364804</v>
      </c>
      <c r="E16" s="5" t="n">
        <v>6275140</v>
      </c>
    </row>
    <row r="17" spans="1:7">
      <c r="A17" s="4" t="s">
        <v>440</v>
      </c>
    </row>
    <row r="18" spans="1:7">
      <c r="A18" s="3" t="s">
        <v>436</v>
      </c>
    </row>
    <row r="19" spans="1:7">
      <c r="A19" s="4" t="s">
        <v>467</v>
      </c>
      <c r="B19" s="5" t="n">
        <v>47028</v>
      </c>
      <c r="E19" s="5" t="n">
        <v>55486</v>
      </c>
    </row>
    <row r="20" spans="1:7">
      <c r="A20" s="4" t="s">
        <v>468</v>
      </c>
      <c r="B20" s="5" t="n">
        <v>8906</v>
      </c>
      <c r="E20" s="5" t="n">
        <v>15499</v>
      </c>
    </row>
    <row r="21" spans="1:7">
      <c r="A21" s="4" t="s">
        <v>451</v>
      </c>
      <c r="B21" s="5" t="n">
        <v>55934</v>
      </c>
      <c r="C21" s="5" t="n">
        <v>59045</v>
      </c>
      <c r="D21" s="5" t="n">
        <v>66280</v>
      </c>
      <c r="E21" s="5" t="n">
        <v>70985</v>
      </c>
      <c r="F21" s="5" t="n">
        <v>67642</v>
      </c>
      <c r="G21" s="5" t="n">
        <v>54353</v>
      </c>
    </row>
    <row r="22" spans="1:7">
      <c r="A22" s="4" t="s">
        <v>467</v>
      </c>
      <c r="B22" s="5" t="n">
        <v>4235953</v>
      </c>
      <c r="E22" s="5" t="n">
        <v>4162857</v>
      </c>
    </row>
    <row r="23" spans="1:7">
      <c r="A23" s="4" t="s">
        <v>468</v>
      </c>
      <c r="B23" s="5" t="n">
        <v>52870</v>
      </c>
      <c r="E23" s="5" t="n">
        <v>60218</v>
      </c>
    </row>
    <row r="24" spans="1:7">
      <c r="A24" s="4" t="s">
        <v>36</v>
      </c>
      <c r="B24" s="5" t="n">
        <v>4288823</v>
      </c>
      <c r="D24" s="5" t="n">
        <v>4300297</v>
      </c>
      <c r="E24" s="5" t="n">
        <v>4223075</v>
      </c>
    </row>
    <row r="25" spans="1:7">
      <c r="A25" s="4" t="s">
        <v>441</v>
      </c>
    </row>
    <row r="26" spans="1:7">
      <c r="A26" s="3" t="s">
        <v>436</v>
      </c>
    </row>
    <row r="27" spans="1:7">
      <c r="A27" s="4" t="s">
        <v>467</v>
      </c>
      <c r="B27" s="5" t="n">
        <v>7856</v>
      </c>
      <c r="E27" s="5" t="n">
        <v>7632</v>
      </c>
    </row>
    <row r="28" spans="1:7">
      <c r="A28" s="4" t="s">
        <v>468</v>
      </c>
      <c r="B28" s="5" t="n">
        <v>10755</v>
      </c>
      <c r="E28" s="5" t="n">
        <v>10826</v>
      </c>
    </row>
    <row r="29" spans="1:7">
      <c r="A29" s="4" t="s">
        <v>451</v>
      </c>
      <c r="B29" s="5" t="n">
        <v>18611</v>
      </c>
      <c r="C29" s="5" t="n">
        <v>16247</v>
      </c>
      <c r="D29" s="5" t="n">
        <v>18127</v>
      </c>
      <c r="E29" s="5" t="n">
        <v>18458</v>
      </c>
      <c r="F29" s="5" t="n">
        <v>17456</v>
      </c>
      <c r="G29" s="5" t="n">
        <v>26801</v>
      </c>
    </row>
    <row r="30" spans="1:7">
      <c r="A30" s="4" t="s">
        <v>467</v>
      </c>
      <c r="B30" s="5" t="n">
        <v>1444898</v>
      </c>
      <c r="E30" s="5" t="n">
        <v>1543551</v>
      </c>
    </row>
    <row r="31" spans="1:7">
      <c r="A31" s="4" t="s">
        <v>468</v>
      </c>
      <c r="B31" s="5" t="n">
        <v>24254</v>
      </c>
      <c r="E31" s="5" t="n">
        <v>23922</v>
      </c>
    </row>
    <row r="32" spans="1:7">
      <c r="A32" s="4" t="s">
        <v>36</v>
      </c>
      <c r="B32" s="5" t="n">
        <v>1469152</v>
      </c>
      <c r="D32" s="5" t="n">
        <v>1559719</v>
      </c>
      <c r="E32" s="5" t="n">
        <v>1567473</v>
      </c>
    </row>
    <row r="33" spans="1:7">
      <c r="A33" s="4" t="s">
        <v>442</v>
      </c>
    </row>
    <row r="34" spans="1:7">
      <c r="A34" s="3" t="s">
        <v>436</v>
      </c>
    </row>
    <row r="35" spans="1:7">
      <c r="A35" s="4" t="s">
        <v>467</v>
      </c>
      <c r="B35" s="5" t="n">
        <v>8369</v>
      </c>
      <c r="E35" s="5" t="n">
        <v>6488</v>
      </c>
    </row>
    <row r="36" spans="1:7">
      <c r="A36" s="4" t="s">
        <v>468</v>
      </c>
      <c r="B36" s="5" t="n">
        <v>9743</v>
      </c>
      <c r="E36" s="5" t="n">
        <v>10195</v>
      </c>
    </row>
    <row r="37" spans="1:7">
      <c r="A37" s="4" t="s">
        <v>451</v>
      </c>
      <c r="B37" s="5" t="n">
        <v>18112</v>
      </c>
      <c r="C37" s="5" t="n">
        <v>14504</v>
      </c>
      <c r="D37" s="5" t="n">
        <v>16088</v>
      </c>
      <c r="E37" s="5" t="n">
        <v>16683</v>
      </c>
      <c r="F37" s="5" t="n">
        <v>16439</v>
      </c>
      <c r="G37" s="5" t="n">
        <v>22929</v>
      </c>
    </row>
    <row r="38" spans="1:7">
      <c r="A38" s="4" t="s">
        <v>467</v>
      </c>
      <c r="B38" s="5" t="n">
        <v>2133718</v>
      </c>
      <c r="E38" s="5" t="n">
        <v>1845329</v>
      </c>
    </row>
    <row r="39" spans="1:7">
      <c r="A39" s="4" t="s">
        <v>468</v>
      </c>
      <c r="B39" s="5" t="n">
        <v>39830</v>
      </c>
      <c r="E39" s="5" t="n">
        <v>42578</v>
      </c>
    </row>
    <row r="40" spans="1:7">
      <c r="A40" s="4" t="s">
        <v>36</v>
      </c>
      <c r="B40" s="5" t="n">
        <v>2173548</v>
      </c>
      <c r="D40" s="5" t="n">
        <v>1954711</v>
      </c>
      <c r="E40" s="5" t="n">
        <v>1887907</v>
      </c>
    </row>
    <row r="41" spans="1:7">
      <c r="A41" s="4" t="s">
        <v>443</v>
      </c>
    </row>
    <row r="42" spans="1:7">
      <c r="A42" s="3" t="s">
        <v>436</v>
      </c>
    </row>
    <row r="43" spans="1:7">
      <c r="A43" s="4" t="s">
        <v>467</v>
      </c>
      <c r="B43" s="5" t="n">
        <v>4718</v>
      </c>
      <c r="E43" s="5" t="n">
        <v>5702</v>
      </c>
    </row>
    <row r="44" spans="1:7">
      <c r="A44" s="4" t="s">
        <v>468</v>
      </c>
      <c r="B44" s="5" t="n">
        <v>761</v>
      </c>
      <c r="E44" s="5" t="n">
        <v>1434</v>
      </c>
    </row>
    <row r="45" spans="1:7">
      <c r="A45" s="4" t="s">
        <v>451</v>
      </c>
      <c r="B45" s="5" t="n">
        <v>5479</v>
      </c>
      <c r="C45" s="5" t="n">
        <v>5988</v>
      </c>
      <c r="D45" s="5" t="n">
        <v>6620</v>
      </c>
      <c r="E45" s="5" t="n">
        <v>7136</v>
      </c>
      <c r="F45" s="5" t="n">
        <v>9534</v>
      </c>
      <c r="G45" s="5" t="n">
        <v>6455</v>
      </c>
    </row>
    <row r="46" spans="1:7">
      <c r="A46" s="4" t="s">
        <v>467</v>
      </c>
      <c r="B46" s="5" t="n">
        <v>971167</v>
      </c>
      <c r="E46" s="5" t="n">
        <v>959584</v>
      </c>
    </row>
    <row r="47" spans="1:7">
      <c r="A47" s="4" t="s">
        <v>468</v>
      </c>
      <c r="B47" s="5" t="n">
        <v>8690</v>
      </c>
      <c r="E47" s="5" t="n">
        <v>13524</v>
      </c>
    </row>
    <row r="48" spans="1:7">
      <c r="A48" s="4" t="s">
        <v>36</v>
      </c>
      <c r="B48" s="5" t="n">
        <v>979857</v>
      </c>
      <c r="D48" s="5" t="n">
        <v>1006935</v>
      </c>
      <c r="E48" s="5" t="n">
        <v>973108</v>
      </c>
    </row>
    <row r="49" spans="1:7">
      <c r="A49" s="4" t="s">
        <v>444</v>
      </c>
    </row>
    <row r="50" spans="1:7">
      <c r="A50" s="3" t="s">
        <v>436</v>
      </c>
    </row>
    <row r="51" spans="1:7">
      <c r="A51" s="4" t="s">
        <v>467</v>
      </c>
      <c r="B51" s="5" t="n">
        <v>2841</v>
      </c>
      <c r="E51" s="5" t="n">
        <v>1976</v>
      </c>
    </row>
    <row r="52" spans="1:7">
      <c r="A52" s="4" t="s">
        <v>468</v>
      </c>
      <c r="B52" s="5" t="n">
        <v>5</v>
      </c>
      <c r="E52" s="5" t="n">
        <v>21</v>
      </c>
    </row>
    <row r="53" spans="1:7">
      <c r="A53" s="4" t="s">
        <v>451</v>
      </c>
      <c r="B53" s="5" t="n">
        <v>2846</v>
      </c>
      <c r="C53" s="5" t="n">
        <v>1699</v>
      </c>
      <c r="D53" s="5" t="n">
        <v>2045</v>
      </c>
      <c r="E53" s="5" t="n">
        <v>1997</v>
      </c>
      <c r="F53" s="5" t="n">
        <v>1794</v>
      </c>
      <c r="G53" s="5" t="n">
        <v>3574</v>
      </c>
    </row>
    <row r="54" spans="1:7">
      <c r="A54" s="4" t="s">
        <v>467</v>
      </c>
      <c r="B54" s="5" t="n">
        <v>390700</v>
      </c>
      <c r="E54" s="5" t="n">
        <v>302415</v>
      </c>
    </row>
    <row r="55" spans="1:7">
      <c r="A55" s="4" t="s">
        <v>468</v>
      </c>
      <c r="B55" s="5" t="n">
        <v>8</v>
      </c>
      <c r="E55" s="5" t="n">
        <v>33</v>
      </c>
    </row>
    <row r="56" spans="1:7">
      <c r="A56" s="4" t="s">
        <v>36</v>
      </c>
      <c r="B56" s="5" t="n">
        <v>390708</v>
      </c>
      <c r="D56" s="5" t="n">
        <v>313783</v>
      </c>
      <c r="E56" s="5" t="n">
        <v>302448</v>
      </c>
    </row>
    <row r="57" spans="1:7">
      <c r="A57" s="4" t="s">
        <v>464</v>
      </c>
    </row>
    <row r="58" spans="1:7">
      <c r="A58" s="3" t="s">
        <v>436</v>
      </c>
    </row>
    <row r="59" spans="1:7">
      <c r="A59" s="4" t="s">
        <v>467</v>
      </c>
      <c r="B59" s="5" t="n">
        <v>2717</v>
      </c>
      <c r="E59" s="5" t="n">
        <v>1999</v>
      </c>
    </row>
    <row r="60" spans="1:7">
      <c r="A60" s="4" t="s">
        <v>468</v>
      </c>
      <c r="B60" s="5" t="n">
        <v>0</v>
      </c>
      <c r="E60" s="5" t="n">
        <v>0</v>
      </c>
    </row>
    <row r="61" spans="1:7">
      <c r="A61" s="4" t="s">
        <v>451</v>
      </c>
      <c r="B61" s="5" t="n">
        <v>2717</v>
      </c>
      <c r="C61" s="5" t="n">
        <v>1984</v>
      </c>
      <c r="D61" s="5" t="n">
        <v>1957</v>
      </c>
      <c r="E61" s="5" t="n">
        <v>1999</v>
      </c>
      <c r="F61" s="5" t="n">
        <v>2105</v>
      </c>
      <c r="G61" s="5" t="n">
        <v>3192</v>
      </c>
    </row>
    <row r="62" spans="1:7">
      <c r="A62" s="4" t="s">
        <v>467</v>
      </c>
      <c r="B62" s="5" t="n">
        <v>285021</v>
      </c>
      <c r="E62" s="5" t="n">
        <v>257748</v>
      </c>
    </row>
    <row r="63" spans="1:7">
      <c r="A63" s="4" t="s">
        <v>468</v>
      </c>
      <c r="B63" s="5" t="n">
        <v>0</v>
      </c>
      <c r="E63" s="5" t="n">
        <v>0</v>
      </c>
    </row>
    <row r="64" spans="1:7">
      <c r="A64" s="4" t="s">
        <v>36</v>
      </c>
      <c r="B64" s="5" t="n">
        <v>285021</v>
      </c>
      <c r="D64" s="5" t="n">
        <v>267998</v>
      </c>
      <c r="E64" s="5" t="n">
        <v>257748</v>
      </c>
    </row>
    <row r="65" spans="1:7">
      <c r="A65" s="4" t="s">
        <v>465</v>
      </c>
    </row>
    <row r="66" spans="1:7">
      <c r="A66" s="3" t="s">
        <v>436</v>
      </c>
    </row>
    <row r="67" spans="1:7">
      <c r="A67" s="4" t="s">
        <v>451</v>
      </c>
      <c r="B67" s="7" t="n">
        <v>0</v>
      </c>
      <c r="C67" s="7" t="n">
        <v>0</v>
      </c>
      <c r="D67" s="7" t="n">
        <v>0</v>
      </c>
      <c r="E67" s="7" t="n">
        <v>0</v>
      </c>
      <c r="F67" s="7" t="n">
        <v>0</v>
      </c>
      <c r="G67" s="7" t="n">
        <v>4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3" t="s">
        <v>470</v>
      </c>
    </row>
    <row r="3" spans="1:3">
      <c r="A3" s="4" t="s">
        <v>471</v>
      </c>
      <c r="B3" s="7" t="n">
        <v>104765</v>
      </c>
      <c r="C3" s="7" t="n">
        <v>88716</v>
      </c>
    </row>
    <row r="4" spans="1:3">
      <c r="A4" s="4" t="s">
        <v>472</v>
      </c>
      <c r="B4" s="5" t="n">
        <v>128499</v>
      </c>
      <c r="C4" s="5" t="n">
        <v>141739</v>
      </c>
    </row>
    <row r="5" spans="1:3">
      <c r="A5" s="4" t="s">
        <v>473</v>
      </c>
      <c r="B5" s="5" t="n">
        <v>233264</v>
      </c>
      <c r="C5" s="5" t="n">
        <v>230455</v>
      </c>
    </row>
    <row r="6" spans="1:3">
      <c r="A6" s="4" t="s">
        <v>474</v>
      </c>
      <c r="B6" s="5" t="n">
        <v>68863</v>
      </c>
      <c r="C6" s="5" t="n">
        <v>75111</v>
      </c>
    </row>
    <row r="7" spans="1:3">
      <c r="A7" s="4" t="s">
        <v>475</v>
      </c>
      <c r="B7" s="5" t="n">
        <v>104630</v>
      </c>
      <c r="C7" s="5" t="n">
        <v>116018</v>
      </c>
    </row>
    <row r="8" spans="1:3">
      <c r="A8" s="4" t="s">
        <v>476</v>
      </c>
      <c r="B8" s="5" t="n">
        <v>173493</v>
      </c>
      <c r="C8" s="5" t="n">
        <v>191129</v>
      </c>
    </row>
    <row r="9" spans="1:3">
      <c r="A9" s="4" t="s">
        <v>477</v>
      </c>
      <c r="B9" s="5" t="n">
        <v>37469</v>
      </c>
      <c r="C9" s="5" t="n">
        <v>41521</v>
      </c>
    </row>
    <row r="10" spans="1:3">
      <c r="A10" s="4" t="s">
        <v>439</v>
      </c>
    </row>
    <row r="11" spans="1:3">
      <c r="A11" s="3" t="s">
        <v>470</v>
      </c>
    </row>
    <row r="12" spans="1:3">
      <c r="A12" s="4" t="s">
        <v>471</v>
      </c>
      <c r="B12" s="5" t="n">
        <v>27298</v>
      </c>
      <c r="C12" s="5" t="n">
        <v>26728</v>
      </c>
    </row>
    <row r="13" spans="1:3">
      <c r="A13" s="4" t="s">
        <v>472</v>
      </c>
      <c r="B13" s="5" t="n">
        <v>28584</v>
      </c>
      <c r="C13" s="5" t="n">
        <v>33710</v>
      </c>
    </row>
    <row r="14" spans="1:3">
      <c r="A14" s="4" t="s">
        <v>474</v>
      </c>
      <c r="B14" s="5" t="n">
        <v>25665</v>
      </c>
      <c r="C14" s="5" t="n">
        <v>22886</v>
      </c>
    </row>
    <row r="15" spans="1:3">
      <c r="A15" s="4" t="s">
        <v>475</v>
      </c>
      <c r="B15" s="5" t="n">
        <v>22176</v>
      </c>
      <c r="C15" s="5" t="n">
        <v>25895</v>
      </c>
    </row>
    <row r="16" spans="1:3">
      <c r="A16" s="4" t="s">
        <v>477</v>
      </c>
      <c r="B16" s="5" t="n">
        <v>7299</v>
      </c>
      <c r="C16" s="5" t="n">
        <v>8112</v>
      </c>
    </row>
    <row r="17" spans="1:3">
      <c r="A17" s="4" t="s">
        <v>478</v>
      </c>
    </row>
    <row r="18" spans="1:3">
      <c r="A18" s="3" t="s">
        <v>470</v>
      </c>
    </row>
    <row r="19" spans="1:3">
      <c r="A19" s="4" t="s">
        <v>471</v>
      </c>
      <c r="B19" s="5" t="n">
        <v>64150</v>
      </c>
      <c r="C19" s="5" t="n">
        <v>44936</v>
      </c>
    </row>
    <row r="20" spans="1:3">
      <c r="A20" s="4" t="s">
        <v>472</v>
      </c>
      <c r="B20" s="5" t="n">
        <v>24530</v>
      </c>
      <c r="C20" s="5" t="n">
        <v>29816</v>
      </c>
    </row>
    <row r="21" spans="1:3">
      <c r="A21" s="4" t="s">
        <v>474</v>
      </c>
      <c r="B21" s="5" t="n">
        <v>33552</v>
      </c>
      <c r="C21" s="5" t="n">
        <v>39550</v>
      </c>
    </row>
    <row r="22" spans="1:3">
      <c r="A22" s="4" t="s">
        <v>475</v>
      </c>
      <c r="B22" s="5" t="n">
        <v>19318</v>
      </c>
      <c r="C22" s="5" t="n">
        <v>24175</v>
      </c>
    </row>
    <row r="23" spans="1:3">
      <c r="A23" s="4" t="s">
        <v>477</v>
      </c>
      <c r="B23" s="5" t="n">
        <v>8906</v>
      </c>
      <c r="C23" s="5" t="n">
        <v>11406</v>
      </c>
    </row>
    <row r="24" spans="1:3">
      <c r="A24" s="4" t="s">
        <v>442</v>
      </c>
    </row>
    <row r="25" spans="1:3">
      <c r="A25" s="3" t="s">
        <v>470</v>
      </c>
    </row>
    <row r="26" spans="1:3">
      <c r="A26" s="4" t="s">
        <v>471</v>
      </c>
      <c r="B26" s="5" t="n">
        <v>3171</v>
      </c>
      <c r="C26" s="5" t="n">
        <v>4575</v>
      </c>
    </row>
    <row r="27" spans="1:3">
      <c r="A27" s="4" t="s">
        <v>472</v>
      </c>
      <c r="B27" s="5" t="n">
        <v>41772</v>
      </c>
      <c r="C27" s="5" t="n">
        <v>42597</v>
      </c>
    </row>
    <row r="28" spans="1:3">
      <c r="A28" s="4" t="s">
        <v>474</v>
      </c>
      <c r="B28" s="5" t="n">
        <v>3170</v>
      </c>
      <c r="C28" s="5" t="n">
        <v>4575</v>
      </c>
    </row>
    <row r="29" spans="1:3">
      <c r="A29" s="4" t="s">
        <v>475</v>
      </c>
      <c r="B29" s="5" t="n">
        <v>36660</v>
      </c>
      <c r="C29" s="5" t="n">
        <v>37132</v>
      </c>
    </row>
    <row r="30" spans="1:3">
      <c r="A30" s="4" t="s">
        <v>477</v>
      </c>
      <c r="B30" s="5" t="n">
        <v>9743</v>
      </c>
      <c r="C30" s="5" t="n">
        <v>9895</v>
      </c>
    </row>
    <row r="31" spans="1:3">
      <c r="A31" s="4" t="s">
        <v>479</v>
      </c>
    </row>
    <row r="32" spans="1:3">
      <c r="A32" s="3" t="s">
        <v>470</v>
      </c>
    </row>
    <row r="33" spans="1:3">
      <c r="A33" s="4" t="s">
        <v>471</v>
      </c>
      <c r="B33" s="5" t="n">
        <v>10146</v>
      </c>
      <c r="C33" s="5" t="n">
        <v>12477</v>
      </c>
    </row>
    <row r="34" spans="1:3">
      <c r="A34" s="4" t="s">
        <v>472</v>
      </c>
      <c r="B34" s="5" t="n">
        <v>5874</v>
      </c>
      <c r="C34" s="5" t="n">
        <v>7308</v>
      </c>
    </row>
    <row r="35" spans="1:3">
      <c r="A35" s="4" t="s">
        <v>474</v>
      </c>
      <c r="B35" s="5" t="n">
        <v>6476</v>
      </c>
      <c r="C35" s="5" t="n">
        <v>8100</v>
      </c>
    </row>
    <row r="36" spans="1:3">
      <c r="A36" s="4" t="s">
        <v>475</v>
      </c>
      <c r="B36" s="5" t="n">
        <v>2214</v>
      </c>
      <c r="C36" s="5" t="n">
        <v>4097</v>
      </c>
    </row>
    <row r="37" spans="1:3">
      <c r="A37" s="4" t="s">
        <v>477</v>
      </c>
      <c r="B37" s="5" t="n">
        <v>761</v>
      </c>
      <c r="C37" s="5" t="n">
        <v>967</v>
      </c>
    </row>
    <row r="38" spans="1:3">
      <c r="A38" s="4" t="s">
        <v>441</v>
      </c>
    </row>
    <row r="39" spans="1:3">
      <c r="A39" s="3" t="s">
        <v>470</v>
      </c>
    </row>
    <row r="40" spans="1:3">
      <c r="A40" s="4" t="s">
        <v>472</v>
      </c>
      <c r="B40" s="5" t="n">
        <v>27731</v>
      </c>
      <c r="C40" s="5" t="n">
        <v>28282</v>
      </c>
    </row>
    <row r="41" spans="1:3">
      <c r="A41" s="4" t="s">
        <v>475</v>
      </c>
      <c r="B41" s="5" t="n">
        <v>24254</v>
      </c>
      <c r="C41" s="5" t="n">
        <v>24693</v>
      </c>
    </row>
    <row r="42" spans="1:3">
      <c r="A42" s="4" t="s">
        <v>477</v>
      </c>
      <c r="B42" s="5" t="n">
        <v>10755</v>
      </c>
      <c r="C42" s="5" t="n">
        <v>11124</v>
      </c>
    </row>
    <row r="43" spans="1:3">
      <c r="A43" s="4" t="s">
        <v>444</v>
      </c>
    </row>
    <row r="44" spans="1:3">
      <c r="A44" s="3" t="s">
        <v>470</v>
      </c>
    </row>
    <row r="45" spans="1:3">
      <c r="A45" s="4" t="s">
        <v>472</v>
      </c>
      <c r="B45" s="5" t="n">
        <v>8</v>
      </c>
      <c r="C45" s="5" t="n">
        <v>26</v>
      </c>
    </row>
    <row r="46" spans="1:3">
      <c r="A46" s="4" t="s">
        <v>475</v>
      </c>
      <c r="B46" s="5" t="n">
        <v>8</v>
      </c>
      <c r="C46" s="5" t="n">
        <v>26</v>
      </c>
    </row>
    <row r="47" spans="1:3">
      <c r="A47" s="4" t="s">
        <v>477</v>
      </c>
      <c r="B47" s="7" t="n">
        <v>5</v>
      </c>
      <c r="C47" s="7"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1</v>
      </c>
      <c r="D1" s="2" t="s">
        <v>1</v>
      </c>
    </row>
    <row r="2" spans="1:5">
      <c r="B2" s="2" t="s">
        <v>2</v>
      </c>
      <c r="C2" s="2" t="s">
        <v>72</v>
      </c>
      <c r="D2" s="2" t="s">
        <v>2</v>
      </c>
      <c r="E2" s="2" t="s">
        <v>72</v>
      </c>
    </row>
    <row r="3" spans="1:5">
      <c r="A3" s="3" t="s">
        <v>481</v>
      </c>
    </row>
    <row r="4" spans="1:5">
      <c r="A4" s="4" t="s">
        <v>482</v>
      </c>
      <c r="B4" s="7" t="n">
        <v>66235</v>
      </c>
      <c r="C4" s="7" t="n">
        <v>68400</v>
      </c>
      <c r="D4" s="7" t="n">
        <v>72080</v>
      </c>
      <c r="E4" s="7" t="n">
        <v>63767</v>
      </c>
    </row>
    <row r="5" spans="1:5">
      <c r="A5" s="4" t="s">
        <v>483</v>
      </c>
      <c r="B5" s="5" t="n">
        <v>180</v>
      </c>
      <c r="C5" s="5" t="n">
        <v>150</v>
      </c>
      <c r="D5" s="5" t="n">
        <v>553</v>
      </c>
      <c r="E5" s="5" t="n">
        <v>431</v>
      </c>
    </row>
    <row r="6" spans="1:5">
      <c r="A6" s="4" t="s">
        <v>484</v>
      </c>
      <c r="B6" s="5" t="n">
        <v>110516</v>
      </c>
      <c r="C6" s="5" t="n">
        <v>118513</v>
      </c>
      <c r="D6" s="5" t="n">
        <v>112725</v>
      </c>
      <c r="E6" s="5" t="n">
        <v>119225</v>
      </c>
    </row>
    <row r="7" spans="1:5">
      <c r="A7" s="4" t="s">
        <v>485</v>
      </c>
      <c r="B7" s="5" t="n">
        <v>565</v>
      </c>
      <c r="C7" s="5" t="n">
        <v>499</v>
      </c>
      <c r="D7" s="5" t="n">
        <v>1661</v>
      </c>
      <c r="E7" s="5" t="n">
        <v>1409</v>
      </c>
    </row>
    <row r="8" spans="1:5">
      <c r="A8" s="4" t="s">
        <v>486</v>
      </c>
      <c r="B8" s="5" t="n">
        <v>176751</v>
      </c>
      <c r="C8" s="5" t="n">
        <v>186913</v>
      </c>
      <c r="D8" s="5" t="n">
        <v>184805</v>
      </c>
      <c r="E8" s="5" t="n">
        <v>182992</v>
      </c>
    </row>
    <row r="9" spans="1:5">
      <c r="A9" s="4" t="s">
        <v>487</v>
      </c>
      <c r="B9" s="5" t="n">
        <v>745</v>
      </c>
      <c r="C9" s="5" t="n">
        <v>649</v>
      </c>
      <c r="D9" s="5" t="n">
        <v>2214</v>
      </c>
      <c r="E9" s="5" t="n">
        <v>1840</v>
      </c>
    </row>
    <row r="10" spans="1:5">
      <c r="A10" s="4" t="s">
        <v>439</v>
      </c>
    </row>
    <row r="11" spans="1:5">
      <c r="A11" s="3" t="s">
        <v>481</v>
      </c>
    </row>
    <row r="12" spans="1:5">
      <c r="A12" s="4" t="s">
        <v>482</v>
      </c>
      <c r="B12" s="5" t="n">
        <v>26051</v>
      </c>
      <c r="C12" s="5" t="n">
        <v>21698</v>
      </c>
      <c r="D12" s="5" t="n">
        <v>25702</v>
      </c>
      <c r="E12" s="5" t="n">
        <v>22770</v>
      </c>
    </row>
    <row r="13" spans="1:5">
      <c r="A13" s="4" t="s">
        <v>483</v>
      </c>
      <c r="B13" s="5" t="n">
        <v>94</v>
      </c>
      <c r="C13" s="5" t="n">
        <v>72</v>
      </c>
      <c r="D13" s="5" t="n">
        <v>274</v>
      </c>
      <c r="E13" s="5" t="n">
        <v>213</v>
      </c>
    </row>
    <row r="14" spans="1:5">
      <c r="A14" s="4" t="s">
        <v>484</v>
      </c>
      <c r="B14" s="5" t="n">
        <v>23734</v>
      </c>
      <c r="C14" s="5" t="n">
        <v>25910</v>
      </c>
      <c r="D14" s="5" t="n">
        <v>24727</v>
      </c>
      <c r="E14" s="5" t="n">
        <v>27518</v>
      </c>
    </row>
    <row r="15" spans="1:5">
      <c r="A15" s="4" t="s">
        <v>485</v>
      </c>
      <c r="B15" s="5" t="n">
        <v>85</v>
      </c>
      <c r="C15" s="5" t="n">
        <v>86</v>
      </c>
      <c r="D15" s="5" t="n">
        <v>260</v>
      </c>
      <c r="E15" s="5" t="n">
        <v>259</v>
      </c>
    </row>
    <row r="16" spans="1:5">
      <c r="A16" s="4" t="s">
        <v>478</v>
      </c>
    </row>
    <row r="17" spans="1:5">
      <c r="A17" s="3" t="s">
        <v>481</v>
      </c>
    </row>
    <row r="18" spans="1:5">
      <c r="A18" s="4" t="s">
        <v>482</v>
      </c>
      <c r="B18" s="5" t="n">
        <v>30157</v>
      </c>
      <c r="C18" s="5" t="n">
        <v>33044</v>
      </c>
      <c r="D18" s="5" t="n">
        <v>35098</v>
      </c>
      <c r="E18" s="5" t="n">
        <v>29309</v>
      </c>
    </row>
    <row r="19" spans="1:5">
      <c r="A19" s="4" t="s">
        <v>483</v>
      </c>
      <c r="B19" s="5" t="n">
        <v>66</v>
      </c>
      <c r="C19" s="5" t="n">
        <v>46</v>
      </c>
      <c r="D19" s="5" t="n">
        <v>208</v>
      </c>
      <c r="E19" s="5" t="n">
        <v>128</v>
      </c>
    </row>
    <row r="20" spans="1:5">
      <c r="A20" s="4" t="s">
        <v>484</v>
      </c>
      <c r="B20" s="5" t="n">
        <v>23687</v>
      </c>
      <c r="C20" s="5" t="n">
        <v>25152</v>
      </c>
      <c r="D20" s="5" t="n">
        <v>23934</v>
      </c>
      <c r="E20" s="5" t="n">
        <v>24097</v>
      </c>
    </row>
    <row r="21" spans="1:5">
      <c r="A21" s="4" t="s">
        <v>485</v>
      </c>
      <c r="B21" s="5" t="n">
        <v>51</v>
      </c>
      <c r="C21" s="5" t="n">
        <v>34</v>
      </c>
      <c r="D21" s="5" t="n">
        <v>149</v>
      </c>
      <c r="E21" s="5" t="n">
        <v>97</v>
      </c>
    </row>
    <row r="22" spans="1:5">
      <c r="A22" s="4" t="s">
        <v>441</v>
      </c>
    </row>
    <row r="23" spans="1:5">
      <c r="A23" s="3" t="s">
        <v>481</v>
      </c>
    </row>
    <row r="24" spans="1:5">
      <c r="A24" s="4" t="s">
        <v>484</v>
      </c>
      <c r="B24" s="5" t="n">
        <v>24628</v>
      </c>
      <c r="C24" s="5" t="n">
        <v>22837</v>
      </c>
      <c r="D24" s="5" t="n">
        <v>24690</v>
      </c>
      <c r="E24" s="5" t="n">
        <v>20957</v>
      </c>
    </row>
    <row r="25" spans="1:5">
      <c r="A25" s="4" t="s">
        <v>485</v>
      </c>
      <c r="B25" s="5" t="n">
        <v>202</v>
      </c>
      <c r="C25" s="5" t="n">
        <v>150</v>
      </c>
      <c r="D25" s="5" t="n">
        <v>581</v>
      </c>
      <c r="E25" s="5" t="n">
        <v>362</v>
      </c>
    </row>
    <row r="26" spans="1:5">
      <c r="A26" s="4" t="s">
        <v>442</v>
      </c>
    </row>
    <row r="27" spans="1:5">
      <c r="A27" s="3" t="s">
        <v>481</v>
      </c>
    </row>
    <row r="28" spans="1:5">
      <c r="A28" s="4" t="s">
        <v>482</v>
      </c>
      <c r="B28" s="5" t="n">
        <v>3182</v>
      </c>
      <c r="C28" s="5" t="n">
        <v>4616</v>
      </c>
      <c r="D28" s="5" t="n">
        <v>3872</v>
      </c>
      <c r="E28" s="5" t="n">
        <v>4645</v>
      </c>
    </row>
    <row r="29" spans="1:5">
      <c r="A29" s="4" t="s">
        <v>483</v>
      </c>
      <c r="B29" s="5" t="n">
        <v>20</v>
      </c>
      <c r="C29" s="5" t="n">
        <v>27</v>
      </c>
      <c r="D29" s="5" t="n">
        <v>71</v>
      </c>
      <c r="E29" s="5" t="n">
        <v>79</v>
      </c>
    </row>
    <row r="30" spans="1:5">
      <c r="A30" s="4" t="s">
        <v>484</v>
      </c>
      <c r="B30" s="5" t="n">
        <v>36396</v>
      </c>
      <c r="C30" s="5" t="n">
        <v>38329</v>
      </c>
      <c r="D30" s="5" t="n">
        <v>36578</v>
      </c>
      <c r="E30" s="5" t="n">
        <v>39584</v>
      </c>
    </row>
    <row r="31" spans="1:5">
      <c r="A31" s="4" t="s">
        <v>485</v>
      </c>
      <c r="B31" s="5" t="n">
        <v>227</v>
      </c>
      <c r="C31" s="5" t="n">
        <v>225</v>
      </c>
      <c r="D31" s="5" t="n">
        <v>671</v>
      </c>
      <c r="E31" s="5" t="n">
        <v>680</v>
      </c>
    </row>
    <row r="32" spans="1:5">
      <c r="A32" s="4" t="s">
        <v>479</v>
      </c>
    </row>
    <row r="33" spans="1:5">
      <c r="A33" s="3" t="s">
        <v>481</v>
      </c>
    </row>
    <row r="34" spans="1:5">
      <c r="A34" s="4" t="s">
        <v>482</v>
      </c>
      <c r="B34" s="5" t="n">
        <v>6845</v>
      </c>
      <c r="C34" s="5" t="n">
        <v>9042</v>
      </c>
      <c r="D34" s="5" t="n">
        <v>7408</v>
      </c>
      <c r="E34" s="5" t="n">
        <v>7043</v>
      </c>
    </row>
    <row r="35" spans="1:5">
      <c r="A35" s="4" t="s">
        <v>483</v>
      </c>
      <c r="B35" s="5" t="n">
        <v>0</v>
      </c>
      <c r="C35" s="5" t="n">
        <v>5</v>
      </c>
      <c r="D35" s="5" t="n">
        <v>0</v>
      </c>
      <c r="E35" s="5" t="n">
        <v>11</v>
      </c>
    </row>
    <row r="36" spans="1:5">
      <c r="A36" s="4" t="s">
        <v>484</v>
      </c>
      <c r="B36" s="5" t="n">
        <v>2061</v>
      </c>
      <c r="C36" s="5" t="n">
        <v>6251</v>
      </c>
      <c r="D36" s="5" t="n">
        <v>2778</v>
      </c>
      <c r="E36" s="5" t="n">
        <v>6677</v>
      </c>
    </row>
    <row r="37" spans="1:5">
      <c r="A37" s="4" t="s">
        <v>485</v>
      </c>
      <c r="B37" s="5" t="n">
        <v>0</v>
      </c>
      <c r="C37" s="5" t="n">
        <v>4</v>
      </c>
      <c r="D37" s="5" t="n">
        <v>0</v>
      </c>
      <c r="E37" s="5" t="n">
        <v>11</v>
      </c>
    </row>
    <row r="38" spans="1:5">
      <c r="A38" s="4" t="s">
        <v>444</v>
      </c>
    </row>
    <row r="39" spans="1:5">
      <c r="A39" s="3" t="s">
        <v>481</v>
      </c>
    </row>
    <row r="40" spans="1:5">
      <c r="A40" s="4" t="s">
        <v>484</v>
      </c>
      <c r="B40" s="5" t="n">
        <v>10</v>
      </c>
      <c r="C40" s="5" t="n">
        <v>34</v>
      </c>
      <c r="D40" s="5" t="n">
        <v>18</v>
      </c>
      <c r="E40" s="5" t="n">
        <v>36</v>
      </c>
    </row>
    <row r="41" spans="1:5">
      <c r="A41" s="4" t="s">
        <v>485</v>
      </c>
      <c r="B41" s="5" t="n">
        <v>0</v>
      </c>
      <c r="C41" s="5" t="n">
        <v>0</v>
      </c>
      <c r="D41" s="5" t="n">
        <v>0</v>
      </c>
      <c r="E41" s="5" t="n">
        <v>0</v>
      </c>
    </row>
    <row r="42" spans="1:5">
      <c r="A42" s="4" t="s">
        <v>464</v>
      </c>
    </row>
    <row r="43" spans="1:5">
      <c r="A43" s="3" t="s">
        <v>481</v>
      </c>
    </row>
    <row r="44" spans="1:5">
      <c r="A44" s="4" t="s">
        <v>484</v>
      </c>
      <c r="B44" s="5" t="n">
        <v>0</v>
      </c>
      <c r="C44" s="5" t="n">
        <v>0</v>
      </c>
      <c r="D44" s="5" t="n">
        <v>0</v>
      </c>
      <c r="E44" s="5" t="n">
        <v>356</v>
      </c>
    </row>
    <row r="45" spans="1:5">
      <c r="A45" s="4" t="s">
        <v>485</v>
      </c>
      <c r="B45" s="7" t="n">
        <v>0</v>
      </c>
      <c r="C45" s="7" t="n">
        <v>0</v>
      </c>
      <c r="D45" s="7" t="n">
        <v>0</v>
      </c>
      <c r="E4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3" t="s">
        <v>489</v>
      </c>
    </row>
    <row r="3" spans="1:3">
      <c r="A3" s="4" t="s">
        <v>490</v>
      </c>
      <c r="B3" s="7" t="n">
        <v>15954326</v>
      </c>
      <c r="C3" s="7" t="n">
        <v>15795918</v>
      </c>
    </row>
    <row r="4" spans="1:3">
      <c r="A4" s="4" t="s">
        <v>439</v>
      </c>
    </row>
    <row r="5" spans="1:3">
      <c r="A5" s="3" t="s">
        <v>489</v>
      </c>
    </row>
    <row r="6" spans="1:3">
      <c r="A6" s="4" t="s">
        <v>490</v>
      </c>
      <c r="B6" s="5" t="n">
        <v>6337984</v>
      </c>
      <c r="C6" s="5" t="n">
        <v>6364804</v>
      </c>
    </row>
    <row r="7" spans="1:3">
      <c r="A7" s="4" t="s">
        <v>491</v>
      </c>
    </row>
    <row r="8" spans="1:3">
      <c r="A8" s="3" t="s">
        <v>489</v>
      </c>
    </row>
    <row r="9" spans="1:3">
      <c r="A9" s="4" t="s">
        <v>490</v>
      </c>
      <c r="B9" s="5" t="n">
        <v>6032828</v>
      </c>
      <c r="C9" s="5" t="n">
        <v>6066396</v>
      </c>
    </row>
    <row r="10" spans="1:3">
      <c r="A10" s="4" t="s">
        <v>492</v>
      </c>
    </row>
    <row r="11" spans="1:3">
      <c r="A11" s="3" t="s">
        <v>489</v>
      </c>
    </row>
    <row r="12" spans="1:3">
      <c r="A12" s="4" t="s">
        <v>490</v>
      </c>
      <c r="B12" s="5" t="n">
        <v>170362</v>
      </c>
      <c r="C12" s="5" t="n">
        <v>147604</v>
      </c>
    </row>
    <row r="13" spans="1:3">
      <c r="A13" s="4" t="s">
        <v>493</v>
      </c>
    </row>
    <row r="14" spans="1:3">
      <c r="A14" s="3" t="s">
        <v>489</v>
      </c>
    </row>
    <row r="15" spans="1:3">
      <c r="A15" s="4" t="s">
        <v>490</v>
      </c>
      <c r="B15" s="5" t="n">
        <v>134794</v>
      </c>
      <c r="C15" s="5" t="n">
        <v>150804</v>
      </c>
    </row>
    <row r="16" spans="1:3">
      <c r="A16" s="4" t="s">
        <v>478</v>
      </c>
    </row>
    <row r="17" spans="1:3">
      <c r="A17" s="3" t="s">
        <v>489</v>
      </c>
    </row>
    <row r="18" spans="1:3">
      <c r="A18" s="4" t="s">
        <v>490</v>
      </c>
      <c r="B18" s="5" t="n">
        <v>4128197</v>
      </c>
      <c r="C18" s="5" t="n">
        <v>4132440</v>
      </c>
    </row>
    <row r="19" spans="1:3">
      <c r="A19" s="4" t="s">
        <v>494</v>
      </c>
    </row>
    <row r="20" spans="1:3">
      <c r="A20" s="3" t="s">
        <v>489</v>
      </c>
    </row>
    <row r="21" spans="1:3">
      <c r="A21" s="4" t="s">
        <v>490</v>
      </c>
      <c r="B21" s="5" t="n">
        <v>3839283</v>
      </c>
      <c r="C21" s="5" t="n">
        <v>3831485</v>
      </c>
    </row>
    <row r="22" spans="1:3">
      <c r="A22" s="4" t="s">
        <v>495</v>
      </c>
    </row>
    <row r="23" spans="1:3">
      <c r="A23" s="3" t="s">
        <v>489</v>
      </c>
    </row>
    <row r="24" spans="1:3">
      <c r="A24" s="4" t="s">
        <v>490</v>
      </c>
      <c r="B24" s="5" t="n">
        <v>150310</v>
      </c>
      <c r="C24" s="5" t="n">
        <v>121842</v>
      </c>
    </row>
    <row r="25" spans="1:3">
      <c r="A25" s="4" t="s">
        <v>496</v>
      </c>
    </row>
    <row r="26" spans="1:3">
      <c r="A26" s="3" t="s">
        <v>489</v>
      </c>
    </row>
    <row r="27" spans="1:3">
      <c r="A27" s="4" t="s">
        <v>490</v>
      </c>
      <c r="B27" s="5" t="n">
        <v>138604</v>
      </c>
      <c r="C27" s="5" t="n">
        <v>179113</v>
      </c>
    </row>
    <row r="28" spans="1:3">
      <c r="A28" s="4" t="s">
        <v>497</v>
      </c>
    </row>
    <row r="29" spans="1:3">
      <c r="A29" s="3" t="s">
        <v>489</v>
      </c>
    </row>
    <row r="30" spans="1:3">
      <c r="A30" s="4" t="s">
        <v>490</v>
      </c>
      <c r="B30" s="5" t="n">
        <v>160626</v>
      </c>
      <c r="C30" s="5" t="n">
        <v>167857</v>
      </c>
    </row>
    <row r="31" spans="1:3">
      <c r="A31" s="4" t="s">
        <v>498</v>
      </c>
    </row>
    <row r="32" spans="1:3">
      <c r="A32" s="3" t="s">
        <v>489</v>
      </c>
    </row>
    <row r="33" spans="1:3">
      <c r="A33" s="4" t="s">
        <v>490</v>
      </c>
      <c r="B33" s="5" t="n">
        <v>152796</v>
      </c>
      <c r="C33" s="5" t="n">
        <v>159620</v>
      </c>
    </row>
    <row r="34" spans="1:3">
      <c r="A34" s="4" t="s">
        <v>499</v>
      </c>
    </row>
    <row r="35" spans="1:3">
      <c r="A35" s="3" t="s">
        <v>489</v>
      </c>
    </row>
    <row r="36" spans="1:3">
      <c r="A36" s="4" t="s">
        <v>490</v>
      </c>
      <c r="B36" s="5" t="n">
        <v>3898</v>
      </c>
      <c r="C36" s="5" t="n">
        <v>5478</v>
      </c>
    </row>
    <row r="37" spans="1:3">
      <c r="A37" s="4" t="s">
        <v>500</v>
      </c>
    </row>
    <row r="38" spans="1:3">
      <c r="A38" s="3" t="s">
        <v>489</v>
      </c>
    </row>
    <row r="39" spans="1:3">
      <c r="A39" s="4" t="s">
        <v>490</v>
      </c>
      <c r="B39" s="5" t="n">
        <v>3932</v>
      </c>
      <c r="C39" s="5" t="n">
        <v>2759</v>
      </c>
    </row>
    <row r="40" spans="1:3">
      <c r="A40" s="4" t="s">
        <v>440</v>
      </c>
    </row>
    <row r="41" spans="1:3">
      <c r="A41" s="3" t="s">
        <v>489</v>
      </c>
    </row>
    <row r="42" spans="1:3">
      <c r="A42" s="4" t="s">
        <v>490</v>
      </c>
      <c r="B42" s="5" t="n">
        <v>4288823</v>
      </c>
      <c r="C42" s="5" t="n">
        <v>4300297</v>
      </c>
    </row>
    <row r="43" spans="1:3">
      <c r="A43" s="4" t="s">
        <v>501</v>
      </c>
    </row>
    <row r="44" spans="1:3">
      <c r="A44" s="3" t="s">
        <v>489</v>
      </c>
    </row>
    <row r="45" spans="1:3">
      <c r="A45" s="4" t="s">
        <v>490</v>
      </c>
      <c r="B45" s="5" t="n">
        <v>3992079</v>
      </c>
      <c r="C45" s="5" t="n">
        <v>3991105</v>
      </c>
    </row>
    <row r="46" spans="1:3">
      <c r="A46" s="4" t="s">
        <v>502</v>
      </c>
    </row>
    <row r="47" spans="1:3">
      <c r="A47" s="3" t="s">
        <v>489</v>
      </c>
    </row>
    <row r="48" spans="1:3">
      <c r="A48" s="4" t="s">
        <v>490</v>
      </c>
      <c r="B48" s="5" t="n">
        <v>154208</v>
      </c>
      <c r="C48" s="5" t="n">
        <v>127320</v>
      </c>
    </row>
    <row r="49" spans="1:3">
      <c r="A49" s="4" t="s">
        <v>503</v>
      </c>
    </row>
    <row r="50" spans="1:3">
      <c r="A50" s="3" t="s">
        <v>489</v>
      </c>
    </row>
    <row r="51" spans="1:3">
      <c r="A51" s="4" t="s">
        <v>490</v>
      </c>
      <c r="B51" s="5" t="n">
        <v>142536</v>
      </c>
      <c r="C51" s="5" t="n">
        <v>181872</v>
      </c>
    </row>
    <row r="52" spans="1:3">
      <c r="A52" s="4" t="s">
        <v>479</v>
      </c>
    </row>
    <row r="53" spans="1:3">
      <c r="A53" s="3" t="s">
        <v>489</v>
      </c>
    </row>
    <row r="54" spans="1:3">
      <c r="A54" s="4" t="s">
        <v>490</v>
      </c>
      <c r="B54" s="5" t="n">
        <v>136305</v>
      </c>
      <c r="C54" s="5" t="n">
        <v>163102</v>
      </c>
    </row>
    <row r="55" spans="1:3">
      <c r="A55" s="4" t="s">
        <v>504</v>
      </c>
    </row>
    <row r="56" spans="1:3">
      <c r="A56" s="3" t="s">
        <v>489</v>
      </c>
    </row>
    <row r="57" spans="1:3">
      <c r="A57" s="4" t="s">
        <v>490</v>
      </c>
      <c r="B57" s="5" t="n">
        <v>120249</v>
      </c>
      <c r="C57" s="5" t="n">
        <v>143759</v>
      </c>
    </row>
    <row r="58" spans="1:3">
      <c r="A58" s="4" t="s">
        <v>505</v>
      </c>
    </row>
    <row r="59" spans="1:3">
      <c r="A59" s="3" t="s">
        <v>489</v>
      </c>
    </row>
    <row r="60" spans="1:3">
      <c r="A60" s="4" t="s">
        <v>490</v>
      </c>
      <c r="B60" s="5" t="n">
        <v>7677</v>
      </c>
      <c r="C60" s="5" t="n">
        <v>5259</v>
      </c>
    </row>
    <row r="61" spans="1:3">
      <c r="A61" s="4" t="s">
        <v>506</v>
      </c>
    </row>
    <row r="62" spans="1:3">
      <c r="A62" s="3" t="s">
        <v>489</v>
      </c>
    </row>
    <row r="63" spans="1:3">
      <c r="A63" s="4" t="s">
        <v>490</v>
      </c>
      <c r="B63" s="5" t="n">
        <v>8379</v>
      </c>
      <c r="C63" s="5" t="n">
        <v>14084</v>
      </c>
    </row>
    <row r="64" spans="1:3">
      <c r="A64" s="4" t="s">
        <v>507</v>
      </c>
    </row>
    <row r="65" spans="1:3">
      <c r="A65" s="3" t="s">
        <v>489</v>
      </c>
    </row>
    <row r="66" spans="1:3">
      <c r="A66" s="4" t="s">
        <v>490</v>
      </c>
      <c r="B66" s="5" t="n">
        <v>760645</v>
      </c>
      <c r="C66" s="5" t="n">
        <v>765816</v>
      </c>
    </row>
    <row r="67" spans="1:3">
      <c r="A67" s="4" t="s">
        <v>508</v>
      </c>
    </row>
    <row r="68" spans="1:3">
      <c r="A68" s="3" t="s">
        <v>489</v>
      </c>
    </row>
    <row r="69" spans="1:3">
      <c r="A69" s="4" t="s">
        <v>490</v>
      </c>
      <c r="B69" s="5" t="n">
        <v>756477</v>
      </c>
      <c r="C69" s="5" t="n">
        <v>761218</v>
      </c>
    </row>
    <row r="70" spans="1:3">
      <c r="A70" s="4" t="s">
        <v>509</v>
      </c>
    </row>
    <row r="71" spans="1:3">
      <c r="A71" s="3" t="s">
        <v>489</v>
      </c>
    </row>
    <row r="72" spans="1:3">
      <c r="A72" s="4" t="s">
        <v>490</v>
      </c>
      <c r="B72" s="5" t="n">
        <v>552</v>
      </c>
      <c r="C72" s="5" t="n">
        <v>846</v>
      </c>
    </row>
    <row r="73" spans="1:3">
      <c r="A73" s="4" t="s">
        <v>510</v>
      </c>
    </row>
    <row r="74" spans="1:3">
      <c r="A74" s="3" t="s">
        <v>489</v>
      </c>
    </row>
    <row r="75" spans="1:3">
      <c r="A75" s="4" t="s">
        <v>490</v>
      </c>
      <c r="B75" s="5" t="n">
        <v>3616</v>
      </c>
      <c r="C75" s="5" t="n">
        <v>3752</v>
      </c>
    </row>
    <row r="76" spans="1:3">
      <c r="A76" s="4" t="s">
        <v>511</v>
      </c>
    </row>
    <row r="77" spans="1:3">
      <c r="A77" s="3" t="s">
        <v>489</v>
      </c>
    </row>
    <row r="78" spans="1:3">
      <c r="A78" s="4" t="s">
        <v>490</v>
      </c>
      <c r="B78" s="5" t="n">
        <v>896950</v>
      </c>
      <c r="C78" s="5" t="n">
        <v>928918</v>
      </c>
    </row>
    <row r="79" spans="1:3">
      <c r="A79" s="4" t="s">
        <v>512</v>
      </c>
    </row>
    <row r="80" spans="1:3">
      <c r="A80" s="3" t="s">
        <v>489</v>
      </c>
    </row>
    <row r="81" spans="1:3">
      <c r="A81" s="4" t="s">
        <v>490</v>
      </c>
      <c r="B81" s="5" t="n">
        <v>876726</v>
      </c>
      <c r="C81" s="5" t="n">
        <v>904977</v>
      </c>
    </row>
    <row r="82" spans="1:3">
      <c r="A82" s="4" t="s">
        <v>513</v>
      </c>
    </row>
    <row r="83" spans="1:3">
      <c r="A83" s="3" t="s">
        <v>489</v>
      </c>
    </row>
    <row r="84" spans="1:3">
      <c r="A84" s="4" t="s">
        <v>490</v>
      </c>
      <c r="B84" s="5" t="n">
        <v>8229</v>
      </c>
      <c r="C84" s="5" t="n">
        <v>6105</v>
      </c>
    </row>
    <row r="85" spans="1:3">
      <c r="A85" s="4" t="s">
        <v>514</v>
      </c>
    </row>
    <row r="86" spans="1:3">
      <c r="A86" s="3" t="s">
        <v>489</v>
      </c>
    </row>
    <row r="87" spans="1:3">
      <c r="A87" s="4" t="s">
        <v>490</v>
      </c>
      <c r="B87" s="5" t="n">
        <v>11995</v>
      </c>
      <c r="C87" s="5" t="n">
        <v>17836</v>
      </c>
    </row>
    <row r="88" spans="1:3">
      <c r="A88" s="4" t="s">
        <v>515</v>
      </c>
    </row>
    <row r="89" spans="1:3">
      <c r="A89" s="3" t="s">
        <v>489</v>
      </c>
    </row>
    <row r="90" spans="1:3">
      <c r="A90" s="4" t="s">
        <v>490</v>
      </c>
      <c r="B90" s="7" t="n">
        <v>11523757</v>
      </c>
      <c r="C90" s="7" t="n">
        <v>11594019</v>
      </c>
    </row>
    <row r="91" spans="1:3">
      <c r="A91" s="4" t="s">
        <v>516</v>
      </c>
      <c r="B91" s="4" t="s">
        <v>517</v>
      </c>
      <c r="C91" s="4" t="s">
        <v>517</v>
      </c>
    </row>
    <row r="92" spans="1:3">
      <c r="A92" s="4" t="s">
        <v>518</v>
      </c>
    </row>
    <row r="93" spans="1:3">
      <c r="A93" s="3" t="s">
        <v>489</v>
      </c>
    </row>
    <row r="94" spans="1:3">
      <c r="A94" s="4" t="s">
        <v>490</v>
      </c>
      <c r="B94" s="7" t="n">
        <v>10901633</v>
      </c>
      <c r="C94" s="7" t="n">
        <v>10962478</v>
      </c>
    </row>
    <row r="95" spans="1:3">
      <c r="A95" s="4" t="s">
        <v>516</v>
      </c>
      <c r="B95" s="4" t="s">
        <v>519</v>
      </c>
      <c r="C95" s="4" t="s">
        <v>519</v>
      </c>
    </row>
    <row r="96" spans="1:3">
      <c r="A96" s="4" t="s">
        <v>520</v>
      </c>
    </row>
    <row r="97" spans="1:3">
      <c r="A97" s="3" t="s">
        <v>489</v>
      </c>
    </row>
    <row r="98" spans="1:3">
      <c r="A98" s="4" t="s">
        <v>490</v>
      </c>
      <c r="B98" s="7" t="n">
        <v>332799</v>
      </c>
      <c r="C98" s="7" t="n">
        <v>281029</v>
      </c>
    </row>
    <row r="99" spans="1:3">
      <c r="A99" s="4" t="s">
        <v>516</v>
      </c>
      <c r="B99" s="4" t="s">
        <v>521</v>
      </c>
      <c r="C99" s="4" t="s">
        <v>522</v>
      </c>
    </row>
    <row r="100" spans="1:3">
      <c r="A100" s="4" t="s">
        <v>523</v>
      </c>
    </row>
    <row r="101" spans="1:3">
      <c r="A101" s="3" t="s">
        <v>489</v>
      </c>
    </row>
    <row r="102" spans="1:3">
      <c r="A102" s="4" t="s">
        <v>490</v>
      </c>
      <c r="B102" s="7" t="n">
        <v>289325</v>
      </c>
      <c r="C102" s="7" t="n">
        <v>350512</v>
      </c>
    </row>
    <row r="103" spans="1:3">
      <c r="A103" s="4" t="s">
        <v>516</v>
      </c>
      <c r="B103" s="4" t="s">
        <v>524</v>
      </c>
      <c r="C103" s="4" t="s">
        <v>5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26</v>
      </c>
      <c r="B1" s="2" t="s">
        <v>1</v>
      </c>
    </row>
    <row r="2" spans="1:4">
      <c r="B2" s="2" t="s">
        <v>527</v>
      </c>
      <c r="C2" s="2" t="s">
        <v>422</v>
      </c>
      <c r="D2" s="2" t="s">
        <v>423</v>
      </c>
    </row>
    <row r="3" spans="1:4">
      <c r="A3" s="3" t="s">
        <v>481</v>
      </c>
    </row>
    <row r="4" spans="1:4">
      <c r="A4" s="4" t="s">
        <v>36</v>
      </c>
      <c r="B4" s="7" t="n">
        <v>15925093</v>
      </c>
      <c r="C4" s="7" t="n">
        <v>15768247</v>
      </c>
      <c r="D4" s="7" t="n">
        <v>15486899</v>
      </c>
    </row>
    <row r="5" spans="1:4">
      <c r="A5" s="4" t="s">
        <v>528</v>
      </c>
    </row>
    <row r="6" spans="1:4">
      <c r="A6" s="3" t="s">
        <v>481</v>
      </c>
    </row>
    <row r="7" spans="1:4">
      <c r="A7" s="4" t="s">
        <v>529</v>
      </c>
      <c r="B7" s="5" t="n">
        <v>30</v>
      </c>
    </row>
    <row r="8" spans="1:4">
      <c r="A8" s="4" t="s">
        <v>530</v>
      </c>
    </row>
    <row r="9" spans="1:4">
      <c r="A9" s="3" t="s">
        <v>481</v>
      </c>
    </row>
    <row r="10" spans="1:4">
      <c r="A10" s="4" t="s">
        <v>529</v>
      </c>
      <c r="B10" s="5" t="n">
        <v>89</v>
      </c>
    </row>
    <row r="11" spans="1:4">
      <c r="A11" s="4" t="s">
        <v>531</v>
      </c>
    </row>
    <row r="12" spans="1:4">
      <c r="A12" s="3" t="s">
        <v>481</v>
      </c>
    </row>
    <row r="13" spans="1:4">
      <c r="A13" s="4" t="s">
        <v>529</v>
      </c>
      <c r="B13" s="5" t="n">
        <v>90</v>
      </c>
    </row>
    <row r="14" spans="1:4">
      <c r="A14" s="4" t="s">
        <v>441</v>
      </c>
    </row>
    <row r="15" spans="1:4">
      <c r="A15" s="3" t="s">
        <v>481</v>
      </c>
    </row>
    <row r="16" spans="1:4">
      <c r="A16" s="4" t="s">
        <v>36</v>
      </c>
      <c r="B16" s="7" t="n">
        <v>1469152</v>
      </c>
      <c r="C16" s="5" t="n">
        <v>1559719</v>
      </c>
      <c r="D16" s="5" t="n">
        <v>1567473</v>
      </c>
    </row>
    <row r="17" spans="1:4">
      <c r="A17" s="4" t="s">
        <v>532</v>
      </c>
    </row>
    <row r="18" spans="1:4">
      <c r="A18" s="3" t="s">
        <v>481</v>
      </c>
    </row>
    <row r="19" spans="1:4">
      <c r="A19" s="4" t="s">
        <v>36</v>
      </c>
      <c r="B19" s="5" t="n">
        <v>1447184</v>
      </c>
      <c r="C19" s="5" t="n">
        <v>1535557</v>
      </c>
    </row>
    <row r="20" spans="1:4">
      <c r="A20" s="4" t="s">
        <v>533</v>
      </c>
    </row>
    <row r="21" spans="1:4">
      <c r="A21" s="3" t="s">
        <v>481</v>
      </c>
    </row>
    <row r="22" spans="1:4">
      <c r="A22" s="4" t="s">
        <v>36</v>
      </c>
      <c r="B22" s="5" t="n">
        <v>11886</v>
      </c>
      <c r="C22" s="5" t="n">
        <v>12655</v>
      </c>
    </row>
    <row r="23" spans="1:4">
      <c r="A23" s="4" t="s">
        <v>534</v>
      </c>
    </row>
    <row r="24" spans="1:4">
      <c r="A24" s="3" t="s">
        <v>481</v>
      </c>
    </row>
    <row r="25" spans="1:4">
      <c r="A25" s="4" t="s">
        <v>36</v>
      </c>
      <c r="B25" s="5" t="n">
        <v>10082</v>
      </c>
      <c r="C25" s="5" t="n">
        <v>11507</v>
      </c>
    </row>
    <row r="26" spans="1:4">
      <c r="A26" s="4" t="s">
        <v>442</v>
      </c>
    </row>
    <row r="27" spans="1:4">
      <c r="A27" s="3" t="s">
        <v>481</v>
      </c>
    </row>
    <row r="28" spans="1:4">
      <c r="A28" s="4" t="s">
        <v>36</v>
      </c>
      <c r="B28" s="5" t="n">
        <v>2173548</v>
      </c>
      <c r="C28" s="5" t="n">
        <v>1954711</v>
      </c>
      <c r="D28" s="5" t="n">
        <v>1887907</v>
      </c>
    </row>
    <row r="29" spans="1:4">
      <c r="A29" s="4" t="s">
        <v>535</v>
      </c>
    </row>
    <row r="30" spans="1:4">
      <c r="A30" s="3" t="s">
        <v>481</v>
      </c>
    </row>
    <row r="31" spans="1:4">
      <c r="A31" s="4" t="s">
        <v>36</v>
      </c>
      <c r="B31" s="5" t="n">
        <v>2131239</v>
      </c>
      <c r="C31" s="5" t="n">
        <v>1914888</v>
      </c>
    </row>
    <row r="32" spans="1:4">
      <c r="A32" s="4" t="s">
        <v>536</v>
      </c>
    </row>
    <row r="33" spans="1:4">
      <c r="A33" s="3" t="s">
        <v>481</v>
      </c>
    </row>
    <row r="34" spans="1:4">
      <c r="A34" s="4" t="s">
        <v>36</v>
      </c>
      <c r="B34" s="5" t="n">
        <v>23233</v>
      </c>
      <c r="C34" s="5" t="n">
        <v>18852</v>
      </c>
    </row>
    <row r="35" spans="1:4">
      <c r="A35" s="4" t="s">
        <v>537</v>
      </c>
    </row>
    <row r="36" spans="1:4">
      <c r="A36" s="3" t="s">
        <v>481</v>
      </c>
    </row>
    <row r="37" spans="1:4">
      <c r="A37" s="4" t="s">
        <v>36</v>
      </c>
      <c r="B37" s="5" t="n">
        <v>19076</v>
      </c>
      <c r="C37" s="5" t="n">
        <v>20971</v>
      </c>
    </row>
    <row r="38" spans="1:4">
      <c r="A38" s="4" t="s">
        <v>538</v>
      </c>
    </row>
    <row r="39" spans="1:4">
      <c r="A39" s="3" t="s">
        <v>481</v>
      </c>
    </row>
    <row r="40" spans="1:4">
      <c r="A40" s="4" t="s">
        <v>36</v>
      </c>
      <c r="B40" s="5" t="n">
        <v>82907</v>
      </c>
      <c r="C40" s="5" t="n">
        <v>78017</v>
      </c>
    </row>
    <row r="41" spans="1:4">
      <c r="A41" s="4" t="s">
        <v>539</v>
      </c>
    </row>
    <row r="42" spans="1:4">
      <c r="A42" s="3" t="s">
        <v>481</v>
      </c>
    </row>
    <row r="43" spans="1:4">
      <c r="A43" s="4" t="s">
        <v>36</v>
      </c>
      <c r="B43" s="5" t="n">
        <v>82417</v>
      </c>
      <c r="C43" s="5" t="n">
        <v>77403</v>
      </c>
    </row>
    <row r="44" spans="1:4">
      <c r="A44" s="4" t="s">
        <v>540</v>
      </c>
    </row>
    <row r="45" spans="1:4">
      <c r="A45" s="3" t="s">
        <v>481</v>
      </c>
    </row>
    <row r="46" spans="1:4">
      <c r="A46" s="4" t="s">
        <v>36</v>
      </c>
      <c r="B46" s="5" t="n">
        <v>0</v>
      </c>
      <c r="C46" s="5" t="n">
        <v>203</v>
      </c>
    </row>
    <row r="47" spans="1:4">
      <c r="A47" s="4" t="s">
        <v>541</v>
      </c>
    </row>
    <row r="48" spans="1:4">
      <c r="A48" s="3" t="s">
        <v>481</v>
      </c>
    </row>
    <row r="49" spans="1:4">
      <c r="A49" s="4" t="s">
        <v>36</v>
      </c>
      <c r="B49" s="5" t="n">
        <v>490</v>
      </c>
      <c r="C49" s="5" t="n">
        <v>411</v>
      </c>
    </row>
    <row r="50" spans="1:4">
      <c r="A50" s="4" t="s">
        <v>444</v>
      </c>
    </row>
    <row r="51" spans="1:4">
      <c r="A51" s="3" t="s">
        <v>481</v>
      </c>
    </row>
    <row r="52" spans="1:4">
      <c r="A52" s="4" t="s">
        <v>36</v>
      </c>
      <c r="B52" s="5" t="n">
        <v>58630</v>
      </c>
      <c r="C52" s="5" t="n">
        <v>55213</v>
      </c>
    </row>
    <row r="53" spans="1:4">
      <c r="A53" s="4" t="s">
        <v>542</v>
      </c>
    </row>
    <row r="54" spans="1:4">
      <c r="A54" s="3" t="s">
        <v>481</v>
      </c>
    </row>
    <row r="55" spans="1:4">
      <c r="A55" s="4" t="s">
        <v>36</v>
      </c>
      <c r="B55" s="5" t="n">
        <v>58259</v>
      </c>
      <c r="C55" s="5" t="n">
        <v>54828</v>
      </c>
    </row>
    <row r="56" spans="1:4">
      <c r="A56" s="4" t="s">
        <v>543</v>
      </c>
    </row>
    <row r="57" spans="1:4">
      <c r="A57" s="3" t="s">
        <v>481</v>
      </c>
    </row>
    <row r="58" spans="1:4">
      <c r="A58" s="4" t="s">
        <v>36</v>
      </c>
      <c r="B58" s="5" t="n">
        <v>311</v>
      </c>
      <c r="C58" s="5" t="n">
        <v>315</v>
      </c>
    </row>
    <row r="59" spans="1:4">
      <c r="A59" s="4" t="s">
        <v>544</v>
      </c>
    </row>
    <row r="60" spans="1:4">
      <c r="A60" s="3" t="s">
        <v>481</v>
      </c>
    </row>
    <row r="61" spans="1:4">
      <c r="A61" s="4" t="s">
        <v>36</v>
      </c>
      <c r="B61" s="5" t="n">
        <v>60</v>
      </c>
      <c r="C61" s="5" t="n">
        <v>70</v>
      </c>
    </row>
    <row r="62" spans="1:4">
      <c r="A62" s="4" t="s">
        <v>545</v>
      </c>
    </row>
    <row r="63" spans="1:4">
      <c r="A63" s="3" t="s">
        <v>481</v>
      </c>
    </row>
    <row r="64" spans="1:4">
      <c r="A64" s="4" t="s">
        <v>36</v>
      </c>
      <c r="B64" s="5" t="n">
        <v>332078</v>
      </c>
      <c r="C64" s="5" t="n">
        <v>258570</v>
      </c>
    </row>
    <row r="65" spans="1:4">
      <c r="A65" s="4" t="s">
        <v>546</v>
      </c>
    </row>
    <row r="66" spans="1:4">
      <c r="A66" s="3" t="s">
        <v>481</v>
      </c>
    </row>
    <row r="67" spans="1:4">
      <c r="A67" s="4" t="s">
        <v>36</v>
      </c>
      <c r="B67" s="5" t="n">
        <v>328423</v>
      </c>
      <c r="C67" s="5" t="n">
        <v>254663</v>
      </c>
    </row>
    <row r="68" spans="1:4">
      <c r="A68" s="4" t="s">
        <v>547</v>
      </c>
    </row>
    <row r="69" spans="1:4">
      <c r="A69" s="3" t="s">
        <v>481</v>
      </c>
    </row>
    <row r="70" spans="1:4">
      <c r="A70" s="4" t="s">
        <v>36</v>
      </c>
      <c r="B70" s="5" t="n">
        <v>3435</v>
      </c>
      <c r="C70" s="5" t="n">
        <v>3681</v>
      </c>
    </row>
    <row r="71" spans="1:4">
      <c r="A71" s="4" t="s">
        <v>548</v>
      </c>
    </row>
    <row r="72" spans="1:4">
      <c r="A72" s="3" t="s">
        <v>481</v>
      </c>
    </row>
    <row r="73" spans="1:4">
      <c r="A73" s="4" t="s">
        <v>36</v>
      </c>
      <c r="B73" s="5" t="n">
        <v>220</v>
      </c>
      <c r="C73" s="5" t="n">
        <v>226</v>
      </c>
    </row>
    <row r="74" spans="1:4">
      <c r="A74" s="4" t="s">
        <v>444</v>
      </c>
    </row>
    <row r="75" spans="1:4">
      <c r="A75" s="3" t="s">
        <v>481</v>
      </c>
    </row>
    <row r="76" spans="1:4">
      <c r="A76" s="4" t="s">
        <v>36</v>
      </c>
      <c r="B76" s="5" t="n">
        <v>390708</v>
      </c>
      <c r="C76" s="5" t="n">
        <v>313783</v>
      </c>
      <c r="D76" s="5" t="n">
        <v>302448</v>
      </c>
    </row>
    <row r="77" spans="1:4">
      <c r="A77" s="4" t="s">
        <v>542</v>
      </c>
    </row>
    <row r="78" spans="1:4">
      <c r="A78" s="3" t="s">
        <v>481</v>
      </c>
    </row>
    <row r="79" spans="1:4">
      <c r="A79" s="4" t="s">
        <v>36</v>
      </c>
      <c r="B79" s="5" t="n">
        <v>386682</v>
      </c>
      <c r="C79" s="5" t="n">
        <v>309491</v>
      </c>
    </row>
    <row r="80" spans="1:4">
      <c r="A80" s="4" t="s">
        <v>543</v>
      </c>
    </row>
    <row r="81" spans="1:4">
      <c r="A81" s="3" t="s">
        <v>481</v>
      </c>
    </row>
    <row r="82" spans="1:4">
      <c r="A82" s="4" t="s">
        <v>36</v>
      </c>
      <c r="B82" s="5" t="n">
        <v>3746</v>
      </c>
      <c r="C82" s="5" t="n">
        <v>3996</v>
      </c>
    </row>
    <row r="83" spans="1:4">
      <c r="A83" s="4" t="s">
        <v>544</v>
      </c>
    </row>
    <row r="84" spans="1:4">
      <c r="A84" s="3" t="s">
        <v>481</v>
      </c>
    </row>
    <row r="85" spans="1:4">
      <c r="A85" s="4" t="s">
        <v>36</v>
      </c>
      <c r="B85" s="5" t="n">
        <v>280</v>
      </c>
      <c r="C85" s="5" t="n">
        <v>296</v>
      </c>
    </row>
    <row r="86" spans="1:4">
      <c r="A86" s="4" t="s">
        <v>464</v>
      </c>
    </row>
    <row r="87" spans="1:4">
      <c r="A87" s="3" t="s">
        <v>481</v>
      </c>
    </row>
    <row r="88" spans="1:4">
      <c r="A88" s="4" t="s">
        <v>36</v>
      </c>
      <c r="B88" s="5" t="n">
        <v>285021</v>
      </c>
      <c r="C88" s="5" t="n">
        <v>267998</v>
      </c>
      <c r="D88" s="7" t="n">
        <v>257748</v>
      </c>
    </row>
    <row r="89" spans="1:4">
      <c r="A89" s="4" t="s">
        <v>549</v>
      </c>
    </row>
    <row r="90" spans="1:4">
      <c r="A90" s="3" t="s">
        <v>481</v>
      </c>
    </row>
    <row r="91" spans="1:4">
      <c r="A91" s="4" t="s">
        <v>36</v>
      </c>
      <c r="B91" s="5" t="n">
        <v>282812</v>
      </c>
      <c r="C91" s="5" t="n">
        <v>267111</v>
      </c>
    </row>
    <row r="92" spans="1:4">
      <c r="A92" s="4" t="s">
        <v>550</v>
      </c>
    </row>
    <row r="93" spans="1:4">
      <c r="A93" s="3" t="s">
        <v>481</v>
      </c>
    </row>
    <row r="94" spans="1:4">
      <c r="A94" s="4" t="s">
        <v>36</v>
      </c>
      <c r="B94" s="5" t="n">
        <v>2119</v>
      </c>
      <c r="C94" s="5" t="n">
        <v>855</v>
      </c>
    </row>
    <row r="95" spans="1:4">
      <c r="A95" s="4" t="s">
        <v>551</v>
      </c>
    </row>
    <row r="96" spans="1:4">
      <c r="A96" s="3" t="s">
        <v>481</v>
      </c>
    </row>
    <row r="97" spans="1:4">
      <c r="A97" s="4" t="s">
        <v>36</v>
      </c>
      <c r="B97" s="5" t="n">
        <v>90</v>
      </c>
      <c r="C97" s="5" t="n">
        <v>32</v>
      </c>
    </row>
    <row r="98" spans="1:4">
      <c r="A98" s="4" t="s">
        <v>552</v>
      </c>
    </row>
    <row r="99" spans="1:4">
      <c r="A99" s="3" t="s">
        <v>481</v>
      </c>
    </row>
    <row r="100" spans="1:4">
      <c r="A100" s="4" t="s">
        <v>36</v>
      </c>
      <c r="B100" s="5" t="n">
        <v>4401336</v>
      </c>
      <c r="C100" s="5" t="n">
        <v>4174228</v>
      </c>
    </row>
    <row r="101" spans="1:4">
      <c r="A101" s="4" t="s">
        <v>553</v>
      </c>
    </row>
    <row r="102" spans="1:4">
      <c r="A102" s="3" t="s">
        <v>481</v>
      </c>
    </row>
    <row r="103" spans="1:4">
      <c r="A103" s="4" t="s">
        <v>36</v>
      </c>
      <c r="B103" s="5" t="n">
        <v>4330334</v>
      </c>
      <c r="C103" s="5" t="n">
        <v>4104450</v>
      </c>
    </row>
    <row r="104" spans="1:4">
      <c r="A104" s="4" t="s">
        <v>554</v>
      </c>
    </row>
    <row r="105" spans="1:4">
      <c r="A105" s="3" t="s">
        <v>481</v>
      </c>
    </row>
    <row r="106" spans="1:4">
      <c r="A106" s="4" t="s">
        <v>36</v>
      </c>
      <c r="B106" s="5" t="n">
        <v>40984</v>
      </c>
      <c r="C106" s="5" t="n">
        <v>36561</v>
      </c>
    </row>
    <row r="107" spans="1:4">
      <c r="A107" s="4" t="s">
        <v>555</v>
      </c>
    </row>
    <row r="108" spans="1:4">
      <c r="A108" s="3" t="s">
        <v>481</v>
      </c>
    </row>
    <row r="109" spans="1:4">
      <c r="A109" s="4" t="s">
        <v>36</v>
      </c>
      <c r="B109" s="7" t="n">
        <v>30018</v>
      </c>
      <c r="C109" s="7" t="n">
        <v>33217</v>
      </c>
    </row>
    <row r="110" spans="1:4">
      <c r="A110" s="4" t="s">
        <v>515</v>
      </c>
    </row>
    <row r="111" spans="1:4">
      <c r="A111" s="3" t="s">
        <v>481</v>
      </c>
    </row>
    <row r="112" spans="1:4">
      <c r="A112" s="4" t="s">
        <v>556</v>
      </c>
      <c r="B112" s="4" t="s">
        <v>517</v>
      </c>
      <c r="C112" s="4" t="s">
        <v>517</v>
      </c>
    </row>
    <row r="113" spans="1:4">
      <c r="A113" s="4" t="s">
        <v>557</v>
      </c>
    </row>
    <row r="114" spans="1:4">
      <c r="A114" s="3" t="s">
        <v>481</v>
      </c>
    </row>
    <row r="115" spans="1:4">
      <c r="A115" s="4" t="s">
        <v>556</v>
      </c>
      <c r="B115" s="4" t="s">
        <v>558</v>
      </c>
      <c r="C115" s="4" t="s">
        <v>559</v>
      </c>
    </row>
    <row r="116" spans="1:4">
      <c r="A116" s="4" t="s">
        <v>560</v>
      </c>
    </row>
    <row r="117" spans="1:4">
      <c r="A117" s="3" t="s">
        <v>481</v>
      </c>
    </row>
    <row r="118" spans="1:4">
      <c r="A118" s="4" t="s">
        <v>556</v>
      </c>
      <c r="B118" s="4" t="s">
        <v>561</v>
      </c>
      <c r="C118" s="4" t="s">
        <v>561</v>
      </c>
    </row>
    <row r="119" spans="1:4">
      <c r="A119" s="4" t="s">
        <v>562</v>
      </c>
    </row>
    <row r="120" spans="1:4">
      <c r="A120" s="3" t="s">
        <v>481</v>
      </c>
    </row>
    <row r="121" spans="1:4">
      <c r="A121" s="4" t="s">
        <v>556</v>
      </c>
      <c r="B121" s="4" t="s">
        <v>563</v>
      </c>
      <c r="C121" s="4" t="s">
        <v>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1</v>
      </c>
      <c r="D1" s="2" t="s">
        <v>1</v>
      </c>
    </row>
    <row r="2" spans="1:5">
      <c r="B2" s="2" t="s">
        <v>2</v>
      </c>
      <c r="C2" s="2" t="s">
        <v>72</v>
      </c>
      <c r="D2" s="2" t="s">
        <v>2</v>
      </c>
      <c r="E2" s="2" t="s">
        <v>72</v>
      </c>
    </row>
    <row r="3" spans="1:5">
      <c r="A3" s="3" t="s">
        <v>117</v>
      </c>
    </row>
    <row r="4" spans="1:5">
      <c r="A4" s="4" t="s">
        <v>107</v>
      </c>
      <c r="B4" s="7" t="n">
        <v>65633</v>
      </c>
      <c r="C4" s="7" t="n">
        <v>48905</v>
      </c>
      <c r="D4" s="7" t="n">
        <v>150310</v>
      </c>
      <c r="E4" s="7" t="n">
        <v>137752</v>
      </c>
    </row>
    <row r="5" spans="1:5">
      <c r="A5" s="3" t="s">
        <v>118</v>
      </c>
    </row>
    <row r="6" spans="1:5">
      <c r="A6" s="4" t="s">
        <v>119</v>
      </c>
      <c r="B6" s="5" t="n">
        <v>-12531</v>
      </c>
      <c r="C6" s="5" t="n">
        <v>3320</v>
      </c>
      <c r="D6" s="5" t="n">
        <v>-46806</v>
      </c>
      <c r="E6" s="5" t="n">
        <v>17861</v>
      </c>
    </row>
    <row r="7" spans="1:5">
      <c r="A7" s="4" t="s">
        <v>120</v>
      </c>
      <c r="B7" s="5" t="n">
        <v>-11</v>
      </c>
      <c r="C7" s="5" t="n">
        <v>-2988</v>
      </c>
      <c r="D7" s="5" t="n">
        <v>-30</v>
      </c>
      <c r="E7" s="5" t="n">
        <v>-4639</v>
      </c>
    </row>
    <row r="8" spans="1:5">
      <c r="A8" s="4" t="s">
        <v>121</v>
      </c>
      <c r="B8" s="5" t="n">
        <v>791</v>
      </c>
      <c r="C8" s="5" t="n">
        <v>0</v>
      </c>
      <c r="D8" s="5" t="n">
        <v>791</v>
      </c>
      <c r="E8" s="5" t="n">
        <v>0</v>
      </c>
    </row>
    <row r="9" spans="1:5">
      <c r="A9" s="4" t="s">
        <v>122</v>
      </c>
      <c r="B9" s="5" t="n">
        <v>0</v>
      </c>
      <c r="C9" s="5" t="n">
        <v>0</v>
      </c>
      <c r="D9" s="5" t="n">
        <v>232</v>
      </c>
      <c r="E9" s="5" t="n">
        <v>0</v>
      </c>
    </row>
    <row r="10" spans="1:5">
      <c r="A10" s="4" t="s">
        <v>123</v>
      </c>
      <c r="B10" s="5" t="n">
        <v>369</v>
      </c>
      <c r="C10" s="5" t="n">
        <v>340</v>
      </c>
      <c r="D10" s="5" t="n">
        <v>1248</v>
      </c>
      <c r="E10" s="5" t="n">
        <v>1024</v>
      </c>
    </row>
    <row r="11" spans="1:5">
      <c r="A11" s="4" t="s">
        <v>124</v>
      </c>
      <c r="B11" s="5" t="n">
        <v>-11382</v>
      </c>
      <c r="C11" s="5" t="n">
        <v>672</v>
      </c>
      <c r="D11" s="5" t="n">
        <v>-44565</v>
      </c>
      <c r="E11" s="5" t="n">
        <v>14246</v>
      </c>
    </row>
    <row r="12" spans="1:5">
      <c r="A12" s="4" t="s">
        <v>125</v>
      </c>
      <c r="B12" s="7" t="n">
        <v>54251</v>
      </c>
      <c r="C12" s="7" t="n">
        <v>49577</v>
      </c>
      <c r="D12" s="7" t="n">
        <v>105745</v>
      </c>
      <c r="E12" s="7" t="n">
        <v>1519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3" t="s">
        <v>211</v>
      </c>
    </row>
    <row r="3" spans="1:3">
      <c r="A3" s="4" t="s">
        <v>566</v>
      </c>
      <c r="B3" s="7" t="n">
        <v>106433</v>
      </c>
      <c r="C3" s="7" t="n">
        <v>124749</v>
      </c>
    </row>
    <row r="4" spans="1:3">
      <c r="A4" s="4" t="s">
        <v>567</v>
      </c>
      <c r="B4" s="5" t="n">
        <v>13663</v>
      </c>
      <c r="C4" s="5" t="n">
        <v>10010</v>
      </c>
    </row>
    <row r="5" spans="1:3">
      <c r="A5" s="4" t="s">
        <v>568</v>
      </c>
      <c r="B5" s="5" t="n">
        <v>120096</v>
      </c>
      <c r="C5" s="5" t="n">
        <v>134759</v>
      </c>
    </row>
    <row r="6" spans="1:3">
      <c r="A6" s="4" t="s">
        <v>569</v>
      </c>
      <c r="B6" s="5" t="n">
        <v>10684</v>
      </c>
      <c r="C6" s="5" t="n">
        <v>9823</v>
      </c>
    </row>
    <row r="7" spans="1:3">
      <c r="A7" s="4" t="s">
        <v>570</v>
      </c>
      <c r="B7" s="7" t="n">
        <v>130780</v>
      </c>
      <c r="C7" s="7" t="n">
        <v>144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27</v>
      </c>
      <c r="D1" s="2" t="s">
        <v>72</v>
      </c>
    </row>
    <row r="2" spans="1:4">
      <c r="A2" s="3" t="s">
        <v>572</v>
      </c>
    </row>
    <row r="3" spans="1:4">
      <c r="A3" s="4" t="s">
        <v>573</v>
      </c>
      <c r="B3" s="7" t="n">
        <v>183907</v>
      </c>
      <c r="C3" s="7" t="n">
        <v>196268</v>
      </c>
    </row>
    <row r="4" spans="1:4">
      <c r="A4" s="4" t="s">
        <v>574</v>
      </c>
      <c r="B4" s="5" t="n">
        <v>13663</v>
      </c>
      <c r="C4" s="5" t="n">
        <v>10010</v>
      </c>
    </row>
    <row r="5" spans="1:4">
      <c r="A5" s="4" t="s">
        <v>575</v>
      </c>
      <c r="B5" s="5" t="n">
        <v>106433</v>
      </c>
      <c r="C5" s="5" t="n">
        <v>124749</v>
      </c>
    </row>
    <row r="6" spans="1:4">
      <c r="A6" s="4" t="s">
        <v>576</v>
      </c>
      <c r="B6" s="5" t="n">
        <v>15741186</v>
      </c>
      <c r="C6" s="5" t="n">
        <v>15571979</v>
      </c>
    </row>
    <row r="7" spans="1:4">
      <c r="A7" s="4" t="s">
        <v>36</v>
      </c>
      <c r="B7" s="5" t="n">
        <v>15925093</v>
      </c>
      <c r="C7" s="5" t="n">
        <v>15768247</v>
      </c>
      <c r="D7" s="7" t="n">
        <v>15486899</v>
      </c>
    </row>
    <row r="8" spans="1:4">
      <c r="A8" s="4" t="s">
        <v>577</v>
      </c>
    </row>
    <row r="9" spans="1:4">
      <c r="A9" s="3" t="s">
        <v>572</v>
      </c>
    </row>
    <row r="10" spans="1:4">
      <c r="A10" s="4" t="s">
        <v>573</v>
      </c>
      <c r="B10" s="5" t="n">
        <v>51329</v>
      </c>
      <c r="C10" s="5" t="n">
        <v>40709</v>
      </c>
    </row>
    <row r="11" spans="1:4">
      <c r="A11" s="4" t="s">
        <v>578</v>
      </c>
    </row>
    <row r="12" spans="1:4">
      <c r="A12" s="3" t="s">
        <v>572</v>
      </c>
    </row>
    <row r="13" spans="1:4">
      <c r="A13" s="4" t="s">
        <v>573</v>
      </c>
      <c r="B13" s="5" t="n">
        <v>12482</v>
      </c>
      <c r="C13" s="5" t="n">
        <v>20800</v>
      </c>
    </row>
    <row r="14" spans="1:4">
      <c r="A14" s="4" t="s">
        <v>579</v>
      </c>
    </row>
    <row r="15" spans="1:4">
      <c r="A15" s="3" t="s">
        <v>572</v>
      </c>
    </row>
    <row r="16" spans="1:4">
      <c r="A16" s="4" t="s">
        <v>573</v>
      </c>
      <c r="B16" s="5" t="n">
        <v>120096</v>
      </c>
      <c r="C16" s="5" t="n">
        <v>134759</v>
      </c>
    </row>
    <row r="17" spans="1:4">
      <c r="A17" s="4" t="s">
        <v>439</v>
      </c>
    </row>
    <row r="18" spans="1:4">
      <c r="A18" s="3" t="s">
        <v>572</v>
      </c>
    </row>
    <row r="19" spans="1:4">
      <c r="A19" s="4" t="s">
        <v>573</v>
      </c>
      <c r="B19" s="5" t="n">
        <v>51121</v>
      </c>
      <c r="C19" s="5" t="n">
        <v>49126</v>
      </c>
    </row>
    <row r="20" spans="1:4">
      <c r="A20" s="4" t="s">
        <v>574</v>
      </c>
      <c r="B20" s="5" t="n">
        <v>5242</v>
      </c>
      <c r="C20" s="5" t="n">
        <v>625</v>
      </c>
    </row>
    <row r="21" spans="1:4">
      <c r="A21" s="4" t="s">
        <v>575</v>
      </c>
      <c r="B21" s="5" t="n">
        <v>32151</v>
      </c>
      <c r="C21" s="5" t="n">
        <v>34822</v>
      </c>
    </row>
    <row r="22" spans="1:4">
      <c r="A22" s="4" t="s">
        <v>576</v>
      </c>
      <c r="B22" s="5" t="n">
        <v>6286863</v>
      </c>
      <c r="C22" s="5" t="n">
        <v>6315678</v>
      </c>
    </row>
    <row r="23" spans="1:4">
      <c r="A23" s="4" t="s">
        <v>36</v>
      </c>
      <c r="B23" s="5" t="n">
        <v>6337984</v>
      </c>
      <c r="C23" s="5" t="n">
        <v>6364804</v>
      </c>
      <c r="D23" s="5" t="n">
        <v>6275140</v>
      </c>
    </row>
    <row r="24" spans="1:4">
      <c r="A24" s="4" t="s">
        <v>580</v>
      </c>
    </row>
    <row r="25" spans="1:4">
      <c r="A25" s="3" t="s">
        <v>572</v>
      </c>
    </row>
    <row r="26" spans="1:4">
      <c r="A26" s="4" t="s">
        <v>573</v>
      </c>
      <c r="B26" s="5" t="n">
        <v>12129</v>
      </c>
      <c r="C26" s="5" t="n">
        <v>9456</v>
      </c>
    </row>
    <row r="27" spans="1:4">
      <c r="A27" s="4" t="s">
        <v>581</v>
      </c>
    </row>
    <row r="28" spans="1:4">
      <c r="A28" s="3" t="s">
        <v>572</v>
      </c>
    </row>
    <row r="29" spans="1:4">
      <c r="A29" s="4" t="s">
        <v>573</v>
      </c>
      <c r="B29" s="5" t="n">
        <v>1599</v>
      </c>
      <c r="C29" s="5" t="n">
        <v>4223</v>
      </c>
    </row>
    <row r="30" spans="1:4">
      <c r="A30" s="4" t="s">
        <v>582</v>
      </c>
    </row>
    <row r="31" spans="1:4">
      <c r="A31" s="3" t="s">
        <v>572</v>
      </c>
    </row>
    <row r="32" spans="1:4">
      <c r="A32" s="4" t="s">
        <v>573</v>
      </c>
      <c r="B32" s="5" t="n">
        <v>37393</v>
      </c>
      <c r="C32" s="5" t="n">
        <v>35447</v>
      </c>
    </row>
    <row r="33" spans="1:4">
      <c r="A33" s="4" t="s">
        <v>478</v>
      </c>
    </row>
    <row r="34" spans="1:4">
      <c r="A34" s="3" t="s">
        <v>572</v>
      </c>
    </row>
    <row r="35" spans="1:4">
      <c r="A35" s="4" t="s">
        <v>573</v>
      </c>
      <c r="B35" s="5" t="n">
        <v>50085</v>
      </c>
      <c r="C35" s="5" t="n">
        <v>63647</v>
      </c>
    </row>
    <row r="36" spans="1:4">
      <c r="A36" s="4" t="s">
        <v>574</v>
      </c>
      <c r="B36" s="5" t="n">
        <v>835</v>
      </c>
      <c r="C36" s="5" t="n">
        <v>1360</v>
      </c>
    </row>
    <row r="37" spans="1:4">
      <c r="A37" s="4" t="s">
        <v>575</v>
      </c>
      <c r="B37" s="5" t="n">
        <v>41327</v>
      </c>
      <c r="C37" s="5" t="n">
        <v>52255</v>
      </c>
    </row>
    <row r="38" spans="1:4">
      <c r="A38" s="4" t="s">
        <v>576</v>
      </c>
      <c r="B38" s="5" t="n">
        <v>4078112</v>
      </c>
      <c r="C38" s="5" t="n">
        <v>4068793</v>
      </c>
    </row>
    <row r="39" spans="1:4">
      <c r="A39" s="4" t="s">
        <v>36</v>
      </c>
      <c r="B39" s="5" t="n">
        <v>4128197</v>
      </c>
      <c r="C39" s="5" t="n">
        <v>4132440</v>
      </c>
    </row>
    <row r="40" spans="1:4">
      <c r="A40" s="4" t="s">
        <v>583</v>
      </c>
    </row>
    <row r="41" spans="1:4">
      <c r="A41" s="3" t="s">
        <v>572</v>
      </c>
    </row>
    <row r="42" spans="1:4">
      <c r="A42" s="4" t="s">
        <v>573</v>
      </c>
      <c r="B42" s="5" t="n">
        <v>6705</v>
      </c>
      <c r="C42" s="5" t="n">
        <v>4778</v>
      </c>
    </row>
    <row r="43" spans="1:4">
      <c r="A43" s="4" t="s">
        <v>584</v>
      </c>
    </row>
    <row r="44" spans="1:4">
      <c r="A44" s="3" t="s">
        <v>572</v>
      </c>
    </row>
    <row r="45" spans="1:4">
      <c r="A45" s="4" t="s">
        <v>573</v>
      </c>
      <c r="B45" s="5" t="n">
        <v>1218</v>
      </c>
      <c r="C45" s="5" t="n">
        <v>5254</v>
      </c>
    </row>
    <row r="46" spans="1:4">
      <c r="A46" s="4" t="s">
        <v>585</v>
      </c>
    </row>
    <row r="47" spans="1:4">
      <c r="A47" s="3" t="s">
        <v>572</v>
      </c>
    </row>
    <row r="48" spans="1:4">
      <c r="A48" s="4" t="s">
        <v>573</v>
      </c>
      <c r="B48" s="5" t="n">
        <v>42162</v>
      </c>
      <c r="C48" s="5" t="n">
        <v>53615</v>
      </c>
    </row>
    <row r="49" spans="1:4">
      <c r="A49" s="4" t="s">
        <v>497</v>
      </c>
    </row>
    <row r="50" spans="1:4">
      <c r="A50" s="3" t="s">
        <v>572</v>
      </c>
    </row>
    <row r="51" spans="1:4">
      <c r="A51" s="4" t="s">
        <v>573</v>
      </c>
      <c r="B51" s="5" t="n">
        <v>2023</v>
      </c>
      <c r="C51" s="5" t="n">
        <v>1009</v>
      </c>
    </row>
    <row r="52" spans="1:4">
      <c r="A52" s="4" t="s">
        <v>574</v>
      </c>
      <c r="B52" s="5" t="n">
        <v>29</v>
      </c>
      <c r="C52" s="5" t="n">
        <v>45</v>
      </c>
    </row>
    <row r="53" spans="1:4">
      <c r="A53" s="4" t="s">
        <v>575</v>
      </c>
      <c r="B53" s="5" t="n">
        <v>1200</v>
      </c>
      <c r="C53" s="5" t="n">
        <v>649</v>
      </c>
    </row>
    <row r="54" spans="1:4">
      <c r="A54" s="4" t="s">
        <v>576</v>
      </c>
      <c r="B54" s="5" t="n">
        <v>158603</v>
      </c>
      <c r="C54" s="5" t="n">
        <v>166848</v>
      </c>
    </row>
    <row r="55" spans="1:4">
      <c r="A55" s="4" t="s">
        <v>36</v>
      </c>
      <c r="B55" s="5" t="n">
        <v>160626</v>
      </c>
      <c r="C55" s="5" t="n">
        <v>167857</v>
      </c>
    </row>
    <row r="56" spans="1:4">
      <c r="A56" s="4" t="s">
        <v>586</v>
      </c>
    </row>
    <row r="57" spans="1:4">
      <c r="A57" s="3" t="s">
        <v>572</v>
      </c>
    </row>
    <row r="58" spans="1:4">
      <c r="A58" s="4" t="s">
        <v>573</v>
      </c>
      <c r="B58" s="5" t="n">
        <v>357</v>
      </c>
      <c r="C58" s="5" t="n">
        <v>305</v>
      </c>
    </row>
    <row r="59" spans="1:4">
      <c r="A59" s="4" t="s">
        <v>587</v>
      </c>
    </row>
    <row r="60" spans="1:4">
      <c r="A60" s="3" t="s">
        <v>572</v>
      </c>
    </row>
    <row r="61" spans="1:4">
      <c r="A61" s="4" t="s">
        <v>573</v>
      </c>
      <c r="B61" s="5" t="n">
        <v>437</v>
      </c>
      <c r="C61" s="5" t="n">
        <v>10</v>
      </c>
    </row>
    <row r="62" spans="1:4">
      <c r="A62" s="4" t="s">
        <v>588</v>
      </c>
    </row>
    <row r="63" spans="1:4">
      <c r="A63" s="3" t="s">
        <v>572</v>
      </c>
    </row>
    <row r="64" spans="1:4">
      <c r="A64" s="4" t="s">
        <v>573</v>
      </c>
      <c r="B64" s="5" t="n">
        <v>1229</v>
      </c>
      <c r="C64" s="5" t="n">
        <v>694</v>
      </c>
    </row>
    <row r="65" spans="1:4">
      <c r="A65" s="4" t="s">
        <v>440</v>
      </c>
    </row>
    <row r="66" spans="1:4">
      <c r="A66" s="3" t="s">
        <v>572</v>
      </c>
    </row>
    <row r="67" spans="1:4">
      <c r="A67" s="4" t="s">
        <v>573</v>
      </c>
      <c r="B67" s="5" t="n">
        <v>52108</v>
      </c>
      <c r="C67" s="5" t="n">
        <v>64656</v>
      </c>
    </row>
    <row r="68" spans="1:4">
      <c r="A68" s="4" t="s">
        <v>574</v>
      </c>
      <c r="B68" s="5" t="n">
        <v>864</v>
      </c>
      <c r="C68" s="5" t="n">
        <v>1405</v>
      </c>
    </row>
    <row r="69" spans="1:4">
      <c r="A69" s="4" t="s">
        <v>575</v>
      </c>
      <c r="B69" s="5" t="n">
        <v>42527</v>
      </c>
      <c r="C69" s="5" t="n">
        <v>52904</v>
      </c>
    </row>
    <row r="70" spans="1:4">
      <c r="A70" s="4" t="s">
        <v>576</v>
      </c>
      <c r="B70" s="5" t="n">
        <v>4236715</v>
      </c>
      <c r="C70" s="5" t="n">
        <v>4235641</v>
      </c>
    </row>
    <row r="71" spans="1:4">
      <c r="A71" s="4" t="s">
        <v>36</v>
      </c>
      <c r="B71" s="5" t="n">
        <v>4288823</v>
      </c>
      <c r="C71" s="5" t="n">
        <v>4300297</v>
      </c>
      <c r="D71" s="5" t="n">
        <v>4223075</v>
      </c>
    </row>
    <row r="72" spans="1:4">
      <c r="A72" s="4" t="s">
        <v>589</v>
      </c>
    </row>
    <row r="73" spans="1:4">
      <c r="A73" s="3" t="s">
        <v>572</v>
      </c>
    </row>
    <row r="74" spans="1:4">
      <c r="A74" s="4" t="s">
        <v>573</v>
      </c>
      <c r="B74" s="5" t="n">
        <v>7062</v>
      </c>
      <c r="C74" s="5" t="n">
        <v>5083</v>
      </c>
    </row>
    <row r="75" spans="1:4">
      <c r="A75" s="4" t="s">
        <v>590</v>
      </c>
    </row>
    <row r="76" spans="1:4">
      <c r="A76" s="3" t="s">
        <v>572</v>
      </c>
    </row>
    <row r="77" spans="1:4">
      <c r="A77" s="4" t="s">
        <v>573</v>
      </c>
      <c r="B77" s="5" t="n">
        <v>1655</v>
      </c>
      <c r="C77" s="5" t="n">
        <v>5264</v>
      </c>
    </row>
    <row r="78" spans="1:4">
      <c r="A78" s="4" t="s">
        <v>591</v>
      </c>
    </row>
    <row r="79" spans="1:4">
      <c r="A79" s="3" t="s">
        <v>572</v>
      </c>
    </row>
    <row r="80" spans="1:4">
      <c r="A80" s="4" t="s">
        <v>573</v>
      </c>
      <c r="B80" s="5" t="n">
        <v>43391</v>
      </c>
      <c r="C80" s="5" t="n">
        <v>54309</v>
      </c>
    </row>
    <row r="81" spans="1:4">
      <c r="A81" s="4" t="s">
        <v>441</v>
      </c>
    </row>
    <row r="82" spans="1:4">
      <c r="A82" s="3" t="s">
        <v>572</v>
      </c>
    </row>
    <row r="83" spans="1:4">
      <c r="A83" s="4" t="s">
        <v>573</v>
      </c>
      <c r="B83" s="5" t="n">
        <v>21968</v>
      </c>
      <c r="C83" s="5" t="n">
        <v>24162</v>
      </c>
    </row>
    <row r="84" spans="1:4">
      <c r="A84" s="4" t="s">
        <v>574</v>
      </c>
      <c r="B84" s="5" t="n">
        <v>2037</v>
      </c>
      <c r="C84" s="5" t="n">
        <v>2372</v>
      </c>
    </row>
    <row r="85" spans="1:4">
      <c r="A85" s="4" t="s">
        <v>575</v>
      </c>
      <c r="B85" s="5" t="n">
        <v>8045</v>
      </c>
      <c r="C85" s="5" t="n">
        <v>9135</v>
      </c>
    </row>
    <row r="86" spans="1:4">
      <c r="A86" s="4" t="s">
        <v>576</v>
      </c>
      <c r="B86" s="5" t="n">
        <v>1447184</v>
      </c>
      <c r="C86" s="5" t="n">
        <v>1535557</v>
      </c>
    </row>
    <row r="87" spans="1:4">
      <c r="A87" s="4" t="s">
        <v>36</v>
      </c>
      <c r="B87" s="5" t="n">
        <v>1469152</v>
      </c>
      <c r="C87" s="5" t="n">
        <v>1559719</v>
      </c>
      <c r="D87" s="5" t="n">
        <v>1567473</v>
      </c>
    </row>
    <row r="88" spans="1:4">
      <c r="A88" s="4" t="s">
        <v>592</v>
      </c>
    </row>
    <row r="89" spans="1:4">
      <c r="A89" s="3" t="s">
        <v>572</v>
      </c>
    </row>
    <row r="90" spans="1:4">
      <c r="A90" s="4" t="s">
        <v>573</v>
      </c>
      <c r="B90" s="5" t="n">
        <v>9383</v>
      </c>
      <c r="C90" s="5" t="n">
        <v>9640</v>
      </c>
    </row>
    <row r="91" spans="1:4">
      <c r="A91" s="4" t="s">
        <v>593</v>
      </c>
    </row>
    <row r="92" spans="1:4">
      <c r="A92" s="3" t="s">
        <v>572</v>
      </c>
    </row>
    <row r="93" spans="1:4">
      <c r="A93" s="4" t="s">
        <v>573</v>
      </c>
      <c r="B93" s="5" t="n">
        <v>2503</v>
      </c>
      <c r="C93" s="5" t="n">
        <v>3015</v>
      </c>
    </row>
    <row r="94" spans="1:4">
      <c r="A94" s="4" t="s">
        <v>594</v>
      </c>
    </row>
    <row r="95" spans="1:4">
      <c r="A95" s="3" t="s">
        <v>572</v>
      </c>
    </row>
    <row r="96" spans="1:4">
      <c r="A96" s="4" t="s">
        <v>573</v>
      </c>
      <c r="B96" s="5" t="n">
        <v>10082</v>
      </c>
      <c r="C96" s="5" t="n">
        <v>11507</v>
      </c>
    </row>
    <row r="97" spans="1:4">
      <c r="A97" s="4" t="s">
        <v>442</v>
      </c>
    </row>
    <row r="98" spans="1:4">
      <c r="A98" s="3" t="s">
        <v>572</v>
      </c>
    </row>
    <row r="99" spans="1:4">
      <c r="A99" s="4" t="s">
        <v>573</v>
      </c>
      <c r="B99" s="5" t="n">
        <v>42309</v>
      </c>
      <c r="C99" s="5" t="n">
        <v>39823</v>
      </c>
    </row>
    <row r="100" spans="1:4">
      <c r="A100" s="4" t="s">
        <v>574</v>
      </c>
      <c r="B100" s="5" t="n">
        <v>4056</v>
      </c>
      <c r="C100" s="5" t="n">
        <v>5280</v>
      </c>
    </row>
    <row r="101" spans="1:4">
      <c r="A101" s="4" t="s">
        <v>575</v>
      </c>
      <c r="B101" s="5" t="n">
        <v>15020</v>
      </c>
      <c r="C101" s="5" t="n">
        <v>15691</v>
      </c>
    </row>
    <row r="102" spans="1:4">
      <c r="A102" s="4" t="s">
        <v>576</v>
      </c>
      <c r="B102" s="5" t="n">
        <v>2131239</v>
      </c>
      <c r="C102" s="5" t="n">
        <v>1914888</v>
      </c>
    </row>
    <row r="103" spans="1:4">
      <c r="A103" s="4" t="s">
        <v>36</v>
      </c>
      <c r="B103" s="5" t="n">
        <v>2173548</v>
      </c>
      <c r="C103" s="5" t="n">
        <v>1954711</v>
      </c>
      <c r="D103" s="5" t="n">
        <v>1887907</v>
      </c>
    </row>
    <row r="104" spans="1:4">
      <c r="A104" s="4" t="s">
        <v>595</v>
      </c>
    </row>
    <row r="105" spans="1:4">
      <c r="A105" s="3" t="s">
        <v>572</v>
      </c>
    </row>
    <row r="106" spans="1:4">
      <c r="A106" s="4" t="s">
        <v>573</v>
      </c>
      <c r="B106" s="5" t="n">
        <v>17731</v>
      </c>
      <c r="C106" s="5" t="n">
        <v>11961</v>
      </c>
    </row>
    <row r="107" spans="1:4">
      <c r="A107" s="4" t="s">
        <v>596</v>
      </c>
    </row>
    <row r="108" spans="1:4">
      <c r="A108" s="3" t="s">
        <v>572</v>
      </c>
    </row>
    <row r="109" spans="1:4">
      <c r="A109" s="4" t="s">
        <v>573</v>
      </c>
      <c r="B109" s="5" t="n">
        <v>5502</v>
      </c>
      <c r="C109" s="5" t="n">
        <v>6891</v>
      </c>
    </row>
    <row r="110" spans="1:4">
      <c r="A110" s="4" t="s">
        <v>597</v>
      </c>
    </row>
    <row r="111" spans="1:4">
      <c r="A111" s="3" t="s">
        <v>572</v>
      </c>
    </row>
    <row r="112" spans="1:4">
      <c r="A112" s="4" t="s">
        <v>573</v>
      </c>
      <c r="B112" s="5" t="n">
        <v>19076</v>
      </c>
      <c r="C112" s="5" t="n">
        <v>20971</v>
      </c>
    </row>
    <row r="113" spans="1:4">
      <c r="A113" s="4" t="s">
        <v>479</v>
      </c>
    </row>
    <row r="114" spans="1:4">
      <c r="A114" s="3" t="s">
        <v>572</v>
      </c>
    </row>
    <row r="115" spans="1:4">
      <c r="A115" s="4" t="s">
        <v>573</v>
      </c>
      <c r="B115" s="5" t="n">
        <v>9657</v>
      </c>
      <c r="C115" s="5" t="n">
        <v>12206</v>
      </c>
    </row>
    <row r="116" spans="1:4">
      <c r="A116" s="4" t="s">
        <v>574</v>
      </c>
      <c r="B116" s="5" t="n">
        <v>896</v>
      </c>
      <c r="C116" s="5" t="n">
        <v>0</v>
      </c>
    </row>
    <row r="117" spans="1:4">
      <c r="A117" s="4" t="s">
        <v>575</v>
      </c>
      <c r="B117" s="5" t="n">
        <v>8379</v>
      </c>
      <c r="C117" s="5" t="n">
        <v>11767</v>
      </c>
    </row>
    <row r="118" spans="1:4">
      <c r="A118" s="4" t="s">
        <v>576</v>
      </c>
      <c r="B118" s="5" t="n">
        <v>126648</v>
      </c>
      <c r="C118" s="5" t="n">
        <v>150896</v>
      </c>
    </row>
    <row r="119" spans="1:4">
      <c r="A119" s="4" t="s">
        <v>36</v>
      </c>
      <c r="B119" s="5" t="n">
        <v>136305</v>
      </c>
      <c r="C119" s="5" t="n">
        <v>163102</v>
      </c>
    </row>
    <row r="120" spans="1:4">
      <c r="A120" s="4" t="s">
        <v>598</v>
      </c>
    </row>
    <row r="121" spans="1:4">
      <c r="A121" s="3" t="s">
        <v>572</v>
      </c>
    </row>
    <row r="122" spans="1:4">
      <c r="A122" s="4" t="s">
        <v>573</v>
      </c>
      <c r="B122" s="5" t="n">
        <v>157</v>
      </c>
      <c r="C122" s="5" t="n">
        <v>0</v>
      </c>
    </row>
    <row r="123" spans="1:4">
      <c r="A123" s="4" t="s">
        <v>599</v>
      </c>
    </row>
    <row r="124" spans="1:4">
      <c r="A124" s="3" t="s">
        <v>572</v>
      </c>
    </row>
    <row r="125" spans="1:4">
      <c r="A125" s="4" t="s">
        <v>573</v>
      </c>
      <c r="B125" s="5" t="n">
        <v>225</v>
      </c>
      <c r="C125" s="5" t="n">
        <v>439</v>
      </c>
    </row>
    <row r="126" spans="1:4">
      <c r="A126" s="4" t="s">
        <v>600</v>
      </c>
    </row>
    <row r="127" spans="1:4">
      <c r="A127" s="3" t="s">
        <v>572</v>
      </c>
    </row>
    <row r="128" spans="1:4">
      <c r="A128" s="4" t="s">
        <v>573</v>
      </c>
      <c r="B128" s="5" t="n">
        <v>9275</v>
      </c>
      <c r="C128" s="5" t="n">
        <v>11767</v>
      </c>
    </row>
    <row r="129" spans="1:4">
      <c r="A129" s="4" t="s">
        <v>507</v>
      </c>
    </row>
    <row r="130" spans="1:4">
      <c r="A130" s="3" t="s">
        <v>572</v>
      </c>
    </row>
    <row r="131" spans="1:4">
      <c r="A131" s="4" t="s">
        <v>573</v>
      </c>
      <c r="B131" s="5" t="n">
        <v>19</v>
      </c>
      <c r="C131" s="5" t="n">
        <v>502</v>
      </c>
    </row>
    <row r="132" spans="1:4">
      <c r="A132" s="4" t="s">
        <v>574</v>
      </c>
      <c r="B132" s="5" t="n">
        <v>0</v>
      </c>
      <c r="C132" s="5" t="n">
        <v>0</v>
      </c>
    </row>
    <row r="133" spans="1:4">
      <c r="A133" s="4" t="s">
        <v>575</v>
      </c>
      <c r="B133" s="5" t="n">
        <v>19</v>
      </c>
      <c r="C133" s="5" t="n">
        <v>19</v>
      </c>
    </row>
    <row r="134" spans="1:4">
      <c r="A134" s="4" t="s">
        <v>576</v>
      </c>
      <c r="B134" s="5" t="n">
        <v>760626</v>
      </c>
      <c r="C134" s="5" t="n">
        <v>765314</v>
      </c>
    </row>
    <row r="135" spans="1:4">
      <c r="A135" s="4" t="s">
        <v>36</v>
      </c>
      <c r="B135" s="5" t="n">
        <v>760645</v>
      </c>
      <c r="C135" s="5" t="n">
        <v>765816</v>
      </c>
    </row>
    <row r="136" spans="1:4">
      <c r="A136" s="4" t="s">
        <v>601</v>
      </c>
    </row>
    <row r="137" spans="1:4">
      <c r="A137" s="3" t="s">
        <v>572</v>
      </c>
    </row>
    <row r="138" spans="1:4">
      <c r="A138" s="4" t="s">
        <v>573</v>
      </c>
      <c r="B138" s="5" t="n">
        <v>0</v>
      </c>
      <c r="C138" s="5" t="n">
        <v>483</v>
      </c>
    </row>
    <row r="139" spans="1:4">
      <c r="A139" s="4" t="s">
        <v>602</v>
      </c>
    </row>
    <row r="140" spans="1:4">
      <c r="A140" s="3" t="s">
        <v>572</v>
      </c>
    </row>
    <row r="141" spans="1:4">
      <c r="A141" s="4" t="s">
        <v>573</v>
      </c>
      <c r="B141" s="5" t="n">
        <v>0</v>
      </c>
      <c r="C141" s="5" t="n">
        <v>0</v>
      </c>
    </row>
    <row r="142" spans="1:4">
      <c r="A142" s="4" t="s">
        <v>603</v>
      </c>
    </row>
    <row r="143" spans="1:4">
      <c r="A143" s="3" t="s">
        <v>572</v>
      </c>
    </row>
    <row r="144" spans="1:4">
      <c r="A144" s="4" t="s">
        <v>573</v>
      </c>
      <c r="B144" s="5" t="n">
        <v>19</v>
      </c>
      <c r="C144" s="5" t="n">
        <v>19</v>
      </c>
    </row>
    <row r="145" spans="1:4">
      <c r="A145" s="4" t="s">
        <v>538</v>
      </c>
    </row>
    <row r="146" spans="1:4">
      <c r="A146" s="3" t="s">
        <v>572</v>
      </c>
    </row>
    <row r="147" spans="1:4">
      <c r="A147" s="4" t="s">
        <v>573</v>
      </c>
      <c r="B147" s="5" t="n">
        <v>490</v>
      </c>
      <c r="C147" s="5" t="n">
        <v>614</v>
      </c>
    </row>
    <row r="148" spans="1:4">
      <c r="A148" s="4" t="s">
        <v>574</v>
      </c>
      <c r="B148" s="5" t="n">
        <v>198</v>
      </c>
      <c r="C148" s="5" t="n">
        <v>0</v>
      </c>
    </row>
    <row r="149" spans="1:4">
      <c r="A149" s="4" t="s">
        <v>575</v>
      </c>
      <c r="B149" s="5" t="n">
        <v>292</v>
      </c>
      <c r="C149" s="5" t="n">
        <v>411</v>
      </c>
    </row>
    <row r="150" spans="1:4">
      <c r="A150" s="4" t="s">
        <v>576</v>
      </c>
      <c r="B150" s="5" t="n">
        <v>82417</v>
      </c>
      <c r="C150" s="5" t="n">
        <v>77403</v>
      </c>
    </row>
    <row r="151" spans="1:4">
      <c r="A151" s="4" t="s">
        <v>36</v>
      </c>
      <c r="B151" s="5" t="n">
        <v>82907</v>
      </c>
      <c r="C151" s="5" t="n">
        <v>78017</v>
      </c>
    </row>
    <row r="152" spans="1:4">
      <c r="A152" s="4" t="s">
        <v>604</v>
      </c>
    </row>
    <row r="153" spans="1:4">
      <c r="A153" s="3" t="s">
        <v>572</v>
      </c>
    </row>
    <row r="154" spans="1:4">
      <c r="A154" s="4" t="s">
        <v>573</v>
      </c>
      <c r="B154" s="5" t="n">
        <v>0</v>
      </c>
      <c r="C154" s="5" t="n">
        <v>203</v>
      </c>
    </row>
    <row r="155" spans="1:4">
      <c r="A155" s="4" t="s">
        <v>605</v>
      </c>
    </row>
    <row r="156" spans="1:4">
      <c r="A156" s="3" t="s">
        <v>572</v>
      </c>
    </row>
    <row r="157" spans="1:4">
      <c r="A157" s="4" t="s">
        <v>573</v>
      </c>
      <c r="B157" s="5" t="n">
        <v>0</v>
      </c>
      <c r="C157" s="5" t="n">
        <v>0</v>
      </c>
    </row>
    <row r="158" spans="1:4">
      <c r="A158" s="4" t="s">
        <v>606</v>
      </c>
    </row>
    <row r="159" spans="1:4">
      <c r="A159" s="3" t="s">
        <v>572</v>
      </c>
    </row>
    <row r="160" spans="1:4">
      <c r="A160" s="4" t="s">
        <v>573</v>
      </c>
      <c r="B160" s="5" t="n">
        <v>490</v>
      </c>
      <c r="C160" s="5" t="n">
        <v>411</v>
      </c>
    </row>
    <row r="161" spans="1:4">
      <c r="A161" s="4" t="s">
        <v>443</v>
      </c>
    </row>
    <row r="162" spans="1:4">
      <c r="A162" s="3" t="s">
        <v>572</v>
      </c>
    </row>
    <row r="163" spans="1:4">
      <c r="A163" s="4" t="s">
        <v>573</v>
      </c>
      <c r="B163" s="5" t="n">
        <v>10166</v>
      </c>
      <c r="C163" s="5" t="n">
        <v>13322</v>
      </c>
    </row>
    <row r="164" spans="1:4">
      <c r="A164" s="4" t="s">
        <v>574</v>
      </c>
      <c r="B164" s="5" t="n">
        <v>1094</v>
      </c>
      <c r="C164" s="5" t="n">
        <v>0</v>
      </c>
    </row>
    <row r="165" spans="1:4">
      <c r="A165" s="4" t="s">
        <v>575</v>
      </c>
      <c r="B165" s="5" t="n">
        <v>8690</v>
      </c>
      <c r="C165" s="5" t="n">
        <v>12197</v>
      </c>
    </row>
    <row r="166" spans="1:4">
      <c r="A166" s="4" t="s">
        <v>576</v>
      </c>
      <c r="B166" s="5" t="n">
        <v>969691</v>
      </c>
      <c r="C166" s="5" t="n">
        <v>993613</v>
      </c>
    </row>
    <row r="167" spans="1:4">
      <c r="A167" s="4" t="s">
        <v>36</v>
      </c>
      <c r="B167" s="5" t="n">
        <v>979857</v>
      </c>
      <c r="C167" s="5" t="n">
        <v>1006935</v>
      </c>
      <c r="D167" s="5" t="n">
        <v>973108</v>
      </c>
    </row>
    <row r="168" spans="1:4">
      <c r="A168" s="4" t="s">
        <v>607</v>
      </c>
    </row>
    <row r="169" spans="1:4">
      <c r="A169" s="3" t="s">
        <v>572</v>
      </c>
    </row>
    <row r="170" spans="1:4">
      <c r="A170" s="4" t="s">
        <v>573</v>
      </c>
      <c r="B170" s="5" t="n">
        <v>157</v>
      </c>
      <c r="C170" s="5" t="n">
        <v>686</v>
      </c>
    </row>
    <row r="171" spans="1:4">
      <c r="A171" s="4" t="s">
        <v>608</v>
      </c>
    </row>
    <row r="172" spans="1:4">
      <c r="A172" s="3" t="s">
        <v>572</v>
      </c>
    </row>
    <row r="173" spans="1:4">
      <c r="A173" s="4" t="s">
        <v>573</v>
      </c>
      <c r="B173" s="5" t="n">
        <v>225</v>
      </c>
      <c r="C173" s="5" t="n">
        <v>439</v>
      </c>
    </row>
    <row r="174" spans="1:4">
      <c r="A174" s="4" t="s">
        <v>609</v>
      </c>
    </row>
    <row r="175" spans="1:4">
      <c r="A175" s="3" t="s">
        <v>572</v>
      </c>
    </row>
    <row r="176" spans="1:4">
      <c r="A176" s="4" t="s">
        <v>573</v>
      </c>
      <c r="B176" s="5" t="n">
        <v>9784</v>
      </c>
      <c r="C176" s="5" t="n">
        <v>12197</v>
      </c>
    </row>
    <row r="177" spans="1:4">
      <c r="A177" s="4" t="s">
        <v>444</v>
      </c>
    </row>
    <row r="178" spans="1:4">
      <c r="A178" s="3" t="s">
        <v>572</v>
      </c>
    </row>
    <row r="179" spans="1:4">
      <c r="A179" s="4" t="s">
        <v>573</v>
      </c>
      <c r="B179" s="5" t="n">
        <v>371</v>
      </c>
      <c r="C179" s="5" t="n">
        <v>385</v>
      </c>
    </row>
    <row r="180" spans="1:4">
      <c r="A180" s="4" t="s">
        <v>574</v>
      </c>
      <c r="B180" s="5" t="n">
        <v>60</v>
      </c>
      <c r="C180" s="5" t="n">
        <v>70</v>
      </c>
    </row>
    <row r="181" spans="1:4">
      <c r="A181" s="4" t="s">
        <v>575</v>
      </c>
      <c r="B181" s="5" t="n">
        <v>0</v>
      </c>
      <c r="C181" s="5" t="n">
        <v>0</v>
      </c>
    </row>
    <row r="182" spans="1:4">
      <c r="A182" s="4" t="s">
        <v>576</v>
      </c>
      <c r="B182" s="5" t="n">
        <v>58259</v>
      </c>
      <c r="C182" s="5" t="n">
        <v>54828</v>
      </c>
    </row>
    <row r="183" spans="1:4">
      <c r="A183" s="4" t="s">
        <v>36</v>
      </c>
      <c r="B183" s="5" t="n">
        <v>58630</v>
      </c>
      <c r="C183" s="5" t="n">
        <v>55213</v>
      </c>
    </row>
    <row r="184" spans="1:4">
      <c r="A184" s="4" t="s">
        <v>610</v>
      </c>
    </row>
    <row r="185" spans="1:4">
      <c r="A185" s="3" t="s">
        <v>572</v>
      </c>
    </row>
    <row r="186" spans="1:4">
      <c r="A186" s="4" t="s">
        <v>573</v>
      </c>
      <c r="B186" s="5" t="n">
        <v>225</v>
      </c>
      <c r="C186" s="5" t="n">
        <v>260</v>
      </c>
    </row>
    <row r="187" spans="1:4">
      <c r="A187" s="4" t="s">
        <v>611</v>
      </c>
    </row>
    <row r="188" spans="1:4">
      <c r="A188" s="3" t="s">
        <v>572</v>
      </c>
    </row>
    <row r="189" spans="1:4">
      <c r="A189" s="4" t="s">
        <v>573</v>
      </c>
      <c r="B189" s="5" t="n">
        <v>86</v>
      </c>
      <c r="C189" s="5" t="n">
        <v>55</v>
      </c>
    </row>
    <row r="190" spans="1:4">
      <c r="A190" s="4" t="s">
        <v>612</v>
      </c>
    </row>
    <row r="191" spans="1:4">
      <c r="A191" s="3" t="s">
        <v>572</v>
      </c>
    </row>
    <row r="192" spans="1:4">
      <c r="A192" s="4" t="s">
        <v>573</v>
      </c>
      <c r="B192" s="5" t="n">
        <v>60</v>
      </c>
      <c r="C192" s="5" t="n">
        <v>70</v>
      </c>
    </row>
    <row r="193" spans="1:4">
      <c r="A193" s="4" t="s">
        <v>545</v>
      </c>
    </row>
    <row r="194" spans="1:4">
      <c r="A194" s="3" t="s">
        <v>572</v>
      </c>
    </row>
    <row r="195" spans="1:4">
      <c r="A195" s="4" t="s">
        <v>573</v>
      </c>
      <c r="B195" s="5" t="n">
        <v>3655</v>
      </c>
      <c r="C195" s="5" t="n">
        <v>3907</v>
      </c>
    </row>
    <row r="196" spans="1:4">
      <c r="A196" s="4" t="s">
        <v>574</v>
      </c>
      <c r="B196" s="5" t="n">
        <v>220</v>
      </c>
      <c r="C196" s="5" t="n">
        <v>226</v>
      </c>
    </row>
    <row r="197" spans="1:4">
      <c r="A197" s="4" t="s">
        <v>575</v>
      </c>
      <c r="B197" s="5" t="n">
        <v>0</v>
      </c>
      <c r="C197" s="5" t="n">
        <v>0</v>
      </c>
    </row>
    <row r="198" spans="1:4">
      <c r="A198" s="4" t="s">
        <v>576</v>
      </c>
      <c r="B198" s="5" t="n">
        <v>328423</v>
      </c>
      <c r="C198" s="5" t="n">
        <v>254663</v>
      </c>
    </row>
    <row r="199" spans="1:4">
      <c r="A199" s="4" t="s">
        <v>36</v>
      </c>
      <c r="B199" s="5" t="n">
        <v>332078</v>
      </c>
      <c r="C199" s="5" t="n">
        <v>258570</v>
      </c>
    </row>
    <row r="200" spans="1:4">
      <c r="A200" s="4" t="s">
        <v>613</v>
      </c>
    </row>
    <row r="201" spans="1:4">
      <c r="A201" s="3" t="s">
        <v>572</v>
      </c>
    </row>
    <row r="202" spans="1:4">
      <c r="A202" s="4" t="s">
        <v>573</v>
      </c>
      <c r="B202" s="5" t="n">
        <v>2903</v>
      </c>
      <c r="C202" s="5" t="n">
        <v>3055</v>
      </c>
    </row>
    <row r="203" spans="1:4">
      <c r="A203" s="4" t="s">
        <v>614</v>
      </c>
    </row>
    <row r="204" spans="1:4">
      <c r="A204" s="3" t="s">
        <v>572</v>
      </c>
    </row>
    <row r="205" spans="1:4">
      <c r="A205" s="4" t="s">
        <v>573</v>
      </c>
      <c r="B205" s="5" t="n">
        <v>532</v>
      </c>
      <c r="C205" s="5" t="n">
        <v>626</v>
      </c>
    </row>
    <row r="206" spans="1:4">
      <c r="A206" s="4" t="s">
        <v>615</v>
      </c>
    </row>
    <row r="207" spans="1:4">
      <c r="A207" s="3" t="s">
        <v>572</v>
      </c>
    </row>
    <row r="208" spans="1:4">
      <c r="A208" s="4" t="s">
        <v>573</v>
      </c>
      <c r="B208" s="5" t="n">
        <v>220</v>
      </c>
      <c r="C208" s="5" t="n">
        <v>226</v>
      </c>
    </row>
    <row r="209" spans="1:4">
      <c r="A209" s="4" t="s">
        <v>444</v>
      </c>
    </row>
    <row r="210" spans="1:4">
      <c r="A210" s="3" t="s">
        <v>572</v>
      </c>
    </row>
    <row r="211" spans="1:4">
      <c r="A211" s="4" t="s">
        <v>573</v>
      </c>
      <c r="B211" s="5" t="n">
        <v>4026</v>
      </c>
      <c r="C211" s="5" t="n">
        <v>4292</v>
      </c>
    </row>
    <row r="212" spans="1:4">
      <c r="A212" s="4" t="s">
        <v>574</v>
      </c>
      <c r="B212" s="5" t="n">
        <v>280</v>
      </c>
      <c r="C212" s="5" t="n">
        <v>296</v>
      </c>
    </row>
    <row r="213" spans="1:4">
      <c r="A213" s="4" t="s">
        <v>575</v>
      </c>
      <c r="B213" s="5" t="n">
        <v>0</v>
      </c>
      <c r="C213" s="5" t="n">
        <v>0</v>
      </c>
    </row>
    <row r="214" spans="1:4">
      <c r="A214" s="4" t="s">
        <v>576</v>
      </c>
      <c r="B214" s="5" t="n">
        <v>386682</v>
      </c>
      <c r="C214" s="5" t="n">
        <v>309491</v>
      </c>
    </row>
    <row r="215" spans="1:4">
      <c r="A215" s="4" t="s">
        <v>36</v>
      </c>
      <c r="B215" s="5" t="n">
        <v>390708</v>
      </c>
      <c r="C215" s="5" t="n">
        <v>313783</v>
      </c>
      <c r="D215" s="5" t="n">
        <v>302448</v>
      </c>
    </row>
    <row r="216" spans="1:4">
      <c r="A216" s="4" t="s">
        <v>610</v>
      </c>
    </row>
    <row r="217" spans="1:4">
      <c r="A217" s="3" t="s">
        <v>572</v>
      </c>
    </row>
    <row r="218" spans="1:4">
      <c r="A218" s="4" t="s">
        <v>573</v>
      </c>
      <c r="B218" s="5" t="n">
        <v>3128</v>
      </c>
      <c r="C218" s="5" t="n">
        <v>3315</v>
      </c>
    </row>
    <row r="219" spans="1:4">
      <c r="A219" s="4" t="s">
        <v>611</v>
      </c>
    </row>
    <row r="220" spans="1:4">
      <c r="A220" s="3" t="s">
        <v>572</v>
      </c>
    </row>
    <row r="221" spans="1:4">
      <c r="A221" s="4" t="s">
        <v>573</v>
      </c>
      <c r="B221" s="5" t="n">
        <v>618</v>
      </c>
      <c r="C221" s="5" t="n">
        <v>681</v>
      </c>
    </row>
    <row r="222" spans="1:4">
      <c r="A222" s="4" t="s">
        <v>612</v>
      </c>
    </row>
    <row r="223" spans="1:4">
      <c r="A223" s="3" t="s">
        <v>572</v>
      </c>
    </row>
    <row r="224" spans="1:4">
      <c r="A224" s="4" t="s">
        <v>573</v>
      </c>
      <c r="B224" s="5" t="n">
        <v>280</v>
      </c>
      <c r="C224" s="5" t="n">
        <v>296</v>
      </c>
    </row>
    <row r="225" spans="1:4">
      <c r="A225" s="4" t="s">
        <v>464</v>
      </c>
    </row>
    <row r="226" spans="1:4">
      <c r="A226" s="3" t="s">
        <v>572</v>
      </c>
    </row>
    <row r="227" spans="1:4">
      <c r="A227" s="4" t="s">
        <v>573</v>
      </c>
      <c r="B227" s="5" t="n">
        <v>2209</v>
      </c>
      <c r="C227" s="5" t="n">
        <v>887</v>
      </c>
    </row>
    <row r="228" spans="1:4">
      <c r="A228" s="4" t="s">
        <v>574</v>
      </c>
      <c r="B228" s="5" t="n">
        <v>90</v>
      </c>
      <c r="C228" s="5" t="n">
        <v>32</v>
      </c>
    </row>
    <row r="229" spans="1:4">
      <c r="A229" s="4" t="s">
        <v>575</v>
      </c>
      <c r="B229" s="5" t="n">
        <v>0</v>
      </c>
      <c r="C229" s="5" t="n">
        <v>0</v>
      </c>
    </row>
    <row r="230" spans="1:4">
      <c r="A230" s="4" t="s">
        <v>576</v>
      </c>
      <c r="B230" s="5" t="n">
        <v>282812</v>
      </c>
      <c r="C230" s="5" t="n">
        <v>267111</v>
      </c>
    </row>
    <row r="231" spans="1:4">
      <c r="A231" s="4" t="s">
        <v>36</v>
      </c>
      <c r="B231" s="5" t="n">
        <v>285021</v>
      </c>
      <c r="C231" s="5" t="n">
        <v>267998</v>
      </c>
      <c r="D231" s="7" t="n">
        <v>257748</v>
      </c>
    </row>
    <row r="232" spans="1:4">
      <c r="A232" s="4" t="s">
        <v>616</v>
      </c>
    </row>
    <row r="233" spans="1:4">
      <c r="A233" s="3" t="s">
        <v>572</v>
      </c>
    </row>
    <row r="234" spans="1:4">
      <c r="A234" s="4" t="s">
        <v>573</v>
      </c>
      <c r="B234" s="5" t="n">
        <v>1739</v>
      </c>
      <c r="C234" s="5" t="n">
        <v>568</v>
      </c>
    </row>
    <row r="235" spans="1:4">
      <c r="A235" s="4" t="s">
        <v>617</v>
      </c>
    </row>
    <row r="236" spans="1:4">
      <c r="A236" s="3" t="s">
        <v>572</v>
      </c>
    </row>
    <row r="237" spans="1:4">
      <c r="A237" s="4" t="s">
        <v>573</v>
      </c>
      <c r="B237" s="5" t="n">
        <v>380</v>
      </c>
      <c r="C237" s="5" t="n">
        <v>287</v>
      </c>
    </row>
    <row r="238" spans="1:4">
      <c r="A238" s="4" t="s">
        <v>618</v>
      </c>
    </row>
    <row r="239" spans="1:4">
      <c r="A239" s="3" t="s">
        <v>572</v>
      </c>
    </row>
    <row r="240" spans="1:4">
      <c r="A240" s="4" t="s">
        <v>573</v>
      </c>
      <c r="B240" s="7" t="n">
        <v>90</v>
      </c>
      <c r="C240" s="7"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620</v>
      </c>
    </row>
    <row r="3" spans="1:3">
      <c r="A3" s="4" t="s">
        <v>621</v>
      </c>
      <c r="B3" s="7" t="n">
        <v>67058</v>
      </c>
      <c r="C3" s="7" t="n">
        <v>66379</v>
      </c>
    </row>
    <row r="4" spans="1:3">
      <c r="A4" s="4" t="s">
        <v>622</v>
      </c>
      <c r="B4" s="5" t="n">
        <v>23238</v>
      </c>
      <c r="C4" s="5" t="n">
        <v>29051</v>
      </c>
    </row>
    <row r="5" spans="1:3">
      <c r="A5" s="4" t="s">
        <v>623</v>
      </c>
      <c r="B5" s="5" t="n">
        <v>90296</v>
      </c>
      <c r="C5" s="5" t="n">
        <v>95430</v>
      </c>
    </row>
    <row r="6" spans="1:3">
      <c r="A6" s="4" t="s">
        <v>624</v>
      </c>
    </row>
    <row r="7" spans="1:3">
      <c r="A7" s="3" t="s">
        <v>620</v>
      </c>
    </row>
    <row r="8" spans="1:3">
      <c r="A8" s="4" t="s">
        <v>621</v>
      </c>
      <c r="B8" s="5" t="n">
        <v>24810</v>
      </c>
      <c r="C8" s="5" t="n">
        <v>26016</v>
      </c>
    </row>
    <row r="9" spans="1:3">
      <c r="A9" s="4" t="s">
        <v>625</v>
      </c>
    </row>
    <row r="10" spans="1:3">
      <c r="A10" s="3" t="s">
        <v>620</v>
      </c>
    </row>
    <row r="11" spans="1:3">
      <c r="A11" s="4" t="s">
        <v>621</v>
      </c>
      <c r="B11" s="5" t="n">
        <v>15690</v>
      </c>
      <c r="C11" s="5" t="n">
        <v>13959</v>
      </c>
    </row>
    <row r="12" spans="1:3">
      <c r="A12" s="4" t="s">
        <v>441</v>
      </c>
    </row>
    <row r="13" spans="1:3">
      <c r="A13" s="3" t="s">
        <v>620</v>
      </c>
    </row>
    <row r="14" spans="1:3">
      <c r="A14" s="4" t="s">
        <v>621</v>
      </c>
      <c r="B14" s="5" t="n">
        <v>16208</v>
      </c>
      <c r="C14" s="5" t="n">
        <v>15558</v>
      </c>
    </row>
    <row r="15" spans="1:3">
      <c r="A15" s="4" t="s">
        <v>478</v>
      </c>
    </row>
    <row r="16" spans="1:3">
      <c r="A16" s="3" t="s">
        <v>620</v>
      </c>
    </row>
    <row r="17" spans="1:3">
      <c r="A17" s="4" t="s">
        <v>621</v>
      </c>
      <c r="B17" s="5" t="n">
        <v>10342</v>
      </c>
      <c r="C17" s="5" t="n">
        <v>10820</v>
      </c>
    </row>
    <row r="18" spans="1:3">
      <c r="A18" s="4" t="s">
        <v>444</v>
      </c>
    </row>
    <row r="19" spans="1:3">
      <c r="A19" s="3" t="s">
        <v>620</v>
      </c>
    </row>
    <row r="20" spans="1:3">
      <c r="A20" s="4" t="s">
        <v>621</v>
      </c>
      <c r="B20" s="7" t="n">
        <v>8</v>
      </c>
      <c r="C20" s="7"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26</v>
      </c>
      <c r="B1" s="2" t="s">
        <v>71</v>
      </c>
      <c r="D1" s="2" t="s">
        <v>1</v>
      </c>
    </row>
    <row r="2" spans="1:5">
      <c r="B2" s="2" t="s">
        <v>627</v>
      </c>
      <c r="C2" s="2" t="s">
        <v>628</v>
      </c>
      <c r="D2" s="2" t="s">
        <v>627</v>
      </c>
      <c r="E2" s="2" t="s">
        <v>628</v>
      </c>
    </row>
    <row r="3" spans="1:5">
      <c r="A3" s="3" t="s">
        <v>620</v>
      </c>
    </row>
    <row r="4" spans="1:5">
      <c r="A4" s="4" t="s">
        <v>629</v>
      </c>
      <c r="B4" s="5" t="n">
        <v>30</v>
      </c>
      <c r="C4" s="5" t="n">
        <v>27</v>
      </c>
      <c r="D4" s="5" t="n">
        <v>90</v>
      </c>
      <c r="E4" s="5" t="n">
        <v>97</v>
      </c>
    </row>
    <row r="5" spans="1:5">
      <c r="A5" s="4" t="s">
        <v>630</v>
      </c>
      <c r="B5" s="7" t="n">
        <v>2512</v>
      </c>
      <c r="C5" s="7" t="n">
        <v>3468</v>
      </c>
      <c r="D5" s="7" t="n">
        <v>15049</v>
      </c>
      <c r="E5" s="7" t="n">
        <v>16628</v>
      </c>
    </row>
    <row r="6" spans="1:5">
      <c r="A6" s="4" t="s">
        <v>631</v>
      </c>
    </row>
    <row r="7" spans="1:5">
      <c r="A7" s="3" t="s">
        <v>620</v>
      </c>
    </row>
    <row r="8" spans="1:5">
      <c r="A8" s="4" t="s">
        <v>629</v>
      </c>
      <c r="B8" s="5" t="n">
        <v>3</v>
      </c>
      <c r="C8" s="5" t="n">
        <v>2</v>
      </c>
      <c r="D8" s="5" t="n">
        <v>3</v>
      </c>
      <c r="E8" s="5" t="n">
        <v>2</v>
      </c>
    </row>
    <row r="9" spans="1:5">
      <c r="A9" s="4" t="s">
        <v>630</v>
      </c>
      <c r="B9" s="7" t="n">
        <v>330</v>
      </c>
      <c r="C9" s="7" t="n">
        <v>468</v>
      </c>
      <c r="D9" s="7" t="n">
        <v>330</v>
      </c>
      <c r="E9" s="7" t="n">
        <v>468</v>
      </c>
    </row>
    <row r="10" spans="1:5">
      <c r="A10" s="4" t="s">
        <v>632</v>
      </c>
    </row>
    <row r="11" spans="1:5">
      <c r="A11" s="3" t="s">
        <v>620</v>
      </c>
    </row>
    <row r="12" spans="1:5">
      <c r="A12" s="4" t="s">
        <v>629</v>
      </c>
      <c r="B12" s="5" t="n">
        <v>2</v>
      </c>
      <c r="C12" s="5" t="n">
        <v>1</v>
      </c>
      <c r="D12" s="5" t="n">
        <v>7</v>
      </c>
      <c r="E12" s="5" t="n">
        <v>9</v>
      </c>
    </row>
    <row r="13" spans="1:5">
      <c r="A13" s="4" t="s">
        <v>630</v>
      </c>
      <c r="B13" s="7" t="n">
        <v>913</v>
      </c>
      <c r="C13" s="7" t="n">
        <v>160</v>
      </c>
      <c r="D13" s="7" t="n">
        <v>2064</v>
      </c>
      <c r="E13" s="7" t="n">
        <v>5853</v>
      </c>
    </row>
    <row r="14" spans="1:5">
      <c r="A14" s="4" t="s">
        <v>633</v>
      </c>
    </row>
    <row r="15" spans="1:5">
      <c r="A15" s="3" t="s">
        <v>620</v>
      </c>
    </row>
    <row r="16" spans="1:5">
      <c r="A16" s="4" t="s">
        <v>629</v>
      </c>
      <c r="B16" s="5" t="n">
        <v>0</v>
      </c>
      <c r="C16" s="5" t="n">
        <v>0</v>
      </c>
      <c r="D16" s="5" t="n">
        <v>0</v>
      </c>
      <c r="E16" s="5" t="n">
        <v>1</v>
      </c>
    </row>
    <row r="17" spans="1:5">
      <c r="A17" s="4" t="s">
        <v>630</v>
      </c>
      <c r="B17" s="7" t="n">
        <v>0</v>
      </c>
      <c r="C17" s="7" t="n">
        <v>0</v>
      </c>
      <c r="D17" s="7" t="n">
        <v>0</v>
      </c>
      <c r="E17" s="7" t="n">
        <v>33</v>
      </c>
    </row>
    <row r="18" spans="1:5">
      <c r="A18" s="4" t="s">
        <v>634</v>
      </c>
    </row>
    <row r="19" spans="1:5">
      <c r="A19" s="3" t="s">
        <v>620</v>
      </c>
    </row>
    <row r="20" spans="1:5">
      <c r="A20" s="4" t="s">
        <v>629</v>
      </c>
      <c r="B20" s="5" t="n">
        <v>0</v>
      </c>
      <c r="C20" s="5" t="n">
        <v>2</v>
      </c>
      <c r="D20" s="5" t="n">
        <v>6</v>
      </c>
      <c r="E20" s="5" t="n">
        <v>6</v>
      </c>
    </row>
    <row r="21" spans="1:5">
      <c r="A21" s="4" t="s">
        <v>630</v>
      </c>
      <c r="B21" s="7" t="n">
        <v>0</v>
      </c>
      <c r="C21" s="7" t="n">
        <v>1247</v>
      </c>
      <c r="D21" s="7" t="n">
        <v>8261</v>
      </c>
      <c r="E21" s="7" t="n">
        <v>2228</v>
      </c>
    </row>
    <row r="22" spans="1:5">
      <c r="A22" s="4" t="s">
        <v>635</v>
      </c>
    </row>
    <row r="23" spans="1:5">
      <c r="A23" s="3" t="s">
        <v>620</v>
      </c>
    </row>
    <row r="24" spans="1:5">
      <c r="A24" s="4" t="s">
        <v>629</v>
      </c>
      <c r="B24" s="5" t="n">
        <v>23</v>
      </c>
      <c r="C24" s="5" t="n">
        <v>14</v>
      </c>
      <c r="D24" s="5" t="n">
        <v>63</v>
      </c>
      <c r="E24" s="5" t="n">
        <v>47</v>
      </c>
    </row>
    <row r="25" spans="1:5">
      <c r="A25" s="4" t="s">
        <v>630</v>
      </c>
      <c r="B25" s="7" t="n">
        <v>985</v>
      </c>
      <c r="C25" s="7" t="n">
        <v>1315</v>
      </c>
      <c r="D25" s="7" t="n">
        <v>3607</v>
      </c>
      <c r="E25" s="7" t="n">
        <v>3874</v>
      </c>
    </row>
    <row r="26" spans="1:5">
      <c r="A26" s="4" t="s">
        <v>636</v>
      </c>
    </row>
    <row r="27" spans="1:5">
      <c r="A27" s="3" t="s">
        <v>620</v>
      </c>
    </row>
    <row r="28" spans="1:5">
      <c r="A28" s="4" t="s">
        <v>629</v>
      </c>
      <c r="B28" s="5" t="n">
        <v>1</v>
      </c>
      <c r="C28" s="5" t="n">
        <v>2</v>
      </c>
      <c r="D28" s="5" t="n">
        <v>2</v>
      </c>
      <c r="E28" s="5" t="n">
        <v>4</v>
      </c>
    </row>
    <row r="29" spans="1:5">
      <c r="A29" s="4" t="s">
        <v>630</v>
      </c>
      <c r="B29" s="7" t="n">
        <v>267</v>
      </c>
      <c r="C29" s="7" t="n">
        <v>151</v>
      </c>
      <c r="D29" s="7" t="n">
        <v>344</v>
      </c>
      <c r="E29" s="7" t="n">
        <v>488</v>
      </c>
    </row>
    <row r="30" spans="1:5">
      <c r="A30" s="4" t="s">
        <v>637</v>
      </c>
    </row>
    <row r="31" spans="1:5">
      <c r="A31" s="3" t="s">
        <v>620</v>
      </c>
    </row>
    <row r="32" spans="1:5">
      <c r="A32" s="4" t="s">
        <v>629</v>
      </c>
      <c r="B32" s="5" t="n">
        <v>0</v>
      </c>
      <c r="C32" s="5" t="n">
        <v>0</v>
      </c>
      <c r="D32" s="5" t="n">
        <v>0</v>
      </c>
      <c r="E32" s="5" t="n">
        <v>1</v>
      </c>
    </row>
    <row r="33" spans="1:5">
      <c r="A33" s="4" t="s">
        <v>630</v>
      </c>
      <c r="B33" s="7" t="n">
        <v>0</v>
      </c>
      <c r="C33" s="7" t="n">
        <v>0</v>
      </c>
      <c r="D33" s="7" t="n">
        <v>0</v>
      </c>
      <c r="E33" s="7" t="n">
        <v>1204</v>
      </c>
    </row>
    <row r="34" spans="1:5">
      <c r="A34" s="4" t="s">
        <v>638</v>
      </c>
    </row>
    <row r="35" spans="1:5">
      <c r="A35" s="3" t="s">
        <v>620</v>
      </c>
    </row>
    <row r="36" spans="1:5">
      <c r="A36" s="4" t="s">
        <v>629</v>
      </c>
      <c r="B36" s="5" t="n">
        <v>0</v>
      </c>
      <c r="C36" s="5" t="n">
        <v>0</v>
      </c>
      <c r="D36" s="5" t="n">
        <v>0</v>
      </c>
      <c r="E36" s="5" t="n">
        <v>1</v>
      </c>
    </row>
    <row r="37" spans="1:5">
      <c r="A37" s="4" t="s">
        <v>630</v>
      </c>
      <c r="B37" s="7" t="n">
        <v>0</v>
      </c>
      <c r="C37" s="7" t="n">
        <v>0</v>
      </c>
      <c r="D37" s="7" t="n">
        <v>0</v>
      </c>
      <c r="E37" s="7" t="n">
        <v>490</v>
      </c>
    </row>
    <row r="38" spans="1:5">
      <c r="A38" s="4" t="s">
        <v>639</v>
      </c>
    </row>
    <row r="39" spans="1:5">
      <c r="A39" s="3" t="s">
        <v>620</v>
      </c>
    </row>
    <row r="40" spans="1:5">
      <c r="A40" s="4" t="s">
        <v>629</v>
      </c>
      <c r="B40" s="5" t="n">
        <v>0</v>
      </c>
      <c r="C40" s="5" t="n">
        <v>0</v>
      </c>
      <c r="D40" s="5" t="n">
        <v>0</v>
      </c>
      <c r="E40" s="5" t="n">
        <v>1</v>
      </c>
    </row>
    <row r="41" spans="1:5">
      <c r="A41" s="4" t="s">
        <v>630</v>
      </c>
      <c r="B41" s="7" t="n">
        <v>0</v>
      </c>
      <c r="C41" s="7" t="n">
        <v>0</v>
      </c>
      <c r="D41" s="7" t="n">
        <v>0</v>
      </c>
      <c r="E41" s="7" t="n">
        <v>12</v>
      </c>
    </row>
    <row r="42" spans="1:5">
      <c r="A42" s="4" t="s">
        <v>640</v>
      </c>
    </row>
    <row r="43" spans="1:5">
      <c r="A43" s="3" t="s">
        <v>620</v>
      </c>
    </row>
    <row r="44" spans="1:5">
      <c r="A44" s="4" t="s">
        <v>629</v>
      </c>
      <c r="B44" s="5" t="n">
        <v>1</v>
      </c>
      <c r="C44" s="5" t="n">
        <v>6</v>
      </c>
      <c r="D44" s="5" t="n">
        <v>8</v>
      </c>
      <c r="E44" s="5" t="n">
        <v>23</v>
      </c>
    </row>
    <row r="45" spans="1:5">
      <c r="A45" s="4" t="s">
        <v>630</v>
      </c>
      <c r="B45" s="7" t="n">
        <v>17</v>
      </c>
      <c r="C45" s="7" t="n">
        <v>127</v>
      </c>
      <c r="D45" s="7" t="n">
        <v>438</v>
      </c>
      <c r="E45" s="7" t="n">
        <v>1643</v>
      </c>
    </row>
    <row r="46" spans="1:5">
      <c r="A46" s="4" t="s">
        <v>641</v>
      </c>
    </row>
    <row r="47" spans="1:5">
      <c r="A47" s="3" t="s">
        <v>620</v>
      </c>
    </row>
    <row r="48" spans="1:5">
      <c r="A48" s="4" t="s">
        <v>629</v>
      </c>
      <c r="B48" s="5" t="n">
        <v>0</v>
      </c>
      <c r="C48" s="5" t="n">
        <v>0</v>
      </c>
      <c r="D48" s="5" t="n">
        <v>1</v>
      </c>
      <c r="E48" s="5" t="n">
        <v>2</v>
      </c>
    </row>
    <row r="49" spans="1:5">
      <c r="A49" s="4" t="s">
        <v>630</v>
      </c>
      <c r="B49" s="7" t="n">
        <v>0</v>
      </c>
      <c r="C49" s="7" t="n">
        <v>0</v>
      </c>
      <c r="D49" s="7" t="n">
        <v>5</v>
      </c>
      <c r="E49" s="7" t="n">
        <v>3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642</v>
      </c>
      <c r="B1" s="2" t="s">
        <v>71</v>
      </c>
      <c r="D1" s="2" t="s">
        <v>1</v>
      </c>
    </row>
    <row r="2" spans="1:5">
      <c r="B2" s="2" t="s">
        <v>627</v>
      </c>
      <c r="C2" s="2" t="s">
        <v>628</v>
      </c>
      <c r="D2" s="2" t="s">
        <v>627</v>
      </c>
      <c r="E2" s="2" t="s">
        <v>628</v>
      </c>
    </row>
    <row r="3" spans="1:5">
      <c r="A3" s="3" t="s">
        <v>620</v>
      </c>
    </row>
    <row r="4" spans="1:5">
      <c r="A4" s="4" t="s">
        <v>643</v>
      </c>
      <c r="B4" s="7" t="n">
        <v>2512</v>
      </c>
      <c r="C4" s="7" t="n">
        <v>3468</v>
      </c>
      <c r="D4" s="7" t="n">
        <v>15049</v>
      </c>
      <c r="E4" s="7" t="n">
        <v>16628</v>
      </c>
    </row>
    <row r="5" spans="1:5">
      <c r="A5" s="4" t="s">
        <v>629</v>
      </c>
      <c r="B5" s="5" t="n">
        <v>30</v>
      </c>
      <c r="C5" s="5" t="n">
        <v>27</v>
      </c>
      <c r="D5" s="5" t="n">
        <v>90</v>
      </c>
      <c r="E5" s="5" t="n">
        <v>97</v>
      </c>
    </row>
    <row r="6" spans="1:5">
      <c r="A6" s="4" t="s">
        <v>629</v>
      </c>
      <c r="D6" s="5" t="n">
        <v>37</v>
      </c>
      <c r="E6" s="5" t="n">
        <v>39</v>
      </c>
    </row>
    <row r="7" spans="1:5">
      <c r="A7" s="4" t="s">
        <v>476</v>
      </c>
      <c r="D7" s="7" t="n">
        <v>7809</v>
      </c>
      <c r="E7" s="7" t="n">
        <v>5445</v>
      </c>
    </row>
    <row r="8" spans="1:5">
      <c r="A8" s="4" t="s">
        <v>442</v>
      </c>
    </row>
    <row r="9" spans="1:5">
      <c r="A9" s="3" t="s">
        <v>620</v>
      </c>
    </row>
    <row r="10" spans="1:5">
      <c r="A10" s="4" t="s">
        <v>629</v>
      </c>
      <c r="D10" s="5" t="n">
        <v>6</v>
      </c>
      <c r="E10" s="5" t="n">
        <v>5</v>
      </c>
    </row>
    <row r="11" spans="1:5">
      <c r="A11" s="4" t="s">
        <v>476</v>
      </c>
      <c r="D11" s="7" t="n">
        <v>724</v>
      </c>
      <c r="E11" s="7" t="n">
        <v>1321</v>
      </c>
    </row>
    <row r="12" spans="1:5">
      <c r="A12" s="4" t="s">
        <v>439</v>
      </c>
    </row>
    <row r="13" spans="1:5">
      <c r="A13" s="3" t="s">
        <v>620</v>
      </c>
    </row>
    <row r="14" spans="1:5">
      <c r="A14" s="4" t="s">
        <v>644</v>
      </c>
      <c r="D14" s="5" t="n">
        <v>2</v>
      </c>
      <c r="E14" s="5" t="n">
        <v>3</v>
      </c>
    </row>
    <row r="15" spans="1:5">
      <c r="A15" s="4" t="s">
        <v>476</v>
      </c>
      <c r="D15" s="7" t="n">
        <v>452</v>
      </c>
      <c r="E15" s="7" t="n">
        <v>653</v>
      </c>
    </row>
    <row r="16" spans="1:5">
      <c r="A16" s="4" t="s">
        <v>441</v>
      </c>
    </row>
    <row r="17" spans="1:5">
      <c r="A17" s="3" t="s">
        <v>620</v>
      </c>
    </row>
    <row r="18" spans="1:5">
      <c r="A18" s="4" t="s">
        <v>629</v>
      </c>
      <c r="D18" s="5" t="n">
        <v>25</v>
      </c>
      <c r="E18" s="5" t="n">
        <v>27</v>
      </c>
    </row>
    <row r="19" spans="1:5">
      <c r="A19" s="4" t="s">
        <v>476</v>
      </c>
      <c r="D19" s="7" t="n">
        <v>1591</v>
      </c>
      <c r="E19" s="7" t="n">
        <v>1598</v>
      </c>
    </row>
    <row r="20" spans="1:5">
      <c r="A20" s="4" t="s">
        <v>478</v>
      </c>
    </row>
    <row r="21" spans="1:5">
      <c r="A21" s="3" t="s">
        <v>620</v>
      </c>
    </row>
    <row r="22" spans="1:5">
      <c r="A22" s="4" t="s">
        <v>629</v>
      </c>
      <c r="D22" s="5" t="n">
        <v>4</v>
      </c>
      <c r="E22" s="5" t="n">
        <v>2</v>
      </c>
    </row>
    <row r="23" spans="1:5">
      <c r="A23" s="4" t="s">
        <v>476</v>
      </c>
      <c r="D23" s="7" t="n">
        <v>5042</v>
      </c>
      <c r="E23" s="7" t="n">
        <v>264</v>
      </c>
    </row>
    <row r="24" spans="1:5">
      <c r="A24" s="4" t="s">
        <v>538</v>
      </c>
    </row>
    <row r="25" spans="1:5">
      <c r="A25" s="3" t="s">
        <v>620</v>
      </c>
    </row>
    <row r="26" spans="1:5">
      <c r="A26" s="4" t="s">
        <v>629</v>
      </c>
      <c r="B26" s="5" t="n">
        <v>0</v>
      </c>
      <c r="C26" s="5" t="n">
        <v>2</v>
      </c>
    </row>
    <row r="27" spans="1:5">
      <c r="A27" s="4" t="s">
        <v>476</v>
      </c>
      <c r="B27" s="7" t="n">
        <v>0</v>
      </c>
      <c r="C27" s="7" t="n">
        <v>16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5</v>
      </c>
      <c r="B1" s="2" t="s">
        <v>71</v>
      </c>
      <c r="D1" s="2" t="s">
        <v>1</v>
      </c>
      <c r="F1" s="2" t="s">
        <v>646</v>
      </c>
    </row>
    <row r="2" spans="1:6">
      <c r="B2" s="2" t="s">
        <v>2</v>
      </c>
      <c r="C2" s="2" t="s">
        <v>72</v>
      </c>
      <c r="D2" s="2" t="s">
        <v>2</v>
      </c>
      <c r="E2" s="2" t="s">
        <v>72</v>
      </c>
      <c r="F2" s="2" t="s">
        <v>27</v>
      </c>
    </row>
    <row r="3" spans="1:6">
      <c r="A3" s="3" t="s">
        <v>436</v>
      </c>
    </row>
    <row r="4" spans="1:6">
      <c r="A4" s="4" t="s">
        <v>86</v>
      </c>
      <c r="B4" s="7" t="n">
        <v>1620</v>
      </c>
      <c r="C4" s="7" t="n">
        <v>5075</v>
      </c>
      <c r="D4" s="7" t="n">
        <v>38707</v>
      </c>
      <c r="E4" s="7" t="n">
        <v>16575</v>
      </c>
    </row>
    <row r="5" spans="1:6">
      <c r="A5" s="4" t="s">
        <v>457</v>
      </c>
      <c r="B5" s="7" t="n">
        <v>6883</v>
      </c>
      <c r="C5" s="7" t="n">
        <v>7795</v>
      </c>
      <c r="D5" s="7" t="n">
        <v>55440</v>
      </c>
      <c r="E5" s="7" t="n">
        <v>25917</v>
      </c>
    </row>
    <row r="6" spans="1:6">
      <c r="A6" s="4" t="s">
        <v>647</v>
      </c>
      <c r="D6" s="4" t="s">
        <v>648</v>
      </c>
      <c r="F6" s="4" t="s">
        <v>649</v>
      </c>
    </row>
    <row r="7" spans="1:6">
      <c r="A7" s="4" t="s">
        <v>650</v>
      </c>
      <c r="B7" s="4" t="s">
        <v>651</v>
      </c>
      <c r="D7" s="4" t="s">
        <v>651</v>
      </c>
    </row>
    <row r="8" spans="1:6">
      <c r="A8" s="4" t="s">
        <v>474</v>
      </c>
      <c r="B8" s="7" t="n">
        <v>68863</v>
      </c>
      <c r="D8" s="7" t="n">
        <v>68863</v>
      </c>
      <c r="F8" s="7" t="n">
        <v>75111</v>
      </c>
    </row>
    <row r="9" spans="1:6">
      <c r="A9" s="4" t="s">
        <v>652</v>
      </c>
    </row>
    <row r="10" spans="1:6">
      <c r="A10" s="3" t="s">
        <v>436</v>
      </c>
    </row>
    <row r="11" spans="1:6">
      <c r="A11" s="4" t="s">
        <v>653</v>
      </c>
      <c r="D11" s="5" t="n">
        <v>1000</v>
      </c>
    </row>
    <row r="12" spans="1:6">
      <c r="A12" s="4" t="s">
        <v>654</v>
      </c>
      <c r="B12" s="5" t="n">
        <v>1000</v>
      </c>
      <c r="D12" s="5" t="n">
        <v>1000</v>
      </c>
    </row>
    <row r="13" spans="1:6">
      <c r="A13" s="4" t="s">
        <v>655</v>
      </c>
    </row>
    <row r="14" spans="1:6">
      <c r="A14" s="3" t="s">
        <v>436</v>
      </c>
    </row>
    <row r="15" spans="1:6">
      <c r="A15" s="4" t="s">
        <v>653</v>
      </c>
      <c r="D15" s="5" t="n">
        <v>1000</v>
      </c>
    </row>
    <row r="16" spans="1:6">
      <c r="A16" s="4" t="s">
        <v>656</v>
      </c>
    </row>
    <row r="17" spans="1:6">
      <c r="A17" s="3" t="s">
        <v>436</v>
      </c>
    </row>
    <row r="18" spans="1:6">
      <c r="A18" s="4" t="s">
        <v>86</v>
      </c>
      <c r="B18" s="5" t="n">
        <v>36800</v>
      </c>
      <c r="D18" s="5" t="n">
        <v>36800</v>
      </c>
    </row>
    <row r="19" spans="1:6">
      <c r="A19" s="4" t="s">
        <v>457</v>
      </c>
      <c r="B19" s="7" t="n">
        <v>33900</v>
      </c>
      <c r="D19" s="7" t="n">
        <v>33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1</v>
      </c>
      <c r="D1" s="2" t="s">
        <v>1</v>
      </c>
    </row>
    <row r="2" spans="1:5">
      <c r="B2" s="2" t="s">
        <v>2</v>
      </c>
      <c r="C2" s="2" t="s">
        <v>72</v>
      </c>
      <c r="D2" s="2" t="s">
        <v>2</v>
      </c>
      <c r="E2" s="2" t="s">
        <v>72</v>
      </c>
    </row>
    <row r="3" spans="1:5">
      <c r="A3" s="3" t="s">
        <v>658</v>
      </c>
    </row>
    <row r="4" spans="1:5">
      <c r="A4" s="4" t="s">
        <v>456</v>
      </c>
      <c r="B4" s="7" t="n">
        <v>37894</v>
      </c>
      <c r="C4" s="7" t="n">
        <v>38180</v>
      </c>
      <c r="D4" s="7" t="n">
        <v>37663</v>
      </c>
      <c r="E4" s="7" t="n">
        <v>38822</v>
      </c>
    </row>
    <row r="5" spans="1:5">
      <c r="A5" s="4" t="s">
        <v>659</v>
      </c>
      <c r="B5" s="5" t="n">
        <v>2018</v>
      </c>
      <c r="C5" s="5" t="n">
        <v>1333</v>
      </c>
      <c r="D5" s="5" t="n">
        <v>5247</v>
      </c>
      <c r="E5" s="5" t="n">
        <v>3719</v>
      </c>
    </row>
    <row r="6" spans="1:5">
      <c r="A6" s="4" t="s">
        <v>660</v>
      </c>
      <c r="B6" s="5" t="n">
        <v>-1684</v>
      </c>
      <c r="C6" s="5" t="n">
        <v>-1639</v>
      </c>
      <c r="D6" s="5" t="n">
        <v>-4682</v>
      </c>
      <c r="E6" s="5" t="n">
        <v>-4667</v>
      </c>
    </row>
    <row r="7" spans="1:5">
      <c r="A7" s="4" t="s">
        <v>460</v>
      </c>
      <c r="B7" s="5" t="n">
        <v>38228</v>
      </c>
      <c r="C7" s="5" t="n">
        <v>37874</v>
      </c>
      <c r="D7" s="5" t="n">
        <v>38228</v>
      </c>
      <c r="E7" s="5" t="n">
        <v>37874</v>
      </c>
    </row>
    <row r="8" spans="1:5">
      <c r="A8" s="3" t="s">
        <v>661</v>
      </c>
    </row>
    <row r="9" spans="1:5">
      <c r="A9" s="4" t="s">
        <v>456</v>
      </c>
      <c r="B9" s="5" t="n">
        <v>0</v>
      </c>
      <c r="C9" s="5" t="n">
        <v>0</v>
      </c>
      <c r="D9" s="5" t="n">
        <v>0</v>
      </c>
      <c r="E9" s="5" t="n">
        <v>-1291</v>
      </c>
    </row>
    <row r="10" spans="1:5">
      <c r="A10" s="4" t="s">
        <v>460</v>
      </c>
      <c r="B10" s="5" t="n">
        <v>0</v>
      </c>
      <c r="C10" s="5" t="n">
        <v>0</v>
      </c>
      <c r="D10" s="5" t="n">
        <v>0</v>
      </c>
      <c r="E10" s="5" t="n">
        <v>0</v>
      </c>
    </row>
    <row r="11" spans="1:5">
      <c r="A11" s="4" t="s">
        <v>662</v>
      </c>
      <c r="B11" s="7" t="n">
        <v>38228</v>
      </c>
      <c r="C11" s="7" t="n">
        <v>37874</v>
      </c>
      <c r="D11" s="7" t="n">
        <v>38228</v>
      </c>
      <c r="E11" s="7" t="n">
        <v>378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3</v>
      </c>
      <c r="B1" s="2" t="s">
        <v>71</v>
      </c>
      <c r="D1" s="2" t="s">
        <v>1</v>
      </c>
    </row>
    <row r="2" spans="1:9">
      <c r="B2" s="2" t="s">
        <v>2</v>
      </c>
      <c r="C2" s="2" t="s">
        <v>72</v>
      </c>
      <c r="D2" s="2" t="s">
        <v>2</v>
      </c>
      <c r="E2" s="2" t="s">
        <v>72</v>
      </c>
      <c r="F2" s="2" t="s">
        <v>448</v>
      </c>
      <c r="G2" s="2" t="s">
        <v>27</v>
      </c>
      <c r="H2" s="2" t="s">
        <v>449</v>
      </c>
      <c r="I2" s="2" t="s">
        <v>450</v>
      </c>
    </row>
    <row r="3" spans="1:9">
      <c r="A3" s="3" t="s">
        <v>664</v>
      </c>
    </row>
    <row r="4" spans="1:9">
      <c r="A4" s="4" t="s">
        <v>665</v>
      </c>
      <c r="B4" s="7" t="n">
        <v>0</v>
      </c>
      <c r="C4" s="7" t="n">
        <v>0</v>
      </c>
      <c r="D4" s="7" t="n">
        <v>0</v>
      </c>
      <c r="E4" s="7" t="n">
        <v>1291</v>
      </c>
    </row>
    <row r="5" spans="1:9">
      <c r="A5" s="4" t="s">
        <v>666</v>
      </c>
      <c r="B5" s="7" t="n">
        <v>0</v>
      </c>
      <c r="C5" s="7" t="n">
        <v>0</v>
      </c>
      <c r="D5" s="7" t="n">
        <v>0</v>
      </c>
      <c r="E5" s="7" t="n">
        <v>0</v>
      </c>
      <c r="F5" s="7" t="n">
        <v>0</v>
      </c>
      <c r="G5" s="7" t="n">
        <v>0</v>
      </c>
      <c r="H5" s="7" t="n">
        <v>0</v>
      </c>
      <c r="I5" s="7" t="n">
        <v>12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1</v>
      </c>
      <c r="D1" s="2" t="s">
        <v>1</v>
      </c>
    </row>
    <row r="2" spans="1:5">
      <c r="B2" s="2" t="s">
        <v>2</v>
      </c>
      <c r="C2" s="2" t="s">
        <v>72</v>
      </c>
      <c r="D2" s="2" t="s">
        <v>2</v>
      </c>
      <c r="E2" s="2" t="s">
        <v>72</v>
      </c>
    </row>
    <row r="3" spans="1:5">
      <c r="A3" s="3" t="s">
        <v>217</v>
      </c>
    </row>
    <row r="4" spans="1:5">
      <c r="A4" s="4" t="s">
        <v>668</v>
      </c>
      <c r="B4" s="7" t="n">
        <v>1823</v>
      </c>
      <c r="C4" s="7" t="n">
        <v>1570</v>
      </c>
      <c r="D4" s="7" t="n">
        <v>6007</v>
      </c>
      <c r="E4" s="7" t="n">
        <v>3339</v>
      </c>
    </row>
    <row r="5" spans="1:5">
      <c r="A5" s="4" t="s">
        <v>669</v>
      </c>
      <c r="B5" s="5" t="n">
        <v>-492</v>
      </c>
      <c r="C5" s="5" t="n">
        <v>-628</v>
      </c>
      <c r="D5" s="5" t="n">
        <v>-2028</v>
      </c>
      <c r="E5" s="5" t="n">
        <v>-3312</v>
      </c>
    </row>
    <row r="6" spans="1:5">
      <c r="A6" s="4" t="s">
        <v>670</v>
      </c>
      <c r="B6" s="7" t="n">
        <v>1331</v>
      </c>
      <c r="C6" s="7" t="n">
        <v>942</v>
      </c>
      <c r="D6" s="7" t="n">
        <v>3979</v>
      </c>
      <c r="E6" s="7"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1</v>
      </c>
      <c r="D1" s="2" t="s">
        <v>1</v>
      </c>
    </row>
    <row r="2" spans="1:5">
      <c r="B2" s="2" t="s">
        <v>2</v>
      </c>
      <c r="C2" s="2" t="s">
        <v>72</v>
      </c>
      <c r="D2" s="2" t="s">
        <v>2</v>
      </c>
      <c r="E2" s="2" t="s">
        <v>72</v>
      </c>
    </row>
    <row r="3" spans="1:5">
      <c r="A3" s="3" t="s">
        <v>672</v>
      </c>
    </row>
    <row r="4" spans="1:5">
      <c r="A4" s="4" t="s">
        <v>668</v>
      </c>
      <c r="B4" s="7" t="n">
        <v>1823</v>
      </c>
      <c r="C4" s="7" t="n">
        <v>1570</v>
      </c>
      <c r="D4" s="7" t="n">
        <v>6007</v>
      </c>
      <c r="E4" s="7" t="n">
        <v>3339</v>
      </c>
    </row>
    <row r="5" spans="1:5">
      <c r="A5" s="4" t="s">
        <v>670</v>
      </c>
      <c r="B5" s="7" t="n">
        <v>1331</v>
      </c>
      <c r="C5" s="7" t="n">
        <v>942</v>
      </c>
      <c r="D5" s="7" t="n">
        <v>3979</v>
      </c>
      <c r="E5" s="7" t="n">
        <v>27</v>
      </c>
    </row>
    <row r="6" spans="1:5">
      <c r="A6" s="4" t="s">
        <v>673</v>
      </c>
    </row>
    <row r="7" spans="1:5">
      <c r="A7" s="3" t="s">
        <v>672</v>
      </c>
    </row>
    <row r="8" spans="1:5">
      <c r="A8" s="4" t="s">
        <v>674</v>
      </c>
      <c r="B8" s="5" t="n">
        <v>329</v>
      </c>
      <c r="D8" s="5" t="n">
        <v>329</v>
      </c>
    </row>
    <row r="9" spans="1:5">
      <c r="A9" s="4" t="s">
        <v>675</v>
      </c>
    </row>
    <row r="10" spans="1:5">
      <c r="A10" s="3" t="s">
        <v>672</v>
      </c>
    </row>
    <row r="11" spans="1:5">
      <c r="A11" s="4" t="s">
        <v>676</v>
      </c>
      <c r="D11" s="4" t="s">
        <v>677</v>
      </c>
    </row>
    <row r="12" spans="1:5">
      <c r="A12" s="4" t="s">
        <v>674</v>
      </c>
      <c r="B12" s="5" t="n">
        <v>10600</v>
      </c>
      <c r="D12" s="5" t="n">
        <v>10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 customWidth="1" max="7" min="7" width="10"/>
    <col customWidth="1" max="8" min="8" width="24"/>
  </cols>
  <sheetData>
    <row r="1" spans="1:8">
      <c r="A1" s="1" t="s">
        <v>126</v>
      </c>
      <c r="C1" s="2" t="s">
        <v>127</v>
      </c>
      <c r="D1" s="2" t="s">
        <v>128</v>
      </c>
      <c r="E1" s="2" t="s">
        <v>129</v>
      </c>
      <c r="F1" s="2" t="s">
        <v>130</v>
      </c>
      <c r="G1" s="2" t="s">
        <v>127</v>
      </c>
      <c r="H1" s="2" t="s">
        <v>131</v>
      </c>
    </row>
    <row r="2" spans="1:8">
      <c r="A2" s="4" t="s">
        <v>132</v>
      </c>
      <c r="C2" s="7" t="n">
        <v>2121115</v>
      </c>
      <c r="D2" s="7" t="n">
        <v>549707</v>
      </c>
      <c r="E2" s="7" t="n">
        <v>1467602</v>
      </c>
      <c r="F2" s="7" t="n">
        <v>732099</v>
      </c>
      <c r="G2" s="7" t="n">
        <v>-38449</v>
      </c>
      <c r="H2" s="7" t="n">
        <v>-589844</v>
      </c>
    </row>
    <row r="3" spans="1:8">
      <c r="A3" s="4" t="s">
        <v>133</v>
      </c>
      <c r="D3" s="5" t="n">
        <v>174040</v>
      </c>
    </row>
    <row r="4" spans="1:8">
      <c r="A4" s="3" t="s">
        <v>134</v>
      </c>
    </row>
    <row r="5" spans="1:8">
      <c r="A5" s="4" t="s">
        <v>107</v>
      </c>
      <c r="C5" s="5" t="n">
        <v>137752</v>
      </c>
      <c r="F5" s="5" t="n">
        <v>137752</v>
      </c>
    </row>
    <row r="6" spans="1:8">
      <c r="A6" s="4" t="s">
        <v>135</v>
      </c>
      <c r="C6" s="5" t="n">
        <v>14246</v>
      </c>
      <c r="G6" s="5" t="n">
        <v>14246</v>
      </c>
    </row>
    <row r="7" spans="1:8">
      <c r="A7" s="4" t="s">
        <v>136</v>
      </c>
      <c r="D7" s="5" t="n">
        <v>1017</v>
      </c>
    </row>
    <row r="8" spans="1:8">
      <c r="A8" s="4" t="s">
        <v>137</v>
      </c>
      <c r="C8" s="5" t="n">
        <v>7037</v>
      </c>
      <c r="D8" s="7" t="n">
        <v>2446</v>
      </c>
      <c r="E8" s="5" t="n">
        <v>5209</v>
      </c>
      <c r="H8" s="5" t="n">
        <v>-618</v>
      </c>
    </row>
    <row r="9" spans="1:8">
      <c r="A9" s="4" t="s">
        <v>138</v>
      </c>
      <c r="C9" s="5" t="n">
        <v>3339</v>
      </c>
      <c r="E9" s="5" t="n">
        <v>3339</v>
      </c>
    </row>
    <row r="10" spans="1:8">
      <c r="A10" s="4" t="s">
        <v>139</v>
      </c>
      <c r="C10" s="5" t="n">
        <v>-57703</v>
      </c>
      <c r="F10" s="5" t="n">
        <v>-57703</v>
      </c>
    </row>
    <row r="11" spans="1:8">
      <c r="A11" s="4" t="s">
        <v>140</v>
      </c>
      <c r="C11" s="5" t="n">
        <v>2225786</v>
      </c>
      <c r="D11" s="7" t="n">
        <v>552153</v>
      </c>
      <c r="E11" s="5" t="n">
        <v>1476150</v>
      </c>
      <c r="F11" s="5" t="n">
        <v>812148</v>
      </c>
      <c r="G11" s="5" t="n">
        <v>-24203</v>
      </c>
      <c r="H11" s="5" t="n">
        <v>-590462</v>
      </c>
    </row>
    <row r="12" spans="1:8">
      <c r="A12" s="4" t="s">
        <v>141</v>
      </c>
      <c r="D12" s="5" t="n">
        <v>175057</v>
      </c>
    </row>
    <row r="13" spans="1:8">
      <c r="A13" s="4" t="s">
        <v>142</v>
      </c>
      <c r="G13" s="5" t="n">
        <v>-24875</v>
      </c>
    </row>
    <row r="14" spans="1:8">
      <c r="A14" s="3" t="s">
        <v>134</v>
      </c>
    </row>
    <row r="15" spans="1:8">
      <c r="A15" s="4" t="s">
        <v>107</v>
      </c>
      <c r="C15" s="5" t="n">
        <v>48905</v>
      </c>
    </row>
    <row r="16" spans="1:8">
      <c r="A16" s="4" t="s">
        <v>135</v>
      </c>
      <c r="C16" s="5" t="n">
        <v>672</v>
      </c>
    </row>
    <row r="17" spans="1:8">
      <c r="A17" s="4" t="s">
        <v>140</v>
      </c>
      <c r="C17" s="5" t="n">
        <v>2225786</v>
      </c>
      <c r="D17" s="7" t="n">
        <v>552153</v>
      </c>
      <c r="E17" s="5" t="n">
        <v>1476150</v>
      </c>
      <c r="F17" s="5" t="n">
        <v>812148</v>
      </c>
      <c r="G17" s="5" t="n">
        <v>-24203</v>
      </c>
      <c r="H17" s="5" t="n">
        <v>-590462</v>
      </c>
    </row>
    <row r="18" spans="1:8">
      <c r="A18" s="4" t="s">
        <v>141</v>
      </c>
      <c r="D18" s="5" t="n">
        <v>175057</v>
      </c>
    </row>
    <row r="19" spans="1:8">
      <c r="A19" s="4" t="s">
        <v>143</v>
      </c>
      <c r="C19" s="5" t="n">
        <v>2229857</v>
      </c>
      <c r="D19" s="7" t="n">
        <v>552232</v>
      </c>
      <c r="E19" s="5" t="n">
        <v>1478389</v>
      </c>
      <c r="F19" s="5" t="n">
        <v>821619</v>
      </c>
      <c r="G19" s="5" t="n">
        <v>-32974</v>
      </c>
      <c r="H19" s="5" t="n">
        <v>-589409</v>
      </c>
    </row>
    <row r="20" spans="1:8">
      <c r="A20" s="4" t="s">
        <v>144</v>
      </c>
      <c r="D20" s="5" t="n">
        <v>175170</v>
      </c>
    </row>
    <row r="21" spans="1:8">
      <c r="A21" s="3" t="s">
        <v>134</v>
      </c>
    </row>
    <row r="22" spans="1:8">
      <c r="A22" s="4" t="s">
        <v>107</v>
      </c>
      <c r="C22" s="5" t="n">
        <v>150310</v>
      </c>
    </row>
    <row r="23" spans="1:8">
      <c r="A23" s="4" t="s">
        <v>135</v>
      </c>
      <c r="C23" s="5" t="n">
        <v>-44565</v>
      </c>
      <c r="G23" s="5" t="n">
        <v>-44565</v>
      </c>
    </row>
    <row r="24" spans="1:8">
      <c r="A24" s="4" t="s">
        <v>136</v>
      </c>
      <c r="D24" s="5" t="n">
        <v>833</v>
      </c>
    </row>
    <row r="25" spans="1:8">
      <c r="A25" s="4" t="s">
        <v>137</v>
      </c>
      <c r="C25" s="5" t="n">
        <v>4748</v>
      </c>
      <c r="D25" s="7" t="n">
        <v>1936</v>
      </c>
      <c r="E25" s="5" t="n">
        <v>2773</v>
      </c>
      <c r="H25" s="5" t="n">
        <v>39</v>
      </c>
    </row>
    <row r="26" spans="1:8">
      <c r="A26" s="4" t="s">
        <v>145</v>
      </c>
      <c r="D26" s="5" t="n">
        <v>16</v>
      </c>
    </row>
    <row r="27" spans="1:8">
      <c r="A27" s="4" t="s">
        <v>138</v>
      </c>
      <c r="C27" s="5" t="n">
        <v>6007</v>
      </c>
      <c r="D27" s="7" t="n">
        <v>40</v>
      </c>
      <c r="E27" s="5" t="n">
        <v>5967</v>
      </c>
    </row>
    <row r="28" spans="1:8">
      <c r="A28" s="4" t="s">
        <v>146</v>
      </c>
      <c r="B28" s="4" t="s">
        <v>147</v>
      </c>
      <c r="C28" s="5" t="n">
        <v>0</v>
      </c>
      <c r="F28" s="5" t="n">
        <v>7101</v>
      </c>
      <c r="G28" s="5" t="n">
        <v>-7101</v>
      </c>
    </row>
    <row r="29" spans="1:8">
      <c r="A29" s="4" t="s">
        <v>139</v>
      </c>
      <c r="C29" s="5" t="n">
        <v>-63343</v>
      </c>
      <c r="F29" s="5" t="n">
        <v>-63343</v>
      </c>
    </row>
    <row r="30" spans="1:8">
      <c r="A30" s="4" t="s">
        <v>148</v>
      </c>
      <c r="C30" s="5" t="n">
        <v>2283014</v>
      </c>
      <c r="D30" s="7" t="n">
        <v>554208</v>
      </c>
      <c r="E30" s="5" t="n">
        <v>1487129</v>
      </c>
      <c r="F30" s="5" t="n">
        <v>915687</v>
      </c>
      <c r="G30" s="5" t="n">
        <v>-84640</v>
      </c>
      <c r="H30" s="5" t="n">
        <v>-589370</v>
      </c>
    </row>
    <row r="31" spans="1:8">
      <c r="A31" s="4" t="s">
        <v>149</v>
      </c>
      <c r="D31" s="5" t="n">
        <v>176019</v>
      </c>
    </row>
    <row r="32" spans="1:8">
      <c r="A32" s="4" t="s">
        <v>150</v>
      </c>
      <c r="G32" s="5" t="n">
        <v>-73258</v>
      </c>
    </row>
    <row r="33" spans="1:8">
      <c r="A33" s="3" t="s">
        <v>134</v>
      </c>
    </row>
    <row r="34" spans="1:8">
      <c r="A34" s="4" t="s">
        <v>107</v>
      </c>
      <c r="C34" s="5" t="n">
        <v>65633</v>
      </c>
    </row>
    <row r="35" spans="1:8">
      <c r="A35" s="4" t="s">
        <v>135</v>
      </c>
      <c r="C35" s="5" t="n">
        <v>-11382</v>
      </c>
    </row>
    <row r="36" spans="1:8">
      <c r="A36" s="4" t="s">
        <v>148</v>
      </c>
      <c r="C36" s="7" t="n">
        <v>2283014</v>
      </c>
      <c r="D36" s="7" t="n">
        <v>554208</v>
      </c>
      <c r="E36" s="7" t="n">
        <v>1487129</v>
      </c>
      <c r="F36" s="7" t="n">
        <v>915687</v>
      </c>
      <c r="G36" s="7" t="n">
        <v>-84640</v>
      </c>
      <c r="H36" s="7" t="n">
        <v>-589370</v>
      </c>
    </row>
    <row r="37" spans="1:8">
      <c r="A37" s="4" t="s">
        <v>149</v>
      </c>
      <c r="D37" s="5" t="n">
        <v>176019</v>
      </c>
    </row>
    <row r="38" spans="1:8"/>
    <row r="39" spans="1:8">
      <c r="A39" s="4" t="s">
        <v>147</v>
      </c>
      <c r="B39" s="4" t="s">
        <v>151</v>
      </c>
    </row>
  </sheetData>
  <mergeCells count="3">
    <mergeCell ref="A1:B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1</v>
      </c>
      <c r="D1" s="2" t="s">
        <v>1</v>
      </c>
    </row>
    <row r="2" spans="1:5">
      <c r="B2" s="2" t="s">
        <v>2</v>
      </c>
      <c r="C2" s="2" t="s">
        <v>72</v>
      </c>
      <c r="D2" s="2" t="s">
        <v>2</v>
      </c>
      <c r="E2" s="2" t="s">
        <v>72</v>
      </c>
    </row>
    <row r="3" spans="1:5">
      <c r="A3" s="4" t="s">
        <v>679</v>
      </c>
    </row>
    <row r="4" spans="1:5">
      <c r="A4" s="3" t="s">
        <v>680</v>
      </c>
    </row>
    <row r="5" spans="1:5">
      <c r="A5" s="4" t="s">
        <v>681</v>
      </c>
      <c r="B5" s="7" t="n">
        <v>763</v>
      </c>
      <c r="C5" s="7" t="n">
        <v>830</v>
      </c>
      <c r="D5" s="7" t="n">
        <v>2290</v>
      </c>
      <c r="E5" s="7" t="n">
        <v>2490</v>
      </c>
    </row>
    <row r="6" spans="1:5">
      <c r="A6" s="4" t="s">
        <v>682</v>
      </c>
      <c r="B6" s="5" t="n">
        <v>-512</v>
      </c>
      <c r="C6" s="5" t="n">
        <v>-451</v>
      </c>
      <c r="D6" s="5" t="n">
        <v>-1536</v>
      </c>
      <c r="E6" s="5" t="n">
        <v>-1353</v>
      </c>
    </row>
    <row r="7" spans="1:5">
      <c r="A7" s="4" t="s">
        <v>683</v>
      </c>
      <c r="B7" s="5" t="n">
        <v>607</v>
      </c>
      <c r="C7" s="5" t="n">
        <v>663</v>
      </c>
      <c r="D7" s="5" t="n">
        <v>1822</v>
      </c>
      <c r="E7" s="5" t="n">
        <v>1989</v>
      </c>
    </row>
    <row r="8" spans="1:5">
      <c r="A8" s="4" t="s">
        <v>684</v>
      </c>
      <c r="B8" s="5" t="n">
        <v>858</v>
      </c>
      <c r="C8" s="5" t="n">
        <v>1042</v>
      </c>
      <c r="D8" s="5" t="n">
        <v>2576</v>
      </c>
      <c r="E8" s="5" t="n">
        <v>3126</v>
      </c>
    </row>
    <row r="9" spans="1:5">
      <c r="A9" s="4" t="s">
        <v>685</v>
      </c>
    </row>
    <row r="10" spans="1:5">
      <c r="A10" s="3" t="s">
        <v>680</v>
      </c>
    </row>
    <row r="11" spans="1:5">
      <c r="A11" s="4" t="s">
        <v>681</v>
      </c>
      <c r="B11" s="5" t="n">
        <v>13</v>
      </c>
      <c r="C11" s="5" t="n">
        <v>17</v>
      </c>
      <c r="D11" s="5" t="n">
        <v>42</v>
      </c>
      <c r="E11" s="5" t="n">
        <v>51</v>
      </c>
    </row>
    <row r="12" spans="1:5">
      <c r="A12" s="4" t="s">
        <v>686</v>
      </c>
      <c r="B12" s="5" t="n">
        <v>-139</v>
      </c>
      <c r="C12" s="5" t="n">
        <v>-141</v>
      </c>
      <c r="D12" s="5" t="n">
        <v>-419</v>
      </c>
      <c r="E12" s="5" t="n">
        <v>-423</v>
      </c>
    </row>
    <row r="13" spans="1:5">
      <c r="A13" s="4" t="s">
        <v>684</v>
      </c>
      <c r="B13" s="7" t="n">
        <v>-126</v>
      </c>
      <c r="C13" s="7" t="n">
        <v>-124</v>
      </c>
      <c r="D13" s="7" t="n">
        <v>-377</v>
      </c>
      <c r="E13" s="7" t="n">
        <v>-3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687</v>
      </c>
      <c r="B1" s="2" t="s">
        <v>71</v>
      </c>
      <c r="D1" s="2" t="s">
        <v>1</v>
      </c>
    </row>
    <row r="2" spans="1:7">
      <c r="B2" s="2" t="s">
        <v>2</v>
      </c>
      <c r="C2" s="2" t="s">
        <v>72</v>
      </c>
      <c r="D2" s="2" t="s">
        <v>2</v>
      </c>
      <c r="E2" s="2" t="s">
        <v>72</v>
      </c>
      <c r="F2" s="2" t="s">
        <v>27</v>
      </c>
      <c r="G2" s="2" t="s">
        <v>450</v>
      </c>
    </row>
    <row r="3" spans="1:7">
      <c r="A3" s="3" t="s">
        <v>688</v>
      </c>
    </row>
    <row r="4" spans="1:7">
      <c r="A4" s="4" t="s">
        <v>689</v>
      </c>
      <c r="B4" s="7" t="n">
        <v>20364810</v>
      </c>
      <c r="D4" s="7" t="n">
        <v>20364810</v>
      </c>
      <c r="F4" s="7" t="n">
        <v>20036905</v>
      </c>
    </row>
    <row r="5" spans="1:7">
      <c r="A5" s="4" t="s">
        <v>690</v>
      </c>
      <c r="B5" s="5" t="n">
        <v>500</v>
      </c>
      <c r="D5" s="5" t="n">
        <v>500</v>
      </c>
    </row>
    <row r="6" spans="1:7">
      <c r="A6" s="4" t="s">
        <v>691</v>
      </c>
    </row>
    <row r="7" spans="1:7">
      <c r="A7" s="3" t="s">
        <v>688</v>
      </c>
    </row>
    <row r="8" spans="1:7">
      <c r="A8" s="4" t="s">
        <v>692</v>
      </c>
      <c r="B8" s="7" t="n">
        <v>-334</v>
      </c>
      <c r="C8" s="7" t="n">
        <v>-120</v>
      </c>
      <c r="D8" s="7" t="n">
        <v>-207</v>
      </c>
      <c r="E8" s="7" t="n">
        <v>445</v>
      </c>
    </row>
    <row r="9" spans="1:7">
      <c r="A9" s="4" t="s">
        <v>693</v>
      </c>
    </row>
    <row r="10" spans="1:7">
      <c r="A10" s="3" t="s">
        <v>688</v>
      </c>
    </row>
    <row r="11" spans="1:7">
      <c r="A11" s="4" t="s">
        <v>689</v>
      </c>
      <c r="G11" s="7" t="n">
        <v>10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7</v>
      </c>
    </row>
    <row r="2" spans="1:3">
      <c r="A2" s="3" t="s">
        <v>688</v>
      </c>
    </row>
    <row r="3" spans="1:3">
      <c r="A3" s="4" t="s">
        <v>695</v>
      </c>
      <c r="B3" s="7" t="n">
        <v>-66020000</v>
      </c>
      <c r="C3" s="7" t="n">
        <v>-43630000</v>
      </c>
    </row>
    <row r="4" spans="1:3">
      <c r="A4" s="4" t="s">
        <v>696</v>
      </c>
      <c r="B4" s="5" t="n">
        <v>-75146000</v>
      </c>
      <c r="C4" s="5" t="n">
        <v>-38997000</v>
      </c>
    </row>
    <row r="5" spans="1:3">
      <c r="A5" s="4" t="s">
        <v>697</v>
      </c>
      <c r="B5" s="5" t="n">
        <v>-7902000</v>
      </c>
      <c r="C5" s="5" t="n">
        <v>5611000</v>
      </c>
    </row>
    <row r="6" spans="1:3">
      <c r="A6" s="4" t="s">
        <v>698</v>
      </c>
    </row>
    <row r="7" spans="1:3">
      <c r="A7" s="3" t="s">
        <v>688</v>
      </c>
    </row>
    <row r="8" spans="1:3">
      <c r="A8" s="4" t="s">
        <v>699</v>
      </c>
      <c r="B8" s="5" t="n">
        <v>143869000</v>
      </c>
      <c r="C8" s="5" t="n">
        <v>129469000</v>
      </c>
    </row>
    <row r="9" spans="1:3">
      <c r="A9" s="4" t="s">
        <v>700</v>
      </c>
      <c r="B9" s="5" t="n">
        <v>11535000</v>
      </c>
      <c r="C9" s="5" t="n">
        <v>8957000</v>
      </c>
    </row>
    <row r="10" spans="1:3">
      <c r="A10" s="4" t="s">
        <v>695</v>
      </c>
      <c r="B10" s="5" t="n">
        <v>-904000</v>
      </c>
      <c r="C10" s="5" t="n">
        <v>-1059000</v>
      </c>
    </row>
    <row r="11" spans="1:3">
      <c r="A11" s="4" t="s">
        <v>696</v>
      </c>
      <c r="B11" s="5" t="n">
        <v>-77000</v>
      </c>
      <c r="C11" s="5" t="n">
        <v>-59000</v>
      </c>
    </row>
    <row r="12" spans="1:3">
      <c r="A12" s="4" t="s">
        <v>697</v>
      </c>
      <c r="B12" s="5" t="n">
        <v>827000</v>
      </c>
      <c r="C12" s="5" t="n">
        <v>1000000</v>
      </c>
    </row>
    <row r="13" spans="1:3">
      <c r="A13" s="4" t="s">
        <v>701</v>
      </c>
    </row>
    <row r="14" spans="1:3">
      <c r="A14" s="3" t="s">
        <v>688</v>
      </c>
    </row>
    <row r="15" spans="1:3">
      <c r="A15" s="4" t="s">
        <v>699</v>
      </c>
      <c r="B15" s="5" t="n">
        <v>122856000</v>
      </c>
      <c r="C15" s="5" t="n">
        <v>3856000</v>
      </c>
    </row>
    <row r="16" spans="1:3">
      <c r="A16" s="4" t="s">
        <v>700</v>
      </c>
      <c r="B16" s="5" t="n">
        <v>0</v>
      </c>
      <c r="C16" s="5" t="n">
        <v>100808000</v>
      </c>
    </row>
    <row r="17" spans="1:3">
      <c r="A17" s="4" t="s">
        <v>695</v>
      </c>
      <c r="B17" s="5" t="n">
        <v>-480000</v>
      </c>
      <c r="C17" s="5" t="n">
        <v>-34000</v>
      </c>
    </row>
    <row r="18" spans="1:3">
      <c r="A18" s="4" t="s">
        <v>696</v>
      </c>
      <c r="B18" s="5" t="n">
        <v>0</v>
      </c>
      <c r="C18" s="5" t="n">
        <v>-213000</v>
      </c>
    </row>
    <row r="19" spans="1:3">
      <c r="A19" s="4" t="s">
        <v>697</v>
      </c>
      <c r="B19" s="5" t="n">
        <v>480000</v>
      </c>
      <c r="C19" s="5" t="n">
        <v>-179000</v>
      </c>
    </row>
    <row r="20" spans="1:3">
      <c r="A20" s="4" t="s">
        <v>702</v>
      </c>
    </row>
    <row r="21" spans="1:3">
      <c r="A21" s="3" t="s">
        <v>688</v>
      </c>
    </row>
    <row r="22" spans="1:3">
      <c r="A22" s="4" t="s">
        <v>699</v>
      </c>
      <c r="B22" s="5" t="n">
        <v>548277000</v>
      </c>
      <c r="C22" s="5" t="n">
        <v>1316548000</v>
      </c>
    </row>
    <row r="23" spans="1:3">
      <c r="A23" s="4" t="s">
        <v>700</v>
      </c>
      <c r="B23" s="5" t="n">
        <v>1882655000</v>
      </c>
      <c r="C23" s="5" t="n">
        <v>716634000</v>
      </c>
    </row>
    <row r="24" spans="1:3">
      <c r="A24" s="4" t="s">
        <v>695</v>
      </c>
      <c r="B24" s="5" t="n">
        <v>-6922000</v>
      </c>
      <c r="C24" s="5" t="n">
        <v>-24505000</v>
      </c>
    </row>
    <row r="25" spans="1:3">
      <c r="A25" s="4" t="s">
        <v>696</v>
      </c>
      <c r="B25" s="5" t="n">
        <v>-71175000</v>
      </c>
      <c r="C25" s="5" t="n">
        <v>-18978000</v>
      </c>
    </row>
    <row r="26" spans="1:3">
      <c r="A26" s="4" t="s">
        <v>697</v>
      </c>
      <c r="B26" s="5" t="n">
        <v>-64253000</v>
      </c>
      <c r="C26" s="5" t="n">
        <v>5527000</v>
      </c>
    </row>
    <row r="27" spans="1:3">
      <c r="A27" s="4" t="s">
        <v>703</v>
      </c>
    </row>
    <row r="28" spans="1:3">
      <c r="A28" s="3" t="s">
        <v>688</v>
      </c>
    </row>
    <row r="29" spans="1:3">
      <c r="A29" s="4" t="s">
        <v>699</v>
      </c>
      <c r="B29" s="5" t="n">
        <v>1882655000</v>
      </c>
      <c r="C29" s="5" t="n">
        <v>716634000</v>
      </c>
    </row>
    <row r="30" spans="1:3">
      <c r="A30" s="4" t="s">
        <v>700</v>
      </c>
      <c r="B30" s="5" t="n">
        <v>548277000</v>
      </c>
      <c r="C30" s="5" t="n">
        <v>1316548000</v>
      </c>
    </row>
    <row r="31" spans="1:3">
      <c r="A31" s="4" t="s">
        <v>695</v>
      </c>
      <c r="B31" s="5" t="n">
        <v>-58773000</v>
      </c>
      <c r="C31" s="5" t="n">
        <v>-18941000</v>
      </c>
    </row>
    <row r="32" spans="1:3">
      <c r="A32" s="4" t="s">
        <v>696</v>
      </c>
      <c r="B32" s="5" t="n">
        <v>-3778000</v>
      </c>
      <c r="C32" s="5" t="n">
        <v>-19764000</v>
      </c>
    </row>
    <row r="33" spans="1:3">
      <c r="A33" s="4" t="s">
        <v>697</v>
      </c>
      <c r="B33" s="5" t="n">
        <v>54995000</v>
      </c>
      <c r="C33" s="5" t="n">
        <v>-823000</v>
      </c>
    </row>
    <row r="34" spans="1:3">
      <c r="A34" s="4" t="s">
        <v>704</v>
      </c>
    </row>
    <row r="35" spans="1:3">
      <c r="A35" s="3" t="s">
        <v>688</v>
      </c>
    </row>
    <row r="36" spans="1:3">
      <c r="A36" s="4" t="s">
        <v>696</v>
      </c>
      <c r="B36" s="5" t="n">
        <v>0</v>
      </c>
      <c r="C36" s="5" t="n">
        <v>0</v>
      </c>
    </row>
    <row r="37" spans="1:3">
      <c r="A37" s="4" t="s">
        <v>705</v>
      </c>
      <c r="B37" s="5" t="n">
        <v>9300000</v>
      </c>
    </row>
    <row r="38" spans="1:3">
      <c r="A38" s="4" t="s">
        <v>706</v>
      </c>
      <c r="C38" s="5" t="n">
        <v>4600000</v>
      </c>
    </row>
    <row r="39" spans="1:3">
      <c r="A39" s="4" t="s">
        <v>707</v>
      </c>
    </row>
    <row r="40" spans="1:3">
      <c r="A40" s="3" t="s">
        <v>688</v>
      </c>
    </row>
    <row r="41" spans="1:3">
      <c r="A41" s="4" t="s">
        <v>699</v>
      </c>
      <c r="B41" s="5" t="n">
        <v>416100000</v>
      </c>
      <c r="C41" s="5" t="n">
        <v>24400000</v>
      </c>
    </row>
    <row r="42" spans="1:3">
      <c r="A42" s="4" t="s">
        <v>695</v>
      </c>
      <c r="B42" s="5" t="n">
        <v>0</v>
      </c>
      <c r="C42" s="5" t="n">
        <v>0</v>
      </c>
    </row>
    <row r="43" spans="1:3">
      <c r="A43" s="4" t="s">
        <v>708</v>
      </c>
    </row>
    <row r="44" spans="1:3">
      <c r="A44" s="3" t="s">
        <v>688</v>
      </c>
    </row>
    <row r="45" spans="1:3">
      <c r="A45" s="4" t="s">
        <v>700</v>
      </c>
      <c r="B45" s="5" t="n">
        <v>249700000</v>
      </c>
      <c r="C45" s="5" t="n">
        <v>377100000</v>
      </c>
    </row>
    <row r="46" spans="1:3">
      <c r="A46" s="4" t="s">
        <v>696</v>
      </c>
      <c r="B46" s="5" t="n">
        <v>0</v>
      </c>
      <c r="C46" s="5" t="n">
        <v>0</v>
      </c>
    </row>
    <row r="47" spans="1:3">
      <c r="A47" s="4" t="s">
        <v>709</v>
      </c>
    </row>
    <row r="48" spans="1:3">
      <c r="A48" s="3" t="s">
        <v>688</v>
      </c>
    </row>
    <row r="49" spans="1:3">
      <c r="A49" s="4" t="s">
        <v>699</v>
      </c>
      <c r="B49" s="5" t="n">
        <v>8797000</v>
      </c>
      <c r="C49" s="5" t="n">
        <v>4852000</v>
      </c>
    </row>
    <row r="50" spans="1:3">
      <c r="A50" s="4" t="s">
        <v>700</v>
      </c>
      <c r="B50" s="5" t="n">
        <v>9176000</v>
      </c>
      <c r="C50" s="5" t="n">
        <v>5914000</v>
      </c>
    </row>
    <row r="51" spans="1:3">
      <c r="A51" s="4" t="s">
        <v>695</v>
      </c>
      <c r="B51" s="5" t="n">
        <v>-193000</v>
      </c>
      <c r="C51" s="5" t="n">
        <v>-276000</v>
      </c>
    </row>
    <row r="52" spans="1:3">
      <c r="A52" s="4" t="s">
        <v>696</v>
      </c>
      <c r="B52" s="5" t="n">
        <v>-277000</v>
      </c>
      <c r="C52" s="5" t="n">
        <v>-119000</v>
      </c>
    </row>
    <row r="53" spans="1:3">
      <c r="A53" s="4" t="s">
        <v>697</v>
      </c>
      <c r="B53" s="5" t="n">
        <v>-84000</v>
      </c>
      <c r="C53" s="5" t="n">
        <v>157000</v>
      </c>
    </row>
    <row r="54" spans="1:3">
      <c r="A54" s="4" t="s">
        <v>710</v>
      </c>
    </row>
    <row r="55" spans="1:3">
      <c r="A55" s="3" t="s">
        <v>688</v>
      </c>
    </row>
    <row r="56" spans="1:3">
      <c r="A56" s="4" t="s">
        <v>699</v>
      </c>
      <c r="B56" s="5" t="n">
        <v>10506000</v>
      </c>
      <c r="C56" s="5" t="n">
        <v>7960000</v>
      </c>
    </row>
    <row r="57" spans="1:3">
      <c r="A57" s="4" t="s">
        <v>700</v>
      </c>
      <c r="B57" s="5" t="n">
        <v>9239000</v>
      </c>
      <c r="C57" s="5" t="n">
        <v>6048000</v>
      </c>
    </row>
    <row r="58" spans="1:3">
      <c r="A58" s="4" t="s">
        <v>695</v>
      </c>
      <c r="B58" s="5" t="n">
        <v>-325000</v>
      </c>
      <c r="C58" s="5" t="n">
        <v>-184000</v>
      </c>
    </row>
    <row r="59" spans="1:3">
      <c r="A59" s="4" t="s">
        <v>696</v>
      </c>
      <c r="B59" s="5" t="n">
        <v>-192000</v>
      </c>
      <c r="C59" s="5" t="n">
        <v>-255000</v>
      </c>
    </row>
    <row r="60" spans="1:3">
      <c r="A60" s="4" t="s">
        <v>697</v>
      </c>
      <c r="B60" s="7" t="n">
        <v>133000</v>
      </c>
      <c r="C60" s="7" t="n">
        <v>-7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71</v>
      </c>
      <c r="D1" s="2" t="s">
        <v>1</v>
      </c>
    </row>
    <row r="2" spans="1:5">
      <c r="B2" s="2" t="s">
        <v>2</v>
      </c>
      <c r="C2" s="2" t="s">
        <v>72</v>
      </c>
      <c r="D2" s="2" t="s">
        <v>2</v>
      </c>
      <c r="E2" s="2" t="s">
        <v>72</v>
      </c>
    </row>
    <row r="3" spans="1:5">
      <c r="A3" s="3" t="s">
        <v>688</v>
      </c>
    </row>
    <row r="4" spans="1:5">
      <c r="A4" s="4" t="s">
        <v>712</v>
      </c>
      <c r="B4" s="7" t="n">
        <v>-3188</v>
      </c>
      <c r="C4" s="7" t="n">
        <v>1123</v>
      </c>
      <c r="D4" s="7" t="n">
        <v>-13513</v>
      </c>
      <c r="E4" s="7" t="n">
        <v>4768</v>
      </c>
    </row>
    <row r="5" spans="1:5">
      <c r="A5" s="4" t="s">
        <v>713</v>
      </c>
    </row>
    <row r="6" spans="1:5">
      <c r="A6" s="3" t="s">
        <v>688</v>
      </c>
    </row>
    <row r="7" spans="1:5">
      <c r="A7" s="4" t="s">
        <v>712</v>
      </c>
      <c r="B7" s="5" t="n">
        <v>-533</v>
      </c>
      <c r="C7" s="5" t="n">
        <v>-59</v>
      </c>
      <c r="D7" s="5" t="n">
        <v>-173</v>
      </c>
      <c r="E7" s="5" t="n">
        <v>631</v>
      </c>
    </row>
    <row r="8" spans="1:5">
      <c r="A8" s="4" t="s">
        <v>701</v>
      </c>
    </row>
    <row r="9" spans="1:5">
      <c r="A9" s="3" t="s">
        <v>688</v>
      </c>
    </row>
    <row r="10" spans="1:5">
      <c r="A10" s="4" t="s">
        <v>712</v>
      </c>
      <c r="B10" s="5" t="n">
        <v>974</v>
      </c>
      <c r="C10" s="5" t="n">
        <v>-48</v>
      </c>
      <c r="D10" s="5" t="n">
        <v>659</v>
      </c>
      <c r="E10" s="5" t="n">
        <v>-2270</v>
      </c>
    </row>
    <row r="11" spans="1:5">
      <c r="A11" s="4" t="s">
        <v>702</v>
      </c>
    </row>
    <row r="12" spans="1:5">
      <c r="A12" s="3" t="s">
        <v>688</v>
      </c>
    </row>
    <row r="13" spans="1:5">
      <c r="A13" s="4" t="s">
        <v>712</v>
      </c>
      <c r="B13" s="5" t="n">
        <v>-14763</v>
      </c>
      <c r="C13" s="5" t="n">
        <v>-47</v>
      </c>
      <c r="D13" s="5" t="n">
        <v>-69780</v>
      </c>
      <c r="E13" s="5" t="n">
        <v>12947</v>
      </c>
    </row>
    <row r="14" spans="1:5">
      <c r="A14" s="4" t="s">
        <v>714</v>
      </c>
    </row>
    <row r="15" spans="1:5">
      <c r="A15" s="3" t="s">
        <v>688</v>
      </c>
    </row>
    <row r="16" spans="1:5">
      <c r="A16" s="4" t="s">
        <v>712</v>
      </c>
      <c r="B16" s="5" t="n">
        <v>11193</v>
      </c>
      <c r="C16" s="5" t="n">
        <v>1248</v>
      </c>
      <c r="D16" s="5" t="n">
        <v>55818</v>
      </c>
      <c r="E16" s="5" t="n">
        <v>-6582</v>
      </c>
    </row>
    <row r="17" spans="1:5">
      <c r="A17" s="4" t="s">
        <v>709</v>
      </c>
    </row>
    <row r="18" spans="1:5">
      <c r="A18" s="3" t="s">
        <v>688</v>
      </c>
    </row>
    <row r="19" spans="1:5">
      <c r="A19" s="4" t="s">
        <v>712</v>
      </c>
      <c r="B19" s="5" t="n">
        <v>-225</v>
      </c>
      <c r="C19" s="5" t="n">
        <v>140</v>
      </c>
      <c r="D19" s="5" t="n">
        <v>-241</v>
      </c>
      <c r="E19" s="5" t="n">
        <v>-177</v>
      </c>
    </row>
    <row r="20" spans="1:5">
      <c r="A20" s="4" t="s">
        <v>710</v>
      </c>
    </row>
    <row r="21" spans="1:5">
      <c r="A21" s="3" t="s">
        <v>688</v>
      </c>
    </row>
    <row r="22" spans="1:5">
      <c r="A22" s="4" t="s">
        <v>712</v>
      </c>
      <c r="B22" s="5" t="n">
        <v>166</v>
      </c>
      <c r="C22" s="5" t="n">
        <v>-111</v>
      </c>
      <c r="D22" s="5" t="n">
        <v>204</v>
      </c>
      <c r="E22" s="5" t="n">
        <v>219</v>
      </c>
    </row>
    <row r="23" spans="1:5">
      <c r="A23" s="4" t="s">
        <v>704</v>
      </c>
    </row>
    <row r="24" spans="1:5">
      <c r="A24" s="3" t="s">
        <v>688</v>
      </c>
    </row>
    <row r="25" spans="1:5">
      <c r="A25" s="4" t="s">
        <v>712</v>
      </c>
      <c r="B25" s="7" t="n">
        <v>3600</v>
      </c>
      <c r="C25" s="7" t="n">
        <v>1200</v>
      </c>
      <c r="D25" s="7" t="n">
        <v>13900</v>
      </c>
      <c r="E25" s="7" t="n">
        <v>6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71</v>
      </c>
      <c r="D1" s="2" t="s">
        <v>1</v>
      </c>
    </row>
    <row r="2" spans="1:6">
      <c r="B2" s="2" t="s">
        <v>2</v>
      </c>
      <c r="C2" s="2" t="s">
        <v>72</v>
      </c>
      <c r="D2" s="2" t="s">
        <v>2</v>
      </c>
      <c r="E2" s="2" t="s">
        <v>72</v>
      </c>
      <c r="F2" s="2" t="s">
        <v>27</v>
      </c>
    </row>
    <row r="3" spans="1:6">
      <c r="A3" s="3" t="s">
        <v>716</v>
      </c>
    </row>
    <row r="4" spans="1:6">
      <c r="A4" s="4" t="s">
        <v>717</v>
      </c>
      <c r="B4" s="7" t="n">
        <v>27525</v>
      </c>
      <c r="D4" s="7" t="n">
        <v>27525</v>
      </c>
      <c r="F4" s="7" t="n">
        <v>31530</v>
      </c>
    </row>
    <row r="5" spans="1:6">
      <c r="A5" s="4" t="s">
        <v>691</v>
      </c>
    </row>
    <row r="6" spans="1:6">
      <c r="A6" s="3" t="s">
        <v>716</v>
      </c>
    </row>
    <row r="7" spans="1:6">
      <c r="A7" s="4" t="s">
        <v>718</v>
      </c>
      <c r="B7" s="5" t="n">
        <v>-334</v>
      </c>
      <c r="C7" s="7" t="n">
        <v>-120</v>
      </c>
      <c r="D7" s="5" t="n">
        <v>-207</v>
      </c>
      <c r="E7" s="7" t="n">
        <v>445</v>
      </c>
    </row>
    <row r="8" spans="1:6">
      <c r="A8" s="4" t="s">
        <v>719</v>
      </c>
    </row>
    <row r="9" spans="1:6">
      <c r="A9" s="3" t="s">
        <v>716</v>
      </c>
    </row>
    <row r="10" spans="1:6">
      <c r="A10" s="4" t="s">
        <v>717</v>
      </c>
      <c r="B10" s="5" t="n">
        <v>27271</v>
      </c>
      <c r="D10" s="5" t="n">
        <v>27271</v>
      </c>
      <c r="F10" s="5" t="n">
        <v>31069</v>
      </c>
    </row>
    <row r="11" spans="1:6">
      <c r="A11" s="4" t="s">
        <v>720</v>
      </c>
    </row>
    <row r="12" spans="1:6">
      <c r="A12" s="3" t="s">
        <v>716</v>
      </c>
    </row>
    <row r="13" spans="1:6">
      <c r="A13" s="4" t="s">
        <v>717</v>
      </c>
      <c r="B13" s="7" t="n">
        <v>27525</v>
      </c>
      <c r="D13" s="7" t="n">
        <v>27525</v>
      </c>
      <c r="F13" s="7" t="n">
        <v>315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7</v>
      </c>
    </row>
    <row r="2" spans="1:3">
      <c r="A2" s="3" t="s">
        <v>722</v>
      </c>
    </row>
    <row r="3" spans="1:3">
      <c r="A3" s="4" t="s">
        <v>695</v>
      </c>
      <c r="B3" s="7" t="n">
        <v>66020</v>
      </c>
      <c r="C3" s="7" t="n">
        <v>43630</v>
      </c>
    </row>
    <row r="4" spans="1:3">
      <c r="A4" s="4" t="s">
        <v>723</v>
      </c>
      <c r="B4" s="5" t="n">
        <v>4854</v>
      </c>
      <c r="C4" s="5" t="n">
        <v>17028</v>
      </c>
    </row>
    <row r="5" spans="1:3">
      <c r="A5" s="4" t="s">
        <v>724</v>
      </c>
      <c r="B5" s="5" t="n">
        <v>-56630</v>
      </c>
      <c r="C5" s="5" t="n">
        <v>0</v>
      </c>
    </row>
    <row r="6" spans="1:3">
      <c r="A6" s="4" t="s">
        <v>725</v>
      </c>
      <c r="B6" s="5" t="n">
        <v>4536</v>
      </c>
      <c r="C6" s="5" t="n">
        <v>26602</v>
      </c>
    </row>
    <row r="7" spans="1:3">
      <c r="A7" s="4" t="s">
        <v>726</v>
      </c>
      <c r="B7" s="5" t="n">
        <v>75146</v>
      </c>
      <c r="C7" s="5" t="n">
        <v>38997</v>
      </c>
    </row>
    <row r="8" spans="1:3">
      <c r="A8" s="4" t="s">
        <v>727</v>
      </c>
      <c r="B8" s="5" t="n">
        <v>-4854</v>
      </c>
      <c r="C8" s="5" t="n">
        <v>-17028</v>
      </c>
    </row>
    <row r="9" spans="1:3">
      <c r="A9" s="4" t="s">
        <v>728</v>
      </c>
      <c r="B9" s="5" t="n">
        <v>-13628</v>
      </c>
      <c r="C9" s="5" t="n">
        <v>-6588</v>
      </c>
    </row>
    <row r="10" spans="1:3">
      <c r="A10" s="4" t="s">
        <v>729</v>
      </c>
      <c r="B10" s="5" t="n">
        <v>56664</v>
      </c>
      <c r="C10" s="5" t="n">
        <v>15381</v>
      </c>
    </row>
    <row r="11" spans="1:3">
      <c r="A11" s="4" t="s">
        <v>730</v>
      </c>
    </row>
    <row r="12" spans="1:3">
      <c r="A12" s="3" t="s">
        <v>722</v>
      </c>
    </row>
    <row r="13" spans="1:3">
      <c r="A13" s="4" t="s">
        <v>695</v>
      </c>
      <c r="B13" s="5" t="n">
        <v>65695</v>
      </c>
      <c r="C13" s="5" t="n">
        <v>43446</v>
      </c>
    </row>
    <row r="14" spans="1:3">
      <c r="A14" s="4" t="s">
        <v>723</v>
      </c>
      <c r="B14" s="5" t="n">
        <v>4662</v>
      </c>
      <c r="C14" s="5" t="n">
        <v>16844</v>
      </c>
    </row>
    <row r="15" spans="1:3">
      <c r="A15" s="4" t="s">
        <v>724</v>
      </c>
      <c r="B15" s="5" t="n">
        <v>-56630</v>
      </c>
      <c r="C15" s="5" t="n">
        <v>0</v>
      </c>
    </row>
    <row r="16" spans="1:3">
      <c r="A16" s="4" t="s">
        <v>725</v>
      </c>
      <c r="B16" s="5" t="n">
        <v>4403</v>
      </c>
      <c r="C16" s="5" t="n">
        <v>26602</v>
      </c>
    </row>
    <row r="17" spans="1:3">
      <c r="A17" s="4" t="s">
        <v>726</v>
      </c>
      <c r="B17" s="5" t="n">
        <v>74954</v>
      </c>
      <c r="C17" s="5" t="n">
        <v>38742</v>
      </c>
    </row>
    <row r="18" spans="1:3">
      <c r="A18" s="4" t="s">
        <v>727</v>
      </c>
      <c r="B18" s="5" t="n">
        <v>-4662</v>
      </c>
      <c r="C18" s="5" t="n">
        <v>-16844</v>
      </c>
    </row>
    <row r="19" spans="1:3">
      <c r="A19" s="4" t="s">
        <v>728</v>
      </c>
      <c r="B19" s="5" t="n">
        <v>-13628</v>
      </c>
      <c r="C19" s="5" t="n">
        <v>-6588</v>
      </c>
    </row>
    <row r="20" spans="1:3">
      <c r="A20" s="4" t="s">
        <v>729</v>
      </c>
      <c r="B20" s="5" t="n">
        <v>56664</v>
      </c>
      <c r="C20" s="5" t="n">
        <v>15310</v>
      </c>
    </row>
    <row r="21" spans="1:3">
      <c r="A21" s="4" t="s">
        <v>731</v>
      </c>
    </row>
    <row r="22" spans="1:3">
      <c r="A22" s="3" t="s">
        <v>722</v>
      </c>
    </row>
    <row r="23" spans="1:3">
      <c r="A23" s="4" t="s">
        <v>695</v>
      </c>
      <c r="B23" s="5" t="n">
        <v>325</v>
      </c>
      <c r="C23" s="5" t="n">
        <v>184</v>
      </c>
    </row>
    <row r="24" spans="1:3">
      <c r="A24" s="4" t="s">
        <v>723</v>
      </c>
      <c r="B24" s="5" t="n">
        <v>192</v>
      </c>
      <c r="C24" s="5" t="n">
        <v>184</v>
      </c>
    </row>
    <row r="25" spans="1:3">
      <c r="A25" s="4" t="s">
        <v>724</v>
      </c>
      <c r="B25" s="5" t="n">
        <v>0</v>
      </c>
      <c r="C25" s="5" t="n">
        <v>0</v>
      </c>
    </row>
    <row r="26" spans="1:3">
      <c r="A26" s="4" t="s">
        <v>725</v>
      </c>
      <c r="B26" s="5" t="n">
        <v>133</v>
      </c>
      <c r="C26" s="5" t="n">
        <v>0</v>
      </c>
    </row>
    <row r="27" spans="1:3">
      <c r="A27" s="4" t="s">
        <v>726</v>
      </c>
      <c r="B27" s="5" t="n">
        <v>192</v>
      </c>
      <c r="C27" s="5" t="n">
        <v>255</v>
      </c>
    </row>
    <row r="28" spans="1:3">
      <c r="A28" s="4" t="s">
        <v>727</v>
      </c>
      <c r="B28" s="5" t="n">
        <v>-192</v>
      </c>
      <c r="C28" s="5" t="n">
        <v>-184</v>
      </c>
    </row>
    <row r="29" spans="1:3">
      <c r="A29" s="4" t="s">
        <v>728</v>
      </c>
      <c r="B29" s="5" t="n">
        <v>0</v>
      </c>
      <c r="C29" s="5" t="n">
        <v>0</v>
      </c>
    </row>
    <row r="30" spans="1:3">
      <c r="A30" s="4" t="s">
        <v>729</v>
      </c>
      <c r="B30" s="7" t="n">
        <v>0</v>
      </c>
      <c r="C30" s="7" t="n">
        <v>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7</v>
      </c>
    </row>
    <row r="2" spans="1:3">
      <c r="A2" s="4" t="s">
        <v>733</v>
      </c>
    </row>
    <row r="3" spans="1:3">
      <c r="A3" s="3" t="s">
        <v>734</v>
      </c>
    </row>
    <row r="4" spans="1:3">
      <c r="A4" s="4" t="s">
        <v>735</v>
      </c>
      <c r="B4" s="7" t="n">
        <v>6562515</v>
      </c>
      <c r="C4" s="7" t="n">
        <v>6205029</v>
      </c>
    </row>
    <row r="5" spans="1:3">
      <c r="A5" s="4" t="s">
        <v>736</v>
      </c>
    </row>
    <row r="6" spans="1:3">
      <c r="A6" s="3" t="s">
        <v>734</v>
      </c>
    </row>
    <row r="7" spans="1:3">
      <c r="A7" s="4" t="s">
        <v>735</v>
      </c>
      <c r="B7" s="5" t="n">
        <v>325386</v>
      </c>
      <c r="C7" s="5" t="n">
        <v>326973</v>
      </c>
    </row>
    <row r="8" spans="1:3">
      <c r="A8" s="4" t="s">
        <v>737</v>
      </c>
    </row>
    <row r="9" spans="1:3">
      <c r="A9" s="3" t="s">
        <v>734</v>
      </c>
    </row>
    <row r="10" spans="1:3">
      <c r="A10" s="4" t="s">
        <v>735</v>
      </c>
      <c r="B10" s="7" t="n">
        <v>42285</v>
      </c>
      <c r="C10" s="7" t="n">
        <v>418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8</v>
      </c>
      <c r="B1" s="2" t="s">
        <v>2</v>
      </c>
      <c r="C1" s="2" t="s">
        <v>27</v>
      </c>
    </row>
    <row r="2" spans="1:3">
      <c r="A2" s="3" t="s">
        <v>739</v>
      </c>
    </row>
    <row r="3" spans="1:3">
      <c r="A3" s="4" t="s">
        <v>740</v>
      </c>
      <c r="C3" s="7" t="n">
        <v>543</v>
      </c>
    </row>
    <row r="4" spans="1:3">
      <c r="A4" s="4" t="s">
        <v>624</v>
      </c>
    </row>
    <row r="5" spans="1:3">
      <c r="A5" s="3" t="s">
        <v>739</v>
      </c>
    </row>
    <row r="6" spans="1:3">
      <c r="A6" s="4" t="s">
        <v>735</v>
      </c>
      <c r="B6" s="7" t="n">
        <v>1900</v>
      </c>
      <c r="C6" s="7" t="n">
        <v>2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7</v>
      </c>
    </row>
    <row r="2" spans="1:3">
      <c r="A2" s="3" t="s">
        <v>742</v>
      </c>
    </row>
    <row r="3" spans="1:3">
      <c r="A3" s="4" t="s">
        <v>348</v>
      </c>
      <c r="B3" s="7" t="n">
        <v>2008816</v>
      </c>
    </row>
    <row r="4" spans="1:3">
      <c r="A4" s="4" t="s">
        <v>427</v>
      </c>
      <c r="C4" s="7" t="n">
        <v>2547956</v>
      </c>
    </row>
    <row r="5" spans="1:3">
      <c r="A5" s="4" t="s">
        <v>743</v>
      </c>
    </row>
    <row r="6" spans="1:3">
      <c r="A6" s="3" t="s">
        <v>742</v>
      </c>
    </row>
    <row r="7" spans="1:3">
      <c r="A7" s="4" t="s">
        <v>348</v>
      </c>
      <c r="B7" s="5" t="n">
        <v>2008816</v>
      </c>
    </row>
    <row r="8" spans="1:3">
      <c r="A8" s="4" t="s">
        <v>744</v>
      </c>
      <c r="B8" s="5" t="n">
        <v>27525</v>
      </c>
      <c r="C8" s="5" t="n">
        <v>31530</v>
      </c>
    </row>
    <row r="9" spans="1:3">
      <c r="A9" s="4" t="s">
        <v>427</v>
      </c>
      <c r="C9" s="5" t="n">
        <v>2547956</v>
      </c>
    </row>
    <row r="10" spans="1:3">
      <c r="A10" s="4" t="s">
        <v>745</v>
      </c>
      <c r="B10" s="5" t="n">
        <v>20038</v>
      </c>
      <c r="C10" s="5" t="n">
        <v>18982</v>
      </c>
    </row>
    <row r="11" spans="1:3">
      <c r="A11" s="4" t="s">
        <v>42</v>
      </c>
      <c r="B11" s="5" t="n">
        <v>67609</v>
      </c>
      <c r="C11" s="5" t="n">
        <v>45008</v>
      </c>
    </row>
    <row r="12" spans="1:3">
      <c r="A12" s="4" t="s">
        <v>746</v>
      </c>
      <c r="B12" s="5" t="n">
        <v>2123988</v>
      </c>
      <c r="C12" s="5" t="n">
        <v>2643476</v>
      </c>
    </row>
    <row r="13" spans="1:3">
      <c r="A13" s="4" t="s">
        <v>53</v>
      </c>
      <c r="B13" s="5" t="n">
        <v>95540</v>
      </c>
      <c r="C13" s="5" t="n">
        <v>58371</v>
      </c>
    </row>
    <row r="14" spans="1:3">
      <c r="A14" s="4" t="s">
        <v>353</v>
      </c>
    </row>
    <row r="15" spans="1:3">
      <c r="A15" s="3" t="s">
        <v>742</v>
      </c>
    </row>
    <row r="16" spans="1:3">
      <c r="A16" s="4" t="s">
        <v>348</v>
      </c>
      <c r="B16" s="5" t="n">
        <v>875</v>
      </c>
      <c r="C16" s="5" t="n">
        <v>707</v>
      </c>
    </row>
    <row r="17" spans="1:3">
      <c r="A17" s="4" t="s">
        <v>363</v>
      </c>
    </row>
    <row r="18" spans="1:3">
      <c r="A18" s="3" t="s">
        <v>742</v>
      </c>
    </row>
    <row r="19" spans="1:3">
      <c r="A19" s="4" t="s">
        <v>427</v>
      </c>
      <c r="C19" s="5" t="n">
        <v>918</v>
      </c>
    </row>
    <row r="20" spans="1:3">
      <c r="A20" s="4" t="s">
        <v>747</v>
      </c>
    </row>
    <row r="21" spans="1:3">
      <c r="A21" s="3" t="s">
        <v>742</v>
      </c>
    </row>
    <row r="22" spans="1:3">
      <c r="A22" s="4" t="s">
        <v>427</v>
      </c>
      <c r="C22" s="5" t="n">
        <v>918</v>
      </c>
    </row>
    <row r="23" spans="1:3">
      <c r="A23" s="4" t="s">
        <v>355</v>
      </c>
    </row>
    <row r="24" spans="1:3">
      <c r="A24" s="3" t="s">
        <v>742</v>
      </c>
    </row>
    <row r="25" spans="1:3">
      <c r="A25" s="4" t="s">
        <v>348</v>
      </c>
      <c r="B25" s="5" t="n">
        <v>31091</v>
      </c>
    </row>
    <row r="26" spans="1:3">
      <c r="A26" s="4" t="s">
        <v>427</v>
      </c>
      <c r="C26" s="5" t="n">
        <v>5938</v>
      </c>
    </row>
    <row r="27" spans="1:3">
      <c r="A27" s="4" t="s">
        <v>748</v>
      </c>
    </row>
    <row r="28" spans="1:3">
      <c r="A28" s="3" t="s">
        <v>742</v>
      </c>
    </row>
    <row r="29" spans="1:3">
      <c r="A29" s="4" t="s">
        <v>348</v>
      </c>
      <c r="B29" s="5" t="n">
        <v>31091</v>
      </c>
    </row>
    <row r="30" spans="1:3">
      <c r="A30" s="4" t="s">
        <v>427</v>
      </c>
      <c r="C30" s="5" t="n">
        <v>5938</v>
      </c>
    </row>
    <row r="31" spans="1:3">
      <c r="A31" s="4" t="s">
        <v>356</v>
      </c>
    </row>
    <row r="32" spans="1:3">
      <c r="A32" s="3" t="s">
        <v>742</v>
      </c>
    </row>
    <row r="33" spans="1:3">
      <c r="A33" s="4" t="s">
        <v>348</v>
      </c>
      <c r="B33" s="5" t="n">
        <v>261140</v>
      </c>
    </row>
    <row r="34" spans="1:3">
      <c r="A34" s="4" t="s">
        <v>427</v>
      </c>
      <c r="C34" s="5" t="n">
        <v>408949</v>
      </c>
    </row>
    <row r="35" spans="1:3">
      <c r="A35" s="4" t="s">
        <v>749</v>
      </c>
    </row>
    <row r="36" spans="1:3">
      <c r="A36" s="3" t="s">
        <v>742</v>
      </c>
    </row>
    <row r="37" spans="1:3">
      <c r="A37" s="4" t="s">
        <v>348</v>
      </c>
      <c r="B37" s="5" t="n">
        <v>261140</v>
      </c>
    </row>
    <row r="38" spans="1:3">
      <c r="A38" s="4" t="s">
        <v>427</v>
      </c>
      <c r="C38" s="5" t="n">
        <v>408949</v>
      </c>
    </row>
    <row r="39" spans="1:3">
      <c r="A39" s="4" t="s">
        <v>357</v>
      </c>
    </row>
    <row r="40" spans="1:3">
      <c r="A40" s="3" t="s">
        <v>742</v>
      </c>
    </row>
    <row r="41" spans="1:3">
      <c r="A41" s="4" t="s">
        <v>348</v>
      </c>
      <c r="B41" s="5" t="n">
        <v>92290</v>
      </c>
      <c r="C41" s="5" t="n">
        <v>97309</v>
      </c>
    </row>
    <row r="42" spans="1:3">
      <c r="A42" s="4" t="s">
        <v>427</v>
      </c>
      <c r="C42" s="5" t="n">
        <v>97309</v>
      </c>
    </row>
    <row r="43" spans="1:3">
      <c r="A43" s="4" t="s">
        <v>750</v>
      </c>
    </row>
    <row r="44" spans="1:3">
      <c r="A44" s="3" t="s">
        <v>742</v>
      </c>
    </row>
    <row r="45" spans="1:3">
      <c r="A45" s="4" t="s">
        <v>348</v>
      </c>
      <c r="B45" s="5" t="n">
        <v>92290</v>
      </c>
    </row>
    <row r="46" spans="1:3">
      <c r="A46" s="4" t="s">
        <v>427</v>
      </c>
      <c r="C46" s="5" t="n">
        <v>97309</v>
      </c>
    </row>
    <row r="47" spans="1:3">
      <c r="A47" s="4" t="s">
        <v>358</v>
      </c>
    </row>
    <row r="48" spans="1:3">
      <c r="A48" s="3" t="s">
        <v>742</v>
      </c>
    </row>
    <row r="49" spans="1:3">
      <c r="A49" s="4" t="s">
        <v>348</v>
      </c>
      <c r="B49" s="5" t="n">
        <v>797234</v>
      </c>
    </row>
    <row r="50" spans="1:3">
      <c r="A50" s="4" t="s">
        <v>427</v>
      </c>
      <c r="C50" s="5" t="n">
        <v>602623</v>
      </c>
    </row>
    <row r="51" spans="1:3">
      <c r="A51" s="4" t="s">
        <v>751</v>
      </c>
    </row>
    <row r="52" spans="1:3">
      <c r="A52" s="3" t="s">
        <v>742</v>
      </c>
    </row>
    <row r="53" spans="1:3">
      <c r="A53" s="4" t="s">
        <v>348</v>
      </c>
      <c r="B53" s="5" t="n">
        <v>797234</v>
      </c>
    </row>
    <row r="54" spans="1:3">
      <c r="A54" s="4" t="s">
        <v>427</v>
      </c>
      <c r="C54" s="5" t="n">
        <v>602623</v>
      </c>
    </row>
    <row r="55" spans="1:3">
      <c r="A55" s="4" t="s">
        <v>359</v>
      </c>
    </row>
    <row r="56" spans="1:3">
      <c r="A56" s="3" t="s">
        <v>742</v>
      </c>
    </row>
    <row r="57" spans="1:3">
      <c r="A57" s="4" t="s">
        <v>348</v>
      </c>
      <c r="B57" s="5" t="n">
        <v>478177</v>
      </c>
    </row>
    <row r="58" spans="1:3">
      <c r="A58" s="4" t="s">
        <v>427</v>
      </c>
      <c r="C58" s="5" t="n">
        <v>1120796</v>
      </c>
    </row>
    <row r="59" spans="1:3">
      <c r="A59" s="4" t="s">
        <v>752</v>
      </c>
    </row>
    <row r="60" spans="1:3">
      <c r="A60" s="3" t="s">
        <v>742</v>
      </c>
    </row>
    <row r="61" spans="1:3">
      <c r="A61" s="4" t="s">
        <v>348</v>
      </c>
      <c r="B61" s="5" t="n">
        <v>478177</v>
      </c>
    </row>
    <row r="62" spans="1:3">
      <c r="A62" s="4" t="s">
        <v>427</v>
      </c>
      <c r="C62" s="5" t="n">
        <v>1120796</v>
      </c>
    </row>
    <row r="63" spans="1:3">
      <c r="A63" s="4" t="s">
        <v>360</v>
      </c>
    </row>
    <row r="64" spans="1:3">
      <c r="A64" s="3" t="s">
        <v>742</v>
      </c>
    </row>
    <row r="65" spans="1:3">
      <c r="A65" s="4" t="s">
        <v>348</v>
      </c>
      <c r="B65" s="5" t="n">
        <v>245751</v>
      </c>
    </row>
    <row r="66" spans="1:3">
      <c r="A66" s="4" t="s">
        <v>427</v>
      </c>
      <c r="C66" s="5" t="n">
        <v>212755</v>
      </c>
    </row>
    <row r="67" spans="1:3">
      <c r="A67" s="4" t="s">
        <v>753</v>
      </c>
    </row>
    <row r="68" spans="1:3">
      <c r="A68" s="3" t="s">
        <v>742</v>
      </c>
    </row>
    <row r="69" spans="1:3">
      <c r="A69" s="4" t="s">
        <v>348</v>
      </c>
      <c r="B69" s="5" t="n">
        <v>245751</v>
      </c>
    </row>
    <row r="70" spans="1:3">
      <c r="A70" s="4" t="s">
        <v>427</v>
      </c>
      <c r="C70" s="5" t="n">
        <v>212755</v>
      </c>
    </row>
    <row r="71" spans="1:3">
      <c r="A71" s="4" t="s">
        <v>361</v>
      </c>
    </row>
    <row r="72" spans="1:3">
      <c r="A72" s="3" t="s">
        <v>742</v>
      </c>
    </row>
    <row r="73" spans="1:3">
      <c r="A73" s="4" t="s">
        <v>348</v>
      </c>
      <c r="B73" s="5" t="n">
        <v>103133</v>
      </c>
    </row>
    <row r="74" spans="1:3">
      <c r="A74" s="4" t="s">
        <v>427</v>
      </c>
      <c r="C74" s="5" t="n">
        <v>98668</v>
      </c>
    </row>
    <row r="75" spans="1:3">
      <c r="A75" s="4" t="s">
        <v>754</v>
      </c>
    </row>
    <row r="76" spans="1:3">
      <c r="A76" s="3" t="s">
        <v>742</v>
      </c>
    </row>
    <row r="77" spans="1:3">
      <c r="A77" s="4" t="s">
        <v>348</v>
      </c>
      <c r="B77" s="5" t="n">
        <v>103133</v>
      </c>
    </row>
    <row r="78" spans="1:3">
      <c r="A78" s="4" t="s">
        <v>427</v>
      </c>
      <c r="C78" s="5" t="n">
        <v>98668</v>
      </c>
    </row>
    <row r="79" spans="1:3">
      <c r="A79" s="4" t="s">
        <v>415</v>
      </c>
    </row>
    <row r="80" spans="1:3">
      <c r="A80" s="3" t="s">
        <v>742</v>
      </c>
    </row>
    <row r="81" spans="1:3">
      <c r="A81" s="4" t="s">
        <v>348</v>
      </c>
      <c r="B81" s="5" t="n">
        <v>19596</v>
      </c>
      <c r="C81" s="5" t="n">
        <v>30703</v>
      </c>
    </row>
    <row r="82" spans="1:3">
      <c r="A82" s="4" t="s">
        <v>755</v>
      </c>
    </row>
    <row r="83" spans="1:3">
      <c r="A83" s="3" t="s">
        <v>742</v>
      </c>
    </row>
    <row r="84" spans="1:3">
      <c r="A84" s="4" t="s">
        <v>348</v>
      </c>
      <c r="B84" s="5" t="n">
        <v>19600</v>
      </c>
      <c r="C84" s="5" t="n">
        <v>30700</v>
      </c>
    </row>
    <row r="85" spans="1:3">
      <c r="A85" s="4" t="s">
        <v>756</v>
      </c>
    </row>
    <row r="86" spans="1:3">
      <c r="A86" s="3" t="s">
        <v>742</v>
      </c>
    </row>
    <row r="87" spans="1:3">
      <c r="A87" s="4" t="s">
        <v>348</v>
      </c>
      <c r="B87" s="5" t="n">
        <v>0</v>
      </c>
    </row>
    <row r="88" spans="1:3">
      <c r="A88" s="4" t="s">
        <v>744</v>
      </c>
      <c r="B88" s="5" t="n">
        <v>0</v>
      </c>
      <c r="C88" s="5" t="n">
        <v>0</v>
      </c>
    </row>
    <row r="89" spans="1:3">
      <c r="A89" s="4" t="s">
        <v>427</v>
      </c>
      <c r="C89" s="5" t="n">
        <v>918</v>
      </c>
    </row>
    <row r="90" spans="1:3">
      <c r="A90" s="4" t="s">
        <v>745</v>
      </c>
      <c r="B90" s="5" t="n">
        <v>20038</v>
      </c>
      <c r="C90" s="5" t="n">
        <v>18982</v>
      </c>
    </row>
    <row r="91" spans="1:3">
      <c r="A91" s="4" t="s">
        <v>42</v>
      </c>
      <c r="B91" s="5" t="n">
        <v>530</v>
      </c>
      <c r="C91" s="5" t="n">
        <v>469</v>
      </c>
    </row>
    <row r="92" spans="1:3">
      <c r="A92" s="4" t="s">
        <v>746</v>
      </c>
      <c r="B92" s="5" t="n">
        <v>20568</v>
      </c>
      <c r="C92" s="5" t="n">
        <v>20369</v>
      </c>
    </row>
    <row r="93" spans="1:3">
      <c r="A93" s="4" t="s">
        <v>53</v>
      </c>
      <c r="B93" s="5" t="n">
        <v>20509</v>
      </c>
      <c r="C93" s="5" t="n">
        <v>19357</v>
      </c>
    </row>
    <row r="94" spans="1:3">
      <c r="A94" s="4" t="s">
        <v>757</v>
      </c>
    </row>
    <row r="95" spans="1:3">
      <c r="A95" s="3" t="s">
        <v>742</v>
      </c>
    </row>
    <row r="96" spans="1:3">
      <c r="A96" s="4" t="s">
        <v>427</v>
      </c>
      <c r="C96" s="5" t="n">
        <v>918</v>
      </c>
    </row>
    <row r="97" spans="1:3">
      <c r="A97" s="4" t="s">
        <v>758</v>
      </c>
    </row>
    <row r="98" spans="1:3">
      <c r="A98" s="3" t="s">
        <v>742</v>
      </c>
    </row>
    <row r="99" spans="1:3">
      <c r="A99" s="4" t="s">
        <v>348</v>
      </c>
      <c r="B99" s="5" t="n">
        <v>0</v>
      </c>
    </row>
    <row r="100" spans="1:3">
      <c r="A100" s="4" t="s">
        <v>427</v>
      </c>
      <c r="C100" s="5" t="n">
        <v>0</v>
      </c>
    </row>
    <row r="101" spans="1:3">
      <c r="A101" s="4" t="s">
        <v>759</v>
      </c>
    </row>
    <row r="102" spans="1:3">
      <c r="A102" s="3" t="s">
        <v>742</v>
      </c>
    </row>
    <row r="103" spans="1:3">
      <c r="A103" s="4" t="s">
        <v>348</v>
      </c>
      <c r="B103" s="5" t="n">
        <v>0</v>
      </c>
    </row>
    <row r="104" spans="1:3">
      <c r="A104" s="4" t="s">
        <v>427</v>
      </c>
      <c r="C104" s="5" t="n">
        <v>0</v>
      </c>
    </row>
    <row r="105" spans="1:3">
      <c r="A105" s="4" t="s">
        <v>760</v>
      </c>
    </row>
    <row r="106" spans="1:3">
      <c r="A106" s="3" t="s">
        <v>742</v>
      </c>
    </row>
    <row r="107" spans="1:3">
      <c r="A107" s="4" t="s">
        <v>348</v>
      </c>
      <c r="B107" s="5" t="n">
        <v>0</v>
      </c>
    </row>
    <row r="108" spans="1:3">
      <c r="A108" s="4" t="s">
        <v>427</v>
      </c>
      <c r="C108" s="5" t="n">
        <v>0</v>
      </c>
    </row>
    <row r="109" spans="1:3">
      <c r="A109" s="4" t="s">
        <v>761</v>
      </c>
    </row>
    <row r="110" spans="1:3">
      <c r="A110" s="3" t="s">
        <v>742</v>
      </c>
    </row>
    <row r="111" spans="1:3">
      <c r="A111" s="4" t="s">
        <v>348</v>
      </c>
      <c r="B111" s="5" t="n">
        <v>0</v>
      </c>
    </row>
    <row r="112" spans="1:3">
      <c r="A112" s="4" t="s">
        <v>427</v>
      </c>
      <c r="C112" s="5" t="n">
        <v>0</v>
      </c>
    </row>
    <row r="113" spans="1:3">
      <c r="A113" s="4" t="s">
        <v>762</v>
      </c>
    </row>
    <row r="114" spans="1:3">
      <c r="A114" s="3" t="s">
        <v>742</v>
      </c>
    </row>
    <row r="115" spans="1:3">
      <c r="A115" s="4" t="s">
        <v>348</v>
      </c>
      <c r="B115" s="5" t="n">
        <v>0</v>
      </c>
    </row>
    <row r="116" spans="1:3">
      <c r="A116" s="4" t="s">
        <v>427</v>
      </c>
      <c r="C116" s="5" t="n">
        <v>0</v>
      </c>
    </row>
    <row r="117" spans="1:3">
      <c r="A117" s="4" t="s">
        <v>763</v>
      </c>
    </row>
    <row r="118" spans="1:3">
      <c r="A118" s="3" t="s">
        <v>742</v>
      </c>
    </row>
    <row r="119" spans="1:3">
      <c r="A119" s="4" t="s">
        <v>348</v>
      </c>
      <c r="B119" s="5" t="n">
        <v>0</v>
      </c>
    </row>
    <row r="120" spans="1:3">
      <c r="A120" s="4" t="s">
        <v>427</v>
      </c>
      <c r="C120" s="5" t="n">
        <v>0</v>
      </c>
    </row>
    <row r="121" spans="1:3">
      <c r="A121" s="4" t="s">
        <v>764</v>
      </c>
    </row>
    <row r="122" spans="1:3">
      <c r="A122" s="3" t="s">
        <v>742</v>
      </c>
    </row>
    <row r="123" spans="1:3">
      <c r="A123" s="4" t="s">
        <v>348</v>
      </c>
      <c r="B123" s="5" t="n">
        <v>0</v>
      </c>
    </row>
    <row r="124" spans="1:3">
      <c r="A124" s="4" t="s">
        <v>427</v>
      </c>
      <c r="C124" s="5" t="n">
        <v>0</v>
      </c>
    </row>
    <row r="125" spans="1:3">
      <c r="A125" s="4" t="s">
        <v>765</v>
      </c>
    </row>
    <row r="126" spans="1:3">
      <c r="A126" s="3" t="s">
        <v>742</v>
      </c>
    </row>
    <row r="127" spans="1:3">
      <c r="A127" s="4" t="s">
        <v>348</v>
      </c>
      <c r="B127" s="5" t="n">
        <v>1902333</v>
      </c>
    </row>
    <row r="128" spans="1:3">
      <c r="A128" s="4" t="s">
        <v>744</v>
      </c>
      <c r="B128" s="5" t="n">
        <v>27525</v>
      </c>
      <c r="C128" s="5" t="n">
        <v>31530</v>
      </c>
    </row>
    <row r="129" spans="1:3">
      <c r="A129" s="4" t="s">
        <v>427</v>
      </c>
      <c r="C129" s="5" t="n">
        <v>2444613</v>
      </c>
    </row>
    <row r="130" spans="1:3">
      <c r="A130" s="4" t="s">
        <v>745</v>
      </c>
      <c r="B130" s="5" t="n">
        <v>0</v>
      </c>
      <c r="C130" s="5" t="n">
        <v>0</v>
      </c>
    </row>
    <row r="131" spans="1:3">
      <c r="A131" s="4" t="s">
        <v>42</v>
      </c>
      <c r="B131" s="5" t="n">
        <v>67079</v>
      </c>
      <c r="C131" s="5" t="n">
        <v>44539</v>
      </c>
    </row>
    <row r="132" spans="1:3">
      <c r="A132" s="4" t="s">
        <v>746</v>
      </c>
      <c r="B132" s="5" t="n">
        <v>1996937</v>
      </c>
      <c r="C132" s="5" t="n">
        <v>2520682</v>
      </c>
    </row>
    <row r="133" spans="1:3">
      <c r="A133" s="4" t="s">
        <v>53</v>
      </c>
      <c r="B133" s="5" t="n">
        <v>75031</v>
      </c>
      <c r="C133" s="5" t="n">
        <v>39014</v>
      </c>
    </row>
    <row r="134" spans="1:3">
      <c r="A134" s="4" t="s">
        <v>766</v>
      </c>
    </row>
    <row r="135" spans="1:3">
      <c r="A135" s="3" t="s">
        <v>742</v>
      </c>
    </row>
    <row r="136" spans="1:3">
      <c r="A136" s="4" t="s">
        <v>348</v>
      </c>
      <c r="B136" s="5" t="n">
        <v>4000</v>
      </c>
      <c r="C136" s="5" t="n">
        <v>4000</v>
      </c>
    </row>
    <row r="137" spans="1:3">
      <c r="A137" s="4" t="s">
        <v>767</v>
      </c>
    </row>
    <row r="138" spans="1:3">
      <c r="A138" s="3" t="s">
        <v>742</v>
      </c>
    </row>
    <row r="139" spans="1:3">
      <c r="A139" s="4" t="s">
        <v>348</v>
      </c>
      <c r="B139" s="5" t="n">
        <v>67900</v>
      </c>
      <c r="C139" s="5" t="n">
        <v>61900</v>
      </c>
    </row>
    <row r="140" spans="1:3">
      <c r="A140" s="4" t="s">
        <v>768</v>
      </c>
    </row>
    <row r="141" spans="1:3">
      <c r="A141" s="3" t="s">
        <v>742</v>
      </c>
    </row>
    <row r="142" spans="1:3">
      <c r="A142" s="4" t="s">
        <v>427</v>
      </c>
      <c r="C142" s="5" t="n">
        <v>0</v>
      </c>
    </row>
    <row r="143" spans="1:3">
      <c r="A143" s="4" t="s">
        <v>769</v>
      </c>
    </row>
    <row r="144" spans="1:3">
      <c r="A144" s="3" t="s">
        <v>742</v>
      </c>
    </row>
    <row r="145" spans="1:3">
      <c r="A145" s="4" t="s">
        <v>348</v>
      </c>
      <c r="B145" s="5" t="n">
        <v>31091</v>
      </c>
    </row>
    <row r="146" spans="1:3">
      <c r="A146" s="4" t="s">
        <v>427</v>
      </c>
      <c r="C146" s="5" t="n">
        <v>5938</v>
      </c>
    </row>
    <row r="147" spans="1:3">
      <c r="A147" s="4" t="s">
        <v>770</v>
      </c>
    </row>
    <row r="148" spans="1:3">
      <c r="A148" s="3" t="s">
        <v>742</v>
      </c>
    </row>
    <row r="149" spans="1:3">
      <c r="A149" s="4" t="s">
        <v>348</v>
      </c>
      <c r="B149" s="5" t="n">
        <v>261140</v>
      </c>
    </row>
    <row r="150" spans="1:3">
      <c r="A150" s="4" t="s">
        <v>427</v>
      </c>
      <c r="C150" s="5" t="n">
        <v>408949</v>
      </c>
    </row>
    <row r="151" spans="1:3">
      <c r="A151" s="4" t="s">
        <v>771</v>
      </c>
    </row>
    <row r="152" spans="1:3">
      <c r="A152" s="3" t="s">
        <v>742</v>
      </c>
    </row>
    <row r="153" spans="1:3">
      <c r="A153" s="4" t="s">
        <v>348</v>
      </c>
      <c r="B153" s="5" t="n">
        <v>88940</v>
      </c>
    </row>
    <row r="154" spans="1:3">
      <c r="A154" s="4" t="s">
        <v>427</v>
      </c>
      <c r="C154" s="5" t="n">
        <v>93552</v>
      </c>
    </row>
    <row r="155" spans="1:3">
      <c r="A155" s="4" t="s">
        <v>772</v>
      </c>
    </row>
    <row r="156" spans="1:3">
      <c r="A156" s="3" t="s">
        <v>742</v>
      </c>
    </row>
    <row r="157" spans="1:3">
      <c r="A157" s="4" t="s">
        <v>348</v>
      </c>
      <c r="B157" s="5" t="n">
        <v>797234</v>
      </c>
    </row>
    <row r="158" spans="1:3">
      <c r="A158" s="4" t="s">
        <v>427</v>
      </c>
      <c r="C158" s="5" t="n">
        <v>602623</v>
      </c>
    </row>
    <row r="159" spans="1:3">
      <c r="A159" s="4" t="s">
        <v>773</v>
      </c>
    </row>
    <row r="160" spans="1:3">
      <c r="A160" s="3" t="s">
        <v>742</v>
      </c>
    </row>
    <row r="161" spans="1:3">
      <c r="A161" s="4" t="s">
        <v>348</v>
      </c>
      <c r="B161" s="5" t="n">
        <v>478177</v>
      </c>
    </row>
    <row r="162" spans="1:3">
      <c r="A162" s="4" t="s">
        <v>427</v>
      </c>
      <c r="C162" s="5" t="n">
        <v>1120796</v>
      </c>
    </row>
    <row r="163" spans="1:3">
      <c r="A163" s="4" t="s">
        <v>774</v>
      </c>
    </row>
    <row r="164" spans="1:3">
      <c r="A164" s="3" t="s">
        <v>742</v>
      </c>
    </row>
    <row r="165" spans="1:3">
      <c r="A165" s="4" t="s">
        <v>348</v>
      </c>
      <c r="B165" s="5" t="n">
        <v>245751</v>
      </c>
    </row>
    <row r="166" spans="1:3">
      <c r="A166" s="4" t="s">
        <v>427</v>
      </c>
      <c r="C166" s="5" t="n">
        <v>212755</v>
      </c>
    </row>
    <row r="167" spans="1:3">
      <c r="A167" s="4" t="s">
        <v>775</v>
      </c>
    </row>
    <row r="168" spans="1:3">
      <c r="A168" s="3" t="s">
        <v>742</v>
      </c>
    </row>
    <row r="169" spans="1:3">
      <c r="A169" s="4" t="s">
        <v>348</v>
      </c>
      <c r="B169" s="5" t="n">
        <v>0</v>
      </c>
    </row>
    <row r="170" spans="1:3">
      <c r="A170" s="4" t="s">
        <v>427</v>
      </c>
      <c r="C170" s="5" t="n">
        <v>0</v>
      </c>
    </row>
    <row r="171" spans="1:3">
      <c r="A171" s="4" t="s">
        <v>776</v>
      </c>
    </row>
    <row r="172" spans="1:3">
      <c r="A172" s="3" t="s">
        <v>742</v>
      </c>
    </row>
    <row r="173" spans="1:3">
      <c r="A173" s="4" t="s">
        <v>348</v>
      </c>
      <c r="B173" s="5" t="n">
        <v>17000</v>
      </c>
      <c r="C173" s="5" t="n">
        <v>27700</v>
      </c>
    </row>
    <row r="174" spans="1:3">
      <c r="A174" s="4" t="s">
        <v>777</v>
      </c>
    </row>
    <row r="175" spans="1:3">
      <c r="A175" s="3" t="s">
        <v>742</v>
      </c>
    </row>
    <row r="176" spans="1:3">
      <c r="A176" s="4" t="s">
        <v>348</v>
      </c>
      <c r="B176" s="5" t="n">
        <v>106483</v>
      </c>
    </row>
    <row r="177" spans="1:3">
      <c r="A177" s="4" t="s">
        <v>744</v>
      </c>
      <c r="B177" s="5" t="n">
        <v>0</v>
      </c>
      <c r="C177" s="5" t="n">
        <v>0</v>
      </c>
    </row>
    <row r="178" spans="1:3">
      <c r="A178" s="4" t="s">
        <v>427</v>
      </c>
      <c r="C178" s="5" t="n">
        <v>102425</v>
      </c>
    </row>
    <row r="179" spans="1:3">
      <c r="A179" s="4" t="s">
        <v>745</v>
      </c>
      <c r="B179" s="5" t="n">
        <v>0</v>
      </c>
      <c r="C179" s="5" t="n">
        <v>0</v>
      </c>
    </row>
    <row r="180" spans="1:3">
      <c r="A180" s="4" t="s">
        <v>42</v>
      </c>
      <c r="B180" s="5" t="n">
        <v>0</v>
      </c>
      <c r="C180" s="5" t="n">
        <v>0</v>
      </c>
    </row>
    <row r="181" spans="1:3">
      <c r="A181" s="4" t="s">
        <v>746</v>
      </c>
      <c r="B181" s="5" t="n">
        <v>106483</v>
      </c>
      <c r="C181" s="5" t="n">
        <v>102425</v>
      </c>
    </row>
    <row r="182" spans="1:3">
      <c r="A182" s="4" t="s">
        <v>53</v>
      </c>
      <c r="B182" s="5" t="n">
        <v>0</v>
      </c>
      <c r="C182" s="5" t="n">
        <v>0</v>
      </c>
    </row>
    <row r="183" spans="1:3">
      <c r="A183" s="4" t="s">
        <v>778</v>
      </c>
    </row>
    <row r="184" spans="1:3">
      <c r="A184" s="3" t="s">
        <v>742</v>
      </c>
    </row>
    <row r="185" spans="1:3">
      <c r="A185" s="4" t="s">
        <v>348</v>
      </c>
      <c r="B185" s="5" t="n">
        <v>875</v>
      </c>
      <c r="C185" s="5" t="n">
        <v>707</v>
      </c>
    </row>
    <row r="186" spans="1:3">
      <c r="A186" s="4" t="s">
        <v>779</v>
      </c>
    </row>
    <row r="187" spans="1:3">
      <c r="A187" s="3" t="s">
        <v>742</v>
      </c>
    </row>
    <row r="188" spans="1:3">
      <c r="A188" s="4" t="s">
        <v>427</v>
      </c>
      <c r="C188" s="5" t="n">
        <v>0</v>
      </c>
    </row>
    <row r="189" spans="1:3">
      <c r="A189" s="4" t="s">
        <v>780</v>
      </c>
    </row>
    <row r="190" spans="1:3">
      <c r="A190" s="3" t="s">
        <v>742</v>
      </c>
    </row>
    <row r="191" spans="1:3">
      <c r="A191" s="4" t="s">
        <v>348</v>
      </c>
      <c r="B191" s="5" t="n">
        <v>0</v>
      </c>
    </row>
    <row r="192" spans="1:3">
      <c r="A192" s="4" t="s">
        <v>427</v>
      </c>
      <c r="C192" s="5" t="n">
        <v>0</v>
      </c>
    </row>
    <row r="193" spans="1:3">
      <c r="A193" s="4" t="s">
        <v>781</v>
      </c>
    </row>
    <row r="194" spans="1:3">
      <c r="A194" s="3" t="s">
        <v>742</v>
      </c>
    </row>
    <row r="195" spans="1:3">
      <c r="A195" s="4" t="s">
        <v>348</v>
      </c>
      <c r="B195" s="5" t="n">
        <v>0</v>
      </c>
    </row>
    <row r="196" spans="1:3">
      <c r="A196" s="4" t="s">
        <v>427</v>
      </c>
      <c r="C196" s="5" t="n">
        <v>0</v>
      </c>
    </row>
    <row r="197" spans="1:3">
      <c r="A197" s="4" t="s">
        <v>782</v>
      </c>
    </row>
    <row r="198" spans="1:3">
      <c r="A198" s="3" t="s">
        <v>742</v>
      </c>
    </row>
    <row r="199" spans="1:3">
      <c r="A199" s="4" t="s">
        <v>348</v>
      </c>
      <c r="B199" s="5" t="n">
        <v>3350</v>
      </c>
    </row>
    <row r="200" spans="1:3">
      <c r="A200" s="4" t="s">
        <v>427</v>
      </c>
      <c r="C200" s="5" t="n">
        <v>3757</v>
      </c>
    </row>
    <row r="201" spans="1:3">
      <c r="A201" s="4" t="s">
        <v>783</v>
      </c>
    </row>
    <row r="202" spans="1:3">
      <c r="A202" s="3" t="s">
        <v>742</v>
      </c>
    </row>
    <row r="203" spans="1:3">
      <c r="A203" s="4" t="s">
        <v>348</v>
      </c>
      <c r="B203" s="5" t="n">
        <v>0</v>
      </c>
    </row>
    <row r="204" spans="1:3">
      <c r="A204" s="4" t="s">
        <v>427</v>
      </c>
      <c r="C204" s="5" t="n">
        <v>0</v>
      </c>
    </row>
    <row r="205" spans="1:3">
      <c r="A205" s="4" t="s">
        <v>784</v>
      </c>
    </row>
    <row r="206" spans="1:3">
      <c r="A206" s="3" t="s">
        <v>742</v>
      </c>
    </row>
    <row r="207" spans="1:3">
      <c r="A207" s="4" t="s">
        <v>348</v>
      </c>
      <c r="B207" s="5" t="n">
        <v>0</v>
      </c>
    </row>
    <row r="208" spans="1:3">
      <c r="A208" s="4" t="s">
        <v>427</v>
      </c>
      <c r="C208" s="5" t="n">
        <v>0</v>
      </c>
    </row>
    <row r="209" spans="1:3">
      <c r="A209" s="4" t="s">
        <v>785</v>
      </c>
    </row>
    <row r="210" spans="1:3">
      <c r="A210" s="3" t="s">
        <v>742</v>
      </c>
    </row>
    <row r="211" spans="1:3">
      <c r="A211" s="4" t="s">
        <v>348</v>
      </c>
      <c r="B211" s="5" t="n">
        <v>0</v>
      </c>
    </row>
    <row r="212" spans="1:3">
      <c r="A212" s="4" t="s">
        <v>427</v>
      </c>
      <c r="C212" s="5" t="n">
        <v>0</v>
      </c>
    </row>
    <row r="213" spans="1:3">
      <c r="A213" s="4" t="s">
        <v>786</v>
      </c>
    </row>
    <row r="214" spans="1:3">
      <c r="A214" s="3" t="s">
        <v>742</v>
      </c>
    </row>
    <row r="215" spans="1:3">
      <c r="A215" s="4" t="s">
        <v>348</v>
      </c>
      <c r="B215" s="5" t="n">
        <v>103133</v>
      </c>
    </row>
    <row r="216" spans="1:3">
      <c r="A216" s="4" t="s">
        <v>427</v>
      </c>
      <c r="C216" s="5" t="n">
        <v>98668</v>
      </c>
    </row>
    <row r="217" spans="1:3">
      <c r="A217" s="4" t="s">
        <v>787</v>
      </c>
    </row>
    <row r="218" spans="1:3">
      <c r="A218" s="3" t="s">
        <v>742</v>
      </c>
    </row>
    <row r="219" spans="1:3">
      <c r="A219" s="4" t="s">
        <v>348</v>
      </c>
      <c r="B219" s="7" t="n">
        <v>2500</v>
      </c>
      <c r="C219" s="7" t="n">
        <v>3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1</v>
      </c>
      <c r="D1" s="2" t="s">
        <v>1</v>
      </c>
    </row>
    <row r="2" spans="1:5">
      <c r="B2" s="2" t="s">
        <v>2</v>
      </c>
      <c r="C2" s="2" t="s">
        <v>72</v>
      </c>
      <c r="D2" s="2" t="s">
        <v>2</v>
      </c>
      <c r="E2" s="2" t="s">
        <v>72</v>
      </c>
    </row>
    <row r="3" spans="1:5">
      <c r="A3" s="4" t="s">
        <v>353</v>
      </c>
    </row>
    <row r="4" spans="1:5">
      <c r="A4" s="3" t="s">
        <v>789</v>
      </c>
    </row>
    <row r="5" spans="1:5">
      <c r="A5" s="4" t="s">
        <v>790</v>
      </c>
      <c r="B5" s="7" t="n">
        <v>875</v>
      </c>
      <c r="C5" s="7" t="n">
        <v>422</v>
      </c>
      <c r="D5" s="7" t="n">
        <v>707</v>
      </c>
      <c r="E5" s="7" t="n">
        <v>422</v>
      </c>
    </row>
    <row r="6" spans="1:5">
      <c r="A6" s="4" t="s">
        <v>791</v>
      </c>
      <c r="B6" s="5" t="n">
        <v>0</v>
      </c>
      <c r="D6" s="4" t="s">
        <v>792</v>
      </c>
    </row>
    <row r="7" spans="1:5">
      <c r="A7" s="4" t="s">
        <v>793</v>
      </c>
      <c r="B7" s="5" t="n">
        <v>0</v>
      </c>
      <c r="C7" s="5" t="n">
        <v>0</v>
      </c>
      <c r="D7" s="5" t="n">
        <v>168</v>
      </c>
      <c r="E7" s="5" t="n">
        <v>0</v>
      </c>
    </row>
    <row r="8" spans="1:5">
      <c r="A8" s="4" t="s">
        <v>794</v>
      </c>
      <c r="B8" s="5" t="n">
        <v>0</v>
      </c>
      <c r="D8" s="5" t="n">
        <v>0</v>
      </c>
    </row>
    <row r="9" spans="1:5">
      <c r="A9" s="4" t="s">
        <v>795</v>
      </c>
      <c r="B9" s="5" t="n">
        <v>0</v>
      </c>
      <c r="C9" s="5" t="n">
        <v>0</v>
      </c>
      <c r="D9" s="5" t="n">
        <v>0</v>
      </c>
      <c r="E9" s="5" t="n">
        <v>0</v>
      </c>
    </row>
    <row r="10" spans="1:5">
      <c r="A10" s="4" t="s">
        <v>796</v>
      </c>
      <c r="B10" s="5" t="n">
        <v>875</v>
      </c>
      <c r="C10" s="5" t="n">
        <v>422</v>
      </c>
      <c r="D10" s="5" t="n">
        <v>875</v>
      </c>
      <c r="E10" s="5" t="n">
        <v>422</v>
      </c>
    </row>
    <row r="11" spans="1:5">
      <c r="A11" s="4" t="s">
        <v>415</v>
      </c>
    </row>
    <row r="12" spans="1:5">
      <c r="A12" s="3" t="s">
        <v>789</v>
      </c>
    </row>
    <row r="13" spans="1:5">
      <c r="A13" s="4" t="s">
        <v>790</v>
      </c>
      <c r="B13" s="5" t="n">
        <v>3200</v>
      </c>
      <c r="C13" s="5" t="n">
        <v>2775</v>
      </c>
      <c r="D13" s="5" t="n">
        <v>3050</v>
      </c>
      <c r="E13" s="5" t="n">
        <v>2450</v>
      </c>
    </row>
    <row r="14" spans="1:5">
      <c r="A14" s="4" t="s">
        <v>791</v>
      </c>
      <c r="B14" s="5" t="n">
        <v>71</v>
      </c>
      <c r="D14" s="5" t="n">
        <v>71</v>
      </c>
    </row>
    <row r="15" spans="1:5">
      <c r="A15" s="4" t="s">
        <v>793</v>
      </c>
      <c r="B15" s="5" t="n">
        <v>153</v>
      </c>
      <c r="C15" s="5" t="n">
        <v>-28</v>
      </c>
      <c r="D15" s="5" t="n">
        <v>297</v>
      </c>
      <c r="E15" s="5" t="n">
        <v>291</v>
      </c>
    </row>
    <row r="16" spans="1:5">
      <c r="A16" s="4" t="s">
        <v>794</v>
      </c>
      <c r="B16" s="5" t="n">
        <v>950</v>
      </c>
      <c r="D16" s="5" t="n">
        <v>950</v>
      </c>
    </row>
    <row r="17" spans="1:5">
      <c r="A17" s="4" t="s">
        <v>795</v>
      </c>
      <c r="B17" s="5" t="n">
        <v>1</v>
      </c>
      <c r="C17" s="5" t="n">
        <v>3</v>
      </c>
      <c r="D17" s="5" t="n">
        <v>7</v>
      </c>
      <c r="E17" s="5" t="n">
        <v>9</v>
      </c>
    </row>
    <row r="18" spans="1:5">
      <c r="A18" s="4" t="s">
        <v>796</v>
      </c>
      <c r="B18" s="5" t="n">
        <v>2475</v>
      </c>
      <c r="C18" s="5" t="n">
        <v>2750</v>
      </c>
      <c r="D18" s="5" t="n">
        <v>2475</v>
      </c>
      <c r="E18" s="5" t="n">
        <v>2750</v>
      </c>
    </row>
    <row r="19" spans="1:5">
      <c r="A19" s="4" t="s">
        <v>361</v>
      </c>
    </row>
    <row r="20" spans="1:5">
      <c r="A20" s="3" t="s">
        <v>789</v>
      </c>
    </row>
    <row r="21" spans="1:5">
      <c r="A21" s="4" t="s">
        <v>790</v>
      </c>
      <c r="B21" s="5" t="n">
        <v>103122</v>
      </c>
      <c r="C21" s="5" t="n">
        <v>97923</v>
      </c>
      <c r="D21" s="5" t="n">
        <v>98668</v>
      </c>
      <c r="E21" s="5" t="n">
        <v>97256</v>
      </c>
    </row>
    <row r="22" spans="1:5">
      <c r="A22" s="4" t="s">
        <v>791</v>
      </c>
      <c r="B22" s="5" t="n">
        <v>0</v>
      </c>
      <c r="D22" s="4" t="s">
        <v>792</v>
      </c>
    </row>
    <row r="23" spans="1:5">
      <c r="A23" s="4" t="s">
        <v>793</v>
      </c>
      <c r="B23" s="5" t="n">
        <v>11</v>
      </c>
      <c r="C23" s="5" t="n">
        <v>233</v>
      </c>
      <c r="D23" s="5" t="n">
        <v>4465</v>
      </c>
      <c r="E23" s="5" t="n">
        <v>705</v>
      </c>
    </row>
    <row r="24" spans="1:5">
      <c r="A24" s="4" t="s">
        <v>794</v>
      </c>
      <c r="B24" s="5" t="n">
        <v>0</v>
      </c>
      <c r="D24" s="5" t="n">
        <v>0</v>
      </c>
    </row>
    <row r="25" spans="1:5">
      <c r="A25" s="4" t="s">
        <v>795</v>
      </c>
      <c r="B25" s="5" t="n">
        <v>0</v>
      </c>
      <c r="C25" s="5" t="n">
        <v>0</v>
      </c>
      <c r="D25" s="5" t="n">
        <v>0</v>
      </c>
      <c r="E25" s="5" t="n">
        <v>195</v>
      </c>
    </row>
    <row r="26" spans="1:5">
      <c r="A26" s="4" t="s">
        <v>796</v>
      </c>
      <c r="B26" s="7" t="n">
        <v>103133</v>
      </c>
      <c r="C26" s="7" t="n">
        <v>98156</v>
      </c>
      <c r="D26" s="7" t="n">
        <v>103133</v>
      </c>
      <c r="E26" s="7" t="n">
        <v>981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52</v>
      </c>
      <c r="B1" s="2" t="s">
        <v>71</v>
      </c>
      <c r="D1" s="2" t="s">
        <v>1</v>
      </c>
    </row>
    <row r="2" spans="1:5">
      <c r="B2" s="2" t="s">
        <v>2</v>
      </c>
      <c r="C2" s="2" t="s">
        <v>72</v>
      </c>
      <c r="D2" s="2" t="s">
        <v>2</v>
      </c>
      <c r="E2" s="2" t="s">
        <v>72</v>
      </c>
    </row>
    <row r="3" spans="1:5">
      <c r="A3" s="3" t="s">
        <v>153</v>
      </c>
    </row>
    <row r="4" spans="1:5">
      <c r="A4" s="4" t="s">
        <v>154</v>
      </c>
      <c r="B4" s="9" t="n">
        <v>0.12</v>
      </c>
      <c r="C4" s="9" t="n">
        <v>0.11</v>
      </c>
      <c r="D4" s="9" t="n">
        <v>0.36</v>
      </c>
      <c r="E4" s="9" t="n">
        <v>0.3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7</v>
      </c>
    </row>
    <row r="2" spans="1:3">
      <c r="A2" s="3" t="s">
        <v>742</v>
      </c>
    </row>
    <row r="3" spans="1:3">
      <c r="A3" s="4" t="s">
        <v>798</v>
      </c>
      <c r="B3" s="7" t="n">
        <v>10684</v>
      </c>
      <c r="C3" s="7" t="n">
        <v>9823</v>
      </c>
    </row>
    <row r="4" spans="1:3">
      <c r="A4" s="4" t="s">
        <v>799</v>
      </c>
    </row>
    <row r="5" spans="1:3">
      <c r="A5" s="3" t="s">
        <v>742</v>
      </c>
    </row>
    <row r="6" spans="1:3">
      <c r="A6" s="4" t="s">
        <v>800</v>
      </c>
      <c r="B6" s="5" t="n">
        <v>136024</v>
      </c>
      <c r="C6" s="5" t="n">
        <v>149608</v>
      </c>
    </row>
    <row r="7" spans="1:3">
      <c r="A7" s="4" t="s">
        <v>798</v>
      </c>
      <c r="B7" s="5" t="n">
        <v>10684</v>
      </c>
      <c r="C7" s="5" t="n">
        <v>9823</v>
      </c>
    </row>
    <row r="8" spans="1:3">
      <c r="A8" s="4" t="s">
        <v>801</v>
      </c>
      <c r="B8" s="5" t="n">
        <v>38228</v>
      </c>
      <c r="C8" s="5" t="n">
        <v>37663</v>
      </c>
    </row>
    <row r="9" spans="1:3">
      <c r="A9" s="4" t="s">
        <v>746</v>
      </c>
      <c r="B9" s="7" t="n">
        <v>184936</v>
      </c>
      <c r="C9" s="7" t="n">
        <v>1970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02</v>
      </c>
      <c r="B1" s="2" t="s">
        <v>2</v>
      </c>
      <c r="C1" s="2" t="s">
        <v>27</v>
      </c>
    </row>
    <row r="2" spans="1:3">
      <c r="A2" s="3" t="s">
        <v>803</v>
      </c>
    </row>
    <row r="3" spans="1:3">
      <c r="A3" s="4" t="s">
        <v>352</v>
      </c>
      <c r="B3" s="7" t="n">
        <v>622852000</v>
      </c>
    </row>
    <row r="4" spans="1:3">
      <c r="A4" s="4" t="s">
        <v>348</v>
      </c>
      <c r="B4" s="5" t="n">
        <v>2008816000</v>
      </c>
    </row>
    <row r="5" spans="1:3">
      <c r="A5" s="4" t="s">
        <v>34</v>
      </c>
      <c r="C5" s="7" t="n">
        <v>2547956000</v>
      </c>
    </row>
    <row r="6" spans="1:3">
      <c r="A6" s="4" t="s">
        <v>804</v>
      </c>
    </row>
    <row r="7" spans="1:3">
      <c r="A7" s="3" t="s">
        <v>803</v>
      </c>
    </row>
    <row r="8" spans="1:3">
      <c r="A8" s="4" t="s">
        <v>29</v>
      </c>
      <c r="B8" s="5" t="n">
        <v>90361000</v>
      </c>
      <c r="C8" s="5" t="n">
        <v>108291000</v>
      </c>
    </row>
    <row r="9" spans="1:3">
      <c r="A9" s="4" t="s">
        <v>30</v>
      </c>
      <c r="B9" s="5" t="n">
        <v>322330000</v>
      </c>
      <c r="C9" s="5" t="n">
        <v>293805000</v>
      </c>
    </row>
    <row r="10" spans="1:3">
      <c r="A10" s="4" t="s">
        <v>31</v>
      </c>
      <c r="B10" s="5" t="n">
        <v>65926000</v>
      </c>
      <c r="C10" s="5" t="n">
        <v>60761000</v>
      </c>
    </row>
    <row r="11" spans="1:3">
      <c r="A11" s="4" t="s">
        <v>32</v>
      </c>
      <c r="B11" s="5" t="n">
        <v>27525000</v>
      </c>
      <c r="C11" s="5" t="n">
        <v>31530000</v>
      </c>
    </row>
    <row r="12" spans="1:3">
      <c r="A12" s="4" t="s">
        <v>352</v>
      </c>
      <c r="B12" s="5" t="n">
        <v>626597000</v>
      </c>
    </row>
    <row r="13" spans="1:3">
      <c r="A13" s="4" t="s">
        <v>348</v>
      </c>
      <c r="B13" s="5" t="n">
        <v>2008816000</v>
      </c>
    </row>
    <row r="14" spans="1:3">
      <c r="A14" s="4" t="s">
        <v>34</v>
      </c>
      <c r="C14" s="5" t="n">
        <v>2547956000</v>
      </c>
    </row>
    <row r="15" spans="1:3">
      <c r="A15" s="4" t="s">
        <v>38</v>
      </c>
      <c r="B15" s="5" t="n">
        <v>15767283000</v>
      </c>
      <c r="C15" s="5" t="n">
        <v>15598337000</v>
      </c>
    </row>
    <row r="16" spans="1:3">
      <c r="A16" s="4" t="s">
        <v>40</v>
      </c>
      <c r="B16" s="5" t="n">
        <v>58584000</v>
      </c>
      <c r="C16" s="5" t="n">
        <v>52910000</v>
      </c>
    </row>
    <row r="17" spans="1:3">
      <c r="A17" s="4" t="s">
        <v>805</v>
      </c>
      <c r="B17" s="5" t="n">
        <v>242140000</v>
      </c>
      <c r="C17" s="5" t="n">
        <v>215464000</v>
      </c>
    </row>
    <row r="18" spans="1:3">
      <c r="A18" s="4" t="s">
        <v>806</v>
      </c>
      <c r="B18" s="5" t="n">
        <v>13384227000</v>
      </c>
      <c r="C18" s="5" t="n">
        <v>13042147000</v>
      </c>
    </row>
    <row r="19" spans="1:3">
      <c r="A19" s="4" t="s">
        <v>807</v>
      </c>
      <c r="B19" s="5" t="n">
        <v>164601000</v>
      </c>
      <c r="C19" s="5" t="n">
        <v>90473000</v>
      </c>
    </row>
    <row r="20" spans="1:3">
      <c r="A20" s="4" t="s">
        <v>808</v>
      </c>
      <c r="B20" s="5" t="n">
        <v>2700186000</v>
      </c>
      <c r="C20" s="5" t="n">
        <v>2664912000</v>
      </c>
    </row>
    <row r="21" spans="1:3">
      <c r="A21" s="4" t="s">
        <v>83</v>
      </c>
      <c r="B21" s="5" t="n">
        <v>485565000</v>
      </c>
      <c r="C21" s="5" t="n">
        <v>617524000</v>
      </c>
    </row>
    <row r="22" spans="1:3">
      <c r="A22" s="4" t="s">
        <v>52</v>
      </c>
      <c r="B22" s="5" t="n">
        <v>11151000</v>
      </c>
      <c r="C22" s="5" t="n">
        <v>9317000</v>
      </c>
    </row>
    <row r="23" spans="1:3">
      <c r="A23" s="4" t="s">
        <v>809</v>
      </c>
      <c r="B23" s="5" t="n">
        <v>251460000</v>
      </c>
      <c r="C23" s="5" t="n">
        <v>227569000</v>
      </c>
    </row>
    <row r="24" spans="1:3">
      <c r="A24" s="4" t="s">
        <v>810</v>
      </c>
      <c r="B24" s="5" t="n">
        <v>992115000</v>
      </c>
      <c r="C24" s="5" t="n">
        <v>1038346000</v>
      </c>
    </row>
    <row r="25" spans="1:3">
      <c r="A25" s="4" t="s">
        <v>811</v>
      </c>
    </row>
    <row r="26" spans="1:3">
      <c r="A26" s="3" t="s">
        <v>803</v>
      </c>
    </row>
    <row r="27" spans="1:3">
      <c r="A27" s="4" t="s">
        <v>29</v>
      </c>
      <c r="B27" s="5" t="n">
        <v>90361000</v>
      </c>
      <c r="C27" s="5" t="n">
        <v>108291000</v>
      </c>
    </row>
    <row r="28" spans="1:3">
      <c r="A28" s="4" t="s">
        <v>30</v>
      </c>
      <c r="B28" s="5" t="n">
        <v>322330000</v>
      </c>
      <c r="C28" s="5" t="n">
        <v>293805000</v>
      </c>
    </row>
    <row r="29" spans="1:3">
      <c r="A29" s="4" t="s">
        <v>31</v>
      </c>
      <c r="B29" s="5" t="n">
        <v>65926000</v>
      </c>
      <c r="C29" s="5" t="n">
        <v>60761000</v>
      </c>
    </row>
    <row r="30" spans="1:3">
      <c r="A30" s="4" t="s">
        <v>32</v>
      </c>
      <c r="B30" s="5" t="n">
        <v>27525000</v>
      </c>
      <c r="C30" s="5" t="n">
        <v>31530000</v>
      </c>
    </row>
    <row r="31" spans="1:3">
      <c r="A31" s="4" t="s">
        <v>352</v>
      </c>
      <c r="B31" s="5" t="n">
        <v>622852000</v>
      </c>
    </row>
    <row r="32" spans="1:3">
      <c r="A32" s="4" t="s">
        <v>348</v>
      </c>
      <c r="B32" s="5" t="n">
        <v>2008816000</v>
      </c>
    </row>
    <row r="33" spans="1:3">
      <c r="A33" s="4" t="s">
        <v>34</v>
      </c>
      <c r="C33" s="5" t="n">
        <v>2547956000</v>
      </c>
    </row>
    <row r="34" spans="1:3">
      <c r="A34" s="4" t="s">
        <v>38</v>
      </c>
      <c r="B34" s="5" t="n">
        <v>15124455000</v>
      </c>
      <c r="C34" s="5" t="n">
        <v>15380974000</v>
      </c>
    </row>
    <row r="35" spans="1:3">
      <c r="A35" s="4" t="s">
        <v>40</v>
      </c>
      <c r="B35" s="5" t="n">
        <v>58584000</v>
      </c>
      <c r="C35" s="5" t="n">
        <v>52910000</v>
      </c>
    </row>
    <row r="36" spans="1:3">
      <c r="A36" s="4" t="s">
        <v>805</v>
      </c>
      <c r="B36" s="5" t="n">
        <v>242139000</v>
      </c>
      <c r="C36" s="5" t="n">
        <v>215464000</v>
      </c>
    </row>
    <row r="37" spans="1:3">
      <c r="A37" s="4" t="s">
        <v>806</v>
      </c>
      <c r="B37" s="5" t="n">
        <v>13384227000</v>
      </c>
      <c r="C37" s="5" t="n">
        <v>13042147000</v>
      </c>
    </row>
    <row r="38" spans="1:3">
      <c r="A38" s="4" t="s">
        <v>807</v>
      </c>
      <c r="B38" s="5" t="n">
        <v>164601000</v>
      </c>
      <c r="C38" s="5" t="n">
        <v>90473000</v>
      </c>
    </row>
    <row r="39" spans="1:3">
      <c r="A39" s="4" t="s">
        <v>808</v>
      </c>
      <c r="B39" s="5" t="n">
        <v>2684783000</v>
      </c>
      <c r="C39" s="5" t="n">
        <v>2664912000</v>
      </c>
    </row>
    <row r="40" spans="1:3">
      <c r="A40" s="4" t="s">
        <v>83</v>
      </c>
      <c r="B40" s="5" t="n">
        <v>485565000</v>
      </c>
      <c r="C40" s="5" t="n">
        <v>617524000</v>
      </c>
    </row>
    <row r="41" spans="1:3">
      <c r="A41" s="4" t="s">
        <v>52</v>
      </c>
      <c r="B41" s="5" t="n">
        <v>11151000</v>
      </c>
      <c r="C41" s="5" t="n">
        <v>9317000</v>
      </c>
    </row>
    <row r="42" spans="1:3">
      <c r="A42" s="4" t="s">
        <v>809</v>
      </c>
      <c r="B42" s="5" t="n">
        <v>251460000</v>
      </c>
      <c r="C42" s="5" t="n">
        <v>227569000</v>
      </c>
    </row>
    <row r="43" spans="1:3">
      <c r="A43" s="4" t="s">
        <v>810</v>
      </c>
      <c r="B43" s="5" t="n">
        <v>960168000</v>
      </c>
      <c r="C43" s="5" t="n">
        <v>1038346000</v>
      </c>
    </row>
    <row r="44" spans="1:3">
      <c r="A44" s="4" t="s">
        <v>812</v>
      </c>
    </row>
    <row r="45" spans="1:3">
      <c r="A45" s="3" t="s">
        <v>803</v>
      </c>
    </row>
    <row r="46" spans="1:3">
      <c r="A46" s="4" t="s">
        <v>29</v>
      </c>
      <c r="B46" s="5" t="n">
        <v>90361000</v>
      </c>
      <c r="C46" s="5" t="n">
        <v>108291000</v>
      </c>
    </row>
    <row r="47" spans="1:3">
      <c r="A47" s="4" t="s">
        <v>30</v>
      </c>
      <c r="B47" s="5" t="n">
        <v>322330000</v>
      </c>
      <c r="C47" s="5" t="n">
        <v>293805000</v>
      </c>
    </row>
    <row r="48" spans="1:3">
      <c r="A48" s="4" t="s">
        <v>31</v>
      </c>
      <c r="B48" s="5" t="n">
        <v>0</v>
      </c>
      <c r="C48" s="5" t="n">
        <v>0</v>
      </c>
    </row>
    <row r="49" spans="1:3">
      <c r="A49" s="4" t="s">
        <v>32</v>
      </c>
      <c r="B49" s="5" t="n">
        <v>0</v>
      </c>
      <c r="C49" s="5" t="n">
        <v>0</v>
      </c>
    </row>
    <row r="50" spans="1:3">
      <c r="A50" s="4" t="s">
        <v>352</v>
      </c>
      <c r="B50" s="5" t="n">
        <v>622852000</v>
      </c>
    </row>
    <row r="51" spans="1:3">
      <c r="A51" s="4" t="s">
        <v>348</v>
      </c>
      <c r="B51" s="5" t="n">
        <v>0</v>
      </c>
    </row>
    <row r="52" spans="1:3">
      <c r="A52" s="4" t="s">
        <v>34</v>
      </c>
      <c r="C52" s="5" t="n">
        <v>918000</v>
      </c>
    </row>
    <row r="53" spans="1:3">
      <c r="A53" s="4" t="s">
        <v>38</v>
      </c>
      <c r="B53" s="5" t="n">
        <v>0</v>
      </c>
      <c r="C53" s="5" t="n">
        <v>0</v>
      </c>
    </row>
    <row r="54" spans="1:3">
      <c r="A54" s="4" t="s">
        <v>40</v>
      </c>
      <c r="B54" s="5" t="n">
        <v>58584000</v>
      </c>
      <c r="C54" s="5" t="n">
        <v>52910000</v>
      </c>
    </row>
    <row r="55" spans="1:3">
      <c r="A55" s="4" t="s">
        <v>805</v>
      </c>
      <c r="B55" s="5" t="n">
        <v>126148000</v>
      </c>
      <c r="C55" s="5" t="n">
        <v>123439000</v>
      </c>
    </row>
    <row r="56" spans="1:3">
      <c r="A56" s="4" t="s">
        <v>806</v>
      </c>
      <c r="B56" s="5" t="n">
        <v>13384227000</v>
      </c>
      <c r="C56" s="5" t="n">
        <v>13042147000</v>
      </c>
    </row>
    <row r="57" spans="1:3">
      <c r="A57" s="4" t="s">
        <v>807</v>
      </c>
      <c r="B57" s="5" t="n">
        <v>164601000</v>
      </c>
      <c r="C57" s="5" t="n">
        <v>90473000</v>
      </c>
    </row>
    <row r="58" spans="1:3">
      <c r="A58" s="4" t="s">
        <v>808</v>
      </c>
      <c r="B58" s="5" t="n">
        <v>0</v>
      </c>
      <c r="C58" s="5" t="n">
        <v>0</v>
      </c>
    </row>
    <row r="59" spans="1:3">
      <c r="A59" s="4" t="s">
        <v>83</v>
      </c>
      <c r="B59" s="5" t="n">
        <v>485565000</v>
      </c>
      <c r="C59" s="5" t="n">
        <v>617524000</v>
      </c>
    </row>
    <row r="60" spans="1:3">
      <c r="A60" s="4" t="s">
        <v>52</v>
      </c>
      <c r="B60" s="5" t="n">
        <v>11151000</v>
      </c>
      <c r="C60" s="5" t="n">
        <v>9317000</v>
      </c>
    </row>
    <row r="61" spans="1:3">
      <c r="A61" s="4" t="s">
        <v>809</v>
      </c>
      <c r="B61" s="5" t="n">
        <v>176429000</v>
      </c>
      <c r="C61" s="5" t="n">
        <v>188555000</v>
      </c>
    </row>
    <row r="62" spans="1:3">
      <c r="A62" s="4" t="s">
        <v>810</v>
      </c>
      <c r="B62" s="5" t="n">
        <v>0</v>
      </c>
      <c r="C62" s="5" t="n">
        <v>0</v>
      </c>
    </row>
    <row r="63" spans="1:3">
      <c r="A63" s="4" t="s">
        <v>813</v>
      </c>
    </row>
    <row r="64" spans="1:3">
      <c r="A64" s="3" t="s">
        <v>803</v>
      </c>
    </row>
    <row r="65" spans="1:3">
      <c r="A65" s="4" t="s">
        <v>29</v>
      </c>
      <c r="B65" s="5" t="n">
        <v>0</v>
      </c>
      <c r="C65" s="5" t="n">
        <v>0</v>
      </c>
    </row>
    <row r="66" spans="1:3">
      <c r="A66" s="4" t="s">
        <v>30</v>
      </c>
      <c r="B66" s="5" t="n">
        <v>0</v>
      </c>
      <c r="C66" s="5" t="n">
        <v>0</v>
      </c>
    </row>
    <row r="67" spans="1:3">
      <c r="A67" s="4" t="s">
        <v>31</v>
      </c>
      <c r="B67" s="5" t="n">
        <v>65926000</v>
      </c>
      <c r="C67" s="5" t="n">
        <v>60761000</v>
      </c>
    </row>
    <row r="68" spans="1:3">
      <c r="A68" s="4" t="s">
        <v>32</v>
      </c>
      <c r="B68" s="5" t="n">
        <v>27525000</v>
      </c>
      <c r="C68" s="5" t="n">
        <v>31530000</v>
      </c>
    </row>
    <row r="69" spans="1:3">
      <c r="A69" s="4" t="s">
        <v>352</v>
      </c>
      <c r="B69" s="5" t="n">
        <v>0</v>
      </c>
    </row>
    <row r="70" spans="1:3">
      <c r="A70" s="4" t="s">
        <v>348</v>
      </c>
      <c r="B70" s="5" t="n">
        <v>1902333000</v>
      </c>
    </row>
    <row r="71" spans="1:3">
      <c r="A71" s="4" t="s">
        <v>34</v>
      </c>
      <c r="C71" s="5" t="n">
        <v>2444613000</v>
      </c>
    </row>
    <row r="72" spans="1:3">
      <c r="A72" s="4" t="s">
        <v>38</v>
      </c>
      <c r="B72" s="5" t="n">
        <v>0</v>
      </c>
      <c r="C72" s="5" t="n">
        <v>0</v>
      </c>
    </row>
    <row r="73" spans="1:3">
      <c r="A73" s="4" t="s">
        <v>40</v>
      </c>
      <c r="B73" s="5" t="n">
        <v>0</v>
      </c>
      <c r="C73" s="5" t="n">
        <v>0</v>
      </c>
    </row>
    <row r="74" spans="1:3">
      <c r="A74" s="4" t="s">
        <v>805</v>
      </c>
      <c r="B74" s="5" t="n">
        <v>67079000</v>
      </c>
      <c r="C74" s="5" t="n">
        <v>44539000</v>
      </c>
    </row>
    <row r="75" spans="1:3">
      <c r="A75" s="4" t="s">
        <v>806</v>
      </c>
      <c r="B75" s="5" t="n">
        <v>0</v>
      </c>
      <c r="C75" s="5" t="n">
        <v>0</v>
      </c>
    </row>
    <row r="76" spans="1:3">
      <c r="A76" s="4" t="s">
        <v>807</v>
      </c>
      <c r="B76" s="5" t="n">
        <v>0</v>
      </c>
      <c r="C76" s="5" t="n">
        <v>0</v>
      </c>
    </row>
    <row r="77" spans="1:3">
      <c r="A77" s="4" t="s">
        <v>808</v>
      </c>
      <c r="B77" s="5" t="n">
        <v>2684783000</v>
      </c>
      <c r="C77" s="5" t="n">
        <v>2664912000</v>
      </c>
    </row>
    <row r="78" spans="1:3">
      <c r="A78" s="4" t="s">
        <v>83</v>
      </c>
      <c r="B78" s="5" t="n">
        <v>0</v>
      </c>
      <c r="C78" s="5" t="n">
        <v>0</v>
      </c>
    </row>
    <row r="79" spans="1:3">
      <c r="A79" s="4" t="s">
        <v>52</v>
      </c>
      <c r="B79" s="5" t="n">
        <v>0</v>
      </c>
      <c r="C79" s="5" t="n">
        <v>0</v>
      </c>
    </row>
    <row r="80" spans="1:3">
      <c r="A80" s="4" t="s">
        <v>809</v>
      </c>
      <c r="B80" s="5" t="n">
        <v>75031000</v>
      </c>
      <c r="C80" s="5" t="n">
        <v>39014000</v>
      </c>
    </row>
    <row r="81" spans="1:3">
      <c r="A81" s="4" t="s">
        <v>810</v>
      </c>
      <c r="B81" s="5" t="n">
        <v>960168000</v>
      </c>
      <c r="C81" s="5" t="n">
        <v>1038346000</v>
      </c>
    </row>
    <row r="82" spans="1:3">
      <c r="A82" s="4" t="s">
        <v>814</v>
      </c>
    </row>
    <row r="83" spans="1:3">
      <c r="A83" s="3" t="s">
        <v>803</v>
      </c>
    </row>
    <row r="84" spans="1:3">
      <c r="A84" s="4" t="s">
        <v>29</v>
      </c>
      <c r="B84" s="5" t="n">
        <v>0</v>
      </c>
      <c r="C84" s="5" t="n">
        <v>0</v>
      </c>
    </row>
    <row r="85" spans="1:3">
      <c r="A85" s="4" t="s">
        <v>30</v>
      </c>
      <c r="B85" s="5" t="n">
        <v>0</v>
      </c>
      <c r="C85" s="5" t="n">
        <v>0</v>
      </c>
    </row>
    <row r="86" spans="1:3">
      <c r="A86" s="4" t="s">
        <v>31</v>
      </c>
      <c r="B86" s="5" t="n">
        <v>0</v>
      </c>
      <c r="C86" s="5" t="n">
        <v>0</v>
      </c>
    </row>
    <row r="87" spans="1:3">
      <c r="A87" s="4" t="s">
        <v>32</v>
      </c>
      <c r="B87" s="5" t="n">
        <v>0</v>
      </c>
      <c r="C87" s="5" t="n">
        <v>0</v>
      </c>
    </row>
    <row r="88" spans="1:3">
      <c r="A88" s="4" t="s">
        <v>352</v>
      </c>
      <c r="B88" s="5" t="n">
        <v>0</v>
      </c>
    </row>
    <row r="89" spans="1:3">
      <c r="A89" s="4" t="s">
        <v>348</v>
      </c>
      <c r="B89" s="5" t="n">
        <v>106483000</v>
      </c>
    </row>
    <row r="90" spans="1:3">
      <c r="A90" s="4" t="s">
        <v>34</v>
      </c>
      <c r="C90" s="5" t="n">
        <v>102425000</v>
      </c>
    </row>
    <row r="91" spans="1:3">
      <c r="A91" s="4" t="s">
        <v>38</v>
      </c>
      <c r="B91" s="5" t="n">
        <v>15124455000</v>
      </c>
      <c r="C91" s="5" t="n">
        <v>15380974000</v>
      </c>
    </row>
    <row r="92" spans="1:3">
      <c r="A92" s="4" t="s">
        <v>40</v>
      </c>
      <c r="B92" s="5" t="n">
        <v>0</v>
      </c>
      <c r="C92" s="5" t="n">
        <v>0</v>
      </c>
    </row>
    <row r="93" spans="1:3">
      <c r="A93" s="4" t="s">
        <v>805</v>
      </c>
      <c r="B93" s="5" t="n">
        <v>48912000</v>
      </c>
      <c r="C93" s="5" t="n">
        <v>47486000</v>
      </c>
    </row>
    <row r="94" spans="1:3">
      <c r="A94" s="4" t="s">
        <v>806</v>
      </c>
      <c r="B94" s="5" t="n">
        <v>0</v>
      </c>
      <c r="C94" s="5" t="n">
        <v>0</v>
      </c>
    </row>
    <row r="95" spans="1:3">
      <c r="A95" s="4" t="s">
        <v>807</v>
      </c>
      <c r="B95" s="5" t="n">
        <v>0</v>
      </c>
      <c r="C95" s="5" t="n">
        <v>0</v>
      </c>
    </row>
    <row r="96" spans="1:3">
      <c r="A96" s="4" t="s">
        <v>808</v>
      </c>
      <c r="B96" s="5" t="n">
        <v>0</v>
      </c>
      <c r="C96" s="5" t="n">
        <v>0</v>
      </c>
    </row>
    <row r="97" spans="1:3">
      <c r="A97" s="4" t="s">
        <v>83</v>
      </c>
      <c r="B97" s="5" t="n">
        <v>0</v>
      </c>
      <c r="C97" s="5" t="n">
        <v>0</v>
      </c>
    </row>
    <row r="98" spans="1:3">
      <c r="A98" s="4" t="s">
        <v>52</v>
      </c>
      <c r="B98" s="5" t="n">
        <v>0</v>
      </c>
      <c r="C98" s="5" t="n">
        <v>0</v>
      </c>
    </row>
    <row r="99" spans="1:3">
      <c r="A99" s="4" t="s">
        <v>809</v>
      </c>
      <c r="B99" s="5" t="n">
        <v>0</v>
      </c>
      <c r="C99" s="5" t="n">
        <v>0</v>
      </c>
    </row>
    <row r="100" spans="1:3">
      <c r="A100" s="4" t="s">
        <v>810</v>
      </c>
      <c r="B100" s="7" t="n">
        <v>0</v>
      </c>
      <c r="C10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5</v>
      </c>
      <c r="B1" s="2" t="s">
        <v>71</v>
      </c>
      <c r="C1" s="2" t="s">
        <v>1</v>
      </c>
    </row>
    <row r="2" spans="1:4">
      <c r="B2" s="2" t="s">
        <v>2</v>
      </c>
      <c r="C2" s="2" t="s">
        <v>2</v>
      </c>
      <c r="D2" s="2" t="s">
        <v>27</v>
      </c>
    </row>
    <row r="3" spans="1:4">
      <c r="A3" s="3" t="s">
        <v>816</v>
      </c>
    </row>
    <row r="4" spans="1:4">
      <c r="A4" s="4" t="s">
        <v>817</v>
      </c>
      <c r="B4" s="4" t="s">
        <v>818</v>
      </c>
      <c r="C4" s="4" t="s">
        <v>818</v>
      </c>
    </row>
    <row r="5" spans="1:4">
      <c r="A5" s="4" t="s">
        <v>819</v>
      </c>
      <c r="B5" s="4" t="s">
        <v>820</v>
      </c>
      <c r="C5" s="4" t="s">
        <v>820</v>
      </c>
    </row>
    <row r="6" spans="1:4">
      <c r="A6" s="4" t="s">
        <v>33</v>
      </c>
      <c r="B6" s="7" t="n">
        <v>2008816</v>
      </c>
      <c r="C6" s="7" t="n">
        <v>2008816</v>
      </c>
    </row>
    <row r="7" spans="1:4">
      <c r="A7" s="4" t="s">
        <v>821</v>
      </c>
      <c r="B7" s="4" t="s">
        <v>822</v>
      </c>
    </row>
    <row r="8" spans="1:4">
      <c r="A8" s="4" t="s">
        <v>569</v>
      </c>
      <c r="B8" s="7" t="n">
        <v>10684</v>
      </c>
      <c r="C8" s="7" t="n">
        <v>10684</v>
      </c>
      <c r="D8" s="7" t="n">
        <v>9823</v>
      </c>
    </row>
    <row r="9" spans="1:4">
      <c r="A9" s="4" t="s">
        <v>652</v>
      </c>
    </row>
    <row r="10" spans="1:4">
      <c r="A10" s="3" t="s">
        <v>816</v>
      </c>
    </row>
    <row r="11" spans="1:4">
      <c r="A11" s="4" t="s">
        <v>823</v>
      </c>
      <c r="C11" s="4" t="s">
        <v>824</v>
      </c>
    </row>
    <row r="12" spans="1:4">
      <c r="A12" s="4" t="s">
        <v>825</v>
      </c>
      <c r="C12" s="4" t="s">
        <v>826</v>
      </c>
    </row>
    <row r="13" spans="1:4">
      <c r="A13" s="4" t="s">
        <v>415</v>
      </c>
    </row>
    <row r="14" spans="1:4">
      <c r="A14" s="3" t="s">
        <v>816</v>
      </c>
    </row>
    <row r="15" spans="1:4">
      <c r="A15" s="4" t="s">
        <v>33</v>
      </c>
      <c r="B15" s="5" t="n">
        <v>19596</v>
      </c>
      <c r="C15" s="7" t="n">
        <v>19596</v>
      </c>
      <c r="D15" s="5" t="n">
        <v>30703</v>
      </c>
    </row>
    <row r="16" spans="1:4">
      <c r="A16" s="4" t="s">
        <v>353</v>
      </c>
    </row>
    <row r="17" spans="1:4">
      <c r="A17" s="3" t="s">
        <v>816</v>
      </c>
    </row>
    <row r="18" spans="1:4">
      <c r="A18" s="4" t="s">
        <v>33</v>
      </c>
      <c r="B18" s="5" t="n">
        <v>875</v>
      </c>
      <c r="C18" s="5" t="n">
        <v>875</v>
      </c>
      <c r="D18" s="5" t="n">
        <v>707</v>
      </c>
    </row>
    <row r="19" spans="1:4">
      <c r="A19" s="4" t="s">
        <v>743</v>
      </c>
    </row>
    <row r="20" spans="1:4">
      <c r="A20" s="3" t="s">
        <v>816</v>
      </c>
    </row>
    <row r="21" spans="1:4">
      <c r="A21" s="4" t="s">
        <v>33</v>
      </c>
      <c r="B21" s="5" t="n">
        <v>2008816</v>
      </c>
      <c r="C21" s="5" t="n">
        <v>2008816</v>
      </c>
    </row>
    <row r="22" spans="1:4">
      <c r="A22" s="4" t="s">
        <v>827</v>
      </c>
    </row>
    <row r="23" spans="1:4">
      <c r="A23" s="3" t="s">
        <v>816</v>
      </c>
    </row>
    <row r="24" spans="1:4">
      <c r="A24" s="4" t="s">
        <v>33</v>
      </c>
      <c r="B24" s="5" t="n">
        <v>0</v>
      </c>
      <c r="C24" s="5" t="n">
        <v>0</v>
      </c>
    </row>
    <row r="25" spans="1:4">
      <c r="A25" s="4" t="s">
        <v>828</v>
      </c>
    </row>
    <row r="26" spans="1:4">
      <c r="A26" s="3" t="s">
        <v>816</v>
      </c>
    </row>
    <row r="27" spans="1:4">
      <c r="A27" s="4" t="s">
        <v>33</v>
      </c>
      <c r="B27" s="5" t="n">
        <v>1902333</v>
      </c>
      <c r="C27" s="5" t="n">
        <v>1902333</v>
      </c>
    </row>
    <row r="28" spans="1:4">
      <c r="A28" s="4" t="s">
        <v>829</v>
      </c>
    </row>
    <row r="29" spans="1:4">
      <c r="A29" s="3" t="s">
        <v>816</v>
      </c>
    </row>
    <row r="30" spans="1:4">
      <c r="A30" s="4" t="s">
        <v>33</v>
      </c>
      <c r="B30" s="5" t="n">
        <v>106483</v>
      </c>
      <c r="C30" s="5" t="n">
        <v>106483</v>
      </c>
    </row>
    <row r="31" spans="1:4">
      <c r="A31" s="4" t="s">
        <v>830</v>
      </c>
    </row>
    <row r="32" spans="1:4">
      <c r="A32" s="3" t="s">
        <v>816</v>
      </c>
    </row>
    <row r="33" spans="1:4">
      <c r="A33" s="4" t="s">
        <v>33</v>
      </c>
      <c r="B33" s="5" t="n">
        <v>67900</v>
      </c>
      <c r="C33" s="5" t="n">
        <v>67900</v>
      </c>
      <c r="D33" s="5" t="n">
        <v>61900</v>
      </c>
    </row>
    <row r="34" spans="1:4">
      <c r="A34" s="4" t="s">
        <v>831</v>
      </c>
    </row>
    <row r="35" spans="1:4">
      <c r="A35" s="3" t="s">
        <v>816</v>
      </c>
    </row>
    <row r="36" spans="1:4">
      <c r="A36" s="4" t="s">
        <v>33</v>
      </c>
      <c r="B36" s="5" t="n">
        <v>19600</v>
      </c>
      <c r="C36" s="5" t="n">
        <v>19600</v>
      </c>
      <c r="D36" s="5" t="n">
        <v>30700</v>
      </c>
    </row>
    <row r="37" spans="1:4">
      <c r="A37" s="4" t="s">
        <v>832</v>
      </c>
    </row>
    <row r="38" spans="1:4">
      <c r="A38" s="3" t="s">
        <v>816</v>
      </c>
    </row>
    <row r="39" spans="1:4">
      <c r="A39" s="4" t="s">
        <v>33</v>
      </c>
      <c r="B39" s="5" t="n">
        <v>17000</v>
      </c>
      <c r="C39" s="5" t="n">
        <v>17000</v>
      </c>
      <c r="D39" s="5" t="n">
        <v>27700</v>
      </c>
    </row>
    <row r="40" spans="1:4">
      <c r="A40" s="4" t="s">
        <v>833</v>
      </c>
    </row>
    <row r="41" spans="1:4">
      <c r="A41" s="3" t="s">
        <v>816</v>
      </c>
    </row>
    <row r="42" spans="1:4">
      <c r="A42" s="4" t="s">
        <v>33</v>
      </c>
      <c r="B42" s="5" t="n">
        <v>2500</v>
      </c>
      <c r="C42" s="5" t="n">
        <v>2500</v>
      </c>
      <c r="D42" s="5" t="n">
        <v>3100</v>
      </c>
    </row>
    <row r="43" spans="1:4">
      <c r="A43" s="4" t="s">
        <v>834</v>
      </c>
    </row>
    <row r="44" spans="1:4">
      <c r="A44" s="3" t="s">
        <v>816</v>
      </c>
    </row>
    <row r="45" spans="1:4">
      <c r="A45" s="4" t="s">
        <v>33</v>
      </c>
      <c r="B45" s="5" t="n">
        <v>875</v>
      </c>
      <c r="C45" s="5" t="n">
        <v>875</v>
      </c>
      <c r="D45" s="5" t="n">
        <v>707</v>
      </c>
    </row>
    <row r="46" spans="1:4">
      <c r="A46" s="4" t="s">
        <v>835</v>
      </c>
    </row>
    <row r="47" spans="1:4">
      <c r="A47" s="3" t="s">
        <v>816</v>
      </c>
    </row>
    <row r="48" spans="1:4">
      <c r="A48" s="4" t="s">
        <v>33</v>
      </c>
      <c r="B48" s="5" t="n">
        <v>4000</v>
      </c>
      <c r="C48" s="5" t="n">
        <v>4000</v>
      </c>
      <c r="D48" s="5" t="n">
        <v>4000</v>
      </c>
    </row>
    <row r="49" spans="1:4">
      <c r="A49" s="4" t="s">
        <v>836</v>
      </c>
    </row>
    <row r="50" spans="1:4">
      <c r="A50" s="3" t="s">
        <v>816</v>
      </c>
    </row>
    <row r="51" spans="1:4">
      <c r="A51" s="4" t="s">
        <v>809</v>
      </c>
      <c r="B51" s="5" t="n">
        <v>20000</v>
      </c>
      <c r="C51" s="5" t="n">
        <v>20000</v>
      </c>
      <c r="D51" s="5" t="n">
        <v>19000</v>
      </c>
    </row>
    <row r="52" spans="1:4">
      <c r="A52" s="4" t="s">
        <v>837</v>
      </c>
    </row>
    <row r="53" spans="1:4">
      <c r="A53" s="3" t="s">
        <v>816</v>
      </c>
    </row>
    <row r="54" spans="1:4">
      <c r="A54" s="4" t="s">
        <v>809</v>
      </c>
      <c r="B54" s="5" t="n">
        <v>471</v>
      </c>
      <c r="C54" s="5" t="n">
        <v>471</v>
      </c>
      <c r="D54" s="5" t="n">
        <v>374</v>
      </c>
    </row>
    <row r="55" spans="1:4">
      <c r="A55" s="4" t="s">
        <v>838</v>
      </c>
    </row>
    <row r="56" spans="1:4">
      <c r="A56" s="3" t="s">
        <v>816</v>
      </c>
    </row>
    <row r="57" spans="1:4">
      <c r="A57" s="4" t="s">
        <v>805</v>
      </c>
      <c r="B57" s="5" t="n">
        <v>529</v>
      </c>
      <c r="C57" s="5" t="n">
        <v>529</v>
      </c>
      <c r="D57" s="5" t="n">
        <v>460</v>
      </c>
    </row>
    <row r="58" spans="1:4">
      <c r="A58" s="4" t="s">
        <v>839</v>
      </c>
    </row>
    <row r="59" spans="1:4">
      <c r="A59" s="3" t="s">
        <v>816</v>
      </c>
    </row>
    <row r="60" spans="1:4">
      <c r="A60" s="4" t="s">
        <v>805</v>
      </c>
      <c r="B60" s="5" t="n">
        <v>1400</v>
      </c>
      <c r="C60" s="5" t="n">
        <v>1400</v>
      </c>
      <c r="D60" s="5" t="n">
        <v>1100</v>
      </c>
    </row>
    <row r="61" spans="1:4">
      <c r="A61" s="4" t="s">
        <v>809</v>
      </c>
      <c r="B61" s="5" t="n">
        <v>77</v>
      </c>
      <c r="C61" s="5" t="n">
        <v>77</v>
      </c>
      <c r="D61" s="5" t="n">
        <v>272</v>
      </c>
    </row>
    <row r="62" spans="1:4">
      <c r="A62" s="4" t="s">
        <v>840</v>
      </c>
    </row>
    <row r="63" spans="1:4">
      <c r="A63" s="3" t="s">
        <v>816</v>
      </c>
    </row>
    <row r="64" spans="1:4">
      <c r="A64" s="4" t="s">
        <v>805</v>
      </c>
      <c r="B64" s="5" t="n">
        <v>65700</v>
      </c>
      <c r="C64" s="5" t="n">
        <v>65700</v>
      </c>
      <c r="D64" s="5" t="n">
        <v>43400</v>
      </c>
    </row>
    <row r="65" spans="1:4">
      <c r="A65" s="4" t="s">
        <v>809</v>
      </c>
      <c r="B65" s="7" t="n">
        <v>75000</v>
      </c>
      <c r="C65" s="7" t="n">
        <v>75000</v>
      </c>
      <c r="D65" s="7" t="n">
        <v>387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2</v>
      </c>
    </row>
    <row r="3" spans="1:3">
      <c r="A3" s="3" t="s">
        <v>156</v>
      </c>
    </row>
    <row r="4" spans="1:3">
      <c r="A4" s="4" t="s">
        <v>107</v>
      </c>
      <c r="B4" s="7" t="n">
        <v>150310</v>
      </c>
      <c r="C4" s="7" t="n">
        <v>137752</v>
      </c>
    </row>
    <row r="5" spans="1:3">
      <c r="A5" s="3" t="s">
        <v>157</v>
      </c>
    </row>
    <row r="6" spans="1:3">
      <c r="A6" s="4" t="s">
        <v>86</v>
      </c>
      <c r="B6" s="5" t="n">
        <v>38707</v>
      </c>
      <c r="C6" s="5" t="n">
        <v>16575</v>
      </c>
    </row>
    <row r="7" spans="1:3">
      <c r="A7" s="4" t="s">
        <v>158</v>
      </c>
      <c r="B7" s="5" t="n">
        <v>21423</v>
      </c>
      <c r="C7" s="5" t="n">
        <v>21013</v>
      </c>
    </row>
    <row r="8" spans="1:3">
      <c r="A8" s="4" t="s">
        <v>97</v>
      </c>
      <c r="B8" s="5" t="n">
        <v>25093</v>
      </c>
      <c r="C8" s="5" t="n">
        <v>28117</v>
      </c>
    </row>
    <row r="9" spans="1:3">
      <c r="A9" s="4" t="s">
        <v>159</v>
      </c>
      <c r="B9" s="5" t="n">
        <v>6153</v>
      </c>
      <c r="C9" s="5" t="n">
        <v>7412</v>
      </c>
    </row>
    <row r="10" spans="1:3">
      <c r="A10" s="4" t="s">
        <v>90</v>
      </c>
      <c r="B10" s="5" t="n">
        <v>-37</v>
      </c>
      <c r="C10" s="5" t="n">
        <v>-7139</v>
      </c>
    </row>
    <row r="11" spans="1:3">
      <c r="A11" s="4" t="s">
        <v>160</v>
      </c>
      <c r="B11" s="5" t="n">
        <v>-10158</v>
      </c>
      <c r="C11" s="5" t="n">
        <v>-10122</v>
      </c>
    </row>
    <row r="12" spans="1:3">
      <c r="A12" s="4" t="s">
        <v>161</v>
      </c>
      <c r="B12" s="5" t="n">
        <v>608561</v>
      </c>
      <c r="C12" s="5" t="n">
        <v>470927</v>
      </c>
    </row>
    <row r="13" spans="1:3">
      <c r="A13" s="4" t="s">
        <v>162</v>
      </c>
      <c r="B13" s="5" t="n">
        <v>-594398</v>
      </c>
      <c r="C13" s="5" t="n">
        <v>-455157</v>
      </c>
    </row>
    <row r="14" spans="1:3">
      <c r="A14" s="4" t="s">
        <v>163</v>
      </c>
      <c r="B14" s="5" t="n">
        <v>606</v>
      </c>
      <c r="C14" s="5" t="n">
        <v>618</v>
      </c>
    </row>
    <row r="15" spans="1:3">
      <c r="A15" s="4" t="s">
        <v>164</v>
      </c>
      <c r="B15" s="5" t="n">
        <v>6007</v>
      </c>
      <c r="C15" s="5" t="n">
        <v>3339</v>
      </c>
    </row>
    <row r="16" spans="1:3">
      <c r="A16" s="4" t="s">
        <v>165</v>
      </c>
      <c r="B16" s="5" t="n">
        <v>-5674</v>
      </c>
      <c r="C16" s="5" t="n">
        <v>-3788</v>
      </c>
    </row>
    <row r="17" spans="1:3">
      <c r="A17" s="4" t="s">
        <v>166</v>
      </c>
      <c r="B17" s="5" t="n">
        <v>-11893</v>
      </c>
      <c r="C17" s="5" t="n">
        <v>9991</v>
      </c>
    </row>
    <row r="18" spans="1:3">
      <c r="A18" s="4" t="s">
        <v>167</v>
      </c>
      <c r="B18" s="5" t="n">
        <v>1834</v>
      </c>
      <c r="C18" s="5" t="n">
        <v>936</v>
      </c>
    </row>
    <row r="19" spans="1:3">
      <c r="A19" s="4" t="s">
        <v>168</v>
      </c>
      <c r="B19" s="5" t="n">
        <v>-3843</v>
      </c>
      <c r="C19" s="5" t="n">
        <v>-4943</v>
      </c>
    </row>
    <row r="20" spans="1:3">
      <c r="A20" s="4" t="s">
        <v>169</v>
      </c>
      <c r="B20" s="5" t="n">
        <v>82381</v>
      </c>
      <c r="C20" s="5" t="n">
        <v>77779</v>
      </c>
    </row>
    <row r="21" spans="1:3">
      <c r="A21" s="4" t="s">
        <v>170</v>
      </c>
      <c r="B21" s="5" t="n">
        <v>232691</v>
      </c>
      <c r="C21" s="5" t="n">
        <v>215531</v>
      </c>
    </row>
    <row r="22" spans="1:3">
      <c r="A22" s="3" t="s">
        <v>171</v>
      </c>
    </row>
    <row r="23" spans="1:3">
      <c r="A23" s="4" t="s">
        <v>172</v>
      </c>
      <c r="B23" s="5" t="n">
        <v>54638</v>
      </c>
      <c r="C23" s="5" t="n">
        <v>44485</v>
      </c>
    </row>
    <row r="24" spans="1:3">
      <c r="A24" s="4" t="s">
        <v>173</v>
      </c>
      <c r="B24" s="5" t="n">
        <v>15475</v>
      </c>
      <c r="C24" s="5" t="n">
        <v>0</v>
      </c>
    </row>
    <row r="25" spans="1:3">
      <c r="A25" s="4" t="s">
        <v>174</v>
      </c>
      <c r="B25" s="5" t="n">
        <v>237624</v>
      </c>
      <c r="C25" s="5" t="n">
        <v>321088</v>
      </c>
    </row>
    <row r="26" spans="1:3">
      <c r="A26" s="4" t="s">
        <v>175</v>
      </c>
      <c r="B26" s="5" t="n">
        <v>-459799</v>
      </c>
      <c r="C26" s="5" t="n">
        <v>-344569</v>
      </c>
    </row>
    <row r="27" spans="1:3">
      <c r="A27" s="4" t="s">
        <v>176</v>
      </c>
      <c r="B27" s="5" t="n">
        <v>-49225</v>
      </c>
      <c r="C27" s="5" t="n">
        <v>-376696</v>
      </c>
    </row>
    <row r="28" spans="1:3">
      <c r="A28" s="4" t="s">
        <v>177</v>
      </c>
      <c r="B28" s="5" t="n">
        <v>-200526</v>
      </c>
      <c r="C28" s="5" t="n">
        <v>-800778</v>
      </c>
    </row>
    <row r="29" spans="1:3">
      <c r="A29" s="4" t="s">
        <v>178</v>
      </c>
      <c r="B29" s="5" t="n">
        <v>-29857</v>
      </c>
      <c r="C29" s="5" t="n">
        <v>-24758</v>
      </c>
    </row>
    <row r="30" spans="1:3">
      <c r="A30" s="4" t="s">
        <v>178</v>
      </c>
      <c r="B30" s="5" t="n">
        <v>47096</v>
      </c>
      <c r="C30" s="5" t="n">
        <v>21084</v>
      </c>
    </row>
    <row r="31" spans="1:3">
      <c r="A31" s="4" t="s">
        <v>179</v>
      </c>
      <c r="B31" s="5" t="n">
        <v>-478766</v>
      </c>
      <c r="C31" s="5" t="n">
        <v>-1202312</v>
      </c>
    </row>
    <row r="32" spans="1:3">
      <c r="A32" s="3" t="s">
        <v>180</v>
      </c>
    </row>
    <row r="33" spans="1:3">
      <c r="A33" s="4" t="s">
        <v>181</v>
      </c>
      <c r="B33" s="5" t="n">
        <v>342080</v>
      </c>
      <c r="C33" s="5" t="n">
        <v>1014697</v>
      </c>
    </row>
    <row r="34" spans="1:3">
      <c r="A34" s="4" t="s">
        <v>182</v>
      </c>
      <c r="B34" s="5" t="n">
        <v>109402</v>
      </c>
      <c r="C34" s="5" t="n">
        <v>114219</v>
      </c>
    </row>
    <row r="35" spans="1:3">
      <c r="A35" s="4" t="s">
        <v>183</v>
      </c>
      <c r="B35" s="5" t="n">
        <v>-131959</v>
      </c>
      <c r="C35" s="5" t="n">
        <v>-242566</v>
      </c>
    </row>
    <row r="36" spans="1:3">
      <c r="A36" s="4" t="s">
        <v>184</v>
      </c>
      <c r="B36" s="5" t="n">
        <v>50000</v>
      </c>
      <c r="C36" s="5" t="n">
        <v>223251</v>
      </c>
    </row>
    <row r="37" spans="1:3">
      <c r="A37" s="4" t="s">
        <v>185</v>
      </c>
      <c r="B37" s="5" t="n">
        <v>-100122</v>
      </c>
      <c r="C37" s="5" t="n">
        <v>-115114</v>
      </c>
    </row>
    <row r="38" spans="1:3">
      <c r="A38" s="4" t="s">
        <v>186</v>
      </c>
      <c r="B38" s="5" t="n">
        <v>4748</v>
      </c>
      <c r="C38" s="5" t="n">
        <v>7037</v>
      </c>
    </row>
    <row r="39" spans="1:3">
      <c r="A39" s="4" t="s">
        <v>187</v>
      </c>
      <c r="B39" s="5" t="n">
        <v>-61539</v>
      </c>
      <c r="C39" s="5" t="n">
        <v>-55855</v>
      </c>
    </row>
    <row r="40" spans="1:3">
      <c r="A40" s="4" t="s">
        <v>188</v>
      </c>
      <c r="B40" s="5" t="n">
        <v>212610</v>
      </c>
      <c r="C40" s="5" t="n">
        <v>945669</v>
      </c>
    </row>
    <row r="41" spans="1:3">
      <c r="A41" s="4" t="s">
        <v>189</v>
      </c>
      <c r="B41" s="5" t="n">
        <v>-33465</v>
      </c>
      <c r="C41" s="5" t="n">
        <v>-41112</v>
      </c>
    </row>
    <row r="42" spans="1:3">
      <c r="A42" s="4" t="s">
        <v>190</v>
      </c>
      <c r="B42" s="5" t="n">
        <v>246726</v>
      </c>
      <c r="C42" s="5" t="n">
        <v>236887</v>
      </c>
    </row>
    <row r="43" spans="1:3">
      <c r="A43" s="4" t="s">
        <v>191</v>
      </c>
      <c r="B43" s="5" t="n">
        <v>213261</v>
      </c>
      <c r="C43" s="5" t="n">
        <v>195775</v>
      </c>
    </row>
    <row r="44" spans="1:3">
      <c r="A44" s="3" t="s">
        <v>192</v>
      </c>
    </row>
    <row r="45" spans="1:3">
      <c r="A45" s="4" t="s">
        <v>193</v>
      </c>
      <c r="B45" s="5" t="n">
        <v>88559</v>
      </c>
      <c r="C45" s="5" t="n">
        <v>66992</v>
      </c>
    </row>
    <row r="46" spans="1:3">
      <c r="A46" s="4" t="s">
        <v>106</v>
      </c>
      <c r="B46" s="5" t="n">
        <v>8178</v>
      </c>
      <c r="C46" s="5" t="n">
        <v>7881</v>
      </c>
    </row>
    <row r="47" spans="1:3">
      <c r="A47" s="3" t="s">
        <v>194</v>
      </c>
    </row>
    <row r="48" spans="1:3">
      <c r="A48" s="4" t="s">
        <v>195</v>
      </c>
      <c r="B48" s="5" t="n">
        <v>0</v>
      </c>
      <c r="C48" s="5" t="n">
        <v>28990</v>
      </c>
    </row>
    <row r="49" spans="1:3">
      <c r="A49" s="4" t="s">
        <v>196</v>
      </c>
      <c r="B49" s="5" t="n">
        <v>641672</v>
      </c>
      <c r="C49" s="5" t="n">
        <v>0</v>
      </c>
    </row>
    <row r="50" spans="1:3">
      <c r="A50" s="4" t="s">
        <v>197</v>
      </c>
      <c r="B50" s="7" t="n">
        <v>122900</v>
      </c>
      <c r="C50" s="7" t="n">
        <v>9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8:34Z</dcterms:created>
  <dcterms:modified xmlns:dcterms="http://purl.org/dc/terms/" xmlns:xsi="http://www.w3.org/2001/XMLSchema-instance" xsi:type="dcterms:W3CDTF">2018-11-06T16:08:34Z</dcterms:modified>
</cp:coreProperties>
</file>